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Inco5" sheetId="5" state="visible" r:id="rId5"/>
    <sheet xmlns:r="http://schemas.openxmlformats.org/officeDocument/2006/relationships" name="Consolidated Statements of Othe" sheetId="6" state="visible" r:id="rId6"/>
    <sheet xmlns:r="http://schemas.openxmlformats.org/officeDocument/2006/relationships" name="Consolidated Statement of Stock"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Organization of Medallion Finan" sheetId="11" state="visible" r:id="rId11"/>
    <sheet xmlns:r="http://schemas.openxmlformats.org/officeDocument/2006/relationships" name="Summary of Significant Accounti"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Unrealized Appreciation (Deprec" sheetId="15" state="visible" r:id="rId15"/>
    <sheet xmlns:r="http://schemas.openxmlformats.org/officeDocument/2006/relationships" name="Medallion Bank" sheetId="16" state="visible" r:id="rId16"/>
    <sheet xmlns:r="http://schemas.openxmlformats.org/officeDocument/2006/relationships" name="Funds Borrowed" sheetId="17" state="visible" r:id="rId17"/>
    <sheet xmlns:r="http://schemas.openxmlformats.org/officeDocument/2006/relationships" name="Income Taxes" sheetId="18" state="visible" r:id="rId18"/>
    <sheet xmlns:r="http://schemas.openxmlformats.org/officeDocument/2006/relationships" name="Stock Options and Restricted St" sheetId="19" state="visible" r:id="rId19"/>
    <sheet xmlns:r="http://schemas.openxmlformats.org/officeDocument/2006/relationships" name="Segment Reporting" sheetId="20" state="visible" r:id="rId20"/>
    <sheet xmlns:r="http://schemas.openxmlformats.org/officeDocument/2006/relationships" name="OTHER OPERATING EXPENSES" sheetId="21" state="visible" r:id="rId21"/>
    <sheet xmlns:r="http://schemas.openxmlformats.org/officeDocument/2006/relationships" name="Selected Financial Ratios and O" sheetId="22" state="visible" r:id="rId22"/>
    <sheet xmlns:r="http://schemas.openxmlformats.org/officeDocument/2006/relationships" name="RELATED PARTY TRANSACTIONS" sheetId="23" state="visible" r:id="rId23"/>
    <sheet xmlns:r="http://schemas.openxmlformats.org/officeDocument/2006/relationships" name="FAIR VALUE OF FINANCIAL INSTRUM" sheetId="24" state="visible" r:id="rId24"/>
    <sheet xmlns:r="http://schemas.openxmlformats.org/officeDocument/2006/relationships" name="Fair Value of Assets and liabil" sheetId="25" state="visible" r:id="rId25"/>
    <sheet xmlns:r="http://schemas.openxmlformats.org/officeDocument/2006/relationships" name="Investments Other Than Securiti" sheetId="26" state="visible" r:id="rId26"/>
    <sheet xmlns:r="http://schemas.openxmlformats.org/officeDocument/2006/relationships" name="Small Business Lending Fund Pro"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 Securities (Tables)" sheetId="31" state="visible" r:id="rId31"/>
    <sheet xmlns:r="http://schemas.openxmlformats.org/officeDocument/2006/relationships" name="Loans and Allowance for Loan 32" sheetId="32" state="visible" r:id="rId32"/>
    <sheet xmlns:r="http://schemas.openxmlformats.org/officeDocument/2006/relationships" name="Unrealized Appreciation (Depr33" sheetId="33" state="visible" r:id="rId33"/>
    <sheet xmlns:r="http://schemas.openxmlformats.org/officeDocument/2006/relationships" name="Medallion Bank (Tables)" sheetId="34" state="visible" r:id="rId34"/>
    <sheet xmlns:r="http://schemas.openxmlformats.org/officeDocument/2006/relationships" name="Funds Borrowed (Tables)" sheetId="35" state="visible" r:id="rId35"/>
    <sheet xmlns:r="http://schemas.openxmlformats.org/officeDocument/2006/relationships" name="Income Taxes (Tables)" sheetId="36" state="visible" r:id="rId36"/>
    <sheet xmlns:r="http://schemas.openxmlformats.org/officeDocument/2006/relationships" name="Stock Options and Restricted 37" sheetId="37" state="visible" r:id="rId37"/>
    <sheet xmlns:r="http://schemas.openxmlformats.org/officeDocument/2006/relationships" name="Segment Reporting (Tables)" sheetId="38" state="visible" r:id="rId38"/>
    <sheet xmlns:r="http://schemas.openxmlformats.org/officeDocument/2006/relationships" name="OTHER OPERATING EXPENSES (Table" sheetId="39" state="visible" r:id="rId39"/>
    <sheet xmlns:r="http://schemas.openxmlformats.org/officeDocument/2006/relationships" name="Selected Financial Ratios and40" sheetId="40" state="visible" r:id="rId40"/>
    <sheet xmlns:r="http://schemas.openxmlformats.org/officeDocument/2006/relationships" name="RELATED PARTY TRANSACTIONS (Tab" sheetId="41" state="visible" r:id="rId41"/>
    <sheet xmlns:r="http://schemas.openxmlformats.org/officeDocument/2006/relationships" name="FAIR VALUE OF FINANCIAL INSTR42" sheetId="42" state="visible" r:id="rId42"/>
    <sheet xmlns:r="http://schemas.openxmlformats.org/officeDocument/2006/relationships" name="Fair Value of Assets and liab43" sheetId="43" state="visible" r:id="rId43"/>
    <sheet xmlns:r="http://schemas.openxmlformats.org/officeDocument/2006/relationships" name="Investments Other Than Securi44" sheetId="44" state="visible" r:id="rId44"/>
    <sheet xmlns:r="http://schemas.openxmlformats.org/officeDocument/2006/relationships" name="Organization of Medallion Fi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Investment Securities - Summary" sheetId="51" state="visible" r:id="rId51"/>
    <sheet xmlns:r="http://schemas.openxmlformats.org/officeDocument/2006/relationships" name="Investment Securities - Summa52" sheetId="52" state="visible" r:id="rId52"/>
    <sheet xmlns:r="http://schemas.openxmlformats.org/officeDocument/2006/relationships" name="Investment Securities - Summa53" sheetId="53" state="visible" r:id="rId53"/>
    <sheet xmlns:r="http://schemas.openxmlformats.org/officeDocument/2006/relationships" name="Investment Securities - Additio"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Unrealized Appreciation (Depr67" sheetId="67" state="visible" r:id="rId67"/>
    <sheet xmlns:r="http://schemas.openxmlformats.org/officeDocument/2006/relationships" name="Unrealized Appreciation (Depr68" sheetId="68" state="visible" r:id="rId68"/>
    <sheet xmlns:r="http://schemas.openxmlformats.org/officeDocument/2006/relationships" name="Medallion Bank - Schedule of Co" sheetId="69" state="visible" r:id="rId69"/>
    <sheet xmlns:r="http://schemas.openxmlformats.org/officeDocument/2006/relationships" name="Medallion Bank - Schedule of Ba" sheetId="70" state="visible" r:id="rId70"/>
    <sheet xmlns:r="http://schemas.openxmlformats.org/officeDocument/2006/relationships" name="Medallion Bank - Schedule of 71" sheetId="71" state="visible" r:id="rId71"/>
    <sheet xmlns:r="http://schemas.openxmlformats.org/officeDocument/2006/relationships" name="Funds Borrowed - Schedule of Ou" sheetId="72" state="visible" r:id="rId72"/>
    <sheet xmlns:r="http://schemas.openxmlformats.org/officeDocument/2006/relationships" name="Funds Borrowed - Additional Inf" sheetId="73" state="visible" r:id="rId73"/>
    <sheet xmlns:r="http://schemas.openxmlformats.org/officeDocument/2006/relationships" name="Funds Borrowed - Summary of Tim" sheetId="74" state="visible" r:id="rId74"/>
    <sheet xmlns:r="http://schemas.openxmlformats.org/officeDocument/2006/relationships" name="Funds Borrowed - Summary of Key" sheetId="75" state="visible" r:id="rId75"/>
    <sheet xmlns:r="http://schemas.openxmlformats.org/officeDocument/2006/relationships" name="Funds Borrowed - Summary of K76" sheetId="76" state="visible" r:id="rId76"/>
    <sheet xmlns:r="http://schemas.openxmlformats.org/officeDocument/2006/relationships" name="Income Taxes - Summary of Compo" sheetId="77" state="visible" r:id="rId77"/>
    <sheet xmlns:r="http://schemas.openxmlformats.org/officeDocument/2006/relationships" name="Income Taxes - Summary of Com78" sheetId="78" state="visible" r:id="rId78"/>
    <sheet xmlns:r="http://schemas.openxmlformats.org/officeDocument/2006/relationships" name="Income Taxes - Summary of Com79" sheetId="79" state="visible" r:id="rId79"/>
    <sheet xmlns:r="http://schemas.openxmlformats.org/officeDocument/2006/relationships" name="Income Taxes - Summary of Recon" sheetId="80" state="visible" r:id="rId80"/>
    <sheet xmlns:r="http://schemas.openxmlformats.org/officeDocument/2006/relationships" name="Income Taxes - Summary of Rec81" sheetId="81" state="visible" r:id="rId81"/>
    <sheet xmlns:r="http://schemas.openxmlformats.org/officeDocument/2006/relationships" name="Income Taxes - Additional Infor" sheetId="82" state="visible" r:id="rId82"/>
    <sheet xmlns:r="http://schemas.openxmlformats.org/officeDocument/2006/relationships" name="Stock Options and Restricted 83" sheetId="83" state="visible" r:id="rId83"/>
    <sheet xmlns:r="http://schemas.openxmlformats.org/officeDocument/2006/relationships" name="Stock Options and Restricted 84" sheetId="84" state="visible" r:id="rId84"/>
    <sheet xmlns:r="http://schemas.openxmlformats.org/officeDocument/2006/relationships" name="Stock Options and Restricted 85" sheetId="85" state="visible" r:id="rId85"/>
    <sheet xmlns:r="http://schemas.openxmlformats.org/officeDocument/2006/relationships" name="Stock Options and Restricted 86" sheetId="86" state="visible" r:id="rId86"/>
    <sheet xmlns:r="http://schemas.openxmlformats.org/officeDocument/2006/relationships" name="Stock Options and Restricted 87" sheetId="87" state="visible" r:id="rId87"/>
    <sheet xmlns:r="http://schemas.openxmlformats.org/officeDocument/2006/relationships" name="Stock Options and Restricted 88" sheetId="88" state="visible" r:id="rId88"/>
    <sheet xmlns:r="http://schemas.openxmlformats.org/officeDocument/2006/relationships" name="Stock Options and Restricted 89" sheetId="89" state="visible" r:id="rId89"/>
    <sheet xmlns:r="http://schemas.openxmlformats.org/officeDocument/2006/relationships" name="Segment Reporting - Additional " sheetId="90" state="visible" r:id="rId90"/>
    <sheet xmlns:r="http://schemas.openxmlformats.org/officeDocument/2006/relationships" name="Segment Reporting - Schedule of" sheetId="91" state="visible" r:id="rId91"/>
    <sheet xmlns:r="http://schemas.openxmlformats.org/officeDocument/2006/relationships" name="Other Operating Expenses - Summ" sheetId="92" state="visible" r:id="rId92"/>
    <sheet xmlns:r="http://schemas.openxmlformats.org/officeDocument/2006/relationships" name="Selected Financial Ratios and93" sheetId="93" state="visible" r:id="rId93"/>
    <sheet xmlns:r="http://schemas.openxmlformats.org/officeDocument/2006/relationships" name="Selected Financial Ratios and94" sheetId="94" state="visible" r:id="rId94"/>
    <sheet xmlns:r="http://schemas.openxmlformats.org/officeDocument/2006/relationships" name="Related Party Transactions - Ad" sheetId="95" state="visible" r:id="rId95"/>
    <sheet xmlns:r="http://schemas.openxmlformats.org/officeDocument/2006/relationships" name="Related Party Transaction - Sum" sheetId="96" state="visible" r:id="rId96"/>
    <sheet xmlns:r="http://schemas.openxmlformats.org/officeDocument/2006/relationships" name="Fair Value of Financial Instr97" sheetId="97" state="visible" r:id="rId97"/>
    <sheet xmlns:r="http://schemas.openxmlformats.org/officeDocument/2006/relationships" name="Fair Value of Assets and Liab98" sheetId="98" state="visible" r:id="rId98"/>
    <sheet xmlns:r="http://schemas.openxmlformats.org/officeDocument/2006/relationships" name="Fair Value of Assets and Liab99" sheetId="99" state="visible" r:id="rId99"/>
    <sheet xmlns:r="http://schemas.openxmlformats.org/officeDocument/2006/relationships" name="Fair Value of Assets and Lia100" sheetId="100" state="visible" r:id="rId100"/>
    <sheet xmlns:r="http://schemas.openxmlformats.org/officeDocument/2006/relationships" name="Fair Value of Assets and Lia101" sheetId="101" state="visible" r:id="rId101"/>
    <sheet xmlns:r="http://schemas.openxmlformats.org/officeDocument/2006/relationships" name="Fair Value of Assets and Lia102" sheetId="102" state="visible" r:id="rId102"/>
    <sheet xmlns:r="http://schemas.openxmlformats.org/officeDocument/2006/relationships" name="Fair Value of Assets and Lia103" sheetId="103" state="visible" r:id="rId103"/>
    <sheet xmlns:r="http://schemas.openxmlformats.org/officeDocument/2006/relationships" name="Investments Other Than Secur104" sheetId="104" state="visible" r:id="rId104"/>
    <sheet xmlns:r="http://schemas.openxmlformats.org/officeDocument/2006/relationships" name="Investments Other Than Secur105" sheetId="105" state="visible" r:id="rId105"/>
    <sheet xmlns:r="http://schemas.openxmlformats.org/officeDocument/2006/relationships" name="Small Business Lending Fund 106" sheetId="106" state="visible" r:id="rId106"/>
    <sheet xmlns:r="http://schemas.openxmlformats.org/officeDocument/2006/relationships" name="Subsequent Events - Additional " sheetId="107" state="visible" r:id="rId107"/>
  </sheets>
  <definedNames/>
  <calcPr calcId="124519" fullCalcOnLoad="1"/>
</workbook>
</file>

<file path=xl/sharedStrings.xml><?xml version="1.0" encoding="utf-8"?>
<sst xmlns="http://schemas.openxmlformats.org/spreadsheetml/2006/main" uniqueCount="1415">
  <si>
    <t>Document and Entity Information - shares</t>
  </si>
  <si>
    <t>6 Months Ended</t>
  </si>
  <si>
    <t>Jun. 30, 2018</t>
  </si>
  <si>
    <t>Aug. 1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FIN</t>
  </si>
  <si>
    <t>Entity Registrant Name</t>
  </si>
  <si>
    <t>MEDALLION FINANCIAL CORP</t>
  </si>
  <si>
    <t>Entity Central Index Key</t>
  </si>
  <si>
    <t>Current Fiscal Year End Date</t>
  </si>
  <si>
    <t>--12-31</t>
  </si>
  <si>
    <t>Entity Filer Category</t>
  </si>
  <si>
    <t>Non-accelerated Filer</t>
  </si>
  <si>
    <t>Entity Common Stock, Shares Outstanding</t>
  </si>
  <si>
    <t>Consolidated Balance Sheet - USD ($) $ in Thousands</t>
  </si>
  <si>
    <t>Dec. 31, 2017</t>
  </si>
  <si>
    <t>Assets</t>
  </si>
  <si>
    <t>Cash</t>
  </si>
  <si>
    <t>Investment securities</t>
  </si>
  <si>
    <t>Loans</t>
  </si>
  <si>
    <t>Loans, at fair value</t>
  </si>
  <si>
    <t>Allowance for losses</t>
  </si>
  <si>
    <t>Net loans receivable</t>
  </si>
  <si>
    <t>Other assets</t>
  </si>
  <si>
    <t>Total assets</t>
  </si>
  <si>
    <t>Liabilities</t>
  </si>
  <si>
    <t>Other liabilities</t>
  </si>
  <si>
    <t>Total liabilities</t>
  </si>
  <si>
    <t>Stockholders' equity</t>
  </si>
  <si>
    <t>Total stockholders' equity</t>
  </si>
  <si>
    <t>[1]</t>
  </si>
  <si>
    <t>Total equity</t>
  </si>
  <si>
    <t>Total liabilities and equity</t>
  </si>
  <si>
    <t>Medallion Bank and Other Controlled Subsidiaries [Member]</t>
  </si>
  <si>
    <t>Investment in affiliates</t>
  </si>
  <si>
    <t>Bank Holding Company Accounting [Member]</t>
  </si>
  <si>
    <t>Federal funds sold</t>
  </si>
  <si>
    <t>Equity investments</t>
  </si>
  <si>
    <t>Accrued interest receivable</t>
  </si>
  <si>
    <t>Property and equipment, net</t>
  </si>
  <si>
    <t>Loan collateral in process of foreclosure</t>
  </si>
  <si>
    <t>Goodwill and intangible assets</t>
  </si>
  <si>
    <t>Deferred tax assets and other tax receivables, net</t>
  </si>
  <si>
    <t>Accrued interest payable</t>
  </si>
  <si>
    <t>Deposits</t>
  </si>
  <si>
    <t>Short-term borrowings</t>
  </si>
  <si>
    <t>Long-term debt</t>
  </si>
  <si>
    <t>Commitments and contingencies</t>
  </si>
  <si>
    <t xml:space="preserve"> </t>
  </si>
  <si>
    <t>Preferred stock (1,000,000 shares of $0.01 par value stock authorized-noneoutstanding)</t>
  </si>
  <si>
    <t>Common stock (50,000,000 shares of $0.01 par value stock authorized- 27,390,066 shares at June 30, 2018 and 27,294,327 shares at December 31, 2017 issued)</t>
  </si>
  <si>
    <t>Additional paid in capital</t>
  </si>
  <si>
    <t>Treasury stock (2,951,243 shares at June 30, 2018 and December 31, 2017)</t>
  </si>
  <si>
    <t>Accumulated other comprehensive loss</t>
  </si>
  <si>
    <t>Retained earnings</t>
  </si>
  <si>
    <t>Non-controlling interest in consolidated subsidiaries</t>
  </si>
  <si>
    <t>Number of shares outstanding</t>
  </si>
  <si>
    <t>Book value per share/net asset value per share</t>
  </si>
  <si>
    <t>Investment Company Accounting [Member]</t>
  </si>
  <si>
    <t>Equity investments, at fair value</t>
  </si>
  <si>
    <t>Net investments</t>
  </si>
  <si>
    <t>Investments other than securities</t>
  </si>
  <si>
    <t>Accounts payable and accrued expenses</t>
  </si>
  <si>
    <t>Deferred tax liabilities and other tax payables</t>
  </si>
  <si>
    <t>Funds borrowed</t>
  </si>
  <si>
    <t>Accumulated undistributed net investment loss</t>
  </si>
  <si>
    <t>Net unrealized appreciation on investments, net of tax</t>
  </si>
  <si>
    <t>Investment Company Accounting [Member] | Affiliated Entity [Member]</t>
  </si>
  <si>
    <t>Investment Company Accounting [Member] | Medallion Bank and Other Controlled Subsidiaries [Member]</t>
  </si>
  <si>
    <t>Investment Company Accounting [Member] | Parent Loan [Member]</t>
  </si>
  <si>
    <t>Investment Company Accounting [Member] | Commercial Loans [Member]</t>
  </si>
  <si>
    <t>Investment Company Accounting [Member] | Commercial Loans to Affiliated Entities [Member]</t>
  </si>
  <si>
    <t>Investment Company Accounting [Member] | Commercial Loans To Controlled Subsidiaries [Member]</t>
  </si>
  <si>
    <t>Includes $152,267 of unrealized appreciation on Medallion Bank, in excess of Medallion Bank's book value as of December 31, 2017.</t>
  </si>
  <si>
    <t>Consolidated Balance Sheet (Parenthetical) - $ / shares</t>
  </si>
  <si>
    <t>Preferred stock, shares authorized</t>
  </si>
  <si>
    <t>Preferred stock, par value</t>
  </si>
  <si>
    <t>Preferred stock, shares outstanding</t>
  </si>
  <si>
    <t>Common stock, shares authorized</t>
  </si>
  <si>
    <t>Common stock, par value</t>
  </si>
  <si>
    <t>Common stock, shares issued</t>
  </si>
  <si>
    <t>Treasury stock,shares</t>
  </si>
  <si>
    <t>Consolidated Statement of Income - USD ($) $ in Thousands</t>
  </si>
  <si>
    <t>3 Months Ended</t>
  </si>
  <si>
    <t>Mar. 31, 2018</t>
  </si>
  <si>
    <t>Jun. 30, 2017</t>
  </si>
  <si>
    <t>Interest and fees on loans</t>
  </si>
  <si>
    <t>Interest income</t>
  </si>
  <si>
    <t>Total interest expense</t>
  </si>
  <si>
    <t>Net interest income</t>
  </si>
  <si>
    <t>Provision for loan losses</t>
  </si>
  <si>
    <t>Net interest loss after provision for loan losses</t>
  </si>
  <si>
    <t>Other income (loss)</t>
  </si>
  <si>
    <t>Sponsorship and race winnings</t>
  </si>
  <si>
    <t>Other Expense</t>
  </si>
  <si>
    <t>Race team related</t>
  </si>
  <si>
    <t>Loss before income taxes/net investment loss before taxes</t>
  </si>
  <si>
    <t>Income tax benefit</t>
  </si>
  <si>
    <t>Net loss after taxes/net decrease on net assets resulting from operations</t>
  </si>
  <si>
    <t>Medallion lease income</t>
  </si>
  <si>
    <t>Interest and dividends on investment securities</t>
  </si>
  <si>
    <t>Total interest income/total investment income</t>
  </si>
  <si>
    <t>Interest on deposits</t>
  </si>
  <si>
    <t>Interest on short term borrowings</t>
  </si>
  <si>
    <t>Interest on long term debt</t>
  </si>
  <si>
    <t>[2]</t>
  </si>
  <si>
    <t>[3]</t>
  </si>
  <si>
    <t>Impairment of equity investments</t>
  </si>
  <si>
    <t>Writedown of loan collateral in process of foreclosure</t>
  </si>
  <si>
    <t>Other income</t>
  </si>
  <si>
    <t>Total other income</t>
  </si>
  <si>
    <t>Salaries and employee benefits</t>
  </si>
  <si>
    <t>Professional fees</t>
  </si>
  <si>
    <t>Loan servicing fee</t>
  </si>
  <si>
    <t>Collection costs</t>
  </si>
  <si>
    <t>Travel, meals and entertainment</t>
  </si>
  <si>
    <t>Rent expense</t>
  </si>
  <si>
    <t>Regulatory fees</t>
  </si>
  <si>
    <t>Amortization of intangible assets</t>
  </si>
  <si>
    <t>Other expenses</t>
  </si>
  <si>
    <t>[4]</t>
  </si>
  <si>
    <t>Total other expenses</t>
  </si>
  <si>
    <t>[5]</t>
  </si>
  <si>
    <t>Net loss after taxes/net investment loss after taxes</t>
  </si>
  <si>
    <t>Less: income attributable to the noncontrolling interest</t>
  </si>
  <si>
    <t>Total net income (loss) attributable to Medallion Financial Corp./net decrease on net assets resulting from operations</t>
  </si>
  <si>
    <t>Basic and diluted net loss per share</t>
  </si>
  <si>
    <t>Distributions declared per share</t>
  </si>
  <si>
    <t>Weighted average common shares outstanding Basic and diluted</t>
  </si>
  <si>
    <t>Dividends and interest income on short-term investments</t>
  </si>
  <si>
    <t>Interest expense</t>
  </si>
  <si>
    <t>Net realized gains (losses) on investments(5)</t>
  </si>
  <si>
    <t>[6]</t>
  </si>
  <si>
    <t>Total net realized gains (losses) on investments</t>
  </si>
  <si>
    <t>Net change in unrealized appreciation on Medallion bank and other controlled subsidiaries</t>
  </si>
  <si>
    <t>Net change in unrealized depreciation on investments other than securities</t>
  </si>
  <si>
    <t>Net change in unrealized depreciation on investments</t>
  </si>
  <si>
    <t>Income tax (provision) benefit</t>
  </si>
  <si>
    <t>Net unrealized appreciation (depreciation) on investments</t>
  </si>
  <si>
    <t>Net realized/unrealized losses on investments</t>
  </si>
  <si>
    <t>Investment Company Accounting [Member] | Controlled Subsidiary Investment [Member]</t>
  </si>
  <si>
    <t>Dividend income from controlled subsidiaries</t>
  </si>
  <si>
    <t>Investment Company Accounting [Member] | Affiliate Investment [Member]</t>
  </si>
  <si>
    <t>Bank Holding Company and Investment Company [Member]</t>
  </si>
  <si>
    <t>Bank Holding Company and Investment Company [Member] | Controlled Subsidiary Investment [Member]</t>
  </si>
  <si>
    <t>Bank Holding Company and Investment Company [Member] | Affiliate Investment [Member]</t>
  </si>
  <si>
    <t>(1)    Included in interest and investment income is $487 and $978 of paid in kind interest for the three and six months ended June 30, 2018 and $502 and $990 for the comparable 2017 periods.</t>
  </si>
  <si>
    <t>(2)    Average borrowings outstanding were $1,197,450 and $1,201,386, and the related average borrowing costs were 2.65% and 1.93% for the three and six months ended June 30, 2018, and were $335,010 and $338,459 and 4.08% and 4.02% for the comparable 2017 periods.</t>
  </si>
  <si>
    <t>Beginning balance reflects the transition to Bank Holding Company Accounting by netting previously established unrealized depreciation against the gross loan balances resulting in a starting point of zero for this table.</t>
  </si>
  <si>
    <t>See Note 11 for the components of other operating expenses.</t>
  </si>
  <si>
    <t>(4)    Includes $256 of net revenues received from Medallion Bank for the three months ended March 31, 2018 and $230 and $457 for the three and six months ended June 30, 2017, primarily for expense reimbursements. See Notes 6 and 13 for additional information.</t>
  </si>
  <si>
    <t>(5)    There were no net losses on investment securities of affiliated issuers for the three months ended March 31, 2018 and June 30, 2017 and for the six months ended June 30, 2017.</t>
  </si>
  <si>
    <t>Consolidated Statement of Income (Parenthetical) - USD ($) $ in Thousands</t>
  </si>
  <si>
    <t>Interest paid in kind</t>
  </si>
  <si>
    <t>Average borrowings outstanding</t>
  </si>
  <si>
    <t>Average borrowing costs rate</t>
  </si>
  <si>
    <t>2.65%</t>
  </si>
  <si>
    <t>4.08%</t>
  </si>
  <si>
    <t>1.93%</t>
  </si>
  <si>
    <t>4.02%</t>
  </si>
  <si>
    <t>Affiliated Entity [Member]</t>
  </si>
  <si>
    <t>Net Gain/losses on investment securities of affiliated</t>
  </si>
  <si>
    <t>Medallion Bank [Member]</t>
  </si>
  <si>
    <t>Revenue, Medallion bank</t>
  </si>
  <si>
    <t>Expense reimbursements</t>
  </si>
  <si>
    <t>Consolidated Statements of Other Comprehensive Loss - USD ($) $ in Thousands</t>
  </si>
  <si>
    <t>Other comprehensive loss, net of tax</t>
  </si>
  <si>
    <t>Total comprehensive loss</t>
  </si>
  <si>
    <t>Less: comprehensive income attributable to the noncontrolling interest</t>
  </si>
  <si>
    <t>Total comprehensive loss attributable to Medallion Financial Corp.</t>
  </si>
  <si>
    <t>Consolidated Statement of Stockholders Equity - USD ($) $ in Thousands</t>
  </si>
  <si>
    <t>Total</t>
  </si>
  <si>
    <t>Noncontrolling Interest [Member]</t>
  </si>
  <si>
    <t>Bank Holding &amp; Companies Investment Company Accounting [Member]Common Stock [Member]</t>
  </si>
  <si>
    <t>Bank Holding &amp; Companies Investment Company Accounting [Member]Preferred Stock [Member]</t>
  </si>
  <si>
    <t>Bank Holding &amp; Companies Investment Company Accounting [Member]Capital in Excess of Par [Member]</t>
  </si>
  <si>
    <t>Bank Holding &amp; Companies Investment Company Accounting [Member]Treasury Stock [Member]</t>
  </si>
  <si>
    <t>Investment Company Accounting [Member]Accumulated Undistributed Net Investment Loss [Member]</t>
  </si>
  <si>
    <t>Investment Company Accounting [Member]Accumulated Undistributed Net Realized Gains on Investments [Member]</t>
  </si>
  <si>
    <t>Investment Company Accounting [Member]Net Unrealized Appreciation on Investment Net of Tax [Member]</t>
  </si>
  <si>
    <t>Bank Holding Company Accounting [Member]Retained Earnings [Member]</t>
  </si>
  <si>
    <t>Bank Holding Company Accounting [Member]Accumulated Other Comprehensive Income [Member]</t>
  </si>
  <si>
    <t>Bank Holding Company Accounting [Member]Parent [Member]</t>
  </si>
  <si>
    <t>Beginning balance at Dec. 31, 2017</t>
  </si>
  <si>
    <t>Beginning balance, shares at Dec. 31, 2017</t>
  </si>
  <si>
    <t>Net decrease in net assets resulting from operations</t>
  </si>
  <si>
    <t>Net income (loss)</t>
  </si>
  <si>
    <t>Stock based compensation</t>
  </si>
  <si>
    <t>Issuance of restricted stock, net</t>
  </si>
  <si>
    <t>Issuance of restricted stock, net, shares</t>
  </si>
  <si>
    <t>Ending balance at Mar. 31, 2018</t>
  </si>
  <si>
    <t>Ending balance, shares at Mar. 31, 2018</t>
  </si>
  <si>
    <t>Ending balance at Jun. 30, 2018</t>
  </si>
  <si>
    <t>Ending balance, shares at Jun. 30, 2018</t>
  </si>
  <si>
    <t>Beginning balance at Mar. 31, 2018</t>
  </si>
  <si>
    <t>Beginning balance, shares at Mar. 31, 2018</t>
  </si>
  <si>
    <t>Distributions on noncontrolling interest</t>
  </si>
  <si>
    <t>Net change in unrealized losses on investments, net of tax</t>
  </si>
  <si>
    <t>Adoption of Bank Holding Company Accounting</t>
  </si>
  <si>
    <t>Balance after adoption of Bank Holding Company Accounting</t>
  </si>
  <si>
    <t>Consolidated Statements of Changes In Net Assets - USD ($)</t>
  </si>
  <si>
    <t>12 Months Ended</t>
  </si>
  <si>
    <t>Capital share activity</t>
  </si>
  <si>
    <t>Exercise of stock options</t>
  </si>
  <si>
    <t>Net investment loss after income taxes</t>
  </si>
  <si>
    <t>Net realized gains on investments, net of tax</t>
  </si>
  <si>
    <t>Net unrealized depreciation on investments, net of tax</t>
  </si>
  <si>
    <t>Investment income, net</t>
  </si>
  <si>
    <t>Return of capital</t>
  </si>
  <si>
    <t>Realized gains from investment transactions, net</t>
  </si>
  <si>
    <t>Distributions to shareholders(1)</t>
  </si>
  <si>
    <t>Stock-based compensation expense</t>
  </si>
  <si>
    <t>Capital share transactions</t>
  </si>
  <si>
    <t>Total decrease in net assets</t>
  </si>
  <si>
    <t>Net assets at the beginning of the period</t>
  </si>
  <si>
    <t>Net assets at the end of the period(2)</t>
  </si>
  <si>
    <t>Capital share activity Common stock issued, beginning of period</t>
  </si>
  <si>
    <t>Common stock issued, end of period</t>
  </si>
  <si>
    <t>Treasury stock, beginning of period</t>
  </si>
  <si>
    <t>Treasury stock acquired</t>
  </si>
  <si>
    <t>Treasury stock, end of period</t>
  </si>
  <si>
    <t>Common stock outstanding</t>
  </si>
  <si>
    <t>The aggregate intrinsic value, which represents the difference between the price of the Company's common stock at the exercise date and the related exercise price of the underlying options, was $0 and $0 for the 2018 and 2017 second quarter and six months.</t>
  </si>
  <si>
    <t>Distributions declared were $0.00 and $0.00 per share for the three and six months ended June 30, 2017.</t>
  </si>
  <si>
    <t>Includes $0 of undistributed net investment income, $0 of undistributed net realized gains on investments, and $375 of capital loss carryforwards at June 30, 2017.</t>
  </si>
  <si>
    <t>Consolidated Statements of Changes In Net Assets (Parenthetical) $ in Thousands</t>
  </si>
  <si>
    <t>Jun. 30, 2017USD ($)$ / shares</t>
  </si>
  <si>
    <t>Distributions declared Per share | $ / shares</t>
  </si>
  <si>
    <t>Undistributed net investment income</t>
  </si>
  <si>
    <t>Undistributed net realized gains on investments</t>
  </si>
  <si>
    <t>Capital Loss carryforwards</t>
  </si>
  <si>
    <t>Consolidated Statements of Cash Flows - USD ($)</t>
  </si>
  <si>
    <t>CASH FLOWS FROM OPERATING ACTIVITIES</t>
  </si>
  <si>
    <t>Net loss</t>
  </si>
  <si>
    <t>Adjustments to reconcile net loss to net cash provided by operating activities:</t>
  </si>
  <si>
    <t>Depreciation and amortization</t>
  </si>
  <si>
    <t>Amortization of origination fees, net</t>
  </si>
  <si>
    <t>Paid-in-kind interest</t>
  </si>
  <si>
    <t>(Increase) decrease/ increase (decrease) in deferred and other tax asset/ liabilities, net</t>
  </si>
  <si>
    <t>Net change in loan collateral in process of foreclosure</t>
  </si>
  <si>
    <t>Net realized losses on sale of investments</t>
  </si>
  <si>
    <t>Increase in other liabilities</t>
  </si>
  <si>
    <t>(Increase) decrease in other assets</t>
  </si>
  <si>
    <t>Net cash provided by operating activities</t>
  </si>
  <si>
    <t>CASH FLOWS FROM INVESTING ACTIVITIES</t>
  </si>
  <si>
    <t>Loans originated</t>
  </si>
  <si>
    <t>Proceeds from principal receipts, sales, and maturities of loans</t>
  </si>
  <si>
    <t>Purchases of investments</t>
  </si>
  <si>
    <t>Proceeds from principal receipts, sales, and maturities of investments</t>
  </si>
  <si>
    <t>Net cash (used for) investing activities</t>
  </si>
  <si>
    <t>CASH FLOWS FROM FINANCING ACTIVITIES</t>
  </si>
  <si>
    <t>Proceeds from time deposits and funds borrowed</t>
  </si>
  <si>
    <t>Repayments of time deposits and funds borrowed</t>
  </si>
  <si>
    <t>Purchase of federal funds</t>
  </si>
  <si>
    <t>Repayments of federal funds</t>
  </si>
  <si>
    <t>Distributions to noncontrolling interests</t>
  </si>
  <si>
    <t>Net cash provided by (used for) financing activities</t>
  </si>
  <si>
    <t>NET INCREASE (DECREASE) IN CASH AND CASH EQUIVALENTS (1)</t>
  </si>
  <si>
    <t>Cash and cash equivalents, beginning of period(1)</t>
  </si>
  <si>
    <t>Cash and cash equivalents, end of period (2)</t>
  </si>
  <si>
    <t>SUPPLEMENTAL INFORMATION</t>
  </si>
  <si>
    <t>Cash paid during the period for interest</t>
  </si>
  <si>
    <t>Cash paid during the period for income taxes</t>
  </si>
  <si>
    <t>Deposit</t>
  </si>
  <si>
    <t>Capital returned by Medallion Bank and other controlled subsidiaries, net</t>
  </si>
  <si>
    <t>Net change in unrealized depreciation on investment other than securities</t>
  </si>
  <si>
    <t>Increase in unrealized appreciation on Medallion Bank and other controlled subsidiaries</t>
  </si>
  <si>
    <t>Net realized (gains) losses on investments</t>
  </si>
  <si>
    <t>Decrease in accrued interest receivable</t>
  </si>
  <si>
    <t>Decrease in accounts payable and accrued expenses</t>
  </si>
  <si>
    <t>Increase (decrease) in accrued interest payable</t>
  </si>
  <si>
    <t>Payments of declared distributions</t>
  </si>
  <si>
    <t>Subsidiaries [Member]</t>
  </si>
  <si>
    <t>Cash, cash equivalents and federal funds sold</t>
  </si>
  <si>
    <t>Included in the beginning balance for the three and six months ended June 30, 2018 was $29,923 of cash, cash equivalents, and federal funds sold as a result of the consolidation of previously unconsolidated subsidiaries and excludes $100 of cash held by the Company on deposit with Medallion Bank.</t>
  </si>
  <si>
    <t>Includes federal funds sold for the period ended June 30, 2018.</t>
  </si>
  <si>
    <t>Organization of Medallion Financial Corp. and its Subsidiaries</t>
  </si>
  <si>
    <t>Organization, Consolidation and Presentation of Financial Statements [Abstract]</t>
  </si>
  <si>
    <t>(1) ORGANIZATION OF MEDALLION FINANCIAL CORP. AND ITS
SUBSIDIARIES
Medallion Financial Corp. (the Company) is a commercial finance
company organized as a Delaware corporation that reports as a bank
holding company (but is not a bank holding company for regulatory
purposes). The Company conducts its business through various
wholly-owned subsidiaries including its primary operating company,
Medallion Bank, a Federal Deposit Insurance Corporation (FDIC)
insured industrial bank, that originates consumer loans, raises
deposits, and conducts other banking activities. Medallion Bank is
subject to competition from other financial institutions and to the
regulations of certain federal and state agencies, and undergoes
examinations by those agencies. Medallion Bank was initially formed
for the primary purpose of originating commercial loans in three
categories: 1) loans to finance the purchase of taxicab medallions,
2) asset-based commercial loans, and 3) SBA 7(a) loans. The loans
are marketed and serviced by Medallion Bank’s affiliates that
have extensive prior experience in these asset groups. Subsequent
to its formation, Medallion Bank began originating consumer loans
to finance the purchases of RVs, boats, and other related items,
and to finance small scale home improvements. The Company also
conducts business through Medallion Funding LLC (MFC), a Small
Business Investment Company (SBIC) which originates and services
taxicab medallion and commercial loans.
The Company also conducts business through its subsidiaries,
Medallion Capital, Inc. (MCI), an SBIC which conducts a mezzanine
financing business, and Freshstart Venture Capital Corp. (FSVC), an
SBIC which originates and services taxicab medallion and commercial
loans. MFC, MCI, and FSVC, as SBICs, are regulated by the Small
Business Administration (SBA). MCI and FSVC are financed in part by
the SBA.
The Company has a controlling ownership stake in Medallion
Motorsports, LLC., the primary owner of RPAC Racing, LLC (RPAC), a
professional car racing team that competes in the Monster Energy
NASCAR Cup Series, which is also consolidated with the Company.
The Company formed a wholly-owned subsidiary, Medallion Servicing
Corporation (MSC), to provide loan services to Medallion Bank. The
Company has assigned all of its loan servicing rights for Medallion
Bank, which consists of servicing taxi medallion loans originated
by Medallion Bank, to MSC, which bills and collects the related
service fee income from Medallion Bank, and is allocated and
charged by the Company for MSC’s share of these servicing
costs.
MFC established a wholly-owned subsidiary, Taxi Medallion Loan
Trust III (Trust III), for the purpose of owning medallion loans
originated by MFC or others. Trust III is a separate legal and
corporate entity with its own creditors who, in any liquidation of
Trust III, will be entitled to be satisfied out of Trust
III’s assets prior to any value in Trust III becoming
available to Trust III’s equity holders. The assets of Trust
III, aggregating $72,462,000 at June 30, 2018, are not
available to pay obligations of its affiliates or any other party,
and the assets of affiliates or any other party are not available
to pay obligations of Trust III. Trust III’s loans are
serviced by MFC. As of June 30, 2018, Trust III had a deficit
of $26,590,000, as a result of losses taken on the medallion loans
in Trust III. This amount exceeded our maximum exposure to Trust
III, which is solely due to a limited guarantee by MFC of
$6,065,000, by $20,525,000. Due to technical consolidation
accounting rules, we are required to record these losses, even
though we are under no obligation to cover them financially. The
Company is exploring alternative approaches to this investment to
allow for full or partial recovery of these amounts as well as to
not incur additional losses in this entity going forward. There can
be no assurance that the Company will be able to do so.
The Company established a wholly-owned subsidiary, Medallion
Financing Trust I (Fin Trust) for the purpose of issuing unsecured
preferred securities to investors. Fin Trust is a separate legal
and corporate entity with its own creditors who, in any liquidation
of Fin Trust, will be entitled to be satisfied out of Fin
Trust’s assets prior to any value in Fin Trust becoming
available to Fin Trust’s equity holders. The assets of Fin
Trust, aggregating $36,143,000 at June 30, 2018, are not
available to pay obligations of its affiliates or any other party,
and the assets of affiliates or any other party are not available
to pay obligations of Fin Trust.
MFC, through several wholly-owned subsidiaries (together, Medallion
Chicago), purchased $8,689,000 of City of Chicago taxicab
medallions out of foreclosure, which are leased to fleet operators
while being held for sale. The 159 medallions are carried at a net
realizable value of $5,535,000 on the Company’s consolidated
balance sheet at June 30, 2018 compared to fair value of
$7,450,000 and $9,510,000 at December 31, 2017 and
June 30, 2017.</t>
  </si>
  <si>
    <t>Summary of Significant Accounting Policies</t>
  </si>
  <si>
    <t>Accounting Policies [Abstract]</t>
  </si>
  <si>
    <t>(2) SUMMARY OF SIGNIFICANT ACCOUNTING POLICIES
Change to Bank Holding Company Accounting
As described above, effective April 2, 2018, the Company
withdrew its previous election to be regulated as a BDC under the
1940 Act. Prior to such time, the Company was a closed-end, non-diversified management
Use of Estimates
The preparation of the consolidated financial statements in
conformity with accounting principles generally accepted in the US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other receivables,
investments other than securities, loans held for sale, and
investments, among other effects.
Principles of Consolidation
The consolidated financial statements include the accounts of the
Company and all of its wholly-owned and controlled subsidiaries
commencing with the three months ended June 30, 2018. All
significant intercompany transactions, balances, and profits
(losses) have been eliminated in consolidation. Prior to the
Company’s election to withdraw from being regulated as a BDC
under the 1940 Act effective April 2, 2018, Medallion Bank and
various other Company subsidiaries were not consolidated with the
Company prior to the three months ended June 30, 2018, and as
such see Note 6 for the presentation of financial information for
Medallion Bank and other controlled subsidiaries for such prior
periods.
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Fair Value of Assets and Liabilities
The Company follows FASB Accounting Standards Codification Topic
820, Fair Value Measurements and Disclosures,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4 and 15 to the consolidated financial statements.
Equity Investments
Equity investments of $10,773,000 at June 30, 2018, comprised
mainly of nonmarketable stock and stock warrants, are recorded at
cost and are evaluated for impairment periodically. Prior to
April 2, 2018, equity investments were recorded at fair value,
represented as cost, plus or minus unrealized appreciation or
depreciation. The fair value of investments that had no ready
market were determined in good faith by the Board of Directors,
based upon the financial condition and operating performance of the
underlying investee companies as well as general market trends for
businesses in the same industry. Included in the equity investments
were non-marketable
Investment Securities (Bank Holding Company Accounting)
The Company follows FASB ASC Topic 320, Investments–Debt and
Equity Securities (ASC 320), which requires that all applicable
investments in equity securities with readily determinable fair
values, and debt securities be classified as trading securities, available-for-sale securities, or held-to-maturity securities. from time-to-time in that held-to-maturity securities available-for-sale .
Other Investment Valuation (Investment Company
Accounting)
Prior to April 2, 2018, under the 1940 Act, the
Company’s investment in Medallion Bank, as a wholly owned
portfolio investment, was subject to quarterly assessments of fair
value. The Company conducted a thorough valuation analysis, and
also received an opinion regarding the valuation from an
independent third party to assist the Board of Directors in its
determination of the fair value of Medallion Bank on at least an
annual basis. The Company’s analysis included factors such as
various regulatory restrictions that were established at Medallion
Bank’s inception, by the FDIC and State of Utah, and also by
additional regulatory restrictions, such as the prior moratorium
imposed by the Dodd-Frank Act on the acquisition of control of an
industrial bank by a “commercial firm” (a company whose
gross revenues are primarily derived from non-financial
At December 31, 2017, there were non-marketable
Loans
The Company’s loans are currently reported at the principal
amount outstanding, inclusive of deferred loan acquisition costs,
which primarily includes deferred fees paid to loan originators,
and which is amortized to interest income over the life of the
loan. Effective April 2, 2018, the existing loan balances were
recharged at fair value in connection with the change in reporting,
and balances, net of reserves, became the fair value opening
balances.
Loan origination fees and certain direct origination costs are
deferred and recognized as an adjustment to the yield of the
related loans. At June 30, 2018 and December 31, 2017,
net loan origination costs were $13,696,000 and $90,000
($11,187,000 when combined with Medallion Bank). Net amortization
to income for the three months ended June 30, 2018 and 2017
was $1,040,000 and $18,000 ($852,000 when combined with Medallion
Bank), and was $1,053,000 ($1,918,000 when combined with Medallion
Bank) and $38,000 ($1,701,000 when combined with Medallion Bank)
for the comparable six month periods.
Interest income is recorded on the accrual basis. Taxicab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portfolio has different
characteristics, typified by a larger number of lower dollar loans
that have similar characteristics. A loan is considered to be
impaired, or nonperforming, when based on current information and
events, it is likely the Company will be unable to collect all
amounts due according to the contractual terms of the original loan
agreement. Management considers loans that are in bankruptcy
status, but have not been charged-off, to
Loan collateral in process of foreclosure primarily includes
taxicab medallion loans that have reached 120 days past due and
have been charged down to their net realizable value, in addition
to consumer repossessed collateral in the process of being sold.
The taxicab medallion loan component reflects that the collection
activities on the loans have transitions from working with the
borrower to the liquidation of the collateral securing the
loans.
The Company had $126,052,000 and $183,529,000 of net loans pledged
as collateral under borrowing arrangements at June 30, 2018
and December 31, 2017.
The Company accounted for its sales of loans in accordance with
FASB Accounting Standards Codification Topic 860, Transfers and
Servicing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26,583,000 at June 30, 2018 and $338,867,000 at
December 31, 2017, which included $311,988,000 of loans
serviced for Medallion Bank. The Company had evaluated the
servicing aspect of its business in accordance with FASB ASC 860,
most of which relates to servicing assets held by Medallion Bank,
and determined that no material servicing asset or liability
existed as of June 30, 2018 and December 31, 2017. The
Company assigned its servicing rights to the Medallion Bank
portfolio to MSC. The costs of servicing were allocated to MSC by
the Company, and the servicing fee income was billed to and
collected from Medallion Bank by MSC.
Allowance for Loan Losses (Bank Holding Company
Accounting)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prevailing economic conditions,
and excess concentration risks. In analyzing the adequacy of the
allowance for loan losses, the Company uses historical delinquency
and actual loss rates with a one year lookback period for consumer
loans. For commercial loans deemed nonperforming, the historical
loss experience and other projections are looked at, and for
medallion loans, non performing loans are valued at the median
sales price over the most recent quarter. This evaluation is
inherently subjective, as it requires estimates that are
susceptible to significant revision as more information becomes
available. As a result, reserves are recorded above the calculated
amounts as an additional buffer against future losses. Credit
losses are deducted from the allowance and subsequent recoveries
are added back to the allowance.
Unrealized Appreciation (Depreciation) and Realized Gains
(Losses) on Investments (Investment Company Accounting)
Prior to April 2, 2018, under Investment Company Accounting,
the Company’s loans, net of participations and any unearned
discount, were considered investment securities under the 1940 Act
and recorded at fair value. As part of the fair value methodology,
loans were valued at cost adjusted for any unrealized appreciation
(depreciation). Since no ready market existed for these loans, the
fair value was determined in good faith by the Board of Directors.
In determining the fair value, the Board of Directors considered
factors such as the financial condition of the borrower, the
adequacy of the collateral, individual credit risks, cash flows of
the borrower, market conditions for loans (e.g. values used by
other lenders and any active bid/ask market), historical loss
experience, and the relationships between current and projected
market rates and portfolio rates of interest and maturities.
Investments other than securities, which represent collateral
received from defaulted borrowers, were valued similarly.
Under Investment Company Accounting, the Company recognized
unrealized appreciation (depreciation) on investments as the amount
by which the fair value estimated by the Company is greater (less)
than the cost basis of the investment portfolio. Realized gains or
losses on investments are generated through sales of investments,
foreclosure on specific collateral, and writeoffs of loans or
assets acquired in satisfaction of loans, net of recoveries.
Unrealized appreciation on investments was $139,700,000, and
$110,374,000 as of December 31, 2017 and June 30, 2017.
Refer to Note 5 for additional details.
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ompany’s new Bank Holding Company
reporting, and was subject to a purchase price accounting
allocation process conducted by an independent third party expert
to arrive at the current categories and amounts. Goodwill is not
amortized, but is subject to impairment testing on an annual basis.
Intangible assets are amortized over their useful life of
approximately 20 years. See below for detailed information on
the fair value allocation as of April 2, 2018.
(in thousands) Fair Value as of Allocation as
Medallion Bank
Assets
Net loans (1) $
$ 890,000
Other assets 130,393
Liabilities
Funds borrowed and other liabilities (853,650 )
Total fair value excluding goodwill and intangibles 166,743
Goodwill 150,803
Intangibles 28,900
Total fair value (2) $ 346,446 $ 346,446
(1)
Includes $12,387 of premiums associated with the loan
portfolio.
(2)
Includes $26,303 of preferred stock held by the US
Treasury. See Note 17 for details.
(in thousands) Fair Value as Allocation as
RPAC Racing LLC
Assets
Cash $
$ 1,647
Net fixed assets 774
Race cars and parts, net 203
Race cars held for sale 916
Other assets 1,902
Liabilities
Deferred revenue (6,531 )
Notes payable (1) (27,220 )
Other liabilities (2,275 )
Total fair value excluding goodwill and intangibles (30,584 )
Intangibles 31,779
Total fair value (2) $ 1,195 $ 1,195
(1)
Includes $20,177 due to the Company and its affiliates
as of March 31, 2018.
(2)
Fair value as of March 31, 2018 represents the
Company’s investment in RPAC Racing LLC series D units.
Fixed Assets
Fixed assets are carried at cost less accumulated depreciation and
amortization, and are depreciated on a straight-line basis over
their estimated useful lives of 3 to 10 years. Leasehold
improvements are amortized on a straight-line basis over the
shorter of the lease term or the estimated economic useful life of
the improvement. Depreciation and amortization expense was
$135,000 and $24,000 for the quarters ended June 30, 2018 and
2017, and was $158,000 and $49,000 for the comparable six
months.
Deferred Costs
Deferred financing costs, included in other assets, represents
costs associated with obtaining the Company’s borrowing
facilities, and are amortized on a straight line basis over the
lives of the related financing agreements and life of the
respective pool. Amortization expense was $541,000 and $240,000
($591,000 had Medallion Bank been consolidated) for the quarters
ended June 30, 2018 and 2017, and was $764,000 and $468,000
($1,164,000 had Medallion Bank been consolidated) for the
comparable six months, recorded as interest expense.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are amortized against income
over an appropriate period, or written off. The amount on the
Company’s balance sheet for these purposes was $5,012,000,
$3,070,000 ($5,011,000 had Medallion Bank been consolidated), and
$3,567,000 ($5,623,000 had Medallion Bank been consolidated) as of
June 30, 2018, December 31, 2017 and June 30,
2017.
Income Taxes
Income taxes are accounted for using the asset and liability
approach in accordance with FASB ASC Topic 740, Income
Taxes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our valuation allowance include
expectations of future earnings of the appropriate tax character,
recent historical financial results, tax planning strategies, the
length of statutory carryforward periods, and the expected timing
of the reversal of temporary differences. Under ASC 740, forming a
conclusion that a valuation allowance is not needed is difficult
when there is negative evidence, such as cumulative losses in
recent years. The Company recognizes tax benefits of uncertain
tax positions only when the position is more likely than not to be
sustained assuming examination by tax authorities. The Company
records income tax related interest and penalties, if applicable,
within current income tax expense.
Earnings (Loss) Per Share (EPS)
Basic earnings (loss) per share are computed by dividing net income
(loss)/net increase (decrease) in net assets resulting from
operations available to common shareholders by the weighted average
number of common shares outstanding for the period. Diluted
earnings per share reflect the potential dilution that could occur
if option contracts to issue common stock were exercised, or if
restricted stock vests, and has been computed after giving
consideration to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Three Months Ended June 30,
Six Months Ended June 30,
(Dollars in thousands, except per share data) 2018 2017 2018 2017
Net loss/ net decrease in net assets resulting from operations
available to common shareholders ($ 14,647 ) ($ 4,797 ) ($ 29,521 ) ($ 3,686 )
Weighted average common shares outstanding applicable to basic
EPS 24,230,815 23,925,567 24,193,057 23,909,344
Effect of dilutive stock options
—
—
—
—
Effect of restricted stock grants
—
—
—
—
Adjusted weighted average common shares outstanding applicable to
diluted EPS 24,230,815 23,925,567 24,193,057 23,909,344
Basic loss per share ($ 0.60 ) ($ 0.20 ) ($ 1.22 ) ($ 0.15 )
Diluted loss per share (0.60 ) (0.20 ) (1.22 ) (0.15 )
Potentially dilutive common shares excluded from the above
calculations aggregated 100,000 and 682,000 shares as of
June 30, 2018 and 2017.
Stock Compensation
The Company follows FASB ASC Topic 718 (ASC 718),
“Compensation – Stock Compensation”, for its
equity incentive, stock option and restricted stock plans, and
accordingly, the Company recognizes the expense of these grants as
required. Stock-based employee compensation costs pertaining to
stock options is reflected in net income (loss)/net increase
(decrease) in net assets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
(loss)/net increase in net assets resulting from operations for any
new grants using the grant date fair value of the shares granted,
expensed over the vesting period of the underlying stock.
During the six months ended June 30, 2018 and 2017, the
Company issued 98,164 and 258,232 of restricted shares of
stock-based compensation awards, and 24,000 and 12,000 shares of
other stock-based compensation awards, and recognized $145,000 and
$296,000, or $0.01 per share for the 2018 second quarter and six
months, and $200,000 and $329,000, or $0.01 and $0.01 per share in
the comparable 2017 periods, of non-cash
Derivatives
The Company manages its exposure to increases in market rates of
interest by periodically purchasing interest rate caps to lock in
the cost of funds of its variable-rate debt in the event of a rapid
run up in interest rates. The Company entered into contracts to
purchase interest rate caps on $30,000,000 of notional value of
principal from various multinational banks, with termination dates
ranging to December 2018. The caps provide for payments to the
Company if various LIBOR thresholds are exceeded during the cap
terms. Total cap purchases were generally fully expensed when paid,
including $0 for the three and six months ended June 30, 2018
and $19,000 and $19,000 for the comparable 2017 periods, and all
are carried at $0 on the balance sheet at June 30, 2018.
Regulatory Capital
Medallion Bank is subject to various regulatory capital
requirements administered by the Federal Deposit Insurance
Corporation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FDIC-insured banks, including Medallion Bank, are subject to
certain federal laws, which impose various legal limitations on the
extent to which banks may finance or otherwise supply funds to
certain of their affiliates. In particular, Medallion Bank is
subject to certain restrictions on any extensions of credit to, or
other covered transactions, such as certain purchases of assets,
with the Company or its affiliates.
Quantitative measures established by regulation to ensure capital
adequacy require the Bank to maintain minimum amounts and ratios as
defined in the regulations (set forth in the table below).
Additionally, as conditions of granting the Bank’s
application for federal deposit insurance, the FDIC ordered that
the Tier 1 leverage capital to total assets ratio, as defined, be
not less than 15%, and that an adequate allowance for loan losses
be maintained. As of June 30, 2018, the Bank’s Tier 1
leverage capital ratio was 14.95%. The Bank’s actual capital
amounts and ratios, and the regulatory minimum ratios are presented
in the following table.
Regulatory
(Dollars in thousands) Minimum Well-capitalized June 30, 2018 December 31, 2017
Common equity tier 1 capital
—
— $ 127,258 $ 137,494
Tier 1 capital
—
— 153,561 163,797
Total capital
—
— 167,344 176,876
Average assets
—
— 1,027,419 1,127,087
Risk-weighted assets
—
— 1,045,884 995,145
Leverage ratio (1) 4.0 % 5.0 % 14.9 % 14.5 %
Common equity tier 1 capital ratio (2) 4.5 6.5 12.2 13.8
Tier 1 capital ratio (3) 6.0 8.0 14.7 16.5
Total capital ratio (3) 8.0 10.0 16.0 17.8
(1)
Calculated by dividing Tier 1 capital by average
assets.
(2)
Calculated by subtracting preferred stock or
non-controlling
(3)
Calculated by dividing Tier 1 or total capital by
risk-weighted assets.
In addition, the Bank is subject to a Common Equity Tier 1 capital
conservation buffer on top of the minimum risk-based capital
ratios. The implementation of the capital conservation buffer began
on January 1, 2016 at the 0.625% level and will increase by
0.625% each subsequent January 1 until January 1, 2019.
Including the buffer, by January 1, 2019, the Bank will be
required to maintain the following minimum capital ratios: a Common
Equity Tier 1 risk-based capital ratio of greater than 7.0%, a Tier
1 risk-based capital ratio of greater than 8.5% and a total
risk-based capital ratio of greater than 10.5%
Recently Issued Accounting Standards
In January 2017, the FASB issued ASU 2017-04
In June 2016, the FASB issued ASU 2016-13, “Financial ASU 2016-13 applies
In February 2016, the FASB issued ASU 2016-02, 2016-02 2016-02</t>
  </si>
  <si>
    <t>Investment Securities</t>
  </si>
  <si>
    <t>Investments Schedule [Abstract]</t>
  </si>
  <si>
    <t>(3) INVESTMENT SECURITIES (Bank Holding Company
Accounting)
Fixed maturity securities available for sale at June 30, 2018
consisted of the following:
(Dollars in thousands) Amortized Cost Gross Gross Unrealized Fair Value
Mortgage-backed securities, principally obligations of US federal
agencies $ 35,924 $ 14 $ (1,025 ) $ 34,913
State and municipalities 10,128 3 (327 ) 9,804
Total $ 46,052 $ 17 $ (1,352 ) $ 44,717
The amortized cost and estimated market value of investment
securities as of June 30, 2018 by contractual maturity are
shown below. Actual maturities will differ from contractual
maturities because borrowers may have the right to call or prepay
obligations with or without call or prepayment penalties.
(Dollars in thousands) Amortized Fair
Due in one year or less $ 3 $ 3
Due after one year through five years 7,802 7,597
Due after five years through ten years 14,272 13,830
Due after ten years 23,975 23,287
Total $ 46,052 $ 44,717
Information pertaining to securities with gross unrealized losses
at June 30, 2018, aggregated by investment category and length
of time that individual securities have been in a continuous loss
position follows.
Less than Twelve Months
Twelve Months and Over
(Dollars in thousands) Gross Unrealized Fair Value Gross Unrealized Fair Value
Mortgage-backed securities, principally obligations of US federal
agencies $ (523 ) $ 20,798 $ (502 ) $ 11,975
State and municipalities (164 ) 6,121 (163 ) 3,506
Total $ (687 ) $ 26,919 $ (665 ) $ 15,481
Unrealized losses on securities have not been recognized into
income because the issuers’ bonds are of high credit quality,
and the Company has the intent and ability to hold the securities
for the foreseeable future. The fair value is expected to recover
as the bonds approach the maturity date.
As of December 31, 2017, under Investment Company Accounting,
investment securities made up 0% of the net investments.</t>
  </si>
  <si>
    <t>Loans and Allowance for Loan Losses</t>
  </si>
  <si>
    <t>Text Block [Abstract]</t>
  </si>
  <si>
    <t>(4) LOANS AND ALLOWANCE FOR LOAN LOSSES (Bank Holding Company
Accounting)
The following table shows the major classification of loans,
inclusive of capitalized loan origination costs, at June 30,
2018 under Bank Holding Company Accounting.
(Dollars in thousands)
Recreation $ 597,348
Home improvement 195,876
Commercial 80,105
Medallion 276,794
Total gross loans 1,150,123
Allowance for loan losses (21,425 )
Total net loans $ 1,128,698
The following table sets forth the activity in the allowance for
loan losses for the three months ended June 30, 2018 under
Bank Holding Company Accounting.
(Dollars in thousands)
Allowance for loan losses—beginning balance (1) $
—
Charge-offs:
Recreation (4,646 )
Home improvement (561 )
Commercial —
Medallion (6,280 )
Total charge-offs (11,487 )
Recoveries
Recreation 1,899
Home improvement 239
Commercial 4
Medallion 194
Total recoveries 2,336
Net charge-offs (9,151 )
Provision for loan losses (2) 30,576
Allowance for loan losses—ending balance $ 21,425
(1)
Beginning balance reflects the transition to Bank
Holding Company Accounting by netting previously established
unrealized depreciation against the gross loan balances resulting
in a starting point of zero for this table.
(2)
Includes $6,663 of unallocated allowance for current
and performing medallion loans under 90 days past due, as an
additional buffer against future losses, and to conform our
methodology to that of Medallion Bank.
The following table sets forth the composition of the allowance for
loan losses by type as of June 30, 2018:
Amount Percentage Allowance as a
Recreation $ 1,963 9 % 0.33 %
Home Improvement 555 3 0.28
Commercial 175 1 0.22
Medallion 18,732 87 6.77
Total $ 21,425 100 % 1.86 %
The following table presents total nonaccrual loans and foregone
interest, substantially all of which is in the medallion portfolio.
The decline reflects the chargeoffs of certain loans and their
movement to loan collateral in process of foreclosure. The
fluctuation in nonaccrual interest foregone is due to past due
loans and market conditions.
Bank Holding Investment Company
Accounting
(Dollars in thousands) June 30, 2018
December 31, 2017 (1)
June 30, 2017 (2)
Total nonaccrual loans $ 47,904 $ 98,494 $ 122,042
Interest foregone quarter to date 770 823 2,248
Amount of foregone interest applied to principal in the quarter 400 52 679
Interest foregone life to date 8,281 12,485 14,934
Amount of foregone interest applied to principal life to date 3,748 3,495 9,711
Percentage of nonaccrual loans to gross loan portfolio 4 % 31 % 34 %
(1)
Does not include Medallion Bank: nonaccrual loans of
$32,668, $1,487 of interest income foregone and $1,221 of foregone
interest paid and applied to principal.
(2)
Does not include Medallion Bank: nonaccrual loans of
$43,246, $1,379 of interest income foregone and $1,065 of foregone
interest paid and applied to principal.
The following presents our performance status of loans as of
June 30, 2018 under Bank Holding Company Accounting.
(Dollars in thousands) Performing Non- Performing Total
Recreation $ 593,177 $ 4,171 $ 597,348
Home improvement 195,759 117 195,876
Commercial 72,664 7,441 80,105
Medallion 238,965 37,829 276,794
Total $ 1,100,565 $ 49,558 $ 1,150,123
For those loans aged 31-90
The following table provides additional information on attributes
of the nonperforming loan portfolio as of June 30, 2018 under
Bank Holding Company Accounting.
June 30, 2018 Three Months Ended June 30,
2018
(Dollars in thousands) Recorded Unpaid Related Average Investment Interest Income
With no allowance recorded
Recreation $
— $
— $
— $
— $
—
Home improvement
—
—
—
—
—
Commercial
—
—
—
—
—
Medallion
—
—
—
—
Total with no allowance $
— $
— $
— $
— $
—
June 30, 2018 Three Months Ended June 30,
2018
(Dollars in thousands) Recorded Unpaid Related Average Investment Recorded Interest Income Recognized
With an allowance recorded
Recreation $ 4,171 $ 4,171 $ 145 $ 5,577 $ 125
Home improvement 117 117 2 116
—
Commercial 7,441 7,441 175 8,256 70
Medallion 37,829 37,829 12,069 55,213 114
Total with allowance $ 49,558 $ 49,558 $ 12,391 $ 69,162 $ 309
Total nonperforming loans $ 49,558 $ 49,558 $ 12,391 $ 69,162 $ 309
The following table provides additional information on attributes
of the nonperforming loan portfolio as of December 31, 2017
and June 30, 2017.
(Dollars in thousands) Recorded (1) (2) Unpaid Principal Average Recorded
December 31, 2017
Medallion (3) $ 79,871 $ 82,612 $ 128,671
Commercial (3) 18,623 20,491 18,792
June 30, 2017
Medallion (3) $ 112,327 $ 114,351 $ 124,084
Commercial (3) 9,714 17,403 9,904
(1)
As of December 31, 2017 and June 30, 2017,
$20,851, and $43,486 of unrealized depreciation was recorded as a
valuation allowance on these loans.
(2)
Interest income of $608 and $1,283 was recognized on
loans for the three and six months ended June 30, 2017.
(3)
Included in the unpaid principal balance is unearned
paid-in-kind
The following tables show the aging of all loans as of
June 30, 2018 and December 31, 2017:
Bank Holding Company Accounting Days Past Due Recorded Accruing
June 30, 2018
(Dollars in thousands) 31-60 61-90 91 + Total Current Total (1)
Recreation $ 12,981 $ 3,242 $ 2,402 $ 18,625 $ 554,995 $ 573,620 $
—
Home improvement 391 173 115 679 200,882 201,561
—
Commercial 492
— 215 707 79,398 80,105
—
Medallion 8,517 10,429 12,429 31,375 236,808 268,183 506
Total $ 22,381 $ 13,844 $ 15,161 $ 51,386 $ 1,072,083 $ 1,123,469 $ 506
(1)
Excludes loan premiums of $12,378 resulting from
purchase price accounting and $14,267 of capitalized loan
origination costs.
Investment Company Accounting Days Past Due Recorded Accruing
December 31, 2017
(Dollars in thousands) 31-60 61-90 91 + Total Current Total
Medallion loans $ 16,049 $ 12,387 $ 59,701 $ 88,137 $ 140,279 $ 228,416 $ 265
Commercial loans
Secured mezzanine
—
—
—
— 88,334 88,334
—
Investment Company Accounting Days Past Due Recorded Investment &gt; 90 Days and Accruing
December 31, 2017
(Dollars in thousands) 31-60 61-90 91 + Total Current Total (1)
Other secured commercial —
—
749 749 1,728 2,477
—
Total commercial loans
—
— 749 749 90,062 90,811
—
Total $ 16,049 $ 12,387 $ 60,450 $ 88,886 $ 230,341 $ 319,227 $ 265
The following table shows the troubled debt restructurings which
the Company entered into during the three and six months ended
June 30, 2018.
(Dollars in thousands) Number of Loans Pre- Modification Investment Post- Modification Investment
Medallion loans 7 $ 2,695 $ 2,695
During the twelve months ended June 30, 2018, five loans
modified as troubled debt restructurings were in default and had an
investment value of $904,000 as of June 30, 2018.
The following table shows troubled debt restructurings which the
Company entered into during the quarter ended June 30,
2017.
(Dollars in thousands) Number of Loans Pre- Modification Investment Post- Modification Investment
Medallion loans 12 $ 8,249 $ 8,175
The following table shows troubled debt restructurings which the
Company entered into during the six months ended June 30,
2017.
(Dollars in thousands) Number of Loans Pre- Modification Investment Post- Modification Investment
Medallion loans 47 $ 31,911 $ 31,837
Commercial loans 2 6,547 6,547
Total 49 $ 38,458 $ 38,384
During the twelve months ended June 30, 2017, ten loans
modified as troubled debt restructurings were in default and had an
investment value of $3,503,000 as of June 30, 2017, net of
$2,456,000 of unrealized depreciation.</t>
  </si>
  <si>
    <t>Unrealized Appreciation (Depreciation) and Realized Gains (Losses) on Investments</t>
  </si>
  <si>
    <t>Schedule of Investments [Abstract]</t>
  </si>
  <si>
    <t>(5) UNREALIZED APPRECIATION (DEPRECIATION) AND REALIZED GAINS
(LOSSES) ON INVESTMENTS (Investment Company Accounting)
The following table sets forth the pre-tax
(Dollars in thousands) Medallion Commercial Investments in Equity Investments Total
Balance December 31, 2017 ($ 20,338 ) ($ 513 ) $ 158,920 $ 3,121 ($ 1,490 ) $ 139,700
Net change in unrealized
Appreciation on investments
—
— 38,795 (998 )
— 37,797
Depreciation on investments (38,170 ) 18
—
— (1,915 ) (40,067 )
Reversal of unrealized appreciation (depreciation) related to
realized
Gains on investments
—
—
—
—
—
—
Losses on investments 34,747
—
—
—
— 34,747
Balance March 31, 2018 ($ 23,761 ) ($ 495 ) $ 197,715 $ 2,123 ($ 3,405 ) $ 172,177
(Dollars in thousands) Medallion Commercial Investment in Equity Investment Investments Total
Balance December 31, 2016 ($ 28,523 ) ($ 1,378 ) $ 152,750 $ 3,934 $
— $ 584 $ 127,367
Net change in unrealized
Appreciation on investments
—
— 3,751 1,261
—
— 5,012
Depreciation on investments (8,670 ) (332 )
—
—
—
— (9,002 )
Reversal of unrealized
appreciation (depreciation) related to realized
Gains on investments
—
—
— (2,093 )
—
— (2,093 )
Losses on investments 825
—
— 486
—
— 1,311
Balance March 31, 2017 ($ 36,368 ) ($ 1,710 ) $ 156,501 $ 3,588 $
— $ 584 $ 122,595
Net change in unrealized
Appreciation on investments
—
— (771 ) 120
—
— (651 )
Depreciation on investments (12,425 ) (118 )
—
—
—
— (12,543 )
Reversal of unrealized appreciation (depreciation) related to
realized
Gains on investments
—
—
—
—
—
—
—
Losses on investments 337 636
—
—
—
— 973
Other
—
—
—
—
—
—
—
Balance June 30, 2017 ($ 48,456 ) ($ 1,192 ) $ 155,730 $ 3,708 $
— $ 584 $ 110,374
The table below summarizes pre-tax
Three Months Ended
(Dollars in thousands) March 31, 2018 June 30, 2017 Six Months Ended
Net change in unrealized appreciation (depreciation) on
investments
Unrealized appreciation ($ 998 ) $ 235 $ 1,493
Unrealized depreciation (38,152 ) (12,659 ) (21,661 )
Net unrealized appreciation on investment in Medallion Bank and
other controlled subsidiaries 29,115 930 9,054
Realized gains
—
— (2,090 )
Realized losses 34,747 974 2,285
Net unrealized losses on investments other than securities and
other assets (1,915 )
—
—
Total $ 22,797 $ (10,520 ) $ (10,919 )
Net realized gains (losses) on investments
Realized gains $
— $ 1 $ 2,091
Realized losses (34,747 ) (974 ) (2,285 )
Other gains
— 2,958 3,002
Direct recoveries 2 11 33
Realized gains on investments other than securities and other
assets
—
—
—
Total ($ 34,745 ) $ 1,996 $ 2,841</t>
  </si>
  <si>
    <t>Medallion Bank</t>
  </si>
  <si>
    <t>(6) MEDALLION BANK
The following note is included for informational purposes as it
relates to the prior periods when the Company reported under
Investment Company Accounting and as such, was not able to
consolidate Medallion Bank’s results.
The following table presents information derived from Medallion
Bank’s statement of comprehensive income and other valuation
adjustments on other controlled subsidiaries for the three and six
months ended June 30, 2017.
(Dollars in thousands)
Three Months
Six Months
June 30, 2017 June 30, 2017
Statement of comprehensive income
Investment income $ 26,660 $ 52,989
Interest expense 3,186 6,293
Net interest income 23,474 46,696
Noninterest income 37 72
Operating expenses 6,650 12,700
Net investment income before income taxes 16,861 34,068
Income tax (provision) (1,638 ) (4,095 )
Net investment income after income taxes 15,223 29,973
Net realized/unrealized losses of Medallion Bank (13,306 ) (23,728 )
Net increase in net assets resulting from operations of
Medallion Bank 1,917 6,245
Unrealized depreciation on Medallion Bank (1) (592 ) (620 )
Net realized/unrealized gains (losses) on controlled
subsidiaries other than Medallion Bank (395 ) 3,429
Net increase in net assets resulting from operations of
Medallion Bank and other controlled subsidiaries $ 930 $ 9,054
(1)
Unrealized depreciation on Medallion Bank reflects the
adjustment to the investment carrying amount to reflect the
dividends declared to the Company and the US Treasury, and the fair
value adjustments to the carrying amount of Medallion Bank.
The following table presents Medallion Bank’s balance sheet
and the net investment in other controlled subsidiaries as of
December 31, 2017.
(Dollars in thousands) December 31,
Loans $ 864,819
Investment securities, at fair value 43,478
Net investments 908,297
Cash 110,233
Other assets, net 58,827
Total assets $ 1,077,357
Other liabilities $ 3,836
Due to affiliates 1,055
Deposits and other borrowings, including accrued interest
payable 908,236
Total liabilities 913,127
Medallion Bank equity (2) 164,230
Total liabilities and equity $ 1,077,357
Investment in other controlled subsidiaries $ 11,449
Total investment in Medallion Bank and other controlled
subsidiaries (3) $ 302,147
(1)
Includes $26,303 of preferred stock issued to the US
Treasury under the Small Business Lending Fund Program (SBLF).
(2)
Includes $152,267 of unrealized appreciation on
Medallion Bank, in excess of Medallion Bank’s book value as
of December 31, 2017.</t>
  </si>
  <si>
    <t>Funds Borrowed</t>
  </si>
  <si>
    <t>Debt Disclosure [Abstract]</t>
  </si>
  <si>
    <t>(7) FUNDS BORROWED
The outstanding balances of funds borrowed were as follows:
Payments Due for the Fiscal Year Ending June 30,
Bank June 30, Investment Interest
(Dollars in thousands) 2019 2020 2021 2022 2023 Thereafter 2018 2017 Rate (1)
Deposits $ 330,290 $ 255,172 $ 128,143 $ 142,250 $ 40,547 $
— $ 896,402 $
— 1.91 %
DZ loan 96,925
—
—
—
—
— 96,925 99,984 3.75 %
SBA debentures and borrowings 3,716 25,881 8,500
— 5,000 35,000 78,097 79,564 3.39 %
Notes payable to banks 70,551 2,164
—
—
—
— 72,715 81,450 4.19 %
Retail notes
—
— 33,625
—
—
— 33,625 33,625 9.00 %
Preferred securities
—
—
—
—
— 33,000 33,000 33,000 4.44 %
Other borrowings 8,500 7,078
—
—
—
— 15,578
— 2.26 %
Total $ 509,982 $ 290,295 $ 170,268 $ 142,250 $ 45,547 $ 68,000 $ 1,226,342 $ 327,623 2.59 %
(1)
Weighted average contractual rate as of June 30,
2018.
(A) DEPOSITS
Deposits are raised through the use of investment brokerage firms
who package deposits qualifying for FDIC insurance into pools that
are sold to the Bank. The rates paid on the deposits are highly
competitive with market rates paid by other financial institutions.
Additionally, a brokerage fee is paid, depending on the maturity of
the deposits, which averages less than 0.15%. Interest on the
deposits is accrued daily and paid monthly, quarterly,
semiannually, or at maturity. All time deposits are in
denominations of less than $250,000 and have been originated
through certificates of deposit broker relationships. The table
presents time deposits of $100,000 or more by their maturity:
(Dollars in thousands) June 30, 2018
Three months or less $ 109,148
Over three months to six months 65,750
Over six months through one year 155,392
Over one year 566,112
Total deposits $ 896,402
(B) DZ LOAN
In December 2008, Trust III entered into a loan agreement with DZ
Bank, to provide up to $200,000,000 of financing through a
commercial paper conduit to acquire medallion loans from MFC (DZ
loan), which was extended in December 2013 until December 2016, and
which has been further extended several times and currently
terminates in December 2018. The line was reduced to $150,000,000,
and was further reduced in stages to $125,000,000 on July 1,
2016, and remains as an amortizing facility, with $96,925,000
outstanding at June 30, 2018. During 2017 and 2018, the DZ
loan was amended several times, for the most part to improve Trust
III’s flexibility under the credit facility. Also, see
Note 7(H) below.
Borrowings under Trust III’s DZ loan are collateralized by
Trust III’s assets. MFC is the servicer of the loans owned by
Trust III. The DZ loan includes a borrowing base covenant and rapid
amortization in certain circumstances. In addition, if certain
financial tests are not met, MFC can be replaced as the servicer.
The interest rate with the 2013 extension is a pooled short-term
commercial paper rate which approximates LIBOR (30 day LIBOR was
2.09% at June 30, 2018) plus 1.65%.
(C) SBA DEBENTURES AND BORROWINGS
Over the years, the SBA has approved commitments for MCI and FSVC,
typically for a four and half year term and a 1% fee, which was
paid. During 2017, the SBA restructured FSVC’s debentures
with SBA totaling $33,485,000 in principal into a new loan by the
SBA to FSVC in the principal amount of $34,024,756 (the SBA Loan).
In connection with the SBA Loan, FSVC executed a Note (the SBA
Note), with an effective date of March 1, 2017, in favor of
SBA, in the principal amount of $34,024,756. The SBA Loan bears
interest at a rate of 3.25% per annum, required a minimum of
$5,000,000 of principal and interest to be paid on or before
February 1, 2018 (which was paid), and requires a minimum of
$10,000,000 of principal and interest to be paid on or before
February 1, 2019, and all remaining unpaid principal and
interest on or before February 1, 2020, the final maturity
date. The SBA Loan agreement contains covenants and events of
defaults, including, without limitation, payment defaults, breaches
of representations and warranties and covenants defaults. As of
June 30, 2018, $169,985,000 of commitments had been fully
utilized, there were $5,500,000 of commitments available, and
$78,097,000 was outstanding, including $29,597,000 under the SBA
Note.
(D) NOTES PAYABLE TO BANKS
The Company and its subsidiaries have entered into note agreements
with a variety of local and regional banking institutions over the
years, as well as other non-bank
The table below summarizes the key attributes of the
Company’s various borrowing arrangements with these lenders
as of June 30, 2018.
(Dollars in thousands)
Borrower # of Lenders Note Maturity Type Note Balance Monthly Payment Average Interest (1)
The Company 6/6 4/11 - 8/14 7/18 - 8/19 Term (2) $ 51,217 $ 51,217 Interest (3) 4.54% Various (2)
Medallion Chicago 3/28 11/11 - 12/11 10/16 - 6/19 Term (4) 25,708 21,498 $181 principal &amp; 3.34% N/A
$ 76,925 $ 72,715
(1)
At June 30, 2018, 30 day LIBOR was 2.09%, 360 day
LIBOR was 2.76%, and the prime rate was 5.00%.
(2)
One note has an interest rate of Prime, one note has
an interest rate of Prime plus 0.50%, one note has a fixed interest
rate of 3.75%, one note has an interest rate of LIBOR plus 3.75%,
and the other interest rates on these borrowings are LIBOR plus
2%.
(3)
Various agreements call for remittance of all
principal received on pledged loans subject to minimum monthly
payments ranging from $0 to $75.
(4)
$12,708 guaranteed by the Company.
(E) RETAIL NOTES
In April 2016, the Company issued a total of $33,625,000 aggregate
principal amount of 9.00% unsecured notes due 2021, with interest
payable quarterly in arrears. The Company used the net proceeds
from the offering of approximately $31,786,000 to make loans and
other investments in portfolio companies and for general corporate
purposes, including repaying borrowings under its DZ loan in the
ordinary course of business.
(F) PREFERRED SECURITIES
In June 2007, the Company issued and sold $36,083,000 aggregate
principal amount of unsecured junior subordinated notes to Fin
Trust which, in turn, sold $35,000,000 of preferred securities to
Merrill Lynch International and issued 1,083 shares of common stock
to the Company. The notes bear a variable rate of interest of 90
day LIBOR (2.34% at June 30, 2018) plus 2.13%. The notes
mature in September 2037 and are prepayable at par. Interest is
payable quarterly in arrears. The terms of the preferred securities
and the notes are substantially identical. In December 2007,
$2,000,000 of the preferred securities were repurchased from a
third party investor. At June 30, 2018, $33,000,000 was
outstanding on the preferred securities.
(G) OTHER BORROWINGS
In November and December 2017, RPAC amended the terms of various
promissory notes with affiliate Richard Petty (refer to Note 13 for
more details). At December 31, 2017, the total outstanding on
these notes was $7,007,894 at a 2.00% annual interest rate
compounded monthly and due March 31, 2020. As of June 30,
2018, $7,078,000 was outstanding on these notes. Additionally, RPAC
has a short term promissory note to Travis Burt, an unrelated
party, for $500,000 due on December 31, 2018.
In June 2018, the Company issued federal funds of $8,000,000 at a
2.50% interest rate that was repaid in July 2018.
(H) COVENANT COMPLIANCE
Certain of the Company’s debt agreements contain restrictions
that require the Company and its subsidiaries to maintain certain
financial ratios, including debt to equity and minimum net worth.
The Company was not in compliance with a financial covenant in the
DZ loan agreement as of June 30, 2018. The Company is
currently in the process of working with DZ Bank to amend such
covenant in the DZ loan agreement. Historically the Company has
received approvals for similar amendments. While there can be no
assurance that it will be received, the Company has received
preliminary indication from DZ Bank that it will obtain approval
for such an amendment. Except as previously set forth, the Company
is in compliance with such restrictions as of June 30,
2018.</t>
  </si>
  <si>
    <t>Income Taxes</t>
  </si>
  <si>
    <t>Income Tax Disclosure [Abstract]</t>
  </si>
  <si>
    <t>(8) INCOME TAXES
The Company is subject to federal and applicable state corporate
income taxes on its taxable ordinary income and capital gains. As a
corporation taxed under Subchapter C, the Company is able, and
intends, to file a consolidated federal income tax return with
corporate subsidiaries, in which it holds 80 percent or more
of the outstanding equity interest measured by both vote and fair
value.
The following table sets forth the significant components of our
deferred and other tax assets and liabilities as of June 30,
2018 and December 31, 2017.
(Dollars in thousands) Bank Holding Company Investment Company
Goodwill and other intangibles/unrealized gain on investments in
Medallion Bank ($ 46,089 ) ($ 35,297 )
Provision for loan losses/unrealized losses on loans and nonaccrual
interest 31,152 10,071
Net operating loss carryforwards (1) 2,133 615
Unrealized gains on investments in other controlled
subsidiaries
— (3,617 )
Unrealized gains on investments other than securities
— (1,395 )
Accrued expenses, compensation, and other 1,218 782
Unrealized gains on investments and other assets (3,958 ) (542 )
Total deferred tax liability (15,544 ) (29,383 )
Valuation allowance (108 ) (39 )
Deferred tax liability, net (15,652 ) (29,422 )
Taxes receivable 19,112 16,886
Net deferred and other tax assets (liabilities) $ 3,460 ($ 12,536 )
(1)
As of June 30, 2018, the Company had $11,148 of
net operating loss carryforwards that expire at various dates
between December 31, 2026 and December 31, 2035.
The components of our tax benefit for the three and six months
ended June 30, 2018 and 2017 were as follows.
Three Months Ended June 30,
Six Months Ended June 30,
(Dollars in thousands) 2018 2017 2018 2017
Current
Federal $ 418 $ 780 $ 6,313 $ 1,549
State 58 185 1,240 363
Three Months Ended June 30,
Six Months Ended June 30,
(Dollars in thousands) 2018 2017 2018 2017
Deferred
Federal 2,919 4,785 (972 ) 5,666
State 626 1,268 (1,920 ) 1,412
Net benefit for income taxes $ 4,021 $ 7,018 $ 4,661 $ 8,990
The following table presents a reconciliation of statutory federal
income tax benefit to consolidated actual income tax benefit
reported in net income/net increase in net assets for the three and
six months ended June 30, 2018 and 2017.
Three Months Ended June 30,
Six Months Ended June 30,
(Dollars in thousands) 2018 2017 2018 2017
Statutory Federal Income tax benefit at 21% (35% in 2017) $ 3,971 $ 4,135 $ 7,229 $ 4,437
State and local income taxes, net of federal income tax benefit 598 652 1,101 699
Appreciation of Medallion Bank
— 537 (1,974 ) 2,061
Utilization of carry forwards (663 ) 1,338 (663 ) 2,256
Change in effective state income tax rate
—
— (1,358 )
—
Other 115 356 326 (463 )
Total income tax benefit $ 4,021 $ 7,018 $ 4,661 $ 8,990
On December 22, 2017, the US Government signed into law the
“Tax Cuts and Jobs Act” which, starting in 2018,
reduced the Company’s corporate statutory income tax rate
from 35% to 21%, but eliminated or increased certain permanent
differenc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become deductible pursuant to ASC 740. The Company
considers the reversal of deferred tax liabilities, projected
future taxable income, and tax planning strategies in making this
assessment. The Company’s evaluation of the realizability of
deferred tax assets must consider both positive and negative
evidence. The weight given to the potential effects of positive and
negative evidence is based on the extent to which it can be
objectively verified. Based upon these considerations, the Company
has determined the valuation allowance as of June 30,
2018.
The Company has filed tax returns in many states. Federal, New York
State, New York City, and Utah tax filings of the Company for the
tax years 2014 through the present are the more significant filings
that are open for examination. Currently the Company and the Bank
are undergoing various state exams covering the years 2009 to 2011
and 2013 to 2016.</t>
  </si>
  <si>
    <t>Stock Options and Restricted Stock</t>
  </si>
  <si>
    <t>Disclosure of Compensation Related Costs, Share-based Payments [Abstract]</t>
  </si>
  <si>
    <t>(9) STOCK OPTIONS AND RESTRICTED STOCK
The Company has a stock option plan (2006 Stock Option Plan)
available to grant both incentive and nonqualified stock options to
employees. The 2006 Stock Option Plan, which was approved by the
Board of Directors on February 15, 2006 and the
Company’s shareholders on June 16, 2006, provided for
the issuance of a maximum of 800,000 shares of common stock of the
Company. No additional shares are available for issuance under the
2006 Stock Option Plan. The 2006 Stock Option Plan is administered
by the Compensation Committee of the Board of Directors. The option
price per share may not be less than the current market value of
the Company’s common stock on the date the option is granted.
The term and vesting periods of the options are determined by the
Compensation Committee, provided that the maximum term of an option
may not exceed a period of ten years.
The Company’s Board of Directors approved the 2018 Equity
Incentive Plan (2018 Plan), which was approved by the
Company’s shareholders on June 15, 2018. The terms of
2018 Plan provide for grants of a variety of different type of
stock awards to the Company’s employees, including options,
restricted stock, stock appreciation rights, etc. A total of
1,494,558 shares of the Company’s common stock are issuable
under the 2018 Plan, and 1,470,558 remained issuable as of
June 30, 2018. Awards under the 2018 Plan are subject to
certain limitations as set forth in the 2018 Plan, which will
terminate when all shares of common stock authorized for delivery
have been delivered and the forfeiture restrictions on all awards
have lapsed, or by action of the Board of Directors pursuant to the
2018 Plan, whichever first occurs.
The Company’s Board of Directors approved the 2015 Employee
Restricted Stock Plan (2015 Restricted Stock Plan) on
February 13, 2015, which was approved by the Company’s
shareholders on June 5, 2015. The 2015 Restricted Stock Plan
became effective upon the Company’s receipt of exemptive
relief from the SEC on March 1, 2016. The terms of 2015
Restricted Stock Plan provide for grants of restricted stock awards
to the Company’s employees. A grant of restricted stock is a
grant of shares of the Company’s common stock which, at the
time of issuance, is subject to certain forfeiture provisions, and
thus is restricted as to transferability until such forfeiture
restrictions have lapsed. A total of 700,000 shares of the
Company’s common stock are issuable under the 2015 Restricted
Stock Plan, and 236,224 remained issuable as of June 15, 2018.
Effective June 15, 2018, the 2018 Plan was approved, and these
remaining shares were rolled into the 2018 Plan. Awards under the
2015 Restricted Stock Plan are subject to certain limitations as
set forth in the 2015 Restricted Stock Plan. The 2015 Restricted
Stock Plan will terminate when all shares of common stock
authorized for delivery under the 2015 Restricted Stock Plan have
been delivered and the forfeiture restrictions on all awards have
lapsed, or by action of the Board of Directors pursuant to the 2015
Restricted Stock Plan, whichever first occurs.
The Company’s Board of Directors approved the 2015
Non-Employee non-employee
The Company’s Board of Directors approved the First Amended
and Restated 2006 Director Plan (the Amended Director Plan) on
April 16, 2009, which was approved by the Company’s
shareholders on June 5, 2009, and on which exemptive relief to
implement the Amended Director Plan was received from the SEC on
July 17, 2012. A total of 200,000 shares of the
Company’s common stock were issuable under the Amended
Director Plan. No additional shares are available for issuance
under the Amended Director Plan. Under the Amended Director Plan,
unless otherwise determined by a committee of the Board of
Directors comprised of directors who are not eligible for grants
under the Amended Director Plan, the Company will grant options to
purchase 9,000 shares of the Company’s common stock to an
Eligible Director upon election to the Board of Directors, with an
adjustment for directors who are elected to serve less than a full
term. The option price per share may not be less than the current
market value of the Company’s common stock on the date the
option is granted. Options granted under the Amended Director Plan
are exercisable annually, as defined in the Amended Director Plan.
The term of the options may not exceed ten years.
Additional shares are only available for future issuance under the
2018 Plan. At June 30, 2018, 129,666 options on the
Company’s common stock were outstanding under the 2006 Stock
Option Plan, and 2015 Director Plan, of which 76,000 options were
exercisable, and there were 208,008 unvested shares of the
Company’s common stock outstanding under the 2015 Restricted
Stock Plan.
The fair value of each restricted stock grant is determined on the
date of grant by the closing market price of the Company’s
common stock on the grant date. The fair value of each option grant
is estimated on the date of grant using the Black-Scholes
option-pricing model. The following assumption categories are used
to determine the value of any option grants.
Six Months Ended June 30,
2018 2017
Risk free interest rate 2.82 % 1.84 %
Expected dividend yield 4.86 7.39
Expected life of option in years (1) 6.00 6.00
Expected volatility (2) 30.00 30.00
(1)
Expected life is calculated using the simplified
method.
(2)
We determine our expected volatility based on our
historical volatility.
The following table presents the activity for the stock option
programs for the 2018 quarters and the 2017 full year.
Number of Options Exercise Weighted
Outstanding at December 31, 2016 345,518 $ 7.10-13.84 $ 9.67
Granted 29,666 2.14-2.61 2.35
Cancelled (54,558 ) 10.76-11.21 10.94
Exercised (1)
—
—
—
Outstanding at December 31, 2017 320,626 2.14-13.84 8.78
Number of Options Exercise Weighted
Granted
—
—
—
Cancelled
—
—
—
Exercised (1)
—
—
—
Outstanding at March 31, 2018 320,626 2.14-13.84 8.78
Granted 24,000 5.58 5.58
Cancelled (214,960 ) 9.22-9.24 9.22
Exercised (1)
—
—
—
Outstanding at June 30, 2018 (2) 129,666 $ 2.14-13.84 $ 7.45
Options exercisable at June 30, 2018 (2) 76,000 $ 2.22-13.84 $ 9.78
(1)
The aggregate intrinsic value, which represents the
difference between the price of the Company’s common stock at
the exercise date and the related exercise price of the underlying
options, was $0 and $0 for the 2018 and 2017 second quarter and six
months.
(2)
The aggregate intrinsic value, which represents the
difference between the price of the Company’s common stock at
June 30, 2018 and the related exercise price of the underlying
options, was $93,000 for outstanding options and $13,000 for
exercisable options as of June 30, 2018. The remaining
contractual life was 7.17 years for outstanding options and 5.59
years for exercisable options at June 30, 2018.
The following table presents the activity for the restricted stock
programs for the 2018 quarters and the 2017 full year.
Number of Shares Exercise Weighted
Outstanding at December 31, 2016 167,703 $ 3.95-13.46 $ 8.88
Granted 327,251 2.06-3.93 2.48
Cancelled (8,988 ) 2.14-10.08 3.07
Vested (1) (77,384 ) 9.08-13.46 11.09
Outstanding at December 31, 2017 408,582 2.06-10.38 3.45
Granted 97,952 4.39 4.39
Cancelled (2,226 ) 3.93-9.08 5.86
Vested (1) (296,313 ) 2.06-10.38 3.24
Outstanding at March 31, 2018 207,995 2.06-7.98 4.16
Granted 212 3.93 3.93
Cancelled (199 ) 3.93 3.93
Vested (1)
—
—
—
Outstanding at June 30, 2018 (2) 208,008 $ 2.06-13.84 $ 7.45
(1)
The aggregate fair value of the restricted stock
vested was $0 and $1,209,000 for the three and six months ended
June 30, 2018, and was $15,000 and $151,000 for the comparable
2017 periods.
(2)
The aggregate fair value of the restricted stock was
$1,140,000 as of June 30, 2018. The remaining vesting period
was 1.75 years at June 30, 2018.
The following table presents the activity for the unvested options
outstanding under the plans for the quarter ended June 30,
2018.
Number of Exercise Price
Weighted Average Exercise
Outstanding at December 31, 2017 and March 31,
2018 46,666 $ 2.14-9.38 $ 4.52
Granted 24,000 5.58 5.58
Cancelled
—
—
—
Vested (17,000 ) 2.22-9.38 7.16
Outstanding at June 30, 2018 53,666 $ 2.14-7.10 $ 4.16
The intrinsic value of the options vested was $14,000 for the three
and six months ended June 30, 2018.</t>
  </si>
  <si>
    <t>Segment Reporting</t>
  </si>
  <si>
    <t>Segment Reporting [Abstract]</t>
  </si>
  <si>
    <t>(10) SEGMENT REPORTING (Bank Holding Company Accounting)
Under Bank Holding Company Accounting, the Company has six business
segments, which include four lending and two non-operating
Prior to April 2, 2018, the Company had one business segment,
its lending and investing operations. This segment originated and
serviced medallion, secured commercial and consumer loans, and
invested in both marketable and nonmarketable securities.
The four lending segments reflect the main types of lending
performed at the Company, which are recreation, home improvement,
commercial, and medallion. The recreation and home improvement
lending segments are conducted by the Bank in all fifty states,
with the highest concentrations in Texas, California, and Florida,
at 17%, 11%, and 11% of loans outstanding and no other states over
10%. The recreation lending segment is a consumer finance business
that works with third-party dealers and financial service providers
for the purpose of financing RVs, boats, and other consumer
recreational equipment. The home improvement lending segment works
with contractors and financial service providers to finance
residential home improvements concentrated in pools, solar panels,
and roofing, at 38%, 15%, 11% of total loans outstanding, and no
other product lines over 10%. The commercial lending segment
focuses on enterprise wide industries, including manufacturing,
retail trade, information, recreation and various other industries,
in which 47% of these loans are made in the Midwest. The medallion
lending segment arose in connection with the financing of the
taxicab medallions, taxicabs, and related assets, of which 88% were
in New York City as of June 30, 2018.
In addition, our non-operating
The following table presents segment data at June 30, 2018 and
for the three months then ended.
Consumer Lending Commercial Medallion RPAC Corp. Consolidated
(dollars in thousands) Recreation Home
Total interest income $ 22,132 $ 4,637 $ 2,322 $ 3,189 $
— $ 364 $ 32,644
Total interest expense 2,136 739 655 3,373 41 981 7,925
Net interest income (loss) 19,996 3,898 1,667 (184 ) (41 ) (617 ) 24,719
Provision for loan losses 4,710 877 175 24,814 — — 30,576
Net interest income after loss provision 15,286 3,021 1,492 (24,998 ) (41 ) (617 ) (5,857 )
Sponsorship and race winning
—
—
—
— 5,228
— 5,228
Race team related expenses
—
—
—
— (2,540 )
— (2,540 )
Other income (expense) (5,520 ) (1,685 ) (1,110 ) (2,811 ) (2,237 ) (1,373 ) (14,736 )
Net income before taxes 9,766 1,336 382 (27,809 ) 410 (1,990 ) (17,905 )
Income tax benefit (provision) (2,162 ) (296 ) (85 ) 6,157 (43 ) 450 4,021
Net Income (loss) after tax $ 7,604 $ 1,040 $ 297 ($ 21,652 ) $ 367 ($ 1,540 ) ($ 13,884 )
Balance Sheet Data
Total loans net $ 595,385 $ 195,321 $ 79,930 $ 258,062 $
— $
— $ 1,128,698
Total assets 599,960 206,298 109,261 386,225 37,861 194,924 1,534,529
Total funds borrowed 456,955 159,913 68,224 402,955 7,578 130,717 1,226,342
Selected Financial Ratios
Return on assets 5.32 % 2.13 % 1.05 % (21.69 %) 3.89 % (2.99 %) (4.53 %)
Return on equity 23.33 9.74 2.53 NM 22.38 (8.15 ) (22.00 )
Interest yield 15.62 10.02 10.54 4.43 N/A N/A 11.23
Net interest margin 14.12 8.43 7.57 (0.26 ) N/A N/A 8.57
Reserve coverage 0.33 0.28 0.22 6.77 N/A N/A 1.86
Delinquency ratio 0.40 0.06 0.27 4.49 N/A N/A 1.32
Charge off ratio 0.82 0.30 0.00 2.18 N/A N/A 3.19</t>
  </si>
  <si>
    <t>OTHER OPERATING EXPENSES</t>
  </si>
  <si>
    <t>Other Income and Expenses [Abstract]</t>
  </si>
  <si>
    <t>(11) OTHER OPERATING EXPENSES (Investment Company
Accounting)
The major components of other operating expenses were as
follows:
(dollars in thousands) For the Three For the Three For the Six
Directors’ fees $ 89 $ 114 $ 129
Miscellaneous taxes 120 69 87
Computer expenses 74 65 125
Depreciation and amortization 23 24 49
Other expenses 281 215 406
Total other operating expenses $ 587 $ 487 $ 796</t>
  </si>
  <si>
    <t>Selected Financial Ratios and Other Data</t>
  </si>
  <si>
    <t>Investment Company [Abstract]</t>
  </si>
  <si>
    <t>(12) SELECTED FINANCIAL RATIOS AND OTHER DATA (Investment
Company Accounting)
The following table provides selected financial ratios and other
data for the three months ended March 31, 2018 and
June 30, 2017 and the six months ended June 30, 2017
under Investment Company Accounting.
Three Months Ended,
Six Months Ended,
(Dollars in thousands, except per share data) March 31, 2018 June 30, 2017 June 30, 2017
Net share data
Net asset value at the beginning of the period $ 11.80 $ 11.91 $ 11.91
Net investment loss (0.15 ) (0.14 ) (0.19 )
Income tax benefit 0.03 0.29 0.37
Net realized gains (losses) on investments (1.44 ) 0.08 0.12
Net change in unrealized appreciation (depreciation) on
investments 0.94 (0.43 ) (0.45 )
Net decrease in net assets resulting from operations (0.62 ) (0.20 ) (0.15 )
Issuance of common stock (0.03 ) (0.06 ) (0.11 )
Repurchase of common stock
—
—
—
Net investment income
—
—
—
Return of capital
—
—
—
Net realized gains on investments
—
—
—
Total distributions
—
—
—
Other
—
—
—
Total decrease in net asset value (0.65 ) (0.26 ) (0.26 )
Net asset value at the end of the period (1) $ 11.15 $ 11.65 $ 11.65
Per share market value at beginning of period $ 3.53 $ 1.98 $ 3.02
Three Months Ended,
Six Months Ended,
(Dollars in thousands, except per share data) March 31, 2018 June 30, 2017 June 30, 2017
Per share market value at end of period 4.65 2.39 2.39
Total return (2) 129 % 83 % (42 %)
Ratios/supplemental data
Total shareholders’ equity (net assets) $ 272,437 $ 282,739 $ 282,739
Average net assets $ 284,021 $ 287,153 $ 286,123
Total expense ratio (3) (4) 10.02 % 0.10 % 2.58 %
Operating expenses to average net assets (4) 5.87 5.14 4.16
Net investment loss after income taxes to average net
assets (4) (4.61 %) (1.81 %) (1.22 %)
(1)
Includes $0 and $0 of undistributed net investment
income per share and $0 and $0 of undistributed net realized gains
per share as of March 31, 2018 and June 30, 2017.
(2)
Total return is calculated by dividing the change in
market value of a share of common stock during the period, assuming
the reinvestment of distributions on the payment date, by the per
share market value at the beginning of the period.
(3)
Total expense ratio represents total expenses
(interest expense, operating expenses, and income taxes) divided by
average net assets.
(4)
MSC has assumed certain of the Company’s
servicing obligations, and as a result, servicing fee income of
$1,290 and $1,295, and operating expenses of $1,150 and $925, which
formerly were the Company’s were now MSC’s for the
three months ended March 31, 2018 and June 30, 2017 and
were $2,608 of servicing fee income, and $2,092 of operating
expenses for the six months ended June 30, 2017. Excluding the
impact of the MSC amounts, the total expense ratio, operating
expense ratio, and net investment income ratio would have been
11.75%, 6.88%, and 7.51% in the March 31, 2018 quarter, 1.66%,
6.44%, and (1.56%) in the June 30, 2017 quarter, and 4.25%,
5.64%, and (1.22%) in the six months ended June 30, 2017.</t>
  </si>
  <si>
    <t>RELATED PARTY TRANSACTIONS</t>
  </si>
  <si>
    <t>Related Party Transactions [Abstract]</t>
  </si>
  <si>
    <t>(13) RELATED PARTY TRANSACTIONS
Certain directors, officers and shareholders of the Company are
also directors and officers of its main consolidated subsidiaries,
MFC, MCI, FSVC, and Medallion Bank, as well as other subsidiaries.
Officer salaries are set by the Board of Directors of the
Company.
Jeffrey Rudnick, the son of one of the Company’s directors,
is an officer of LAX Group, LLC (LAX), one of the Company’s
equity investments. Mr. Rudnick receives a salary from LAX of
$172,000 per year, and certain equity from LAX consisting of 10%
ownership in LAX Class B stock, vesting at 3.34% per year; 5%
of any new equity raised from outside investors at a valuation of
$1,500,000 or higher; and 10% of LAX’s profits as a year end
bonus. In addition, Mr. Rudnick provides consulting services
to the Company directly for a monthly retainer of $4,200.
The Company’s consolidated subsidiary RPAC, has an agreement
with minority shareholder Richard Petty, in which they make an
annual payment of $700,000 per year for services provided to the
entity. In addition, RPAC has a note payable to a trust controlled
by Petty of $7,078,000 that earns interest at an annual rate of 2%
as of June 30, 2018.
The Company and MSC serviced $311,988,000 and $318,961,000 of loans
for Medallion Bank at December 31, 2017 and June 30,
2017. Under Investment Company Accounting, included in net
investment income were amounts as described in the table below that
were received from Medallion Bank for services rendered in
originating and servicing loans, and also for reimbursement of
certain expenses incurred on their behalf.
The Company had assigned its servicing rights to the Medallion Bank
portfolio to MSC, a wholly-owned entity that had been
unconsolidated under Investment Company Accounting. The costs of
servicing are allocated to MSC by the Company, and the servicing
fee income is billed and collected from Medallion Bank by MSC. As a
result, in the three months ended March 31, 2018 and the three
and six months ended June 30, 2017, $1,290,000, $1,295,000 and
$2,608,000 of servicing fee income were earned by MSC.
The following table summarizes the net revenues received from
Medallion Bank not eliminated under Investment Company
Accounting.
Three Months Ended,
Six Months Ended,
(Dollars in thousands) March 31, 2018 June 30, 2017
Reimbursement of operating expenses $ 250 $ 227 $ 454
Loan origination and servicing fees 6 3 3
Total other income $ 256 $ 230 $ 457
The Company had a loan to Medallion Fine Art, Inc. in the amount of
$999,000 as of December 31, 2017, which was repaid in full
during the 2018 first quarter. The loan bore interest at a
rate of 12%, all of which was paid in kind. During 2017, the
Company advanced $0, and was repaid $2,015,000 with respect to this
loan. Additionally, the Company recognized $10,000 of interest
income not eliminated for the three and six months ended
June 30, 2018, and $44,000 and $126,000 in the three and six
months ended June 30, 2017 with respect to this loan.
The Company and MCI have loans to RPAC, an affiliate of Medallion
Motorsports LLC, which totaled $16,472,000 as of December 31,
2017 and under Investment Company Accounting had not been
eliminated, and which were placed on nonaccrual during 2017. These
loans have been eliminated in consolidation for the three months
ended as of June 30, 2018. The loans bear interest at 2%,
inclusive of cash and paid in kind interest. The Company and MCI
recognized $0 of interest income for the three months ended
March 31, 2018, and $118,000 and $208,000 for the three and
six months ended June 30, 2017 with respect to these
loans.</t>
  </si>
  <si>
    <t>FAIR VALUE OF FINANCIAL INSTRUMENTS</t>
  </si>
  <si>
    <t>Investments, All Other Investments [Abstract]</t>
  </si>
  <si>
    <t>(14) FAIR VALUE OF FINANCIAL INSTRUMENTS
FASB ASC Topic 825, “Financial Instruments,” requires
disclosure of fair value information about certain financial
instruments, whether assets, liabilities,
or off-balance-sheet
(a) Cash—
(b) Equity securities—
(c) Investment securities—
(d) Loans receivable—
(e) Floating rate borrowings—
(f) Commitments to extend credit— off-balance-sheet
(g) Fixed rate borrowings
Bank Holding Company Accounting June 30, 2018
Investment Company Accounting
(Dollars in thousands) Carrying Amount Fair Value Carrying Amount Fair Value
Financial assets
Cash and federal funds sold (1) $ 35,581 $ 35,581 $ 12,690 $ 12,690
Equity investments 10,773 10,773
—
—
Investment securities 44,717 44,717
—
—
Loans receivable 1,128,698 1,128,698
—
—
Investments
—
— 610,135 610,135
Accrued interest receivable (2) 7,360 7,360 547 547
Financial liabilities
Funds borrowed (3) 1,226,342 1,226,694 327,623 330,084
Accrued interest payable 4,246 4,246 3,831 3,831
(1)
Categorized as level 1 within the fair value
hierarchy.
(2)
Categorized as level 3 within the fair value
hierarchy.
(3)
As of June 30, 2018 and December 31, 2017,
publicly traded retail notes traded at a premium to par of $352 and
$2,461.</t>
  </si>
  <si>
    <t>Fair Value of Assets and liabilities</t>
  </si>
  <si>
    <t>Fair Value Disclosures [Abstract]</t>
  </si>
  <si>
    <t>(15) FAIR VALUE OF ASSETS AND LIABILITIES
The Company follows the provisions of FASB ASC 820, which defines
fair value, establishes a framework for measuring fair value,
establishes a fair value hierarchy based on the quality of inputs
used to measure fair value, and enhances disclosure requirements
for fair value measurements.
In accordance with FASB ASC 820, the Company has categorized its
assets and liabilities measur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Our assessment and
classification of an investment within a level can change over time
based upon maturity or liquidity of the investment and would be
reflected at the beginning of the quarter in which the change
occurred.
As required by FASB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 1
and 2) and unobservable (level 3). Therefore gains and losses
for such assets and liabilities categorized within the level 3
table below may include changes in fair value that are attributable
to both observable inputs (level 1 and 2) and unobservable
inputs (level 3).
Assets and liabilities measured at fair value, recorded on the
consolidated balance sheets, are categorized based on the inputs to
the valuation techniques as follows:
Level 1. Assets and liabilities whose values are based on
unadjusted quoted prices for identical assets or liabilities in an
active market that the Company has the ability to access (examples
include active exchange-traded equity securities, exchange-traded
derivatives, most US Government and agency securities, and certain
other sovereign government obligations).
Level 2.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for example, restricted stock);
B)
Quoted price for identical or similar assets or
liabilities in non-active
C)
Pricing models whose inputs are observable for
substantially the full term of the asset or liability (examples
include most over-the-counter
D)
Pricing models whose inputs are derived principally
from or corroborated by observable market data through correlation
or other means for substantially the full term of the asset or
liability (examples include certain residential and commercial
mortgage-related assets, including loans, securities, and
derivative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s or
liability (examples include certain private equity investments, and
certain residential and commercial mortgage-related assets,
including loans, securities, and derivatives).
A review of fair value hierarchy classification is conducted on a
quarterly basis. Changes in the observability of valuation inputs
may result in a reclassification for certain assets or liabilities.
Reclassifications impacting level 3 of the fair value
hierarchy are reported as transfers in/out of the level 3
category as of the beginning of the quarter in which the
reclassifications occur. The following paragraphs describe the
sensitivity of the various level 3 valuations to the factors
that are relevant in their valuation analysis under both Bank
Holding Company Accounting (applicable as of June 30, 2018 and
for the quarter then ended) and Investment Company Accounting
(applicable to prior periods).
Bank Holding Company Accounting
Commencing with the quarter ended June 30, 2018, equity
investments are recorded at cost and are evaluated for impairment
periodically.
The following table presents the Company’s fair value
hierarchy for those assets and liabilities measured at fair value
on a recurring basis as of June 30, 2018.
Bank Holding Company Accounting
(Dollars in thousands) Level 1 Level 2 Level 3 Total
Assets
Equity investments $
— $
— $ 10,773 $ 10,773
Available for sale investment securities (1)
— 44,717
— 44,717
Total $
— $ 44,717 $ 10,773 $ 55,490
(1)
Total unrealized losses of $255, net of tax, was
included in accumulated other comprehensive income (loss) for the
three months ended June 30, 2018 related to these assets.
Investment Company Accounting
Medallion loans are primarily collateral-based lending, whereby the
collateral value exceeds the amount of the loan, providing
sufficient excess collateral to protect against losses to the
Company. As a result, the initial valuation assessment is that as
long as the loan is current and performing, its fair value
approximates the par value of the loan. To the extent a loan
becomes nonperforming, the collateral value has been adequate to
result in a complete recovery. In a case where the collateral value
was inadequate, an unrealized loss would be recorded to reflect any
shortfall. Collateral values for medallion loans are typically
obtained from transfer prices reported by the regulatory agency in
a particular local market (e.g. New York City Taxi and Limousine
Commission). Those portfolios had historically been at very low
loan to collateral value ratios, and as a result, historically have
not been highly sensitive to changes in collateral values. Over the
last few years, as medallion collateral values have declined, the
impact on the Company’s valuation analysis has become more
significant, which could result in a significantly lower fair value
measurement.
The mezzanine and other secured commercial portions of the
commercial loan portfolio are a combination of cash flow and
collateral based lending. The initial valuation assessment is that
as long as the loan is current and performing, its fair value
approximates the par value of the loan. If a loan becomes
nonperforming, an evaluation is performed which considers and
analyzes a variety of factors which may include the financial
condition and operating performance of the borrower, the adequacy
of the collateral, individual credit risks, historical loss
experience, the relationships between current and projected market
rates and portfolio rates of interest and maturities, as well as
general market trends for businesses in the same industry. Since
each individual nonperforming loan has its own unique attributes,
the factors analyzed, and their relative importance to each
valuation analysis, differ between each asset, and may differ from
period to period for a particular asset. The valuation is highly
sensitive to changes in the assumptions used. To the extent that
any assumption in the analysis changes significantly from one
period to another, that change could result in a significantly
lower or higher fair market value measurement. For example, if a
borrower’s valuation was determined primarily on the cash
flow generated from their business, then if that cash flow
deteriorated significantly from a prior period valuation, that
could have a material impact on the valuation in the current
period.
The investment in Medallion Bank was subject to a thorough
valuation analysis as described previously, and on at least an
annual basis, the Company also received an opinion regarding the
valuation from an independent third party to assist the Board of
Directors in its determination of the fair value. The Company
determined whether any factors gave rise to a valuation different
than recorded book value, including various regulatory restrictions
that were established at Medallion Bank’s inception, by the
FDIC and State of Utah, and also by additional regulatory
restrictions, such as the prior moratorium imposed by the
Dodd-Frank Act on the acquisition of control of an industrial bank
by a “commercial firm” (a company whose gross revenues
are primarily derived from non-financial
Investments in controlled subsidiaries, other than Medallion Bank,
equity investments, and investments other than securities were
valued similarly, while also considering available current market
data, including relevant and applicable market trading and
transaction comparables, the nature and realizable value of any
collateral, applicable interest rates and market yields, the
portfolio company’s ability to make payments, its earnings
and cash flows, the markets in which the portfolio company does
business, and borrower financial analysis, among other factors. As
a result of this valuation process, the Company used the actual
results of operations of the controlled subsidiaries as the best
estimate of changes in fair value, in most cases, and records the
results as a component of unrealized appreciation (depreciation) on
investments. For the balance of controlled subsidiary investments,
equity investments, and investments other than securities
positions, the result of the analysis resulted in changes to the
value of the position if there is clear evidence that its value has
either decreased or increased in light of the specific facts
considered for each investment. The valuation is highly sensitive
to changes in the assumptions used. To the extent that any
assumption in the analysis changes significantly from one period to
another, that change could result in a significantly lower or
higher fair market value measurement. For example, if an
investee’s valuation was determined primarily on the cash
flow generated from their business, then if that cash flow
deteriorated significantly from a prior period valuation, that
could have a material impact on the valuation in the current
period.
The following table presents the Company’s fair value
hierarchy for those assets and liabilities measured at fair value
on a recurring basis as of December 31, 2017.
Investment Company Accounting
(Dollars in thousands) Level 1 Level 2 Level 3 Total
Assets
Medallion loans $
— $
— $ 208,279 $ 208,279
Commercial loans
—
— 90,188 90,188
Investments in Medallion Bank and other controlled subsidiaries
—
— 302,147 302,147
Equity investments
—
— 9,521 9,521
Investments other than securities
—
— 7,450 7,450
Other assets
—
— 339 339
Included in level 3 investments as of December 31, 2017
is primarily the investment in Medallion Bank, as well as other
consolidated subsidiaries such as MSC, and other investments
detailed in the consolidated summary schedule of investments
following these footnotes. Included in level 3 equity
investments are unregistered shares of common stock in a
publicly-held company, as well as certain private equity positions
in non-marketable
The following tables provide a summary of changes in fair value of
the Company’s level 3 assets and liabilities for the quarter
ended June 30, 2018, under Bank Holding Company Accounting,
and for the quarters ended March 31, 2018 and June 30,
2017 and the six months ended June 30, 2017 under Investment
Company Accounting.
(Dollars in thousands) Equity
March 31, 2018 $ 9,458
Gains (losses) included in earnings (374 )
Purchases, investments, and issuances 529
Sales, maturities, settlements, and distributions (217 )
Transfers in (1) 1,377
June 30, 2018 $ 10,773
Amounts related to held assets (2) ($ 374 )
(1)
Represents the removal of RPAC Racing investments
eliminated in consolidation as well as the transfer of LAX from
controlled subsidiaries during the 2018 second quarter.
(2)
Total realized and unrealized gains (losses) included
in income for the period which relate to assets held as of
June 30, 2018.
(Dollars in thousands) Medallion Commercial Investments in Equity Investments Other
December 31, 2017 $ 208,279 $ 90,188 $ 302,147 $ 9,521 $ 7,450 $ 339
Gains (losses) included in earnings (38,190 ) (8 ) 29,143 (993 ) (1,915 )
—
Purchases, investments, and issuances 7 7,252 462 935
—
—
Sales, maturities, settlements, and distributions (8,941 ) (3,812 ) (583 ) (5 )
—
—
Transfers in (out)
—
—
—
—
—
—
March 31, 2018 $ 161,155 $ 93,620 $ 331,169 $ 9,458 $ 5,535 $ 339
Amounts related to held assets (1) ($ 38,190 ) ($ 10 ) $ 29,143 ($ 993 ) ($ 1,915 ) $
—
(1)
Total realized and unrealized gains (losses) included
in income for the period which relate to assets held as of
March 31, 2018.
(Dollars in thousands) Medallion Commercial Investments in Equity Investments Other
March 31, 2017 $ 250,976 $ 73,748 $ 300,886 $ 9,640 $ 9,510 $ 354
Gains (losses) included in earnings (12,452 ) (109 ) 930 2,894
—
—
Purchases, investments, and issuances 320 7,720 402 856
—
—
Sales, maturities, settlements, and distributions (5,429 ) (3,267 ) (399 ) (3,074 )
—
—
June 30, 2017 $ 233,415 $ 78,092 $ 301,819 $ 10,316 $ 9,510 $ 354
Amounts related to held assets (1) ($ 12,426 ) ($ 118 ) $ 930 $ 120 $
— $
—
(1)
Total realized and unrealized gains (losses) included
in income for the period which relate to assets held as of
June 30, 2017.
(Dollars in thousands) Medallion Commercial Investments in Equity Investments Other
December 31, 2016 $ 266,816 $ 83,634 $ 293,360 $ 8,407 $ 9,510 $ 354
Gains (losses) included in earnings (21,147 ) (403 ) 9,054 4,155
—
—
Purchases, investments, and issuances 320 7,816 402 856
—
—
Sales, maturities, settlements, and distributions (12,574 ) (12,955 ) (997 ) (3,102 )
—
—
June 30, 2017 $ 233,415 $ 78,092 $ 301,819 $ 10,316 $ 9,510 $ 354
Amounts related to held assets (1) ($ 21,095 ) ($ 450 ) $ 9,054 $ 1,381 $
— $
—
(1)
Total realized and unrealized gains (losses) included
in income for the period which relate to assets held as of
June 30, 2017.
The following table presents the Company’s fair value
hierarchy for those assets and liabilities measured at fair value
on a non-recurring
2018 (Dollars in thousands) Level 1 Level 2 Level 3 Total
Assets
Impaired loans $
— $
— $ 49,558 $ 49,558
Loan collateral in process of foreclosure 60,052 60,052
Other receivables 5,500 5,500
Total $
— $
— $ 115,110 $ 115,110
Significant Unobservable Inputs
ASC Topic 820 requires disclosure of quantitative information about
the significant unobservable inputs used in the valuation of assets
and liabilities classified as Level 3 within the fair value
hierarchy. The tables below are not intended to be all-inclusive,
The valuation techniques and significant unobservable inputs used
in recurring Level 3 fair value measurements of assets and
liabilities as of June 30, 2018 were as follows under Bank
Holding Company Accounting.
(Dollars in thousands) Fair Value
Valuation Techniques
Unobservable Inputs Range
Equity Investments 6,306 Investee financial analysis Financial condition and operating performance of
the borrower N/A
Collateral support N/A
2,556 Investee book value adjusted for market
appreciation Financial condition and operating performance of
the investee N/A
Precedent arm’s length offer Business enterprise value $ 6,018 – $7,218
Business enterprise value/revenue multiples 0.94x – 4.42x
1,455 Precedent market transaction Offering price $ 8.73 / share
456 Investee book value Valuation indicated by investee filings N/A
The valuation techniques and significant unobservable inputs used
in recurring Level 3 fair value measurements of assets and
liabilities as of December 31, 2017 were as follows under
Investment Company Accounting.
(Dollars in thousands) Fair Value
Valuation Techniques
Unobservable Inputs Range
Medallion Loans $208,279 Precedent market transactions Adequacy of collateral (loan to
value) 1% - 420% (131%)
Commercial Loans – Mezzanine and Other 90,188 Borrower financial analysis Financial condition and
operating performance of N/A
the borrower
Portfolio yields 2% -19.00% (12.02%)
Investment in Medallion Bank 290,548 Precedent M&amp;A transactions Price / book value multiples 2.1x to 2.5x
Price / earnings multiples 8.7x to 10.6x
Discounted cash flow Discount rate 17.50%
Terminal value $ 470,964 to $623,007
Investment in Other Controlled Subsidiaries 4,623 Investee financial analysis Financial condition and operating performance N/A
Enterprise value $ 37,500 - $41,500
Equity value $ 2,000 - $5,000
3,878 Investee book value adjusted for asset
appreciation Financial condition and operating performance of
the investee N/A
Third party valuation/ offer to purchase
asset N/A
3,001 Investee book value adjusted for market
appreciation Financial condition and operating performance of
the investee N/A
Third party offer to purchase investment N/A
97 Investee book value and equity pickup
Financial condition and
operating performance of the investee N/A
Equity Investments 5,417 Investee financial analysis Financial condition and operating performance of
the borrower N/A
Collateral support N/A
2,193 Investee financial analysis Equity value $ 2,000 - $5,000
Preferred equity yield 12%
1,455 Precedent market transaction Offering price $ 8.73/share
456 Investee book value Valuation indicated by investee filings N/A
Investments Other Than Securities 7,450 Precedent market transaction Transfer prices of Chicago medallions N/A
Cash flow analysis Discount rate in cash flow analysis 6%
Other Assets 339 Borrower collateral analysis Adequacy of collateral (loan to value) 0%</t>
  </si>
  <si>
    <t>Investments Other Than Securities (Investment Company Accounting)</t>
  </si>
  <si>
    <t>(16) INVESTMENTS OTHER THAN SECURITIES (Investment Company
Accounting)
The following table presents the Company’s investments other
than securities as of December 31, 2017 under Investment
Company Accounting.
Investment Type (Dollars in
thousands) Number of Investment Value as of
City of Chicago Taxicab Medallions 154 (1) $ 8,411 $ 7,238 (2)
City of Chicago Taxicab Medallions (handicap accessible) 5 (1) 278 212 (3)
Total Investments Other Than Securities $ 8,689 $ 7,450
(1)
Investment is not readily marketable, is considered
income producing, is not subject to option, and is
a non-qualifying
(2)
Gross unrealized appreciation, gross unrealized
depreciation, and net unrealized appreciation for Federal income
tax purposes was $5,846, $0, and $5,846 as of December 31,
2017. The aggregate cost for Federal income tax purposes was
$1,392 at December 31, 2017.
(3)
Gross unrealized appreciation, gross unrealized
depreciation, and net unrealized appreciation for Federal income
tax purposes was $172, $0, and $172 as of December 31, 2017.
The aggregate cost for Federal income tax purposes was $40 at
December 31, 2017.</t>
  </si>
  <si>
    <t>Small Business Lending Fund Program (SBLF) and Troubled Assets Relief Program (TARP)</t>
  </si>
  <si>
    <t>(17) SMALL BUSINESS LENDING FUND PROGRAM (SBLF) AND TROUBLED
ASSETS RELIEF PROGRAM (TARP)
On February 27, 2009 and December 22, 2009, Medallion
Bank issued, and the US Treasury purchased under the TARP Capital
Purchase Program (the CPP) Medallion Bank’s fixed
rate non-cumulative Perpetual Senior Non-Cumulative Perpetual</t>
  </si>
  <si>
    <t>Subsequent Events</t>
  </si>
  <si>
    <t>Subsequent Events [Abstract]</t>
  </si>
  <si>
    <t>(18) SUBSEQUENT EVENTS
On August 3, 2018, a credit facility with a maturity date of
July 31, 2018 was extended until November 30, 2018.</t>
  </si>
  <si>
    <t>Summary of Significant Accounting Policies (Policies)</t>
  </si>
  <si>
    <t>Change to Bank Holding Company Accounting</t>
  </si>
  <si>
    <t>Change to Bank Holding Company Accounting
As described above, effective April 2, 2018, the Company
withdrew its previous election to be regulated as a BDC under the
1940 Act. Prior to such time, the Company was a closed-end, non-diversified management</t>
  </si>
  <si>
    <t>Use of Estimates</t>
  </si>
  <si>
    <t>Use of Estimates
The preparation of the consolidated financial statements in
conformity with accounting principles generally accepted in the US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other receivables,
investments other than securities, loans held for sale, and
investments, among other effects.</t>
  </si>
  <si>
    <t>Principles of Consolidation</t>
  </si>
  <si>
    <t>Principles of Consolidation
The consolidated financial statements include the accounts of the
Company and all of its wholly-owned and controlled subsidiaries
commencing with the three months ended June 30, 2018. All
significant intercompany transactions, balances, and profits
(losses) have been eliminated in consolidation. Prior to the
Company’s election to withdraw from being regulated as a BDC
under the 1940 Act effective April 2, 2018, Medallion Bank and
various other Company subsidiaries were not consolidated with the
Company prior to the three months ended June 30, 2018, and as
such see Note 6 for the presentation of financial information for
Medallion Bank and other controlled subsidiaries for such prior
periods.</t>
  </si>
  <si>
    <t>Cash and Cash Equivalents</t>
  </si>
  <si>
    <t>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t>
  </si>
  <si>
    <t>Fair Value of Assets and Liabilities</t>
  </si>
  <si>
    <t>Fair Value of Assets and Liabilities
The Company follows FASB Accounting Standards Codification Topic
820, Fair Value Measurements and Disclosures,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4 and 15 to the consolidated financial statements.</t>
  </si>
  <si>
    <t>Equity Investments</t>
  </si>
  <si>
    <t>Equity Investments
Equity investments of $10,773,000 at June 30, 2018, comprised
mainly of nonmarketable stock and stock warrants, are recorded at
cost and are evaluated for impairment periodically. Prior to
April 2, 2018, equity investments were recorded at fair value,
represented as cost, plus or minus unrealized appreciation or
depreciation. The fair value of investments that had no ready
market were determined in good faith by the Board of Directors,
based upon the financial condition and operating performance of the
underlying investee companies as well as general market trends for
businesses in the same industry. Included in the equity investments
were non-marketable</t>
  </si>
  <si>
    <t>Investment Securities (Bank Holding Company Accounting)</t>
  </si>
  <si>
    <t>Investment Securities (Bank Holding Company Accounting)
The Company follows FASB ASC Topic 320, Investments–Debt and
Equity Securities (ASC 320), which requires that all applicable
investments in equity securities with readily determinable fair
values, and debt securities be classified as trading securities, available-for-sale securities, or held-to-maturity securities. from time-to-time in that held-to-maturity securities and available-for-sale securities .</t>
  </si>
  <si>
    <t>Other Investment Valuation (Investment Company Accounting)</t>
  </si>
  <si>
    <t>Other Investment Valuation (Investment Company
Accounting)
Prior to April 2, 2018, under the 1940 Act, the
Company’s investment in Medallion Bank, as a wholly owned
portfolio investment, was subject to quarterly assessments of fair
value. The Company conducted a thorough valuation analysis, and
also received an opinion regarding the valuation from an
independent third party to assist the Board of Directors in its
determination of the fair value of Medallion Bank on at least an
annual basis. The Company’s analysis included factors such as
various regulatory restrictions that were established at Medallion
Bank’s inception, by the FDIC and State of Utah, and also by
additional regulatory restrictions, such as the prior moratorium
imposed by the Dodd-Frank Act on the acquisition of control of an
industrial bank by a “commercial firm” (a company whose
gross revenues are primarily derived from non-financial
At December 31, 2017, there were non-marketable</t>
  </si>
  <si>
    <t>Loans
The Company’s loans are currently reported at the principal
amount outstanding, inclusive of deferred loan acquisition costs,
which primarily includes deferred fees paid to loan originators,
and which is amortized to interest income over the life of the
loan. Effective April 2, 2018, the existing loan balances were
recharged at fair value in connection with the change in reporting,
and balances, net of reserves, became the fair value opening
balances.
Loan origination fees and certain direct origination costs are
deferred and recognized as an adjustment to the yield of the
related loans. At June 30, 2018 and December 31, 2017,
net loan origination costs were $13,696,000 and $90,000
($11,187,000 when combined with Medallion Bank). Net amortization
to income for the three months ended June 30, 2018 and 2017
was $1,040,000 and $18,000 ($852,000 when combined with Medallion
Bank), and was $1,053,000 ($1,918,000 when combined with Medallion
Bank) and $38,000 ($1,701,000 when combined with Medallion Bank)
for the comparable six month periods.
Interest income is recorded on the accrual basis. Taxicab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portfolio has different
characteristics, typified by a larger number of lower dollar loans
that have similar characteristics. A loan is considered to be
impaired, or nonperforming, when based on current information and
events, it is likely the Company will be unable to collect all
amounts due according to the contractual terms of the original loan
agreement. Management considers loans that are in bankruptcy
status, but have not been charged-off, to
Loan collateral in process of foreclosure primarily includes
taxicab medallion loans that have reached 120 days past due and
have been charged down to their net realizable value, in addition
to consumer repossessed collateral in the process of being sold.
The taxicab medallion loan component reflects that the collection
activities on the loans have transitions from working with the
borrower to the liquidation of the collateral securing the
loans.
The Company had $126,052,000 and $183,529,000 of net loans pledged
as collateral under borrowing arrangements at June 30, 2018
and December 31, 2017.
The Company accounted for its sales of loans in accordance with
FASB Accounting Standards Codification Topic 860, Transfers and
Servicing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26,583,000 at June 30, 2018 and $338,867,000 at
December 31, 2017, which included $311,988,000 of loans
serviced for Medallion Bank. The Company had evaluated the
servicing aspect of its business in accordance with FASB ASC 860,
most of which relates to servicing assets held by Medallion Bank,
and determined that no material servicing asset or liability
existed as of June 30, 2018 and December 31, 2017. The
Company assigned its servicing rights to the Medallion Bank
portfolio to MSC. The costs of servicing were allocated to MSC by
the Company, and the servicing fee income was billed to and
collected from Medallion Bank by MSC.</t>
  </si>
  <si>
    <t>Allowance for loan losses (Bank Holding Company Accounting)</t>
  </si>
  <si>
    <t>Allowance for Loan Losses (Bank Holding Company
Accounting)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prevailing economic conditions,
and excess concentration risks. In analyzing the adequacy of the
allowance for loan losses, the Company uses historical delinquency
and actual loss rates with a one year lookback period for consumer
loans. For commercial loans deemed nonperforming, the historical
loss experience and other projections are looked at, and for
medallion loans, non performing loans are valued at the median
sales price over the most recent quarter. This evaluation is
inherently subjective, as it requires estimates that are
susceptible to significant revision as more information becomes
available. As a result, reserves are recorded above the calculated
amounts as an additional buffer against future losses. Credit
losses are deducted from the allowance and subsequent recoveries
are added back to the allowance.</t>
  </si>
  <si>
    <t>Unrealized Appreciation (Depreciation) and Realized Gains (Losses) on Investments (Investment Company Accounting)</t>
  </si>
  <si>
    <t>Unrealized Appreciation (Depreciation) and Realized Gains
(Losses) on Investments (Investment Company Accounting)
Prior to April 2, 2018, under Investment Company Accounting,
the Company’s loans, net of participations and any unearned
discount, were considered investment securities under the 1940 Act
and recorded at fair value. As part of the fair value methodology,
loans were valued at cost adjusted for any unrealized appreciation
(depreciation). Since no ready market existed for these loans, the
fair value was determined in good faith by the Board of Directors.
In determining the fair value, the Board of Directors considered
factors such as the financial condition of the borrower, the
adequacy of the collateral, individual credit risks, cash flows of
the borrower, market conditions for loans (e.g. values used by
other lenders and any active bid/ask market), historical loss
experience, and the relationships between current and projected
market rates and portfolio rates of interest and maturities.
Investments other than securities, which represent collateral
received from defaulted borrowers, were valued similarly.
Under Investment Company Accounting, the Company recognized
unrealized appreciation (depreciation) on investments as the amount
by which the fair value estimated by the Company is greater (less)
than the cost basis of the investment portfolio. Realized gains or
losses on investments are generated through sales of investments,
foreclosure on specific collateral, and writeoffs of loans or
assets acquired in satisfaction of loans, net of recoveries.
Unrealized appreciation on investments was $139,700,000, and
$110,374,000 as of December 31, 2017 and June 30, 2017.
Refer to Note 5 for additional details.</t>
  </si>
  <si>
    <t>Goodwill and Intangible Assets</t>
  </si>
  <si>
    <t>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ompany’s new Bank Holding Company
reporting, and was subject to a purchase price accounting
allocation process conducted by an independent third party expert
to arrive at the current categories and amounts. Goodwill is not
amortized, but is subject to impairment testing on an annual basis.
Intangible assets are amortized over their useful life of
approximately 20 years. See below for detailed information on
the fair value allocation as of April 2, 2018.
(in thousands) Fair Value as of Allocation as
Medallion Bank
Assets
Net loans (1) $
$ 890,000
Other assets 130,393
Liabilities
Funds borrowed and other liabilities (853,650 )
Total fair value excluding goodwill and intangibles 166,743
Goodwill 150,803
Intangibles 28,900
Total fair value (2) $ 346,446 $ 346,446
(1)
Includes $12,387 of premiums associated with the loan
portfolio.
(2)
Includes $26,303 of preferred stock held by the US
Treasury. See Note 17 for details.
(in thousands) Fair Value as Allocation as
RPAC Racing LLC
Assets
Cash $
$ 1,647
Net fixed assets 774
Race cars and parts, net 203
Race cars held for sale 916
Other assets 1,902
Liabilities
Deferred revenue (6,531 )
Notes payable (1) (27,220 )
Other liabilities (2,275 )
Total fair value excluding goodwill and intangibles (30,584 )
Intangibles 31,779
Total fair value (2) $ 1,195 $ 1,195
(1)
Includes $20,177 due to the Company and its affiliates
as of March 31, 2018.
(2)
Fair value as of March 31, 2018 represents the
Company’s investment in RPAC Racing LLC series D units.</t>
  </si>
  <si>
    <t>Fixed Assets</t>
  </si>
  <si>
    <t>Fixed Assets
Fixed assets are carried at cost less accumulated depreciation and
amortization, and are depreciated on a straight-line basis over
their estimated useful lives of 3 to 10 years. Leasehold
improvements are amortized on a straight-line basis over the
shorter of the lease term or the estimated economic useful life of
the improvement. Depreciation and amortization expense was
$135,000 and $24,000 for the quarters ended June 30, 2018 and
2017, and was $158,000 and $49,000 for the comparable six
months.</t>
  </si>
  <si>
    <t>Deferred Costs</t>
  </si>
  <si>
    <t>Deferred Costs
Deferred financing costs, included in other assets, represents
costs associated with obtaining the Company’s borrowing
facilities, and are amortized on a straight line basis over the
lives of the related financing agreements and life of the
respective pool. Amortization expense was $541,000 and $240,000
($591,000 had Medallion Bank been consolidated) for the quarters
ended June 30, 2018 and 2017, and was $764,000 and $468,000
($1,164,000 had Medallion Bank been consolidated) for the
comparable six months, recorded as interest expense.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are amortized against income
over an appropriate period, or written off. The amount on the
Company’s balance sheet for these purposes was $5,012,000,
$3,070,000 ($5,011,000 had Medallion Bank been consolidated), and
$3,567,000 ($5,623,000 had Medallion Bank been consolidated) as of
June 30, 2018, December 31, 2017 and June 30,
2017.</t>
  </si>
  <si>
    <t>Income Taxes
Income taxes are accounted for using the asset and liability
approach in accordance with FASB ASC Topic 740, Income
Taxes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our valuation allowance include
expectations of future earnings of the appropriate tax character,
recent historical financial results, tax planning strategies, the
length of statutory carryforward periods, and the expected timing
of the reversal of temporary differences. Under ASC 740, forming a
conclusion that a valuation allowance is not needed is difficult
when there is negative evidence, such as cumulative losses in
recent years. The Company recognizes tax benefits of uncertain
tax positions only when the position is more likely than not to be
sustained assuming examination by tax authorities. The Company
records income tax related interest and penalties, if applicable,
within current income tax expense.</t>
  </si>
  <si>
    <t>Earnings(Loss) Per Share (EPS)</t>
  </si>
  <si>
    <t>Earnings (Loss) Per Share (EPS)
Basic earnings (loss) per share are computed by dividing net income
(loss)/net increase (decrease) in net assets resulting from
operations available to common shareholders by the weighted average
number of common shares outstanding for the period. Diluted
earnings per share reflect the potential dilution that could occur
if option contracts to issue common stock were exercised, or if
restricted stock vests, and has been computed after giving
consideration to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Three Months Ended June 30,
Six Months Ended June 30,
(Dollars in thousands, except per share data) 2018 2017 2018 2017
Net loss/ net decrease in net assets resulting from operations
available to common shareholders ($ 14,647 ) ($ 4,797 ) ($ 29,521 ) ($ 3,686 )
Weighted average common shares outstanding applicable to basic
EPS 24,230,815 23,925,567 24,193,057 23,909,344
Effect of dilutive stock options
—
—
—
—
Effect of restricted stock grants
—
—
—
—
Adjusted weighted average common shares outstanding applicable to
diluted EPS 24,230,815 23,925,567 24,193,057 23,909,344
Basic loss per share ($ 0.60 ) ($ 0.20 ) ($ 1.22 ) ($ 0.15 )
Diluted loss per share (0.60 ) (0.20 ) (1.22 ) (0.15 )
Potentially dilutive common shares excluded from the above
calculations aggregated 100,000 and 682,000 shares as of
June 30, 2018 and 2017.</t>
  </si>
  <si>
    <t>Stock Compensation</t>
  </si>
  <si>
    <t>Stock Compensation
The Company follows FASB ASC Topic 718 (ASC 718),
“Compensation – Stock Compensation”, for its
equity incentive, stock option and restricted stock plans, and
accordingly, the Company recognizes the expense of these grants as
required. Stock-based employee compensation costs pertaining to
stock options is reflected in net income (loss)/net increase
(decrease) in net assets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
(loss)/net increase in net assets resulting from operations for any
new grants using the grant date fair value of the shares granted,
expensed over the vesting period of the underlying stock.
During the six months ended June 30, 2018 and 2017, the
Company issued 98,164 and 258,232 of restricted shares of
stock-based compensation awards, and 24,000 and 12,000 shares of
other stock-based compensation awards, and recognized $145,000 and
$296,000, or $0.01 per share for the 2018 second quarter and six
months, and $200,000 and $329,000, or $0.01 and $0.01 per share in
the comparable 2017 periods, of non-cash</t>
  </si>
  <si>
    <t>Derivatives</t>
  </si>
  <si>
    <t>Derivatives
The Company manages its exposure to increases in market rates of
interest by periodically purchasing interest rate caps to lock in
the cost of funds of its variable-rate debt in the event of a rapid
run up in interest rates. The Company entered into contracts to
purchase interest rate caps on $30,000,000 of notional value of
principal from various multinational banks, with termination dates
ranging to December 2018. The caps provide for payments to the
Company if various LIBOR thresholds are exceeded during the cap
terms. Total cap purchases were generally fully expensed when paid,
including $0 for the three and six months ended June 30, 2018
and $19,000 and $19,000 for the comparable 2017 periods, and all
are carried at $0 on the balance sheet at June 30, 2018.</t>
  </si>
  <si>
    <t>Regulatory Capital</t>
  </si>
  <si>
    <t>Regulatory Capital
Medallion Bank is subject to various regulatory capital
requirements administered by the Federal Deposit Insurance
Corporation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FDIC-insured banks, including Medallion Bank, are subject to
certain federal laws, which impose various legal limitations on the
extent to which banks may finance or otherwise supply funds to
certain of their affiliates. In particular, Medallion Bank is
subject to certain restrictions on any extensions of credit to, or
other covered transactions, such as certain purchases of assets,
with the Company or its affiliates.
Quantitative measures established by regulation to ensure capital
adequacy require the Bank to maintain minimum amounts and ratios as
defined in the regulations (set forth in the table below).
Additionally, as conditions of granting the Bank’s
application for federal deposit insurance, the FDIC ordered that
the Tier 1 leverage capital to total assets ratio, as defined, be
not less than 15%, and that an adequate allowance for loan losses
be maintained. As of June 30, 2018, the Bank’s Tier 1
leverage capital ratio was 14.95%. The Bank’s actual capital
amounts and ratios, and the regulatory minimum ratios are presented
in the following table.
Regulatory
(Dollars in thousands) Minimum Well-capitalized June 30, 2018 December 31, 2017
Common equity tier 1 capital
—
— $ 127,258 $ 137,494
Tier 1 capital
—
— 153,561 163,797
Total capital
—
— 167,344 176,876
Average assets
—
— 1,027,419 1,127,087
Risk-weighted assets
—
— 1,045,884 995,145
Leverage ratio (1) 4.0 % 5.0 % 14.9 % 14.5 %
Common equity tier 1 capital ratio (2) 4.5 6.5 12.2 13.8
Tier 1 capital ratio (3) 6.0 8.0 14.7 16.5
Total capital ratio (3) 8.0 10.0 16.0 17.8
(1)
Calculated by dividing Tier 1 capital by average
assets.
(2)
Calculated by subtracting preferred stock or
non-controlling
(3)
Calculated by dividing Tier 1 or total capital by
risk-weighted assets.
In addition, the Bank is subject to a Common Equity Tier 1 capital
conservation buffer on top of the minimum risk-based capital
ratios. The implementation of the capital conservation buffer began
on January 1, 2016 at the 0.625% level and will increase by
0.625% each subsequent January 1 until January 1, 2019.
Including the buffer, by January 1, 2019, the Bank will be
required to maintain the following minimum capital ratios: a Common
Equity Tier 1 risk-based capital ratio of greater than 7.0%, a Tier
1 risk-based capital ratio of greater than 8.5% and a total
risk-based capital ratio of greater than 10.5%</t>
  </si>
  <si>
    <t>Recently Issued Accounting Standards</t>
  </si>
  <si>
    <t>Recently Issued Accounting Standards
In January 2017, the FASB issued ASU 2017-04
In June 2016, the FASB issued ASU 2016-13, “Financial ASU 2016-13 applies
In February 2016, the FASB issued ASU 2016-02, 2016-02 2016-02</t>
  </si>
  <si>
    <t>Summary of Significant Accounting Policies (Tables)</t>
  </si>
  <si>
    <t>Purchase Price Accounting</t>
  </si>
  <si>
    <t>The Company’s goodwill and intangible assets arose as a
result of the excess of fair value over book value for several of
the Company’s previously unconsolidated portfolio investment
companies as of April 2, 2018. This fair value was brought
forward under the Company’s new Bank Holding Company
reporting, and was subject to a purchase price accounting
allocation process conducted by an independent third party expert
to arrive at the current categories and amounts. Goodwill is not
amortized, but is subject to impairment testing on an annual basis.
Intangible assets are amortized over their useful life of
approximately 20 years. See below for detailed information on
the fair value allocation as of April 2, 2018.
(in thousands) Fair Value as of Allocation as
Medallion Bank
Assets
Net loans (1) $
$ 890,000
Other assets 130,393
Liabilities
Funds borrowed and other liabilities (853,650 )
Total fair value excluding goodwill and intangibles 166,743
Goodwill 150,803
Intangibles 28,900
Total fair value (2) $ 346,446 $ 346,446
(1)
Includes $12,387 of premiums associated with the loan
portfolio.
(2)
Includes $26,303 of preferred stock held by the US
Treasury. See Note 17 for details.
(in thousands) Fair Value as Allocation as
RPAC Racing LLC
Assets
Cash $
$ 1,647
Net fixed assets 774
Race cars and parts, net 203
Race cars held for sale 916
Other assets 1,902
Liabilities
Deferred revenue (6,531 )
Notes payable (1) (27,220 )
Other liabilities (2,275 )
Total fair value excluding goodwill and intangibles (30,584 )
Intangibles 31,779
Total fair value (2) $ 1,195 $ 1,195
(1)
Includes $20,177 due to the Company and its affiliates
as of March 31, 2018.
(2)
Fair value as of March 31, 2018 represents the
Company’s investment in RPAC Racing LLC series D units.</t>
  </si>
  <si>
    <t>Summary of the Calculation of Basic and Diluted EPS</t>
  </si>
  <si>
    <t>The table below shows the calculation of basic and diluted EPS.
Three Months Ended June 30,
Six Months Ended June 30,
(Dollars in thousands, except per share data) 2018 2017 2018 2017
Net loss/ net decrease in net assets resulting from operations
available to common shareholders ($ 14,647 ) ($ 4,797 ) ($ 29,521 ) ($ 3,686 )
Weighted average common shares outstanding applicable to basic
EPS 24,230,815 23,925,567 24,193,057 23,909,344
Effect of dilutive stock options
—
—
—
—
Effect of restricted stock grants
—
—
—
—
Adjusted weighted average common shares outstanding applicable to
diluted EPS 24,230,815 23,925,567 24,193,057 23,909,344
Basic loss per share ($ 0.60 ) ($ 0.20 ) ($ 1.22 ) ($ 0.15 )
Diluted loss per share (0.60 ) (0.20 ) (1.22 ) (0.15 )</t>
  </si>
  <si>
    <t>Summary of Bank's Actual Capital Amounts and Ratios, and the Regulatory Minimum Ratios</t>
  </si>
  <si>
    <t>The Bank’s actual capital amounts and ratios, and the
regulatory minimum ratios are presented in the following table.
Regulatory
(Dollars in thousands) Minimum Well-capitalized June 30, 2018 December 31, 2017
Common equity tier 1 capital
—
— $ 127,258 $ 137,494
Tier 1 capital
—
— 153,561 163,797
Total capital
—
— 167,344 176,876
Average assets
—
— 1,027,419 1,127,087
Risk-weighted assets
—
— 1,045,884 995,145
Leverage ratio (1) 4.0 % 5.0 % 14.9 % 14.5 %
Common equity tier 1 capital ratio (2) 4.5 6.5 12.2 13.8
Tier 1 capital ratio (3) 6.0 8.0 14.7 16.5
Total capital ratio (3) 8.0 10.0 16.0 17.8
(1)
Calculated by dividing Tier 1 capital by average
assets.
(2)
Calculated by subtracting preferred stock or
non-controlling
(3)
Calculated by dividing Tier 1 or total capital by
risk-weighted assets.</t>
  </si>
  <si>
    <t>Investment Securities (Tables)</t>
  </si>
  <si>
    <t>Summary of Fixed Maturity Securities Available for Sale</t>
  </si>
  <si>
    <t>Fixed maturity securities available for sale at June 30, 2018
consisted of the following:
(Dollars in thousands) Amortized Cost Gross Gross Unrealized Fair Value
Mortgage-backed securities, principally obligations of US federal
agencies $ 35,924 $ 14 $ (1,025 ) $ 34,913
State and municipalities 10,128 3 (327 ) 9,804
Total $ 46,052 $ 17 $ (1,352 ) $ 44,717</t>
  </si>
  <si>
    <t>Summary of Amortized Cost and Estimated Market Value of Investment Securities by Contractual Maturity</t>
  </si>
  <si>
    <t>The amortized cost and estimated market value of investment
securities as of June 30, 2018 by contractual maturity are
shown below. Actual maturities will differ from contractual
maturities because borrowers may have the right to call or prepay
obligations with or without call or prepayment penalties.
(Dollars in thousands) Amortized Fair
Due in one year or less $ 3 $ 3
Due after one year through five years 7,802 7,597
Due after five years through ten years 14,272 13,830
Due after ten years 23,975 23,287
Total $ 46,052 $ 44,717</t>
  </si>
  <si>
    <t>Summary of Securities with Gross Unrealized Losses</t>
  </si>
  <si>
    <t>Information pertaining to securities with gross unrealized losses
at June 30, 2018, aggregated by investment category and length
of time that individual securities have been in a continuous loss
position follows.
Less than Twelve Months
Twelve Months and Over
(Dollars in thousands) Gross Unrealized Fair Value Gross Unrealized Fair Value
Mortgage-backed securities, principally obligations of US federal
agencies $ (523 ) $ 20,798 $ (502 ) $ 11,975
State and municipalities (164 ) 6,121 (163 ) 3,506
Total $ (687 ) $ 26,919 $ (665 ) $ 15,481</t>
  </si>
  <si>
    <t>Loans and Allowance for Loan Losses (Tables)</t>
  </si>
  <si>
    <t>Summary of Inclusive Capitalized Loans</t>
  </si>
  <si>
    <t>The following table shows the major classification of loans,
inclusive of capitalized loan origination costs, at June 30,
2018 under Bank Holding Company Accounting.
(Dollars in thousands)
Recreation $ 597,348
Home improvement 195,876
Commercial 80,105
Medallion 276,794
Total gross loans 1,150,123
Allowance for loan losses (21,425 )
Total net loans $ 1,128,698</t>
  </si>
  <si>
    <t>Summary of Activity in Allowance for Loan Losses</t>
  </si>
  <si>
    <t>The following table sets forth the activity in the allowance for
loan losses for the three months ended June 30, 2018 under
Bank Holding Company Accounting.
(Dollars in thousands)
Allowance for loan losses—beginning balance (1) $
—
Charge-offs:
Recreation (4,646 )
Home improvement (561 )
Commercial —
Medallion (6,280 )
Total charge-offs (11,487 )
Recoveries
Recreation 1,899
Home improvement 239
Commercial 4
Medallion 194
Total recoveries 2,336
Net charge-offs (9,151 )
Provision for loan losses (2) 30,576
Allowance for loan losses—ending balance $ 21,425
(1)
Beginning balance reflects the transition to Bank
Holding Company Accounting by netting previously established
unrealized depreciation against the gross loan balances resulting
in a starting point of zero for this table.
(2)
Includes $6,663 of unallocated allowance for current
and performing medallion loans under 90 days past due, as an
additional buffer against future losses, and to conform our
methodology to that of Medallion Bank.</t>
  </si>
  <si>
    <t>Summary of Composition of Allowance for Loan Losses by Type of Loan</t>
  </si>
  <si>
    <t>The following table sets forth the composition of the allowance for
loan losses by type as of June 30, 2018:
Amount Percentage Allowance as a
Recreation $ 1,963 9 % 0.33 %
Home Improvement 555 3 0.28
Commercial 175 1 0.22
Medallion 18,732 87 6.77
Total $ 21,425 100 % 1.86 %</t>
  </si>
  <si>
    <t>Summary of Total Nonaccrual Loans and Foregone Interest</t>
  </si>
  <si>
    <t>The following table presents total nonaccrual loans and foregone
interest, substantially all of which is in the medallion portfolio.
The decline reflects the chargeoffs of certain loans and their
movement to loan collateral in process of foreclosure. The
fluctuation in nonaccrual interest foregone is due to past due
loans and market conditions.
Bank Holding Investment Company
Accounting
(Dollars in thousands) June 30, 2018
December 31, 2017 (1)
June 30, 2017 (2)
Total nonaccrual loans $ 47,904 $ 98,494 $ 122,042
Interest foregone quarter to date 770 823 2,248
Amount of foregone interest applied to principal in the quarter 400 52 679
Interest foregone life to date 8,281 12,485 14,934
Amount of foregone interest applied to principal life to date 3,748 3,495 9,711
Percentage of nonaccrual loans to gross loan portfolio 4 % 31 % 34 %
(1)
Does not include Medallion Bank: nonaccrual loans of
$32,668, $1,487 of interest income foregone and $1,221 of foregone
interest paid and applied to principal.
(2)
Does not include Medallion Bank: nonaccrual loans of
$43,246, $1,379 of interest income foregone and $1,065 of foregone
interest paid and applied to principal.</t>
  </si>
  <si>
    <t>Summary of Performance Status of Loan</t>
  </si>
  <si>
    <t>The following presents our performance status of loans as of
June 30, 2018 under Bank Holding Company Accounting.
(Dollars in thousands) Performing Non- Performing Total
Recreation $ 593,177 $ 4,171 $ 597,348
Home improvement 195,759 117 195,876
Commercial 72,664 7,441 80,105
Medallion 238,965 37,829 276,794
Total $ 1,100,565 $ 49,558 $ 1,150,123</t>
  </si>
  <si>
    <t>Summary of Attributes of Nonperforming Loan Portfolio</t>
  </si>
  <si>
    <t>The following table provides additional information on attributes
of the nonperforming loan portfolio as of June 30, 2018 under
Bank Holding Company Accounting.
June 30, 2018 Three Months Ended June 30,
2018
(Dollars in thousands) Recorded Unpaid Related Average Investment Interest Income
With no allowance recorded
Recreation $
— $
— $
— $
— $
—
Home improvement
—
—
—
—
—
Commercial
—
—
—
—
—
Medallion
—
—
—
—
Total with no allowance $
— $
— $
— $
— $
—
June 30, 2018 Three Months Ended June 30,
2018
(Dollars in thousands) Recorded Unpaid Related Average Investment Recorded Interest Income Recognized
With an allowance recorded
Recreation $ 4,171 $ 4,171 $ 145 $ 5,577 $ 125
Home improvement 117 117 2 116
—
Commercial 7,441 7,441 175 8,256 70
Medallion 37,829 37,829 12,069 55,213 114
Total with allowance $ 49,558 $ 49,558 $ 12,391 $ 69,162 $ 309
Total nonperforming loans $ 49,558 $ 49,558 $ 12,391 $ 69,162 $ 309
The following table provides additional information on attributes
of the nonperforming loan portfolio as of December 31, 2017
and June 30, 2017.
(Dollars in thousands) Recorded (1) (2) Unpaid Principal Average Recorded
December 31, 2017
Medallion (3) $ 79,871 $ 82,612 $ 128,671
Commercial (3) 18,623 20,491 18,792
June 30, 2017
Medallion (3) $ 112,327 $ 114,351 $ 124,084
Commercial (3) 9,714 17,403 9,904
(1)
As of December 31, 2017 and June 30, 2017,
$20,851, and $43,486 of unrealized depreciation was recorded as a
valuation allowance on these loans.
(2)
Interest income of $608 and $1,283 was recognized on
loans for the three and six months ended June 30, 2017.
(3)
Included in the unpaid principal balance is unearned
paid-in-kind</t>
  </si>
  <si>
    <t>Summary of Aging of Loans</t>
  </si>
  <si>
    <t>The following tables show the aging of all loans as of
June 30, 2018 and December 31, 2017:
Bank Holding Company Accounting Days Past Due Recorded Accruing
June 30, 2018
(Dollars in thousands) 31-60 61-90 91 + Total Current Total (1)
Recreation $ 12,981 $ 3,242 $ 2,402 $ 18,625 $ 554,995 $ 573,620 $
—
Home improvement 391 173 115 679 200,882 201,561
—
Commercial 492
— 215 707 79,398 80,105
—
Medallion 8,517 10,429 12,429 31,375 236,808 268,183 506
Total $ 22,381 $ 13,844 $ 15,161 $ 51,386 $ 1,072,083 $ 1,123,469 $ 506
(1)
Excludes loan premiums of $12,378 resulting from
purchase price accounting and $14,267 of capitalized loan
origination costs.
Investment Company Accounting Days Past Due Recorded Accruing
December 31, 2017
(Dollars in thousands) 31-60 61-90 91 + Total Current Total
Medallion loans $ 16,049 $ 12,387 $ 59,701 $ 88,137 $ 140,279 $ 228,416 $ 265
Commercial loans
Secured mezzanine
—
—
—
— 88,334 88,334
—
Investment Company Accounting Days Past Due Recorded Investment &gt; 90 Days and Accruing
December 31, 2017
(Dollars in thousands) 31-60 61-90 91 + Total Current Total (1)
Other secured commercial —
—
749 749 1,728 2,477
—
Total commercial loans
—
— 749 749 90,062 90,811
—
Total $ 16,049 $ 12,387 $ 60,450 $ 88,886 $ 230,341 $ 319,227 $ 265</t>
  </si>
  <si>
    <t>Summary of Troubled Debt Restructurings</t>
  </si>
  <si>
    <t>The following table shows the troubled debt restructurings which
the Company entered into during the three and six months ended
June 30, 2018.
(Dollars in thousands) Number of Loans Pre- Modification Investment Post- Modification Investment
Medallion loans 7 $ 2,695 $ 2,695
During the twelve months ended June 30, 2018, five loans
modified as troubled debt restructurings were in default and had an
investment value of $904,000 as of June 30, 2018.
The following table shows troubled debt restructurings which the
Company entered into during the quarter ended June 30,
2017.
(Dollars in thousands) Number of Loans Pre- Modification Investment Post- Modification Investment
Medallion loans 12 $ 8,249 $ 8,175
The following table shows troubled debt restructurings which the
Company entered into during the six months ended June 30,
2017.
(Dollars in thousands) Number of Loans Pre- Modification Investment Post- Modification Investment
Medallion loans 47 $ 31,911 $ 31,837
Commercial loans 2 6,547 6,547
Total 49 $ 38,458 $ 38,384</t>
  </si>
  <si>
    <t>Unrealized Appreciation (Depreciation) and Realized Gains (Losses) on Investments (Tables)</t>
  </si>
  <si>
    <t>Schedule of Unrealized Appreciation (Depreciation) on Investments</t>
  </si>
  <si>
    <t>The following table sets forth the pre-tax
(Dollars in thousands) Medallion Commercial Investments in Equity Investments Total
Balance December 31, 2017 ($ 20,338 ) ($ 513 ) $ 158,920 $ 3,121 ($ 1,490 ) $ 139,700
Net change in unrealized
Appreciation on investments
—
— 38,795 (998 )
— 37,797
Depreciation on investments (38,170 ) 18
—
— (1,915 ) (40,067 )
Reversal of unrealized appreciation (depreciation) related to
realized
Gains on investments
—
—
—
—
—
—
Losses on investments 34,747
—
—
—
— 34,747
Balance March 31, 2018 ($ 23,761 ) ($ 495 ) $ 197,715 $ 2,123 ($ 3,405 ) $ 172,177
(Dollars in thousands) Medallion Commercial Investment in Equity Investment Investments Total
Balance December 31, 2016 ($ 28,523 ) ($ 1,378 ) $ 152,750 $ 3,934 $
— $ 584 $ 127,367
Net change in unrealized
Appreciation on investments
—
— 3,751 1,261
—
— 5,012
Depreciation on investments (8,670 ) (332 )
—
—
—
— (9,002 )
Reversal of unrealized
appreciation (depreciation) related to realized
Gains on investments
—
—
— (2,093 )
—
— (2,093 )
Losses on investments 825
—
— 486
—
— 1,311
Balance March 31, 2017 ($ 36,368 ) ($ 1,710 ) $ 156,501 $ 3,588 $
— $ 584 $ 122,595
Net change in unrealized
Appreciation on investments
—
— (771 ) 120
—
— (651 )
Depreciation on investments (12,425 ) (118 )
—
—
—
— (12,543 )
Reversal of unrealized appreciation (depreciation) related to
realized
Gains on investments
—
—
—
—
—
—
—
Losses on investments 337 636
—
—
—
— 973
Other
—
—
—
—
—
—
—
Balance June 30, 2017 ($ 48,456 ) ($ 1,192 ) $ 155,730 $ 3,708 $
— $ 584 $ 110,374</t>
  </si>
  <si>
    <t>Schedule of Pre-Tax Components of Unrealized and Realized Gains and Losses in Investment Portfolio</t>
  </si>
  <si>
    <t>The table below summarizes pre-tax
Three Months Ended
(Dollars in thousands) March 31, 2018 June 30, 2017 Six Months Ended
Net change in unrealized appreciation (depreciation) on
investments
Unrealized appreciation ($ 998 ) $ 235 $ 1,493
Unrealized depreciation (38,152 ) (12,659 ) (21,661 )
Net unrealized appreciation on investment in Medallion Bank and
other controlled subsidiaries 29,115 930 9,054
Realized gains
—
— (2,090 )
Realized losses 34,747 974 2,285
Net unrealized losses on investments other than securities and
other assets (1,915 )
—
—
Total $ 22,797 $ (10,520 ) $ (10,919 )
Net realized gains (losses) on investments
Realized gains $
— $ 1 $ 2,091
Realized losses (34,747 ) (974 ) (2,285 )
Other gains
— 2,958 3,002
Direct recoveries 2 11 33
Realized gains on investments other than securities and other
assets
—
—
—
Total ($ 34,745 ) $ 1,996 $ 2,841</t>
  </si>
  <si>
    <t>Medallion Bank (Tables)</t>
  </si>
  <si>
    <t>Schedule of Comprehensive Income and Other Valuation Adjustments on Other Controlled Subsidiaries</t>
  </si>
  <si>
    <t>The following table presents information derived from Medallion
Bank’s statement of comprehensive income and other valuation
adjustments on other controlled subsidiaries for the three and six
months ended June 30, 2017.
(Dollars in thousands)
Three Months
Six Months
June 30, 2017 June 30, 2017
Statement of comprehensive income
Investment income $ 26,660 $ 52,989
Interest expense 3,186 6,293
Net interest income 23,474 46,696
Noninterest income 37 72
Operating expenses 6,650 12,700
Net investment income before income taxes 16,861 34,068
Income tax (provision) (1,638 ) (4,095 )
Net investment income after income taxes 15,223 29,973
Net realized/unrealized losses of Medallion Bank (13,306 ) (23,728 )
Net increase in net assets resulting from operations of
Medallion Bank 1,917 6,245
Unrealized depreciation on Medallion Bank (1) (592 ) (620 )
Net realized/unrealized gains (losses) on controlled
subsidiaries other than Medallion Bank (395 ) 3,429
Net increase in net assets resulting from operations of
Medallion Bank and other controlled subsidiaries $ 930 $ 9,054
(1)
Unrealized depreciation on Medallion Bank reflects the
adjustment to the investment carrying amount to reflect the
dividends declared to the Company and the US Treasury, and the fair
value adjustments to the carrying amount of Medallion Bank.</t>
  </si>
  <si>
    <t>Schedule of Balance Sheet and Net Investment</t>
  </si>
  <si>
    <t>The following table presents Medallion Bank’s balance sheet
and the net investment in other controlled subsidiaries as of
December 31, 2017.
(Dollars in thousands) December 31,
Loans $ 864,819
Investment securities, at fair value 43,478
Net investments 908,297
Cash 110,233
Other assets, net 58,827
Total assets $ 1,077,357
Other liabilities $ 3,836
Due to affiliates 1,055
Deposits and other borrowings, including accrued interest
payable 908,236
Total liabilities 913,127
Medallion Bank equity (2) 164,230
Total liabilities and equity $ 1,077,357
Investment in other controlled subsidiaries $ 11,449
Total investment in Medallion Bank and other controlled
subsidiaries (3) $ 302,147
(1)
Includes $26,303 of preferred stock issued to the US
Treasury under the Small Business Lending Fund Program (SBLF).
(2)
Includes $152,267 of unrealized appreciation on
Medallion Bank, in excess of Medallion Bank’s book value as
of December 31, 2017.</t>
  </si>
  <si>
    <t>Funds Borrowed (Tables)</t>
  </si>
  <si>
    <t>Schedule of Outstanding Balances of Funds Borrowed</t>
  </si>
  <si>
    <t>The outstanding balances of funds borrowed were as follows:
Payments Due for the Fiscal Year Ending June 30,
Bank June 30, Investment Interest
(Dollars in thousands) 2019 2020 2021 2022 2023 Thereafter 2018 2017 Rate (1)
Deposits $ 330,290 $ 255,172 $ 128,143 $ 142,250 $ 40,547 $
— $ 896,402 $
— 1.91 %
DZ loan 96,925
—
—
—
—
— 96,925 99,984 3.75 %
SBA debentures and borrowings 3,716 25,881 8,500
— 5,000 35,000 78,097 79,564 3.39 %
Notes payable to banks 70,551 2,164
—
—
—
— 72,715 81,450 4.19 %
Retail notes
—
— 33,625
—
—
— 33,625 33,625 9.00 %
Preferred securities
—
—
—
—
— 33,000 33,000 33,000 4.44 %
Other borrowings 8,500 7,078
—
—
—
— 15,578
— 2.26 %
Total $ 509,982 $ 290,295 $ 170,268 $ 142,250 $ 45,547 $ 68,000 $ 1,226,342 $ 327,623 2.59 %
(1)
Weighted average contractual rate as of June 30,
2018.</t>
  </si>
  <si>
    <t>Summary of Time Deposits on Basis of Their Maturity</t>
  </si>
  <si>
    <t>The table presents time deposits of $100,000 or more by their
maturity:
(Dollars in thousands) June 30, 2018
Three months or less $ 109,148
Over three months to six months 65,750
Over six months through one year 155,392
Over one year 566,112
Total deposits $ 896,402</t>
  </si>
  <si>
    <t>Summary of Key Attributes of Various Borrowing Arrangements with Lenders</t>
  </si>
  <si>
    <t>The table below summarizes the key attributes of the
Company’s various borrowing arrangements with these lenders
as of June 30, 2018.
(Dollars in thousands)
Borrower # of Lenders Note Maturity Type Note Balance Monthly Payment Average Interest (1)
The Company 6/6 4/11 - 8/14 7/18 - 8/19 Term (2) $ 51,217 $ 51,217 Interest (3) 4.54% Various (2)
Medallion Chicago 3/28 11/11 - 12/11 10/16 - 6/19 Term (4) 25,708 21,498 $181 principal &amp; 3.34% N/A
$ 76,925 $ 72,715
(1)
At June 30, 2018, 30 day LIBOR was 2.09%, 360 day
LIBOR was 2.76%, and the prime rate was 5.00%.
(2)
One note has an interest rate of Prime, one note has
an interest rate of Prime plus 0.50%, one note has a fixed interest
rate of 3.75%, one note has an interest rate of LIBOR plus 3.75%,
and the other interest rates on these borrowings are LIBOR plus
2%.
(3)
Various agreements call for remittance of all
principal received on pledged loans subject to minimum monthly
payments ranging from $0 to $75.
(4)
$12,708 guaranteed by the Company.</t>
  </si>
  <si>
    <t>Income Taxes (Tables)</t>
  </si>
  <si>
    <t>Summary of Components of Deferred and Other Tax Assets and Liabilities</t>
  </si>
  <si>
    <t>The following table sets forth the significant components of our
deferred and other tax assets and liabilities as of June 30,
2018 and December 31, 2017.
(Dollars in thousands) Bank Holding Company Investment Company
Goodwill and other intangibles/unrealized gain on investments in
Medallion Bank ($ 46,089 ) ($ 35,297 )
Provision for loan losses/unrealized losses on loans and nonaccrual
interest 31,152 10,071
Net operating loss carryforwards (1) 2,133 615
Unrealized gains on investments in other controlled
subsidiaries
— (3,617 )
Unrealized gains on investments other than securities
— (1,395 )
Accrued expenses, compensation, and other 1,218 782
Unrealized gains on investments and other assets (3,958 ) (542 )
Total deferred tax liability (15,544 ) (29,383 )
Valuation allowance (108 ) (39 )
Deferred tax liability, net (15,652 ) (29,422 )
Taxes receivable 19,112 16,886
Net deferred and other tax assets (liabilities) $ 3,460 ($ 12,536 )
(1)
As of June 30, 2018, the Company had $11,148 of
net operating loss carryforwards that expire at various dates
between December 31, 2026 and December 31, 2035.</t>
  </si>
  <si>
    <t>Schedule of Components of Tax Provision (Benefit)</t>
  </si>
  <si>
    <t>The components of our tax benefit for the three and six months
ended June 30, 2018 and 2017 were as follows.
Three Months Ended June 30,
Six Months Ended June 30,
(Dollars in thousands) 2018 2017 2018 2017
Current
Federal $ 418 $ 780 $ 6,313 $ 1,549
State 58 185 1,240 363
Three Months Ended June 30,
Six Months Ended June 30,
(Dollars in thousands) 2018 2017 2018 2017
Deferred
Federal 2,919 4,785 (972 ) 5,666
State 626 1,268 (1,920 ) 1,412
Net benefit for income taxes $ 4,021 $ 7,018 $ 4,661 $ 8,990</t>
  </si>
  <si>
    <t>Summary of Reconciliation of Statutory Federal Income Tax (Benefit) Expense to Consolidated Actual Income Tax Benefit</t>
  </si>
  <si>
    <t>The following table presents a reconciliation of statutory federal
income tax benefit to consolidated actual income tax benefit
reported in net income/net increase in net assets for the three and
six months ended June 30, 2018 and 2017.
Three Months Ended June 30,
Six Months Ended June 30,
(Dollars in thousands) 2018 2017 2018 2017
Statutory Federal Income tax benefit at 21% (35% in 2017) $ 3,971 $ 4,135 $ 7,229 $ 4,437
State and local income taxes, net of federal income tax benefit 598 652 1,101 699
Appreciation of Medallion Bank
— 537 (1,974 ) 2,061
Utilization of carry forwards (663 ) 1,338 (663 ) 2,256
Change in effective state income tax rate
—
— (1,358 )
—
Other 115 356 326 (463 )
Total income tax benefit $ 4,021 $ 7,018 $ 4,661 $ 8,990</t>
  </si>
  <si>
    <t>Stock Options and Restricted Stock (Tables)</t>
  </si>
  <si>
    <t>Summary of Assumption Categories Used to Determine Value of Option Grants</t>
  </si>
  <si>
    <t>The following assumption categories are used to determine the value
of any option grants.
Six Months Ended June 30,
2018 2017
Risk free interest rate 2.82 % 1.84 %
Expected dividend yield 4.86 7.39
Expected life of option in years (1) 6.00 6.00
Expected volatility (2) 30.00 30.00
(1)
Expected life is calculated using the simplified
method.
(2)
We determine our expected volatility based on our
historical volatility.</t>
  </si>
  <si>
    <t>Summary of Activity for Stock Option Programs</t>
  </si>
  <si>
    <t>The following table presents the activity for the stock option
programs for the 2018 quarters and the 2017 full year.
Number of Options Exercise Weighted
Outstanding at December 31, 2016 345,518 $ 7.10-13.84 $ 9.67
Granted 29,666 2.14-2.61 2.35
Cancelled (54,558 ) 10.76-11.21 10.94
Exercised (1)
—
—
—
Outstanding at December 31, 2017 320,626 2.14-13.84 8.78
Number of Options Exercise Weighted
Granted
—
—
—
Cancelled
—
—
—
Exercised (1)
—
—
—
Outstanding at March 31, 2018 320,626 2.14-13.84 8.78
Granted 24,000 5.58 5.58
Cancelled (214,960 ) 9.22-9.24 9.22
Exercised (1)
—
—
—
Outstanding at June 30, 2018 (2) 129,666 $ 2.14-13.84 $ 7.45
Options exercisable at June 30, 2018 (2) 76,000 $ 2.22-13.84 $ 9.78
(1)
The aggregate intrinsic value, which represents the
difference between the price of the Company’s common stock at
the exercise date and the related exercise price of the underlying
options, was $0 and $0 for the 2018 and 2017 second quarter and six
months.
(2)
The aggregate intrinsic value, which represents the
difference between the price of the Company’s common stock at
June 30, 2018 and the related exercise price of the underlying
options, was $93,000 for outstanding options and $13,000 for
exercisable options as of June 30, 2018. The remaining
contractual life was 7.17 years for outstanding options and 5.59
years for exercisable options at June 30, 2018.</t>
  </si>
  <si>
    <t>Summary of Activity for Restricted Stock Programs</t>
  </si>
  <si>
    <t>The following table presents the activity for the restricted stock
programs for the 2018 quarters and the 2017 full year.
Number of Shares Exercise Weighted
Outstanding at December 31, 2016 167,703 $ 3.95-13.46 $ 8.88
Granted 327,251 2.06-3.93 2.48
Cancelled (8,988 ) 2.14-10.08 3.07
Vested (1) (77,384 ) 9.08-13.46 11.09
Outstanding at December 31, 2017 408,582 2.06-10.38 3.45
Granted 97,952 4.39 4.39
Cancelled (2,226 ) 3.93-9.08 5.86
Vested (1) (296,313 ) 2.06-10.38 3.24
Outstanding at March 31, 2018 207,995 2.06-7.98 4.16
Granted 212 3.93 3.93
Cancelled (199 ) 3.93 3.93
Vested (1)
—
—
—
Outstanding at June 30, 2018 (2) 208,008 $ 2.06-13.84 $ 7.45
(1)
The aggregate fair value of the restricted stock
vested was $0 and $1,209,000 for the three and six months ended
June 30, 2018, and was $15,000 and $151,000 for the comparable
2017 periods.
(2)
The aggregate fair value of the restricted stock was
$1,140,000 as of June 30, 2018. The remaining vesting period
was 1.75 years at June 30, 2018.</t>
  </si>
  <si>
    <t>Summary of Activity for Unvested Options Outstanding</t>
  </si>
  <si>
    <t>The following table presents the activity for the unvested options
outstanding under the plans for the quarter ended June 30,
2018.
Number of Exercise Price
Weighted Average Exercise
Outstanding at December 31, 2017 and March 31,
2018 46,666 $ 2.14-9.38 $ 4.52
Granted 24,000 5.58 5.58
Cancelled
—
—
—
Vested (17,000 ) 2.22-9.38 7.16
Outstanding at June 30, 2018 53,666 $ 2.14-7.10 $ 4.16</t>
  </si>
  <si>
    <t>Segment Reporting (Tables)</t>
  </si>
  <si>
    <t>Schedule of Segment Data</t>
  </si>
  <si>
    <t xml:space="preserve">The following table presents segment data at June 30, 2018 and
for the three months then ended.
Consumer Lending Commercial Medallion RPAC Corp. Consolidated
(dollars in thousands) Recreation Home
Total interest income $ 22,132 $ 4,637 $ 2,322 $ 3,189 $
— $ 364 $ 32,644
Total interest expense 2,136 739 655 3,373 41 981 7,925
Net interest income (loss) 19,996 3,898 1,667 (184 ) (41 ) (617 ) 24,719
Provision for loan losses 4,710 877 175 24,814 — — 30,576
Net interest income after loss provision 15,286 3,021 1,492 (24,998 ) (41 ) (617 ) (5,857 )
Sponsorship and race winning
—
—
—
— 5,228
— 5,228
Race team related expenses
—
—
—
— (2,540 )
— (2,540 )
Other income (expense) (5,520 ) (1,685 ) (1,110 ) (2,811 ) (2,237 ) (1,373 ) (14,736 )
Net income before taxes 9,766 1,336 382 (27,809 ) 410 (1,990 ) (17,905 )
Income tax benefit (provision) (2,162 ) (296 ) (85 ) 6,157 (43 ) 450 4,021
Net Income (loss) after tax $ 7,604 $ 1,040 $ 297 ($ 21,652 ) $ 367 ($ 1,540 ) ($ 13,884 )
Balance Sheet Data
Total loans net $ 595,385 $ 195,321 $ 79,930 $ 258,062 $
— $
— $ 1,128,698
Total assets 599,960 206,298 109,261 386,225 37,861 194,924 1,534,529
Total funds borrowed 456,955 159,913 68,224 402,955 7,578 130,717 1,226,342
Selected Financial Ratios
Return on assets 5.32 % 2.13 % 1.05 % (21.69 %) 3.89 % (2.99 %) (4.53 %)
Return on equity 23.33 9.74 2.53 NM 22.38 (8.15 ) (22.00 )
Interest yield 15.62 10.02 10.54 4.43 N/A N/A 11.23
Net interest margin 14.12 8.43 7.57 (0.26 ) N/A N/A 8.57
Reserve coverage 0.33 0.28 0.22 6.77 N/A N/A 1.86
Delinquency ratio 0.40 0.06 0.27 4.49 N/A N/A 1.32
Charge off ratio 0.82 0.30 0.00 2.18 N/A N/A 3.19 </t>
  </si>
  <si>
    <t>OTHER OPERATING EXPENSES (Tables)</t>
  </si>
  <si>
    <t>Summary of Major Components of Other Operating Expenses</t>
  </si>
  <si>
    <t>The major components of other operating expenses were as
follows:
(dollars in thousands) For the Three For the Three For the Six
Directors’ fees $ 89 $ 114 $ 129
Miscellaneous taxes 120 69 87
Computer expenses 74 65 125
Depreciation and amortization 23 24 49
Other expenses 281 215 406
Total other operating expenses $ 587 $ 487 $ 796</t>
  </si>
  <si>
    <t>Selected Financial Ratios and Other Data (Tables)</t>
  </si>
  <si>
    <t>Summary of Selected Financial Ratios and Other Data</t>
  </si>
  <si>
    <t>The following table provides selected financial ratios and other
data for the three months ended March 31, 2018 and
June 30, 2017 and the six months ended June 30, 2017
under Investment Company Accounting.
Three Months Ended,
Six Months Ended,
(Dollars in thousands, except per share data) March 31, 2018 June 30, 2017 June 30, 2017
Net share data
Net asset value at the beginning of the period $ 11.80 $ 11.91 $ 11.91
Net investment loss (0.15 ) (0.14 ) (0.19 )
Income tax benefit 0.03 0.29 0.37
Net realized gains (losses) on investments (1.44 ) 0.08 0.12
Net change in unrealized appreciation (depreciation) on
investments 0.94 (0.43 ) (0.45 )
Net decrease in net assets resulting from operations (0.62 ) (0.20 ) (0.15 )
Issuance of common stock (0.03 ) (0.06 ) (0.11 )
Repurchase of common stock
—
—
—
Net investment income
—
—
—
Return of capital
—
—
—
Net realized gains on investments
—
—
—
Total distributions
—
—
—
Other
—
—
—
Total decrease in net asset value (0.65 ) (0.26 ) (0.26 )
Net asset value at the end of the period (1) $ 11.15 $ 11.65 $ 11.65
Per share market value at beginning of period $ 3.53 $ 1.98 $ 3.02
Three Months Ended,
Six Months Ended,
(Dollars in thousands, except per share data) March 31, 2018 June 30, 2017 June 30, 2017
Per share market value at end of period 4.65 2.39 2.39
Total return (2) 129 % 83 % (42 %)
Ratios/supplemental data
Total shareholders’ equity (net assets) $ 272,437 $ 282,739 $ 282,739
Average net assets $ 284,021 $ 287,153 $ 286,123
Total expense ratio (3) (4) 10.02 % 0.10 % 2.58 %
Operating expenses to average net assets (4) 5.87 5.14 4.16
Net investment loss after income taxes to average net
assets (4) (4.61 %) (1.81 %) (1.22 %)
(1)
Includes $0 and $0 of undistributed net investment
income per share and $0 and $0 of undistributed net realized gains
per share as of March 31, 2018 and June 30, 2017.
(2)
Total return is calculated by dividing the change in
market value of a share of common stock during the period, assuming
the reinvestment of distributions on the payment date, by the per
share market value at the beginning of the period.
(3)
Total expense ratio represents total expenses
(interest expense, operating expenses, and income taxes) divided by
average net assets.
(4)
MSC has assumed certain of the Company’s
servicing obligations, and as a result, servicing fee income of
$1,290 and $1,295, and operating expenses of $1,150 and $925, which
formerly were the Company’s were now MSC’s for the
three months ended March 31, 2018 and June 30, 2017 and
were $2,608 of servicing fee income, and $2,092 of operating
expenses for the six months ended June 30, 2017. Excluding the
impact of the MSC amounts, the total expense ratio, operating
expense ratio, and net investment income ratio would have been
11.75%, 6.88%, and 7.51% in the March 31, 2018 quarter, 1.66%,
6.44%, and (1.56%) in the June 30, 2017 quarter, and 4.25%,
5.64%, and (1.22%) in the six months ended June 30, 2017.</t>
  </si>
  <si>
    <t>RELATED PARTY TRANSACTIONS (Tables)</t>
  </si>
  <si>
    <t>Summary of net revenue received</t>
  </si>
  <si>
    <t>The following table summarizes the net revenues received from
Medallion Bank not eliminated under Investment Company
Accounting.
Three Months Ended,
Six Months Ended,
(Dollars in thousands) March 31, 2018 June 30, 2017
Reimbursement of operating expenses $ 250 $ 227 $ 454
Loan origination and servicing fees 6 3 3
Total other income $ 256 $ 230 $ 457</t>
  </si>
  <si>
    <t>FAIR VALUE OF FINANCIAL INSTRUMENTS (Tables)</t>
  </si>
  <si>
    <t>Summary of Carrying Values and Fair Values of Financial Instruments</t>
  </si>
  <si>
    <t>The fair value of the debentures payable to the SBA is estimated
based on current market interest rates for similar debt.
Bank Holding Company Accounting June 30, 2018
Investment Company Accounting
(Dollars in thousands) Carrying Amount Fair Value Carrying Amount Fair Value
Financial assets
Cash and federal funds sold (1) $ 35,581 $ 35,581 $ 12,690 $ 12,690
Equity investments 10,773 10,773
—
—
Investment securities 44,717 44,717
—
—
Loans receivable 1,128,698 1,128,698
—
—
Investments
—
— 610,135 610,135
Accrued interest receivable (2) 7,360 7,360 547 547
Financial liabilities
Funds borrowed (3) 1,226,342 1,226,694 327,623 330,084
Accrued interest payable 4,246 4,246 3,831 3,831
(1)
Categorized as level 1 within the fair value
hierarchy.
(2)
Categorized as level 3 within the fair value
hierarchy.
(3)
As of June 30, 2018 and December 31, 2017,
publicly traded retail notes traded at a premium to par of $352 and
$2,461.</t>
  </si>
  <si>
    <t>Fair Value of Assets and liabilities (Tables)</t>
  </si>
  <si>
    <t>Summary of Assets and Liabilities Measured at Fair Value on a Recurring Basis</t>
  </si>
  <si>
    <t>The following table presents the Company’s fair value
hierarchy for those assets and liabilities measured at fair value
on a recurring basis as of June 30, 2018.
Bank Holding Company Accounting
(Dollars in thousands) Level 1 Level 2 Level 3 Total
Assets
Equity investments $
— $
— $ 10,773 $ 10,773
Available for sale investment securities (1)
— 44,717
— 44,717
Total $
— $ 44,717 $ 10,773 $ 55,490
(1)
Total unrealized losses of $255, net of tax, was
included in accumulated other comprehensive income (loss) for the
three months ended June 30, 2018 related to these assets.
The following table presents the Company’s fair value
hierarchy for those assets and liabilities measured at fair value
on a recurring basis as of December 31, 2017.
Investment Company Accounting
(Dollars in thousands) Level 1 Level 2 Level 3 Total
Assets
Medallion loans $
— $
— $ 208,279 $ 208,279
Commercial loans
—
— 90,188 90,188
Investments in Medallion Bank and other controlled subsidiaries
—
— 302,147 302,147
Equity investments
—
— 9,521 9,521
Investments other than securities
—
— 7,450 7,450
Other assets
—
— 339 339</t>
  </si>
  <si>
    <t>Schedule of Changes in Fair Value of the Company's Level 3 Assets and Liabilities</t>
  </si>
  <si>
    <t>The following tables provide a summary of changes in fair value of
the Company’s level 3 assets and liabilities for the quarter
ended June 30, 2018, under Bank Holding Company Accounting,
and for the quarters ended March 31, 2018 and June 30,
2017 and the six months ended June 30, 2017 under Investment
Company Accounting.
(Dollars in thousands) Equity
March 31, 2018 $ 9,458
Gains (losses) included in earnings (374 )
Purchases, investments, and issuances 529
Sales, maturities, settlements, and distributions (217 )
Transfers in (1) 1,377
June 30, 2018 $ 10,773
Amounts related to held assets (2) ($ 374 )
(1)
Represents the removal of RPAC Racing investments
eliminated in consolidation as well as the transfer of LAX from
controlled subsidiaries during the 2018 second quarter.
(2)
Total realized and unrealized gains (losses) included
in income for the period which relate to assets held as of
June 30, 2018.
(Dollars in thousands) Medallion Commercial Investments in Equity Investments Other
December 31, 2017 $ 208,279 $ 90,188 $ 302,147 $ 9,521 $ 7,450 $ 339
Gains (losses) included in earnings (38,190 ) (8 ) 29,143 (993 ) (1,915 )
—
Purchases, investments, and issuances 7 7,252 462 935
—
—
Sales, maturities, settlements, and distributions (8,941 ) (3,812 ) (583 ) (5 )
—
—
Transfers in (out)
—
—
—
—
—
—
March 31, 2018 $ 161,155 $ 93,620 $ 331,169 $ 9,458 $ 5,535 $ 339
Amounts related to held assets (1) ($ 38,190 ) ($ 10 ) $ 29,143 ($ 993 ) ($ 1,915 ) $
—
(1)
Total realized and unrealized gains (losses) included
in income for the period which relate to assets held as of
March 31, 2018.
(Dollars in thousands) Medallion Commercial Investments in Equity Investments Other
March 31, 2017 $ 250,976 $ 73,748 $ 300,886 $ 9,640 $ 9,510 $ 354
Gains (losses) included in earnings (12,452 ) (109 ) 930 2,894
—
—
Purchases, investments, and issuances 320 7,720 402 856
—
—
Sales, maturities, settlements, and distributions (5,429 ) (3,267 ) (399 ) (3,074 )
—
—
June 30, 2017 $ 233,415 $ 78,092 $ 301,819 $ 10,316 $ 9,510 $ 354
Amounts related to held assets (1) ($ 12,426 ) ($ 118 ) $ 930 $ 120 $
— $
—
(1)
Total realized and unrealized gains (losses) included
in income for the period which relate to assets held as of
June 30, 2017.
(Dollars in thousands) Medallion Commercial Investments in Equity Investments Other
December 31, 2016 $ 266,816 $ 83,634 $ 293,360 $ 8,407 $ 9,510 $ 354
Gains (losses) included in earnings (21,147 ) (403 ) 9,054 4,155
—
—
Purchases, investments, and issuances 320 7,816 402 856
—
—
Sales, maturities, settlements, and distributions (12,574 ) (12,955 ) (997 ) (3,102 )
—
—
June 30, 2017 $ 233,415 $ 78,092 $ 301,819 $ 10,316 $ 9,510 $ 354
Amounts related to held assets (1) ($ 21,095 ) ($ 450 ) $ 9,054 $ 1,381 $
— $
—
(1)
Total realized and unrealized gains (losses) included
in income for the period which relate to assets held as of
June 30, 2017.</t>
  </si>
  <si>
    <t>Summary of Assets and Liabilities Measured at Fair Value on a Non-Recurring Basis</t>
  </si>
  <si>
    <t>The following table presents the Company’s fair value
hierarchy for those assets and liabilities measured at fair value
on a recurring basis as of December 31, 2017.
Investment Company Accounting
(Dollars in thousands) Level 1 Level 2 Level 3 Total
Assets
Medallion loans $
— $
— $ 208,279 $ 208,279
Commercial loans
—
— 90,188 90,188
Investments in Medallion Bank and other controlled subsidiaries
—
— 302,147 302,147
Equity investments
—
— 9,521 9,521
Investments other than securities
—
— 7,450 7,450
Other assets
—
— 339 339</t>
  </si>
  <si>
    <t>Summary of Valuation Techniques and Significant Unobservable Inputs Used in Recurring Level 3 Fair Value Measurements of Assets and Liabilities</t>
  </si>
  <si>
    <t>The valuation techniques and significant unobservable inputs used
in recurring Level 3 fair value measurements of assets and
liabilities as of June 30, 2018 were as follows under Bank
Holding Company Accounting.
(Dollars in thousands) Fair Value
Valuation Techniques
Unobservable Inputs Range
Equity Investments 6,306 Investee financial analysis Financial condition and operating performance of
the borrower N/A
Collateral support N/A
2,556 Investee book value adjusted for market
appreciation Financial condition and operating performance of
the investee N/A
Precedent arm’s length offer Business enterprise value $ 6,018 – $7,218
Business enterprise value/revenue multiples 0.94x – 4.42x
1,455 Precedent market transaction Offering price $ 8.73 / share
456 Investee book value Valuation indicated by investee filings N/A
The valuation techniques and significant unobservable inputs used
in recurring Level 3 fair value measurements of assets and
liabilities as of December 31, 2017 were as follows under
Investment Company Accounting.
(Dollars in thousands) Fair Value
Valuation Techniques
Unobservable Inputs Range
Medallion Loans $208,279 Precedent market transactions Adequacy of collateral (loan to
value) 1% - 420% (131%)
Commercial Loans – Mezzanine and Other 90,188 Borrower financial analysis Financial condition and
operating performance of N/A
the borrower
Portfolio yields 2% -19.00% (12.02%)
Investment in Medallion Bank 290,548 Precedent M&amp;A transactions Price / book value multiples 2.1x to 2.5x
Price / earnings multiples 8.7x to 10.6x
Discounted cash flow Discount rate 17.50%
Terminal value $ 470,964 to $623,007
Investment in Other Controlled Subsidiaries 4,623 Investee financial analysis Financial condition and operating performance N/A
Enterprise value $ 37,500 - $41,500
Equity value $ 2,000 - $5,000
3,878 Investee book value adjusted for asset
appreciation Financial condition and operating performance of
the investee N/A
Third party valuation/ offer to purchase
asset N/A
3,001 Investee book value adjusted for market
appreciation Financial condition and operating performance of
the investee N/A
Third party offer to purchase investment N/A
97 Investee book value and equity pickup
Financial condition and
operating performance of the investee N/A
Equity Investments 5,417 Investee financial analysis Financial condition and operating performance of
the borrower N/A
Collateral support N/A
2,193 Investee financial analysis Equity value $ 2,000 - $5,000
Preferred equity yield 12%
1,455 Precedent market transaction Offering price $ 8.73/share
456 Investee book value Valuation indicated by investee filings N/A
Investments Other Than Securities 7,450 Precedent market transaction Transfer prices of Chicago medallions N/A
Cash flow analysis Discount rate in cash flow analysis 6%
Other Assets 339 Borrower collateral analysis Adequacy of collateral (loan to value) 0%</t>
  </si>
  <si>
    <t>Investments Other Than Securities (Investment Company Accounting) (Tables)</t>
  </si>
  <si>
    <t>Summary of Investment Other Than Securities</t>
  </si>
  <si>
    <t>The following table presents the Company’s investments other
than securities as of December 31, 2017 under Investment
Company Accounting.
Investment Type (Dollars in
thousands) Number of Investment Value as of
City of Chicago Taxicab Medallions 154 (1) $ 8,411 $ 7,238 (2)
City of Chicago Taxicab Medallions (handicap accessible) 5 (1) 278 212 (3)
Total Investments Other Than Securities $ 8,689 $ 7,450
(1)
Investment is not readily marketable, is considered
income producing, is not subject to option, and is
a non-qualifying
(2)
Gross unrealized appreciation, gross unrealized
depreciation, and net unrealized appreciation for Federal income
tax purposes was $5,846, $0, and $5,846 as of December 31,
2017. The aggregate cost for Federal income tax purposes was
$1,392 at December 31, 2017.
(3)
Gross unrealized appreciation, gross unrealized
depreciation, and net unrealized appreciation for Federal income
tax purposes was $172, $0, and $172 as of December 31, 2017.
The aggregate cost for Federal income tax purposes was $40 at
December 31, 2017.</t>
  </si>
  <si>
    <t>Organization of Medallion Financial Corp. and its Subsidiaries - Additional Information (Detail)</t>
  </si>
  <si>
    <t>Jun. 30, 2018USD ($)Medallion</t>
  </si>
  <si>
    <t>Dec. 31, 2017USD ($)</t>
  </si>
  <si>
    <t>Jun. 30, 2017USD ($)</t>
  </si>
  <si>
    <t>Subsidiary or Equity Method Investee [Line Items]</t>
  </si>
  <si>
    <t>Purchase price for City of Chicago taxicab medallions out of foreclosure</t>
  </si>
  <si>
    <t>Number of medallions purchased out of foreclosure | Medallion</t>
  </si>
  <si>
    <t>Net realizable value of medallions</t>
  </si>
  <si>
    <t>Net Fair value of medallions</t>
  </si>
  <si>
    <t>Taxi Medallion Loan Trust III [Member]</t>
  </si>
  <si>
    <t>Aggregate assets of trust</t>
  </si>
  <si>
    <t>Aggregate deficit of trust</t>
  </si>
  <si>
    <t>Limited guarantee maximum exposure</t>
  </si>
  <si>
    <t>Taxi Medallion Loan Trust III [Member] | Maximum [Member]</t>
  </si>
  <si>
    <t>Medallion Financing Trust I [Member]</t>
  </si>
  <si>
    <t>Summary of Significant Accounting Policies - Additional Information (Detail) - USD ($)</t>
  </si>
  <si>
    <t>Jan. 01, 2016</t>
  </si>
  <si>
    <t>Dec. 31, 2018</t>
  </si>
  <si>
    <t>Dec. 31, 2016</t>
  </si>
  <si>
    <t>Dec. 31, 2015</t>
  </si>
  <si>
    <t>New Accounting Pronouncements or Change in Accounting Principle [Line Items]</t>
  </si>
  <si>
    <t>Non-marketable securities</t>
  </si>
  <si>
    <t>Investment in non-marketable securities</t>
  </si>
  <si>
    <t>Net premium on investment securities</t>
  </si>
  <si>
    <t>Investment securities Amortized to interest income</t>
  </si>
  <si>
    <t>Net loan origination costs</t>
  </si>
  <si>
    <t>Net accretion to income</t>
  </si>
  <si>
    <t>Total loans more than 90 days past due</t>
  </si>
  <si>
    <t>Loans pledged as collateral</t>
  </si>
  <si>
    <t>Principal portion of loans serviced, fair value</t>
  </si>
  <si>
    <t>Intangible assets useful life</t>
  </si>
  <si>
    <t>20 years</t>
  </si>
  <si>
    <t>Amortization expense</t>
  </si>
  <si>
    <t>Deferred costs</t>
  </si>
  <si>
    <t>Potential dilutive common shares excluded from EPS computation</t>
  </si>
  <si>
    <t>Stock based compensation award</t>
  </si>
  <si>
    <t>Stock based compensation award, Amount</t>
  </si>
  <si>
    <t>Stock based compensation award per diluted common share</t>
  </si>
  <si>
    <t>Unrecognized compensation cost related to unvested stock options and restricted stock</t>
  </si>
  <si>
    <t>Unrecognized compensation cost related to unvested stock options and restricted stock, recognition period</t>
  </si>
  <si>
    <t>3 years</t>
  </si>
  <si>
    <t>Interest rate cap expense</t>
  </si>
  <si>
    <t>Tier 1 leverage capital ratio</t>
  </si>
  <si>
    <t>14.95%</t>
  </si>
  <si>
    <t>Capital conversation buffer</t>
  </si>
  <si>
    <t>0.625%</t>
  </si>
  <si>
    <t>Period increase of capital conversation buffer</t>
  </si>
  <si>
    <t>Common Equity Tier 1 risk-based capital ratio</t>
  </si>
  <si>
    <t>12.20%</t>
  </si>
  <si>
    <t>13.80%</t>
  </si>
  <si>
    <t>Tier 1 risk-based capital ratio</t>
  </si>
  <si>
    <t>14.70%</t>
  </si>
  <si>
    <t>16.50%</t>
  </si>
  <si>
    <t>Total risk-based capital ratio</t>
  </si>
  <si>
    <t>16.00%</t>
  </si>
  <si>
    <t>17.80%</t>
  </si>
  <si>
    <t>Restricted Shares [Member]</t>
  </si>
  <si>
    <t>Appreciation in Investment in Medallion Bank</t>
  </si>
  <si>
    <t>Principal portion of loans serviced, fair value, Medallion bank</t>
  </si>
  <si>
    <t>91+ [Member]</t>
  </si>
  <si>
    <t>91+ [Member] | Loans [Member]</t>
  </si>
  <si>
    <t>Total loans more than 90 days past due ,percentage</t>
  </si>
  <si>
    <t>1.32%</t>
  </si>
  <si>
    <t>18.90%</t>
  </si>
  <si>
    <t>Interest Rate Cap [Member]</t>
  </si>
  <si>
    <t>Contract amount to purchase interest rate caps</t>
  </si>
  <si>
    <t>Interest rate cap carried to Balance Sheet</t>
  </si>
  <si>
    <t>Minimum [Member]</t>
  </si>
  <si>
    <t>Estimated useful life of fixed assets</t>
  </si>
  <si>
    <t>Tier 1 leverage capital to total assets ratio</t>
  </si>
  <si>
    <t>15.00%</t>
  </si>
  <si>
    <t>7.00%</t>
  </si>
  <si>
    <t>8.50%</t>
  </si>
  <si>
    <t>10.50%</t>
  </si>
  <si>
    <t>Maximum [Member]</t>
  </si>
  <si>
    <t>10 years</t>
  </si>
  <si>
    <t>Summary of Significant Accounting Policies - Summary of Purchase Price Accounting (Detail) - USD ($) $ in Thousands</t>
  </si>
  <si>
    <t>Apr. 02, 2018</t>
  </si>
  <si>
    <t>Investments In Loans [Line Items]</t>
  </si>
  <si>
    <t>Net loans</t>
  </si>
  <si>
    <t>Total fair value excluding goodwill and intangibles</t>
  </si>
  <si>
    <t>Intangibles</t>
  </si>
  <si>
    <t>Total fair value</t>
  </si>
  <si>
    <t>Funds borrowed and other liabilities</t>
  </si>
  <si>
    <t>Goodwill</t>
  </si>
  <si>
    <t>RPAC Racing, LLC [Member]</t>
  </si>
  <si>
    <t>RPAC Racing, LLC [Member] | Operating Segments [Member]</t>
  </si>
  <si>
    <t>Race cars held for sale</t>
  </si>
  <si>
    <t>Deferred revenue</t>
  </si>
  <si>
    <t>Notes payable (1)</t>
  </si>
  <si>
    <t>RPAC Racing, LLC [Member] | Operating Segments [Member] | Fixed Assets Net [Member]</t>
  </si>
  <si>
    <t>Net fixed assets</t>
  </si>
  <si>
    <t>RPAC Racing, LLC [Member] | Operating Segments [Member] | Race Cars and Parts Net [Member]</t>
  </si>
  <si>
    <t>Includes $12,387 of premiums associated with the loan portfolio.</t>
  </si>
  <si>
    <t>Includes $26,303 of preferred stock held by the US Treasury. See Note 17 for details.</t>
  </si>
  <si>
    <t>Includes $20,177 due to the Company and its affiliates as of March 31, 2018.</t>
  </si>
  <si>
    <t>Fair value as of March 31, 2018 represents the Company's investment in RPAC Racing LLC series D units.</t>
  </si>
  <si>
    <t>Summary of Significant Accounting Policies - Summary of Purchase Price Accounting (Parenthetical) (Detail) - USD ($) $ in Thousands</t>
  </si>
  <si>
    <t>Premiums in loan portfolio</t>
  </si>
  <si>
    <t>Notes payable</t>
  </si>
  <si>
    <t>US Treasury Securities [Member] | Capital Purchase Program [Member]</t>
  </si>
  <si>
    <t>Preferred stock</t>
  </si>
  <si>
    <t>61-90 [Member]</t>
  </si>
  <si>
    <t>Summary of Significant Accounting Policies - Summary of the Calculation of Basic and Diluted EPS (Detail) - USD ($) $ / shares in Units, $ in Thousands</t>
  </si>
  <si>
    <t>Net loss/ net decrease in net assets resulting from operations available to common shareholders</t>
  </si>
  <si>
    <t>Weighted average common shares outstanding applicable to basic EPS</t>
  </si>
  <si>
    <t>Effect of dilutive stock options</t>
  </si>
  <si>
    <t>Effect of restricted stock grants</t>
  </si>
  <si>
    <t>Adjusted weighted average common shares outstanding applicable to diluted EPS</t>
  </si>
  <si>
    <t>Basic earnings per share</t>
  </si>
  <si>
    <t>Diluted loss per share</t>
  </si>
  <si>
    <t>Summary of Significant Accounting Policies - Summary of Bank's Actual Capital Amounts and Ratios, and the Regulatory Minimum Ratios (Detail) - USD ($) $ in Thousands</t>
  </si>
  <si>
    <t>Regulatory, Minimum, Common equity tier 1 capital</t>
  </si>
  <si>
    <t>Regulatory, Minimum, Tier 1 capital</t>
  </si>
  <si>
    <t>Regulatory, Minimum, Total capital</t>
  </si>
  <si>
    <t>Regulatory, Minimum, Average assets</t>
  </si>
  <si>
    <t>Regulatory, Minimum, Risk-weighted assets</t>
  </si>
  <si>
    <t>Regulatory, Minimum, Leverage ratio</t>
  </si>
  <si>
    <t>4.00%</t>
  </si>
  <si>
    <t>Regulatory, Minimum, Common equity tier 1 capital ratio</t>
  </si>
  <si>
    <t>4.50%</t>
  </si>
  <si>
    <t>Regulatory, Minimum, Tier 1 capital ratio</t>
  </si>
  <si>
    <t>6.00%</t>
  </si>
  <si>
    <t>Regulatory, Minimum, Total capital ratio</t>
  </si>
  <si>
    <t>8.00%</t>
  </si>
  <si>
    <t>Regulatory, Well-capitalized, Common equity tier 1 capital</t>
  </si>
  <si>
    <t>Regulatory, Well-capitalized, Tier 1 capital</t>
  </si>
  <si>
    <t>Regulatory, Well-capitalized, Total capital</t>
  </si>
  <si>
    <t>Regulatory, Well-capitalized, Average assets</t>
  </si>
  <si>
    <t>Regulatory, Well-capitalized, Risk-weighted assets</t>
  </si>
  <si>
    <t>Regulatory, Well-capitalized, Leverage ratio</t>
  </si>
  <si>
    <t>5.00%</t>
  </si>
  <si>
    <t>Regulatory, Well-capitalized, Common equity tier 1 capital ratio</t>
  </si>
  <si>
    <t>6.50%</t>
  </si>
  <si>
    <t>Regulatory, Well-capitalized, Tier 1 capital ratio</t>
  </si>
  <si>
    <t>Regulatory, Well-capitalized, Total capital ratio</t>
  </si>
  <si>
    <t>10.00%</t>
  </si>
  <si>
    <t>Common equity tier 1 capital</t>
  </si>
  <si>
    <t>Tier 1 capital</t>
  </si>
  <si>
    <t>Total capital</t>
  </si>
  <si>
    <t>Average assets</t>
  </si>
  <si>
    <t>Risk-weighted assets</t>
  </si>
  <si>
    <t>Leverage ratio</t>
  </si>
  <si>
    <t>14.90%</t>
  </si>
  <si>
    <t>14.50%</t>
  </si>
  <si>
    <t>Common equity tier 1 capital ratio</t>
  </si>
  <si>
    <t>Tier 1 capital ratio</t>
  </si>
  <si>
    <t>Total capital ratio</t>
  </si>
  <si>
    <t>Investment Securities - Summary of Fixed Maturity Securities Available for Sale (Detail) $ in Thousands</t>
  </si>
  <si>
    <t>Jun. 30, 2018USD ($)</t>
  </si>
  <si>
    <t>Debt Securities, Available-for-sale [Line Items]</t>
  </si>
  <si>
    <t>Amortized Cost</t>
  </si>
  <si>
    <t>Gross Unrealized Gains</t>
  </si>
  <si>
    <t>Gross Unrealized Losses</t>
  </si>
  <si>
    <t>Fair Value</t>
  </si>
  <si>
    <t>Mortgage-backed Securities, Principally Obligations of US Federal Agencies [Member]</t>
  </si>
  <si>
    <t>State and Municipalities [Member]</t>
  </si>
  <si>
    <t>Investment Securities - Summary of Amortized Cost and Estimated Market Value of Investment Securities by Contractual Maturity (Detail) $ in Thousand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Market Value, due in one year or less</t>
  </si>
  <si>
    <t>Market Value, due after one year through five years</t>
  </si>
  <si>
    <t>Market Value, due after five years through ten years</t>
  </si>
  <si>
    <t>Market Value, due after ten years</t>
  </si>
  <si>
    <t>Market Value, total</t>
  </si>
  <si>
    <t>Investment Securities - Summary of Securities with Gross Unrealized Losses (Detail) $ in Thousands</t>
  </si>
  <si>
    <t>Gross Unrealized Losses, Less than Twelve Months</t>
  </si>
  <si>
    <t>Fair Value, Less than Twelve Months</t>
  </si>
  <si>
    <t>Gross Unrealized Losses, Twelve Months and Over</t>
  </si>
  <si>
    <t>Fair Value, Twelve Months and Over</t>
  </si>
  <si>
    <t>Investment Securities - Additional Information (Detail)</t>
  </si>
  <si>
    <t>Investments [Line Items]</t>
  </si>
  <si>
    <t>Investment in securities</t>
  </si>
  <si>
    <t>0.00%</t>
  </si>
  <si>
    <t>Loans and Allowance for Loan Losses - Summary of Inclusive Capitalized Loans (Detail) - USD ($) $ in Thousands</t>
  </si>
  <si>
    <t>Student Loan Portfolio By Program [Line Items]</t>
  </si>
  <si>
    <t>Total gross loans</t>
  </si>
  <si>
    <t>Allowance for loan losses</t>
  </si>
  <si>
    <t>Recreation [Member]</t>
  </si>
  <si>
    <t>Recreation [Member] | Bank Holding Company Accounting [Member]</t>
  </si>
  <si>
    <t>Home Improvement [Member]</t>
  </si>
  <si>
    <t>Home Improvement [Member] | Bank Holding Company Accounting [Member]</t>
  </si>
  <si>
    <t>Commercial [Member]</t>
  </si>
  <si>
    <t>Commercial [Member] | Bank Holding Company Accounting [Member]</t>
  </si>
  <si>
    <t>Medallion [Member]</t>
  </si>
  <si>
    <t>Medallion [Member] | Bank Holding Company Accounting [Member]</t>
  </si>
  <si>
    <t>Excludes loan premiums of $12,378 resulting from purchase price accounting and $14,267 of capitalized loan origination costs.</t>
  </si>
  <si>
    <t>Loans and Allowance for Loan Losses - Summary of Activity in Allowance for Loan Losses (Detail) $ in Thousands</t>
  </si>
  <si>
    <t>Financing Receivable, Allowance for Credit Losses [Line Items]</t>
  </si>
  <si>
    <t>Allowance for loan losses - ending balance</t>
  </si>
  <si>
    <t>Total charge- offs</t>
  </si>
  <si>
    <t>Total recoveries</t>
  </si>
  <si>
    <t>Net charge offs</t>
  </si>
  <si>
    <t>Bank Holding Company Accounting [Member] | Recreation [Member]</t>
  </si>
  <si>
    <t>Bank Holding Company Accounting [Member] | Home Improvement [Member]</t>
  </si>
  <si>
    <t>Bank Holding Company Accounting [Member] | Commercial [Member]</t>
  </si>
  <si>
    <t>Bank Holding Company Accounting [Member] | Medallion [Member]</t>
  </si>
  <si>
    <t>Loans and Allowance for Loan Losses - Summary of Activity in Allowance for Loan Losses (Parenthetical) (Detail) $ in Thousands</t>
  </si>
  <si>
    <t>Unallocated allowance</t>
  </si>
  <si>
    <t>Medallion Bank [Member] | Financing Receivables, 90 Days Past Due [Member]</t>
  </si>
  <si>
    <t>Loans and Allowance for Loan Losses - Summary Composition of the Allowance for Loan Losses by Type (Detail)</t>
  </si>
  <si>
    <t>Financing Receivable, Recorded Investment, Past Due [Line Items]</t>
  </si>
  <si>
    <t>Amount</t>
  </si>
  <si>
    <t>Percentage of Allowance</t>
  </si>
  <si>
    <t>100.00%</t>
  </si>
  <si>
    <t>Allowance as a Percent of Loan Category</t>
  </si>
  <si>
    <t>9.00%</t>
  </si>
  <si>
    <t>3.00%</t>
  </si>
  <si>
    <t>1.00%</t>
  </si>
  <si>
    <t>87.00%</t>
  </si>
  <si>
    <t>Loans and Allowance for Loan Losses - Summary of Non Accrual Loan (Detail) - USD ($) $ in Thousands</t>
  </si>
  <si>
    <t>Accounts, Notes, Loans and Financing Receivable [Line Items]</t>
  </si>
  <si>
    <t>Total nonaccrual loans</t>
  </si>
  <si>
    <t>Interest foregone quarter to date</t>
  </si>
  <si>
    <t>Amount of foregone interest applied to principal in the quarter</t>
  </si>
  <si>
    <t>Interest foregone life to date</t>
  </si>
  <si>
    <t>Amount of foregone interest applied to principal life to date</t>
  </si>
  <si>
    <t>Percentage of nonaccrual loans to gross loan portfolio</t>
  </si>
  <si>
    <t>34.00%</t>
  </si>
  <si>
    <t>31.00%</t>
  </si>
  <si>
    <t>Interest collected on nonaccrual loans recorded</t>
  </si>
  <si>
    <t>Non Accrual Loans [Member]</t>
  </si>
  <si>
    <t>Non accrual loans</t>
  </si>
  <si>
    <t>Interest paid</t>
  </si>
  <si>
    <t>Does not include Medallion Bank: nonaccrual loans of $43,246, $1,379 of interest income foregone and $1,065 of foregone interest paid and applied to principal.</t>
  </si>
  <si>
    <t>Does not include Medallion Bank: nonaccrual loans of $32,668, $1,487 of interest income foregone and $1,221 of foregone interest paid and applied to principal.</t>
  </si>
  <si>
    <t>Loans and Allowance for Loan Losses - Summary of Performance Status of Loan (Detail) $ in Thousands</t>
  </si>
  <si>
    <t>Financing Receivable, Recorded Investment [Line Items]</t>
  </si>
  <si>
    <t>Status of loans</t>
  </si>
  <si>
    <t>Performing [Member]</t>
  </si>
  <si>
    <t>Performing [Member] | Recreation [Member]</t>
  </si>
  <si>
    <t>Performing [Member] | Home Improvement [Member]</t>
  </si>
  <si>
    <t>Performing [Member] | Commercial [Member]</t>
  </si>
  <si>
    <t>Performing [Member] | Medallion [Member]</t>
  </si>
  <si>
    <t>Non - Performing [Member]</t>
  </si>
  <si>
    <t>Non - Performing [Member] | Recreation [Member]</t>
  </si>
  <si>
    <t>Non - Performing [Member] | Home Improvement [Member]</t>
  </si>
  <si>
    <t>Non - Performing [Member] | Commercial [Member]</t>
  </si>
  <si>
    <t>Non - Performing [Member] | Medallion [Member]</t>
  </si>
  <si>
    <t>Loans and Allowance for Loan Losses - Summary of Nonperforming Loan Portfolio (Detail) - USD ($) $ in Thousands</t>
  </si>
  <si>
    <t>Recorded Investment, With no related allowance</t>
  </si>
  <si>
    <t>Recorded Investment, With related allowance</t>
  </si>
  <si>
    <t>Recorded investment</t>
  </si>
  <si>
    <t>Unpaid principal balance, With no related allowance</t>
  </si>
  <si>
    <t>Unpaid principal balance,total non performing loans</t>
  </si>
  <si>
    <t>Average investment recorded, Total nonperforming loans</t>
  </si>
  <si>
    <t>Unpaid principal balance, With related allowance</t>
  </si>
  <si>
    <t>Related allowance, With related allowance</t>
  </si>
  <si>
    <t>Related allowance, Total nonperforming loans</t>
  </si>
  <si>
    <t>Average investment recorded, With related allowance</t>
  </si>
  <si>
    <t>Interest income recognized, With related allowance</t>
  </si>
  <si>
    <t>Interest income recognized, Total nonperforming loans</t>
  </si>
  <si>
    <t>[1],[2],[3]</t>
  </si>
  <si>
    <t>As of December 31, 2017 and June 30, 2017, $20,851, and $43,486 of unrealized depreciation was recorded as a valuation allowance on these loans.</t>
  </si>
  <si>
    <t>Included in the unpaid principal balance is unearned paid-in-kind interest on nonaccrual loans of $4,609, and $9,712 as of December 31, 2017, and June 30, 2017, which is included in the nonaccrual disclosures on page 11.</t>
  </si>
  <si>
    <t>Interest income of $608 and $1,283 was recognized on loans for the three and six months ended June 30, 2017.</t>
  </si>
  <si>
    <t>Loans and Allowance for Loan Losses - Summary of Nonperforming Loan Portfolio (Parenthetical) (Detail) - USD ($) $ in Thousands</t>
  </si>
  <si>
    <t>Receivables [Abstract]</t>
  </si>
  <si>
    <t>Valuation allowances</t>
  </si>
  <si>
    <t>Interest and Fee Income</t>
  </si>
  <si>
    <t>Unearned paid-in-kind interest on nonaccrual loans</t>
  </si>
  <si>
    <t>Loans and Allowance for Loan Losses - Summary of Aging of Loans (Detail) - USD ($) $ in Thousands</t>
  </si>
  <si>
    <t>31-60</t>
  </si>
  <si>
    <t>Current</t>
  </si>
  <si>
    <t>Accruing</t>
  </si>
  <si>
    <t>Commercial Loans [Member]</t>
  </si>
  <si>
    <t>Secured Mezzanine Term Loan [Member]</t>
  </si>
  <si>
    <t>Other Secured Commercial [Member]</t>
  </si>
  <si>
    <t>31-60 [Member]</t>
  </si>
  <si>
    <t>31-60 [Member] | Recreation [Member]</t>
  </si>
  <si>
    <t>31-60 [Member] | Home Improvement [Member]</t>
  </si>
  <si>
    <t>31-60 [Member] | Commercial Loans [Member]</t>
  </si>
  <si>
    <t>31-60 [Member] | Medallion [Member]</t>
  </si>
  <si>
    <t>61-90 [Member] | Recreation [Member]</t>
  </si>
  <si>
    <t>61-90 [Member] | Home Improvement [Member]</t>
  </si>
  <si>
    <t>61-90 [Member] | Medallion [Member]</t>
  </si>
  <si>
    <t>91+ [Member] | Recreation [Member]</t>
  </si>
  <si>
    <t>91+ [Member] | Home Improvement [Member]</t>
  </si>
  <si>
    <t>91+ [Member] | Commercial Loans [Member]</t>
  </si>
  <si>
    <t>91+ [Member] | Medallion [Member]</t>
  </si>
  <si>
    <t>91+ [Member] | Other Secured Commercial [Member]</t>
  </si>
  <si>
    <t>Loans and Allowance for Loan Losses - Summary of Aging of Loans (Parenthetical) (Detail) $ in Thousands</t>
  </si>
  <si>
    <t>loan premiums</t>
  </si>
  <si>
    <t>capitalized loan origination costs</t>
  </si>
  <si>
    <t>Loans and Allowance for Loan Losses - Summary of Troubled Debt Restructurings (Detail) $ in Thousands</t>
  </si>
  <si>
    <t>Jun. 30, 2018TDRs</t>
  </si>
  <si>
    <t>Jun. 30, 2017TDRs</t>
  </si>
  <si>
    <t>Number of Loans</t>
  </si>
  <si>
    <t>Pre- Modification Investment</t>
  </si>
  <si>
    <t>Post- Modification Investment</t>
  </si>
  <si>
    <t>Loans and Allowance for Loan Losses - Additional Information (Detail)</t>
  </si>
  <si>
    <t>Jun. 30, 2018USD ($)TDRs</t>
  </si>
  <si>
    <t>Jun. 30, 2017USD ($)TDRs</t>
  </si>
  <si>
    <t>Number of loans modified as TDRs defaulted</t>
  </si>
  <si>
    <t>TDR investment value</t>
  </si>
  <si>
    <t>TDR unrealized depreciation</t>
  </si>
  <si>
    <t>Unrealized Appreciation (Depreciation) and Realized Gains (Losses) on Investments - Schedule of Unrealized Appreciation (Depreciation) on Investments (Detail) - USD ($) $ in Thousands</t>
  </si>
  <si>
    <t>Mar. 31, 2017</t>
  </si>
  <si>
    <t>Balance December 31, 2016</t>
  </si>
  <si>
    <t>Appreciation on investments</t>
  </si>
  <si>
    <t>Depreciation on investments</t>
  </si>
  <si>
    <t>Gains on investments</t>
  </si>
  <si>
    <t>Losses on investments</t>
  </si>
  <si>
    <t>Other</t>
  </si>
  <si>
    <t>Balance June 30, 2017</t>
  </si>
  <si>
    <t>Investment In Subsidiary One [Member]</t>
  </si>
  <si>
    <t>Equity Investments [Member]</t>
  </si>
  <si>
    <t>Other than Securities Investment [Member]</t>
  </si>
  <si>
    <t>Investment Securities [Member]</t>
  </si>
  <si>
    <t>Unrealized Appreciation (Depreciation) and Realized Gains (Losses) on Investments - Schedule of Pre-Tax Components of Unrealized and Realized Gains and Losses in Investment Portfolio (Detail) - USD ($) $ in Thousands</t>
  </si>
  <si>
    <t>Net change in unrealized appreciation (depreciation) on investments</t>
  </si>
  <si>
    <t>Unrealized appreciation</t>
  </si>
  <si>
    <t>Unrealized depreciation</t>
  </si>
  <si>
    <t>Net unrealized appreciation on investment in Medallion Bank and other controlled subsidiaries</t>
  </si>
  <si>
    <t>Realized gains</t>
  </si>
  <si>
    <t>Realized losses</t>
  </si>
  <si>
    <t>Net unrealized losses on investments other than securities and other assets</t>
  </si>
  <si>
    <t>Net realized gains (losses) on investments</t>
  </si>
  <si>
    <t>Other gains</t>
  </si>
  <si>
    <t>Direct recoveries</t>
  </si>
  <si>
    <t>Realized gains on investments other than securities and other assets</t>
  </si>
  <si>
    <t>Investment Company Accounting [Member] | Medallion Financing Trust I [Member]</t>
  </si>
  <si>
    <t>Medallion Bank - Schedule of Comprehensive Income and Other Valuation Adjustments on Other Controlled Subsidiaries (Detail) - USD ($) $ in Thousands</t>
  </si>
  <si>
    <t>Operating expenses</t>
  </si>
  <si>
    <t>Net investment income before income taxes</t>
  </si>
  <si>
    <t>Income tax (provision)</t>
  </si>
  <si>
    <t>Net investment income after income taxes</t>
  </si>
  <si>
    <t>Investment income</t>
  </si>
  <si>
    <t>Noninterest income</t>
  </si>
  <si>
    <t>Net realized/unrealized losses of Medallion Bank</t>
  </si>
  <si>
    <t>Unrealized depreciation on Medallion Bank</t>
  </si>
  <si>
    <t>Net realized/unrealized gains (losses) on controlled subsidiaries other than Medallion Bank</t>
  </si>
  <si>
    <t>Medallion Bank [Member] | Medallion Financing Trust I [Member]</t>
  </si>
  <si>
    <t>Unrealized depreciation on Medallion Bank reflects the adjustment to the investment carrying amount to reflect the dividends declared to the Company and the US Treasury, and the fair value adjustments to the carrying amount of Medallion Bank.</t>
  </si>
  <si>
    <t>Medallion Bank - Schedule of Balance Sheet and Net Investment (Detail) - USD ($) $ in Thousands</t>
  </si>
  <si>
    <t>Investment securities, at fair value</t>
  </si>
  <si>
    <t>Other assets, net</t>
  </si>
  <si>
    <t>Due to affiliates</t>
  </si>
  <si>
    <t>Deposits and other borrowings, including accrued interest payable</t>
  </si>
  <si>
    <t>Medallion Bank equity</t>
  </si>
  <si>
    <t>Investment in other controlled subsidiaries</t>
  </si>
  <si>
    <t>Total investment in Medallion Bank and other controlled subsidiaries</t>
  </si>
  <si>
    <t>Medallion Bank - Schedule of Balance Sheet and Net Investment (Parenthetical) (Detail) $ in Thousands</t>
  </si>
  <si>
    <t>Small Business Lending Fund Program [Member]</t>
  </si>
  <si>
    <t>Preferred stock issued</t>
  </si>
  <si>
    <t>Funds Borrowed - Schedule of Outstanding Balances of Funds Borrowed (Detail) - USD ($) $ in Thousands</t>
  </si>
  <si>
    <t>Debt Instrument [Line Items]</t>
  </si>
  <si>
    <t>Thereafter</t>
  </si>
  <si>
    <t>Long term debt</t>
  </si>
  <si>
    <t>Interest Rate</t>
  </si>
  <si>
    <t>2.59%</t>
  </si>
  <si>
    <t>Deposits [Member]</t>
  </si>
  <si>
    <t>1.91%</t>
  </si>
  <si>
    <t>DZ Loan [Member]</t>
  </si>
  <si>
    <t>3.75%</t>
  </si>
  <si>
    <t>Small Business Administration Debentures and Borrowings [Member]</t>
  </si>
  <si>
    <t>3.39%</t>
  </si>
  <si>
    <t>Retail Notes [Member]</t>
  </si>
  <si>
    <t>Preferred Securities [Member]</t>
  </si>
  <si>
    <t>4.44%</t>
  </si>
  <si>
    <t>Other Borrowings [Member]</t>
  </si>
  <si>
    <t>2.26%</t>
  </si>
  <si>
    <t>Notes Payable to Banks [Member]</t>
  </si>
  <si>
    <t>4.19%</t>
  </si>
  <si>
    <t>Bank Holding Company Accounting [Member] | Deposits [Member]</t>
  </si>
  <si>
    <t>Bank Holding Company Accounting [Member] | DZ Loan [Member]</t>
  </si>
  <si>
    <t>Bank Holding Company Accounting [Member] | Small Business Administration Debentures and Borrowings [Member]</t>
  </si>
  <si>
    <t>Bank Holding Company Accounting [Member] | Retail Notes [Member]</t>
  </si>
  <si>
    <t>Bank Holding Company Accounting [Member] | Preferred Securities [Member]</t>
  </si>
  <si>
    <t>Bank Holding Company Accounting [Member] | Other Borrowings [Member]</t>
  </si>
  <si>
    <t>Bank Holding Company Accounting [Member] | Notes Payable to Banks [Member]</t>
  </si>
  <si>
    <t>Investment Company Accounting [Member] | DZ Loan [Member]</t>
  </si>
  <si>
    <t>Investment Company Accounting [Member] | Small Business Administration Debentures and Borrowings [Member]</t>
  </si>
  <si>
    <t>Investment Company Accounting [Member] | Retail Notes [Member]</t>
  </si>
  <si>
    <t>Investment Company Accounting [Member] | Preferred Securities [Member]</t>
  </si>
  <si>
    <t>Investment Company Accounting [Member] | Notes Payable to Banks [Member]</t>
  </si>
  <si>
    <t>Weighted average contractual rate as of June 30, 2018.</t>
  </si>
  <si>
    <t>Funds Borrowed - Additional Information (Detail) - USD ($)</t>
  </si>
  <si>
    <t>Aug. 03, 2018</t>
  </si>
  <si>
    <t>Dec. 31, 2007</t>
  </si>
  <si>
    <t>Apr. 30, 2016</t>
  </si>
  <si>
    <t>Jun. 30, 2007</t>
  </si>
  <si>
    <t>Jul. 01, 2018</t>
  </si>
  <si>
    <t>Dec. 31, 2008</t>
  </si>
  <si>
    <t>Federal funds, rate of interest</t>
  </si>
  <si>
    <t>Sale of preferred securities</t>
  </si>
  <si>
    <t>Issue of common stock</t>
  </si>
  <si>
    <t>Maturity date</t>
  </si>
  <si>
    <t>Sep. 30,
		2037</t>
  </si>
  <si>
    <t>Preferred securities outstanding</t>
  </si>
  <si>
    <t>Preferred Securities [Member] | LIBOR Rate [Member]</t>
  </si>
  <si>
    <t>Basis spread on variable rate</t>
  </si>
  <si>
    <t>2.13%</t>
  </si>
  <si>
    <t>Preferred Securities [Member] | 90 day LIBOR [Member]</t>
  </si>
  <si>
    <t>2.34%</t>
  </si>
  <si>
    <t>Debt instrument remaining amount</t>
  </si>
  <si>
    <t>Debt Instrument interest rate, stated percentage</t>
  </si>
  <si>
    <t>3.25%</t>
  </si>
  <si>
    <t>Loan commitment term</t>
  </si>
  <si>
    <t>4 years 6 months</t>
  </si>
  <si>
    <t>Commitment fee percentage</t>
  </si>
  <si>
    <t>Principal amount of loan</t>
  </si>
  <si>
    <t>Debt instrument commitments amount fully utilized</t>
  </si>
  <si>
    <t>Debt instrument commitments available</t>
  </si>
  <si>
    <t>Debt instrument outstanding amount</t>
  </si>
  <si>
    <t>FSVC's [Member]</t>
  </si>
  <si>
    <t>Unsecured Debt [Member] | Preferred Securities [Member]</t>
  </si>
  <si>
    <t>Aggregate principal amount of unsecured junior subordinated notes</t>
  </si>
  <si>
    <t>Third Party Investors [Member] | Preferred Securities [Member]</t>
  </si>
  <si>
    <t>Preferred securities repurchased from a third party investor</t>
  </si>
  <si>
    <t>Richard Petty [Member]</t>
  </si>
  <si>
    <t>Mar. 31,
		2020</t>
  </si>
  <si>
    <t>Loan amount</t>
  </si>
  <si>
    <t>Annual interest rate</t>
  </si>
  <si>
    <t>2.00%</t>
  </si>
  <si>
    <t>Outstanding loan amount</t>
  </si>
  <si>
    <t>Travis Burt [Member]</t>
  </si>
  <si>
    <t>Short term promissory note</t>
  </si>
  <si>
    <t>Commercial Paper [Member] | DZ Loan [Member] | Taxi Medallion Loan Trust III [Member]</t>
  </si>
  <si>
    <t>Line of credit facility maximum borrowing capacity</t>
  </si>
  <si>
    <t>Line of credit facility current borrowing capacity</t>
  </si>
  <si>
    <t>Commercial Paper [Member] | DZ Loan [Member] | Taxi Medallion Loan Trust III [Member] | LIBOR Rate [Member]</t>
  </si>
  <si>
    <t>2.09%</t>
  </si>
  <si>
    <t>1.65%</t>
  </si>
  <si>
    <t>Description of variable rate basis</t>
  </si>
  <si>
    <t>LIBOR (30 day LIBOR was 2.09% at  June 30, 2018) plus 1.65%</t>
  </si>
  <si>
    <t>Aggregate principal amount</t>
  </si>
  <si>
    <t>Net proceeds from offering</t>
  </si>
  <si>
    <t>Minimum [Member] | Paid on or Before February 1, 2018 [Member] | Small Business Administration Debentures and Borrowings [Member]</t>
  </si>
  <si>
    <t>Debt instrument minimum annual payment</t>
  </si>
  <si>
    <t>Minimum [Member] | Paid on or Before February 1, 2019 [Member] | Small Business Administration Debentures and Borrowings [Member]</t>
  </si>
  <si>
    <t>Federal funds value</t>
  </si>
  <si>
    <t>Bank Holding Company Accounting [Member] | Federal Funds Purchased [Member]</t>
  </si>
  <si>
    <t>0.40%</t>
  </si>
  <si>
    <t>Subsequent Event [Member]</t>
  </si>
  <si>
    <t>Nov. 30,
		2018</t>
  </si>
  <si>
    <t>Subsequent Event [Member] | Commercial Paper [Member] | DZ Loan [Member] | Taxi Medallion Loan Trust III [Member]</t>
  </si>
  <si>
    <t>Brokerage [Member] | Maximum [Member]</t>
  </si>
  <si>
    <t>Average brokerage fee percentage in relation to the maturity of deposits</t>
  </si>
  <si>
    <t>0.15%</t>
  </si>
  <si>
    <t>Funds Borrowed - Summary of Time Deposits of $100,000 or More (Detail) $ in Thousands</t>
  </si>
  <si>
    <t>Banking and Thrift [Abstract]</t>
  </si>
  <si>
    <t>Three months or less</t>
  </si>
  <si>
    <t>Over three months to six months</t>
  </si>
  <si>
    <t>Over six months through one year</t>
  </si>
  <si>
    <t>Over one year</t>
  </si>
  <si>
    <t>Total deposits</t>
  </si>
  <si>
    <t>Funds Borrowed - Summary of Key Attributes of Various Borrowing Arrangements with Lenders (Detail) $ in Thousands</t>
  </si>
  <si>
    <t>Notes Payable [Line Items]</t>
  </si>
  <si>
    <t>Average Interest Rate</t>
  </si>
  <si>
    <t>Note Amounts</t>
  </si>
  <si>
    <t>Balance outstanding</t>
  </si>
  <si>
    <t>Notes Payable to Banks [Member] | Parent Company [Member]</t>
  </si>
  <si>
    <t>Note Dates</t>
  </si>
  <si>
    <t>Apr. 30,
		2011</t>
  </si>
  <si>
    <t>Aug. 31,
		2014</t>
  </si>
  <si>
    <t>Maturity Dates</t>
  </si>
  <si>
    <t>Jul. 30,
		2018</t>
  </si>
  <si>
    <t>Aug. 31,
		2019</t>
  </si>
  <si>
    <t>Type</t>
  </si>
  <si>
    <t>Term loans and demand notes secured by pledged loans</t>
  </si>
  <si>
    <t>Monthly Payment</t>
  </si>
  <si>
    <t>Interest</t>
  </si>
  <si>
    <t>4.54%</t>
  </si>
  <si>
    <t>Notes Payable to Banks [Member] | Medallion Chicago [Member]</t>
  </si>
  <si>
    <t>Nov. 30,
		2011</t>
  </si>
  <si>
    <t>Dec. 31,
		2011</t>
  </si>
  <si>
    <t>Oct. 31,
		2016</t>
  </si>
  <si>
    <t>Jun. 30,
		2019</t>
  </si>
  <si>
    <t>Term loans secured by owned Chicago medallions</t>
  </si>
  <si>
    <t>$181 principal &amp; interest</t>
  </si>
  <si>
    <t>3.34%</t>
  </si>
  <si>
    <t>One note has an interest rate of Prime, one note has an interest rate of Prime plus 0.50%, one note has a fixed interest rate of 3.75%, one note has an interest rate of LIBOR plus 3.75%, and the other interest rates on these borrowings are LIBOR plus 2%.</t>
  </si>
  <si>
    <t>Various agreements call for remittance of all principal received on pledged loans subject to minimum monthly payments ranging from $0 to $75.</t>
  </si>
  <si>
    <t>$12,708 guaranteed by the Company.</t>
  </si>
  <si>
    <t>Funds Borrowed - Summary of Key Attributes of Various Borrowing Arrangements with Lenders (Parenthetical) (Detail)</t>
  </si>
  <si>
    <t>Guaranteed amount</t>
  </si>
  <si>
    <t>Minimum monthly payments of pledged loan</t>
  </si>
  <si>
    <t>Parent Company [Member] | Notes Payable to Banks [Member]</t>
  </si>
  <si>
    <t>30 day LIBOR was 2.09%, 360 day LIBOR was 2.76%</t>
  </si>
  <si>
    <t>Parent Company [Member] | Notes Payable to Banks [Member] | Prime Rate [Member]</t>
  </si>
  <si>
    <t>Parent Company [Member] | Notes Payable to Banks [Member] | 30 Day LIBOR [Member]</t>
  </si>
  <si>
    <t>Parent Company [Member] | Notes Payable to Banks [Member] | 360 Day LIBOR [Member]</t>
  </si>
  <si>
    <t>2.76%</t>
  </si>
  <si>
    <t>Medallion Chicago [Member] | Notes Payable to Banks [Member]</t>
  </si>
  <si>
    <t>Medallion Chicago [Member] | Notes Payable to Banks [Member] | Prime Rate Plus [Member]</t>
  </si>
  <si>
    <t>0.50%</t>
  </si>
  <si>
    <t>Medallion Chicago [Member] | Notes Payable to Banks [Member] | Fixed Interest Rate [Member]</t>
  </si>
  <si>
    <t>Medallion Chicago [Member] | Notes Payable to Banks [Member] | LIBOR Rate [Member]</t>
  </si>
  <si>
    <t>Income Taxes - Summary of Components of Deferred and Other Tax Assets and Liabilities (Detail) - USD ($) $ in Thousands</t>
  </si>
  <si>
    <t>Income Tax Rate Reconciliation [Line Items]</t>
  </si>
  <si>
    <t>Goodwill and other intangibles/unrealized gain on investments in Medallion Bank</t>
  </si>
  <si>
    <t>Provision for loan losses/unrealized losses on loans and nonaccrual interest</t>
  </si>
  <si>
    <t>Net operating loss carryforwards</t>
  </si>
  <si>
    <t>Accrued expenses, compensation, and other</t>
  </si>
  <si>
    <t>Unrealized gains on investments and other assets</t>
  </si>
  <si>
    <t>Total deferred tax liability</t>
  </si>
  <si>
    <t>Valuation allowance</t>
  </si>
  <si>
    <t>Deferred tax liability, net</t>
  </si>
  <si>
    <t>Taxes receivable</t>
  </si>
  <si>
    <t>Net deferred and other tax assets</t>
  </si>
  <si>
    <t>Unrealized gains on investments in other controlled subsidiaries</t>
  </si>
  <si>
    <t>Unrealized gains on investments other than securities</t>
  </si>
  <si>
    <t>As of June 30, 2018, the Company had $11,148 of net operating loss carryforwards that expire at various dates between December 31, 2026 and December 31, 2036.</t>
  </si>
  <si>
    <t>Income Taxes - Summary of Components of Deferred and Other Tax Assets and Liabilities (Parenthetical) (Detail) $ in Thousands</t>
  </si>
  <si>
    <t>Net operating loss carryforwards expiration period</t>
  </si>
  <si>
    <t>Expire at various dates      between December 31, 2026 and December 31, 2035.</t>
  </si>
  <si>
    <t>Income Taxes - Summary of Components of Tax Provision (Benefit) (Detail) - USD ($) $ in Thousands</t>
  </si>
  <si>
    <t>Federal</t>
  </si>
  <si>
    <t>State</t>
  </si>
  <si>
    <t>Deferred</t>
  </si>
  <si>
    <t>Net benefit for income taxes</t>
  </si>
  <si>
    <t>Income Taxes - Summary of Reconciliation of Statutory Federal Income Tax (Benefit) Expense to Consolidated Actual Income Tax Benefit (Detail) - USD ($) $ in Thousands</t>
  </si>
  <si>
    <t>Statutory Federal Income tax benefit at 21% (35% in 2017)</t>
  </si>
  <si>
    <t>State and local income taxes, net of federal income tax benefit</t>
  </si>
  <si>
    <t>Appreciation of Medallion Bank</t>
  </si>
  <si>
    <t>Utilization of carry forwards</t>
  </si>
  <si>
    <t>Change in effective state income tax rate</t>
  </si>
  <si>
    <t>Income Taxes - Summary of Reconciliation of Statutory Federal Income Tax (Benefit) Expense to Consolidated Actual Income Tax Benefit (Parenthetical) (Detail)</t>
  </si>
  <si>
    <t>Statutory Federal Income tax benefit percentage</t>
  </si>
  <si>
    <t>21.00%</t>
  </si>
  <si>
    <t>35.00%</t>
  </si>
  <si>
    <t>Income Taxes - Additional Information (Detail)</t>
  </si>
  <si>
    <t>U.S. federal statutory rate</t>
  </si>
  <si>
    <t>Stock Options and Restricted Stock - Additional Information (Detail) - USD ($)</t>
  </si>
  <si>
    <t>Jun. 15, 2018</t>
  </si>
  <si>
    <t>Mar. 01, 2016</t>
  </si>
  <si>
    <t>Feb. 29, 2016</t>
  </si>
  <si>
    <t>Jun. 16, 2006</t>
  </si>
  <si>
    <t>Share-based Compensation Arrangement by Share-based Payment Award [Line Items]</t>
  </si>
  <si>
    <t>Stock option outstanding</t>
  </si>
  <si>
    <t>Stock option exercisable</t>
  </si>
  <si>
    <t>Unvested shares of common stock outstanding</t>
  </si>
  <si>
    <t>Intrinsic value of options vested</t>
  </si>
  <si>
    <t>2006 Stock Option Plan [Member]</t>
  </si>
  <si>
    <t>Issuance of maximum number of shares approved</t>
  </si>
  <si>
    <t>Number of additional shares available for issuance</t>
  </si>
  <si>
    <t>Amended Director Plan [Member]</t>
  </si>
  <si>
    <t>Number of shares available for grant</t>
  </si>
  <si>
    <t>Amended Director Plan [Member] | Director [Member]</t>
  </si>
  <si>
    <t>2015 Restricted Stock Plan [Member]</t>
  </si>
  <si>
    <t>2018 Equity Incentive Plan [Member]</t>
  </si>
  <si>
    <t>Shares were rolled into the 2018 Plan</t>
  </si>
  <si>
    <t>2015 Director Plan [Member]</t>
  </si>
  <si>
    <t>2015 Director Plan [Member] | Non Employee Director One [Member]</t>
  </si>
  <si>
    <t>2006 and 2015 Plans [Member]</t>
  </si>
  <si>
    <t>The aggregate intrinsic value, which represents the difference between the price of the Company's common stock at June 30, 2018 and the related exercise price of the underlying options, was $93,000 for outstanding options and $13,000 for exercisable options as of June 30, 2018. The remaining contractual life was 7.17 years for outstanding options and 5.59 years for exercisable options at June 30, 2018.</t>
  </si>
  <si>
    <t>Stock Options and Restricted Stock - Summary of Assumption Categories Used to Determine Value of Option Grants (Detail)</t>
  </si>
  <si>
    <t>Share-based Compensation Arrangement by Share-based Payment Award, Stock Options/Shares Outstanding, Weighted-Average Exercise Price, and Additional Disclosures [Abstract]</t>
  </si>
  <si>
    <t>Risk free interest rate</t>
  </si>
  <si>
    <t>2.82%</t>
  </si>
  <si>
    <t>1.84%</t>
  </si>
  <si>
    <t>Expected dividend yield</t>
  </si>
  <si>
    <t>4.86%</t>
  </si>
  <si>
    <t>7.39%</t>
  </si>
  <si>
    <t>Expected life of option in years</t>
  </si>
  <si>
    <t>6 years</t>
  </si>
  <si>
    <t>Expected volatility</t>
  </si>
  <si>
    <t>30.00%</t>
  </si>
  <si>
    <t>Expected life is calculated using the simplified method.</t>
  </si>
  <si>
    <t>We determine our expected volatility based on our historical volatility.</t>
  </si>
  <si>
    <t>Stock Options and Restricted Stock - Summary of Activity for Stock Option Programs (Detail) - $ / shares</t>
  </si>
  <si>
    <t>Number of options beginning balance</t>
  </si>
  <si>
    <t>Exercise price per share, granted</t>
  </si>
  <si>
    <t>Granted</t>
  </si>
  <si>
    <t>Cancelled</t>
  </si>
  <si>
    <t>Exercised</t>
  </si>
  <si>
    <t>Number of options ending balance</t>
  </si>
  <si>
    <t>Exercise price per share, lower range limit beginning balance</t>
  </si>
  <si>
    <t>Options exercisable at June 30, 2018</t>
  </si>
  <si>
    <t>Exercise price per share, upper range limit beginning balance</t>
  </si>
  <si>
    <t>Exercise price per share, exercised</t>
  </si>
  <si>
    <t>Exercise price per share, lower range limit ending balance</t>
  </si>
  <si>
    <t>Exercise price per share, upper range limit ending balance</t>
  </si>
  <si>
    <t>Exercise price per share, option exercisable lower range limit</t>
  </si>
  <si>
    <t>Exercise price per share, option exercisable upper range limit</t>
  </si>
  <si>
    <t>Weighted average exercise price, beginning balance</t>
  </si>
  <si>
    <t>Weighted average exercise price, granted</t>
  </si>
  <si>
    <t>Weighted average exercise price, cancelled</t>
  </si>
  <si>
    <t>Weighted average exercise price, exercised</t>
  </si>
  <si>
    <t>Weighted average exercise price, ending balance</t>
  </si>
  <si>
    <t>Weighted average exercise price, options exercisable</t>
  </si>
  <si>
    <t>Exercise price per share, cancelled</t>
  </si>
  <si>
    <t>Stock Options and Restricted Stock - Summary of Activity for Stock Option Programs (Parenthetical) (Detail) - USD ($)</t>
  </si>
  <si>
    <t>Share-based Compensation Arrangement by Share-based Payment Award, Options, Outstanding [Roll Forward]</t>
  </si>
  <si>
    <t>Aggregate intrinsic value for option exercised</t>
  </si>
  <si>
    <t>Aggregate intrinsic value of option outstanding</t>
  </si>
  <si>
    <t>Aggregate intrinsic value of option exercisable</t>
  </si>
  <si>
    <t>Remaining contractual life of option outstanding</t>
  </si>
  <si>
    <t>7 years 2 months 1 day</t>
  </si>
  <si>
    <t>Remaining contractual life of option exercisable</t>
  </si>
  <si>
    <t>5 years 7 months 2 days</t>
  </si>
  <si>
    <t>Stock Options and Restricted Stock - Summary of Activity for Restricted Stock Programs (Detail) - $ / shares</t>
  </si>
  <si>
    <t>Number of shares, granted</t>
  </si>
  <si>
    <t>Grant price per share, cancelled</t>
  </si>
  <si>
    <t>Grant price per share, vested, lower limit</t>
  </si>
  <si>
    <t>Grant price per share, vested, upper limit</t>
  </si>
  <si>
    <t>Number of shares, beginning balance</t>
  </si>
  <si>
    <t>Grant price per share, granted</t>
  </si>
  <si>
    <t>Number of shares, cancelled</t>
  </si>
  <si>
    <t>Grant price per share, vested</t>
  </si>
  <si>
    <t>Number of shares, vested</t>
  </si>
  <si>
    <t>Number of shares, ending balance</t>
  </si>
  <si>
    <t>Grant price per share, lower range limit beginning balance</t>
  </si>
  <si>
    <t>Grant price per share, upper range limit beginning balance</t>
  </si>
  <si>
    <t>Grant price per share, cancelled, lower limit</t>
  </si>
  <si>
    <t>Grant price per share, cancelled, upper limit</t>
  </si>
  <si>
    <t>Grant price per share, lower range limit ending balance</t>
  </si>
  <si>
    <t>Grant price per share, upper range limit ending balance</t>
  </si>
  <si>
    <t>Weighted average grant price beginning balance</t>
  </si>
  <si>
    <t>Weighted average grant price, granted</t>
  </si>
  <si>
    <t>Weighted average grant price, cancelled</t>
  </si>
  <si>
    <t>Weighted average grant price, vested</t>
  </si>
  <si>
    <t>Weighted average grant price, ending balance</t>
  </si>
  <si>
    <t>Restricted Shares [Member] | Minimum [Member]</t>
  </si>
  <si>
    <t>Restricted Shares [Member] | Maximum [Member]</t>
  </si>
  <si>
    <t>Stock Options and Restricted Stock - Summary of Activity for Restricted Stock Programs (Parenthetical) (Detail) - Restricted Shares [Member] - USD ($)</t>
  </si>
  <si>
    <t>Jun. 30, 2016</t>
  </si>
  <si>
    <t>Aggregate fair value of restricted stock vested</t>
  </si>
  <si>
    <t>Aggregate fair value of restricted stock outstanding</t>
  </si>
  <si>
    <t>Remaining vesting period of restricted stock</t>
  </si>
  <si>
    <t>1 year 9 months</t>
  </si>
  <si>
    <t>Stock Options and Restricted Stock - Summary of Activity for Unvested Options Outstanding (Detail) - $ / shares</t>
  </si>
  <si>
    <t>Share-based Compensation Arrangement by Share-based Payment Award, Options, Nonvested, Number of Shares [Roll Forward]</t>
  </si>
  <si>
    <t>Number of options, granted</t>
  </si>
  <si>
    <t>Number of options, cancelled</t>
  </si>
  <si>
    <t>Number of options, vested</t>
  </si>
  <si>
    <t>Exercise price per share beginning balance, Lower limit</t>
  </si>
  <si>
    <t>Exercise price per share beginning balance, Upper limit</t>
  </si>
  <si>
    <t>Exercise price per share, Granted</t>
  </si>
  <si>
    <t>Exercise price per share, Cancelled</t>
  </si>
  <si>
    <t>Exercise price per share, Vested, lower limit</t>
  </si>
  <si>
    <t>Exercise price per share, Vested, upper limit</t>
  </si>
  <si>
    <t>Exercise price per share ending balance, Lower limit</t>
  </si>
  <si>
    <t>Exercise price per share ending balance, Upper limit</t>
  </si>
  <si>
    <t>Weighted average exercise price</t>
  </si>
  <si>
    <t>Weighted average exercise price, vested</t>
  </si>
  <si>
    <t>Segment Reporting - Additional Information (Detail)</t>
  </si>
  <si>
    <t>Jun. 30, 2018Segment</t>
  </si>
  <si>
    <t>Segment Reporting Disclosure [Line Items]</t>
  </si>
  <si>
    <t>Number of business segments</t>
  </si>
  <si>
    <t>Number of operating segments</t>
  </si>
  <si>
    <t>Number of non-operating segments</t>
  </si>
  <si>
    <t>Loan outstanding percent</t>
  </si>
  <si>
    <t>Pools [Member]</t>
  </si>
  <si>
    <t>38.00%</t>
  </si>
  <si>
    <t>Solar Panels [Member]</t>
  </si>
  <si>
    <t>Roofing [Member]</t>
  </si>
  <si>
    <t>11.00%</t>
  </si>
  <si>
    <t>TX [Member]</t>
  </si>
  <si>
    <t>17.00%</t>
  </si>
  <si>
    <t>CALIFORNIA</t>
  </si>
  <si>
    <t>Florida [Member]</t>
  </si>
  <si>
    <t>Geographic Concentration Risk [Member] | Midwest [Member]</t>
  </si>
  <si>
    <t>Aggregate percentage of loans lending</t>
  </si>
  <si>
    <t>47.00%</t>
  </si>
  <si>
    <t>Geographic Concentration Risk [Member] | New York</t>
  </si>
  <si>
    <t>88.00%</t>
  </si>
  <si>
    <t>Segment Reporting - Schedule of Segment Data (Detail) - USD ($) $ in Thousands</t>
  </si>
  <si>
    <t>Total interest income</t>
  </si>
  <si>
    <t>Total Interest Expense</t>
  </si>
  <si>
    <t>Net interest income after loss provision</t>
  </si>
  <si>
    <t>Sponsorship and race winning</t>
  </si>
  <si>
    <t>Race team related expenses</t>
  </si>
  <si>
    <t>Other income (expense)</t>
  </si>
  <si>
    <t>Income tax benefit (provision)</t>
  </si>
  <si>
    <t>Net Income (loss) after tax</t>
  </si>
  <si>
    <t>Balance Sheet Data</t>
  </si>
  <si>
    <t>Total loans net</t>
  </si>
  <si>
    <t>Total funds borrowed</t>
  </si>
  <si>
    <t>Selected Financial Ratios</t>
  </si>
  <si>
    <t>Return on assets</t>
  </si>
  <si>
    <t>(4.53%)</t>
  </si>
  <si>
    <t>Return on equity</t>
  </si>
  <si>
    <t>(22.00%)</t>
  </si>
  <si>
    <t>Interest yield</t>
  </si>
  <si>
    <t>11.23%</t>
  </si>
  <si>
    <t>Net interest margin</t>
  </si>
  <si>
    <t>8.57%</t>
  </si>
  <si>
    <t>Reserve coverage</t>
  </si>
  <si>
    <t>1.86%</t>
  </si>
  <si>
    <t>Delinquency ratio</t>
  </si>
  <si>
    <t>Charge off ratio</t>
  </si>
  <si>
    <t>3.19%</t>
  </si>
  <si>
    <t>3.89%</t>
  </si>
  <si>
    <t>22.38%</t>
  </si>
  <si>
    <t>Operating Segments [Member] | Consumer Lending [Member] | Recreation [Member]</t>
  </si>
  <si>
    <t>5.32%</t>
  </si>
  <si>
    <t>23.33%</t>
  </si>
  <si>
    <t>15.62%</t>
  </si>
  <si>
    <t>14.12%</t>
  </si>
  <si>
    <t>0.33%</t>
  </si>
  <si>
    <t>0.82%</t>
  </si>
  <si>
    <t>Operating Segments [Member] | Consumer Lending [Member] | Home Improvement [Member]</t>
  </si>
  <si>
    <t>9.74%</t>
  </si>
  <si>
    <t>10.02%</t>
  </si>
  <si>
    <t>8.43%</t>
  </si>
  <si>
    <t>0.28%</t>
  </si>
  <si>
    <t>0.06%</t>
  </si>
  <si>
    <t>0.30%</t>
  </si>
  <si>
    <t>Operating Segments [Member] | Commercial Lending [Member]</t>
  </si>
  <si>
    <t>1.05%</t>
  </si>
  <si>
    <t>2.53%</t>
  </si>
  <si>
    <t>10.54%</t>
  </si>
  <si>
    <t>7.57%</t>
  </si>
  <si>
    <t>0.22%</t>
  </si>
  <si>
    <t>0.27%</t>
  </si>
  <si>
    <t>Operating Segments [Member] | Medallion Lending [Member]</t>
  </si>
  <si>
    <t>(21.69%)</t>
  </si>
  <si>
    <t>4.43%</t>
  </si>
  <si>
    <t>(0.26%)</t>
  </si>
  <si>
    <t>6.77%</t>
  </si>
  <si>
    <t>4.49%</t>
  </si>
  <si>
    <t>2.18%</t>
  </si>
  <si>
    <t>Intersegment Eliminations [Member]</t>
  </si>
  <si>
    <t>(2.99%)</t>
  </si>
  <si>
    <t>(8.15%)</t>
  </si>
  <si>
    <t>Other Operating Expenses - Summary of Major Components of Other Operating Expenses (Detail) - USD ($) $ in Thousands</t>
  </si>
  <si>
    <t>Other Operating Expenses [Abstract]</t>
  </si>
  <si>
    <t>Directors' fees</t>
  </si>
  <si>
    <t>Miscellaneous taxes</t>
  </si>
  <si>
    <t>Computer expenses</t>
  </si>
  <si>
    <t>Total other operating expenses</t>
  </si>
  <si>
    <t>Selected Financial Ratios and Other Data - Summary of Selected Financial Ratios and Other Data (Detail) - USD ($)</t>
  </si>
  <si>
    <t>Net share data</t>
  </si>
  <si>
    <t>Net asset value at the beginning of the period</t>
  </si>
  <si>
    <t>Net investment loss</t>
  </si>
  <si>
    <t>Issuance of common stock</t>
  </si>
  <si>
    <t>Repurchase of common stock</t>
  </si>
  <si>
    <t>Net investment income</t>
  </si>
  <si>
    <t>Net realized gains on investments</t>
  </si>
  <si>
    <t>Total distributions</t>
  </si>
  <si>
    <t>Total decrease in net asset value</t>
  </si>
  <si>
    <t>Net asset value at the end of the period</t>
  </si>
  <si>
    <t>Per share market value at beginning of period</t>
  </si>
  <si>
    <t>Per share market value at end of period</t>
  </si>
  <si>
    <t>Total return</t>
  </si>
  <si>
    <t>129.00%</t>
  </si>
  <si>
    <t>83.00%</t>
  </si>
  <si>
    <t>(42.00%)</t>
  </si>
  <si>
    <t>Ratios/supplemental data</t>
  </si>
  <si>
    <t>Total shareholders' equity (net assets)</t>
  </si>
  <si>
    <t>Average net assets</t>
  </si>
  <si>
    <t>Total expense ratio</t>
  </si>
  <si>
    <t>[3],[4]</t>
  </si>
  <si>
    <t>0.10%</t>
  </si>
  <si>
    <t>2.58%</t>
  </si>
  <si>
    <t>Operating expenses to average net assets</t>
  </si>
  <si>
    <t>5.87%</t>
  </si>
  <si>
    <t>5.14%</t>
  </si>
  <si>
    <t>4.16%</t>
  </si>
  <si>
    <t>Net investment income after income taxes to average net assets</t>
  </si>
  <si>
    <t>(4.61%)</t>
  </si>
  <si>
    <t>(1.81%)</t>
  </si>
  <si>
    <t>(1.22%)</t>
  </si>
  <si>
    <t>Includes $0 and $0 of undistributed net investment income per share and $0 and $0 of undistributed net realized gains per share as of March 31, 2018 and June 30, 2017.</t>
  </si>
  <si>
    <t>Total return is calculated by dividing the change in market value of a share of common stock during the period, assuming the reinvestment of distributions on the payment date, by the per share market value at the beginning of the period.</t>
  </si>
  <si>
    <t>MSC has assumed certain of the Company's servicing obligations, and as a result, servicing fee income of $1,290 and $1,295, and operating expenses of $1,150 and $925, which formerly were the Company's were now MSC's for the three months ended March 31, 2018 and June 30, 2017 and were $2,608 of servicing fee income, and $2,092 of operating expenses for the six months ended June 30, 2017. Excluding the impact of the MSC amounts, the total expense ratio, operating expense ratio, and net investment income ratio would have been 11.75%, 6.88%, and 7.51% in the March 31, 2018 quarter, 1.66%, 6.44%, and (1.56%) in the June 30, 2017 quarter, and 4.25%, 5.64%, and (1.22%) in the six months ended June 30, 2017.</t>
  </si>
  <si>
    <t>Total expense ratio represents total expenses (interest expense, operating expenses, and income taxes) divided by average net assets.</t>
  </si>
  <si>
    <t>Selected Financial Ratios and Other Data - Summary of Selected Financial Ratios and Other Data (Parenthetical) (Detail) - USD ($) $ / shares in Units, $ in Thousands</t>
  </si>
  <si>
    <t>Investment Holdings [Line Items]</t>
  </si>
  <si>
    <t>Undistributed net investment income per share</t>
  </si>
  <si>
    <t>Undistributed net realized gains per share</t>
  </si>
  <si>
    <t>[1],[2]</t>
  </si>
  <si>
    <t>Operating expense ratio</t>
  </si>
  <si>
    <t>Excluding Impact of Medallion Servicing Corp. Amounts [Member]</t>
  </si>
  <si>
    <t>11.75%</t>
  </si>
  <si>
    <t>1.66%</t>
  </si>
  <si>
    <t>4.25%</t>
  </si>
  <si>
    <t>6.88%</t>
  </si>
  <si>
    <t>6.44%</t>
  </si>
  <si>
    <t>5.64%</t>
  </si>
  <si>
    <t>Net investment income ratio</t>
  </si>
  <si>
    <t>7.51%</t>
  </si>
  <si>
    <t>(1.56%)</t>
  </si>
  <si>
    <t>Shareholder Service [Member]</t>
  </si>
  <si>
    <t>Servicing fee</t>
  </si>
  <si>
    <t>Related Party Transactions - Additional Information (Detail) - USD ($)</t>
  </si>
  <si>
    <t>Related Party Transaction [Line Items]</t>
  </si>
  <si>
    <t>Loan receivable to bank</t>
  </si>
  <si>
    <t>Medallion Servicing Corporation [Member]</t>
  </si>
  <si>
    <t>Medallion Fine Art Inc [Member]</t>
  </si>
  <si>
    <t>Outstanding loan amount to Medallion Fine Art</t>
  </si>
  <si>
    <t>Loan amount advanced</t>
  </si>
  <si>
    <t>Loan amount repaid</t>
  </si>
  <si>
    <t>Medallion Fine Art Inc [Member] | Paid In Kind [Member]</t>
  </si>
  <si>
    <t>Interest rate on loan</t>
  </si>
  <si>
    <t>12.00%</t>
  </si>
  <si>
    <t>Officer [Member] | LAX Group, LLC [Member]</t>
  </si>
  <si>
    <t>Salary from related party</t>
  </si>
  <si>
    <t>Consulting services revenue from related party</t>
  </si>
  <si>
    <t>Officer [Member] | Common Class B [Member] | LAX Group, LLC [Member]</t>
  </si>
  <si>
    <t>Equity ownership percentage by a related party</t>
  </si>
  <si>
    <t>Common stock vesting percentage</t>
  </si>
  <si>
    <t>Percentage of equity raised from outside investors</t>
  </si>
  <si>
    <t>Percentage of bonus received from related party</t>
  </si>
  <si>
    <t>Petty Trust [Member] | RPAC Racing, LLC [Member]</t>
  </si>
  <si>
    <t>Annual payment for services provided to the entity</t>
  </si>
  <si>
    <t>Note payable to the Petty Trust</t>
  </si>
  <si>
    <t>Interest percentage of Notes payable</t>
  </si>
  <si>
    <t>Minimum [Member] | Officer [Member] | Common Class B [Member] | LAX Group, LLC [Member]</t>
  </si>
  <si>
    <t>Valuation of equity raised from outside investors</t>
  </si>
  <si>
    <t>Related Party Transaction - Summary of Net Revenue Received (Detail) - Medallion Bank [Member] - USD ($) $ in Thousands</t>
  </si>
  <si>
    <t>Schedule of Other Related Party Transactions [Line Items]</t>
  </si>
  <si>
    <t>Reimbursement of operating expenses</t>
  </si>
  <si>
    <t>Loan origination and servicing fees</t>
  </si>
  <si>
    <t>Fair Value of Financial Instruments - Summary of Carrying Values and Fair Values of Financial Instruments (Detail) - USD ($) $ in Thousands</t>
  </si>
  <si>
    <t>Financial assets</t>
  </si>
  <si>
    <t>Loans receivable</t>
  </si>
  <si>
    <t>Investments</t>
  </si>
  <si>
    <t>Financial liabilities</t>
  </si>
  <si>
    <t>Publicly traded retail notes traded at a premium to par</t>
  </si>
  <si>
    <t>Carrying Amount [Member] | Bank Holding Company Accounting [Member]</t>
  </si>
  <si>
    <t>Cash and federal funds sold (1) $</t>
  </si>
  <si>
    <t>Accrued interest receivable (2)</t>
  </si>
  <si>
    <t>Funds borrowed (3)</t>
  </si>
  <si>
    <t>Carrying Amount [Member] | Investment Company Accounting [Member]</t>
  </si>
  <si>
    <t>Fair Value Recurring [Member]</t>
  </si>
  <si>
    <t>Fair Value Recurring [Member] | Bank Holding Company Accounting [Member]</t>
  </si>
  <si>
    <t>Fair Value Recurring [Member] | Investment Company Accounting [Member]</t>
  </si>
  <si>
    <t>Categorized as level 1 within the fair value hierarchy.</t>
  </si>
  <si>
    <t>Categorized as level 3 within the fair value hierarchy.</t>
  </si>
  <si>
    <t>Total unrealized losses of $255, net of tax, was included in accumulated other comprehensive income (loss) for the three months ended June 30, 2018 related to these assets.</t>
  </si>
  <si>
    <t>Fair Value of Assets and Liabilities - Summary of Assets and Liabilities Measured at Fair Value on a Recurring Basis (Detail) - USD ($)</t>
  </si>
  <si>
    <t>Available for sale investment securities</t>
  </si>
  <si>
    <t>Medallion loans</t>
  </si>
  <si>
    <t>Investments in Medallion Bank and other controlled subsidiaries</t>
  </si>
  <si>
    <t>Commercial loans</t>
  </si>
  <si>
    <t>Fair Value Recurring [Member] | Medallion Financing Trust I [Member]</t>
  </si>
  <si>
    <t>Fair Value Recurring [Member] | Medallion Bank and Other Controlled Subsidiaries [Member]</t>
  </si>
  <si>
    <t>Fair Value Recurring [Member] | Level 2 [Member]</t>
  </si>
  <si>
    <t>Fair Value Recurring [Member] | Level 3 [Member]</t>
  </si>
  <si>
    <t>Fair Value Recurring [Member] | Level 3 [Member] | Medallion Financing Trust I [Member]</t>
  </si>
  <si>
    <t>Fair Value Recurring [Member] | Level 3 [Member] | Medallion Bank and Other Controlled Subsidiaries [Member]</t>
  </si>
  <si>
    <t>Fair Value of Assets and Liabilities - Summary of Assets and Liabilities Measured at Fair Value on a Recurring Basis (Parenthetical) (Detail) $ in Thousands</t>
  </si>
  <si>
    <t>Fair Value, Assets and Liabilities Measured on Recurring and Nonrecurring Basis [Abstract]</t>
  </si>
  <si>
    <t>Fair Value of Assets and Liabilities - Additional Information (Detail) - USD ($)</t>
  </si>
  <si>
    <t>Fair Value Of Assets And Liabilities Measured On Non Recurring Basis [Line Items]</t>
  </si>
  <si>
    <t>Moratorium's expiration period</t>
  </si>
  <si>
    <t>2013-07</t>
  </si>
  <si>
    <t>Fair Value of Assets and Liabilities - Schedule of Changes in Fair Value of the Company's Level 3 Assets and Liabilities (Detail) - USD ($)</t>
  </si>
  <si>
    <t>Beginning balance</t>
  </si>
  <si>
    <t>Ending balance</t>
  </si>
  <si>
    <t>Fair Value, Measurements, Nonrecurring [Member] | Taxi Medallion Loan Trust III [Member]</t>
  </si>
  <si>
    <t>Gains (losses) included in earnings</t>
  </si>
  <si>
    <t>Purchases, investments, and issuances</t>
  </si>
  <si>
    <t>Sales, maturities, settlements, and distributions</t>
  </si>
  <si>
    <t>Amounts related to held assets</t>
  </si>
  <si>
    <t>Fair Value, Measurements, Nonrecurring [Member] | Commercial Loan And Lease [Member]</t>
  </si>
  <si>
    <t>Fair Value, Measurements, Nonrecurring [Member] | Investment [Member]</t>
  </si>
  <si>
    <t>Fair Value, Measurements, Nonrecurring [Member] | Equity Investment [Member]</t>
  </si>
  <si>
    <t>Transfers in</t>
  </si>
  <si>
    <t>Fair Value, Measurements, Nonrecurring [Member] | Other than Securities Investment [Member]</t>
  </si>
  <si>
    <t>Fair Value, Measurements, Nonrecurring [Member] | Other Asset [Member]</t>
  </si>
  <si>
    <t>Total realized and unrealized gains (losses) included in income for the period which relate to assets held as of March 31, 2018</t>
  </si>
  <si>
    <t>Total realized and unrealized gains (losses) included in income for the period which relate to assets held as of June 30, 2017.</t>
  </si>
  <si>
    <t>Represents the removal of RPAC Racing investments eliminated in consolidation as well as the transfer of LAX from controlled subsidiaries during the 2018 second quarter.</t>
  </si>
  <si>
    <t>Total realized and unrealized gains (losses) included in income for the period which relate to assets held as of June 30, 2018.</t>
  </si>
  <si>
    <t>Fair Value of Assets and Liabilities - Summary of Assets and Liabilities Measured at Fair Value on a Non-Recurring Basis (Detail) - USD ($) $ in Thousands</t>
  </si>
  <si>
    <t>Impaired loans</t>
  </si>
  <si>
    <t>Fair Value, Measurements, Nonrecurring [Member]</t>
  </si>
  <si>
    <t>Other receivables</t>
  </si>
  <si>
    <t>Fair Value, Measurements, Nonrecurring [Member] | Level 3 [Member]</t>
  </si>
  <si>
    <t>Fair Value of Assets and Liabilities - Summary of Valuation Techniques and Significant Unobservable Inputs Used in Recurring Level 3 Fair Value Measurements of Assets and Liabilities (Detail) $ / shares in Units, $ in Thousands</t>
  </si>
  <si>
    <t>Jun. 30, 2018USD ($)$ / shares</t>
  </si>
  <si>
    <t>Dec. 31, 2017USD ($)$ / shares</t>
  </si>
  <si>
    <t>Fair Value, Assets Measured on Recurring Basis, Unobservable Input Reconciliation [Line Items]</t>
  </si>
  <si>
    <t>Investment</t>
  </si>
  <si>
    <t>Medallion Loans [Member] | Level 3 [Member] | Precedent Market Transactions [Member] | Measurement Input Adequacy of Collateral Loan to Value [Member]</t>
  </si>
  <si>
    <t>Commercial Loans [Member] | Level 3 [Member] | Borrower Financial Analysis [Member] | Measurement Input Financial Condition and Operational Performance [Member]</t>
  </si>
  <si>
    <t>Investment in Medallion Bank [Member] | Cash Flow Analysis [Member] | Measurement Input, Conversion Price [Member]</t>
  </si>
  <si>
    <t>Investment, measurement input</t>
  </si>
  <si>
    <t>Investment in Medallion Bank [Member] | Level 3 [Member] | Valuation Technique Precedent Merger and Acquisition Transactions [Member] | Price Book Value Multiples [Member]</t>
  </si>
  <si>
    <t>Investment in Other Controlled Subsidiaries [Member] | Level 3 [Member] | Investee Financial Analysis [Member] | Financial Condition and Operating Performance of the Investee [Member]</t>
  </si>
  <si>
    <t>Investment in Other Controlled Subsidiaries [Member] | Level 3 [Member] | Investee Book Value Adjusted for Asset Appreciation [Member] | Third Party Valuation or Offer to Purchase Asset [Member]</t>
  </si>
  <si>
    <t>Investment in Other Controlled Subsidiaries [Member] | Level 3 [Member] | Investee Book Value Adjusted for Market Appreciation [Member] | Third Party Offer to Purchase Investment [Member]</t>
  </si>
  <si>
    <t>Investment in Other Controlled Subsidiaries [Member] | Level 3 [Member] | Investee Book Value and Equity Pickup [Member] | Financial Condition and Operating Performance of the Investee [Member]</t>
  </si>
  <si>
    <t>Equity Investments [Member] | Precedent Market Transactions [Member] | Equity Method Offering Price [Member]</t>
  </si>
  <si>
    <t>Equity Value | $ / shares</t>
  </si>
  <si>
    <t>Equity Investments [Member] | Investee Financial Analysis [Member] | Measurement Input, Credit Spread [Member]</t>
  </si>
  <si>
    <t>Equity investment, input</t>
  </si>
  <si>
    <t>Equity Investments [Member] | Level 3 [Member] | Precedent Market Transactions [Member] | Equity Method Offering Price [Member]</t>
  </si>
  <si>
    <t>Equity Investments [Member] | Level 3 [Member] | Investee Financial Analysis [Member]</t>
  </si>
  <si>
    <t>Equity Investments [Member] | Level 3 [Member] | Investee Financial Analysis [Member] | Measurement Input Financial Condition and Operational Performance [Member]</t>
  </si>
  <si>
    <t>Equity Investments [Member] | Level 3 [Member] | Investee Financial Analysis [Member] | Measurement Input, Share Price [Member]</t>
  </si>
  <si>
    <t>Equity Investments [Member] | Level 3 [Member] | Investee Book Value Adjusted for Market Appreciation [Member] | Financial Condition and Operating Performance of the Investee [Member]</t>
  </si>
  <si>
    <t>Equity Investments [Member] | Level 3 [Member] | Investee Book Value [Member] | Measurement Input, Transfer prices of Chicago medallions [Member]</t>
  </si>
  <si>
    <t>Equity Investments [Member] | Level 3 [Member] | Investee Book Value [Member] | Equity Method Valuation Indicated By Investee Filings [Member]</t>
  </si>
  <si>
    <t>Other than Securities Investment [Member] | Cash Flow Analysis [Member] | Discount Rate in Cash Flow Analysis [Member]</t>
  </si>
  <si>
    <t>Other than Securities Investment [Member] | Level 3 [Member] | Cash Flow Analysis [Member] | Discount Rate in Cash Flow Analysis [Member]</t>
  </si>
  <si>
    <t>Other Debt Obligations [Member] | Borrower Collateral Analysis [Member] | Measurement Input, Adequacy of Collateral [Member]</t>
  </si>
  <si>
    <t>Other assets, input</t>
  </si>
  <si>
    <t>Other Debt Obligations [Member] | Level 3 [Member] | Borrower Collateral Analysis [Member] | Measurement Input, Adequacy of Collateral [Member]</t>
  </si>
  <si>
    <t>Minimum [Member] | Medallion Loans [Member] | Precedent Market Transactions [Member] | Measurement Input Adequacy of Collateral Loan to Value [Member]</t>
  </si>
  <si>
    <t>Loans, measurement input</t>
  </si>
  <si>
    <t>Minimum [Member] | Commercial Loans [Member] | Borrower Financial Analysis [Member] | Measurement Input Financial Condition and Operational Performance [Member]</t>
  </si>
  <si>
    <t>Minimum [Member] | Investment in Medallion Bank [Member] | Valuation Technique Precedent Merger and Acquisition Transactions [Member] | Price Book Value Multiples [Member]</t>
  </si>
  <si>
    <t>Minimum [Member] | Investment in Medallion Bank [Member] | Valuation Technique Precedent Merger and Acquisition Transactions [Member] | Price Earnings Multiple [Member]</t>
  </si>
  <si>
    <t>Minimum [Member] | Investment in Medallion Bank [Member] | Cash Flow Analysis [Member] | Terminal Value [Member]</t>
  </si>
  <si>
    <t>Equity Value</t>
  </si>
  <si>
    <t>Minimum [Member] | Investment in Other Controlled Subsidiaries [Member] | Investee Financial Analysis [Member] | Financial Condition and Operating Performance Enterprise Value [Member]</t>
  </si>
  <si>
    <t>Minimum [Member] | Investment in Other Controlled Subsidiaries [Member] | Investee Financial Analysis [Member] | Financial Condition and Operating Performance Equity Value [Member]</t>
  </si>
  <si>
    <t>Minimum [Member] | Equity Investments [Member] | Investee Financial Analysis [Member] | Measurement Input, Share Price [Member]</t>
  </si>
  <si>
    <t>Minimum [Member] | Equity Investments [Member] | Precedent Arms Length Offer [Member] | Financial Condition and Operating Performance Enterprise Value [Member]</t>
  </si>
  <si>
    <t>Maximum [Member] | Medallion Loans [Member] | Precedent Market Transactions [Member] | Measurement Input Adequacy of Collateral Loan to Value [Member]</t>
  </si>
  <si>
    <t>Maximum [Member] | Commercial Loans [Member] | Borrower Financial Analysis [Member] | Measurement Input Financial Condition and Operational Performance [Member]</t>
  </si>
  <si>
    <t>Maximum [Member] | Investment in Medallion Bank [Member] | Valuation Technique Precedent Merger and Acquisition Transactions [Member] | Price Book Value Multiples [Member]</t>
  </si>
  <si>
    <t>Maximum [Member] | Investment in Medallion Bank [Member] | Valuation Technique Precedent Merger and Acquisition Transactions [Member] | Price Earnings Multiple [Member]</t>
  </si>
  <si>
    <t>Maximum [Member] | Investment in Medallion Bank [Member] | Cash Flow Analysis [Member] | Terminal Value [Member]</t>
  </si>
  <si>
    <t>Maximum [Member] | Investment in Other Controlled Subsidiaries [Member] | Investee Financial Analysis [Member] | Financial Condition and Operating Performance Enterprise Value [Member]</t>
  </si>
  <si>
    <t>Maximum [Member] | Investment in Other Controlled Subsidiaries [Member] | Investee Financial Analysis [Member] | Financial Condition and Operating Performance Equity Value [Member]</t>
  </si>
  <si>
    <t>Maximum [Member] | Equity Investments [Member] | Investee Financial Analysis [Member] | Measurement Input, Share Price [Member]</t>
  </si>
  <si>
    <t>Maximum [Member] | Equity Investments [Member] | Precedent Arms Length Offer [Member] | Financial Condition and Operating Performance Enterprise Value [Member]</t>
  </si>
  <si>
    <t>Weighted Average [Member] | Medallion Loans [Member] | Precedent Market Transactions [Member] | Measurement Input Adequacy of Collateral Loan to Value [Member]</t>
  </si>
  <si>
    <t>Weighted Average [Member] | Commercial Loans [Member] | Borrower Financial Analysis [Member] | Measurement Input Financial Condition and Operational Performance [Member]</t>
  </si>
  <si>
    <t>Investments Other Than Securities (Investment Company Accounting) - Summary of Investments Other than Securities(Detail) (Detail) pure in Thousands, $ in Thousands</t>
  </si>
  <si>
    <t>Investment Cost</t>
  </si>
  <si>
    <t>Value as of 12/31/17</t>
  </si>
  <si>
    <t>City of Chicago Taxicab Medallions [Member]</t>
  </si>
  <si>
    <t>Number of Investments</t>
  </si>
  <si>
    <t>City of Chicago Taxicab Medallions Handicap Accessible [Member]</t>
  </si>
  <si>
    <t>Investment is not readily marketable, is considered income producing, is not subject to option, and is a non-qualifying asset under the investment company accounting.</t>
  </si>
  <si>
    <t>Gross unrealized appreciation, gross unrealized depreciation, and net unrealized appreciation for Federal income tax purposes was $5,846, $0, and $5,846 as of December 31, 2017. The aggregate cost for Federal income tax purposes was $1,392 at December 31, 2017.</t>
  </si>
  <si>
    <t>Gross unrealized appreciation, gross unrealized depreciation, and net unrealized appreciation for Federal income tax purposes was $172, $0, and $172 as of December 31, 2017. The aggregate cost for Federal income tax purposes was $40 at December 31, 2017.</t>
  </si>
  <si>
    <t>Investments Other Than Securities (Investment Company Accounting) - Summary of Investments Other than Securities(Detail) (Parenthetical) (Detail) $ in Thousands</t>
  </si>
  <si>
    <t>Gross unrealized appreciation</t>
  </si>
  <si>
    <t>Gross unrealized depreciation</t>
  </si>
  <si>
    <t>Net unrealized appreciation</t>
  </si>
  <si>
    <t>Aggregate Cost for Federal income tax</t>
  </si>
  <si>
    <t>Small Business Lending Fund Program (SBLF) and Troubled Assets Relief Program (TARP) - Additional Information (Detail) - Capital Purchase Program [Member] - USD ($)</t>
  </si>
  <si>
    <t>Jul. 21, 2011</t>
  </si>
  <si>
    <t>Feb. 27, 2009</t>
  </si>
  <si>
    <t>Mar. 31, 2016</t>
  </si>
  <si>
    <t>US Treasury Securities [Member]</t>
  </si>
  <si>
    <t>Changes In Equity And Comprehensive Income Line Items [Line Items]</t>
  </si>
  <si>
    <t>Aggregate purchase price</t>
  </si>
  <si>
    <t>US Treasury shares purchased</t>
  </si>
  <si>
    <t>Series ABC and D Non-cumulative Perpetual Preferred Stock [Member]</t>
  </si>
  <si>
    <t>Redemption of preferred stock</t>
  </si>
  <si>
    <t>Series E Senior Non-Cumulative Perpetual Preferred Stock [Member]</t>
  </si>
  <si>
    <t>Percentage of dividend payment rate</t>
  </si>
  <si>
    <t>Percentage of dividend payment rate increased</t>
  </si>
  <si>
    <t>Subsequent Events - Additional information (Detail)</t>
  </si>
  <si>
    <t>Subsequent Event [Line Items]</t>
  </si>
  <si>
    <t>Extended credit fac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0209</v>
      </c>
    </row>
    <row r="12" spans="1:3">
      <c r="A12" s="4" t="s">
        <v>19</v>
      </c>
      <c r="B12" s="4" t="s">
        <v>20</v>
      </c>
    </row>
    <row r="13" spans="1:3">
      <c r="A13" s="4" t="s">
        <v>21</v>
      </c>
      <c r="B13" s="4" t="s">
        <v>22</v>
      </c>
    </row>
    <row r="14" spans="1:3">
      <c r="A14" s="4" t="s">
        <v>23</v>
      </c>
      <c r="C14" s="5" t="n">
        <v>24438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 customWidth="1" max="11" min="11" width="4"/>
  </cols>
  <sheetData>
    <row r="1" spans="1:11">
      <c r="A1" s="1" t="s">
        <v>241</v>
      </c>
      <c r="C1" s="2" t="s">
        <v>93</v>
      </c>
      <c r="H1" s="2" t="s">
        <v>1</v>
      </c>
    </row>
    <row r="2" spans="1:11">
      <c r="C2" s="2" t="s">
        <v>2</v>
      </c>
      <c r="E2" s="2" t="s">
        <v>94</v>
      </c>
      <c r="G2" s="2" t="s">
        <v>95</v>
      </c>
      <c r="H2" s="2" t="s">
        <v>2</v>
      </c>
      <c r="J2" s="2" t="s">
        <v>95</v>
      </c>
    </row>
    <row r="3" spans="1:11">
      <c r="A3" s="3" t="s">
        <v>242</v>
      </c>
    </row>
    <row r="4" spans="1:11">
      <c r="A4" s="4" t="s">
        <v>243</v>
      </c>
      <c r="C4" s="7" t="n">
        <v>-13884000</v>
      </c>
    </row>
    <row r="5" spans="1:11">
      <c r="A5" s="3" t="s">
        <v>244</v>
      </c>
    </row>
    <row r="6" spans="1:11">
      <c r="A6" s="4" t="s">
        <v>245</v>
      </c>
      <c r="C6" s="5" t="n">
        <v>135000</v>
      </c>
      <c r="G6" s="7" t="n">
        <v>24000</v>
      </c>
      <c r="H6" s="7" t="n">
        <v>158000</v>
      </c>
      <c r="J6" s="7" t="n">
        <v>49000</v>
      </c>
    </row>
    <row r="7" spans="1:11">
      <c r="A7" s="4" t="s">
        <v>246</v>
      </c>
      <c r="C7" s="5" t="n">
        <v>-1040000</v>
      </c>
      <c r="G7" s="5" t="n">
        <v>-18000</v>
      </c>
      <c r="H7" s="5" t="n">
        <v>-1053000</v>
      </c>
      <c r="J7" s="5" t="n">
        <v>-38000</v>
      </c>
    </row>
    <row r="8" spans="1:11">
      <c r="A8" s="4" t="s">
        <v>45</v>
      </c>
    </row>
    <row r="9" spans="1:11">
      <c r="A9" s="3" t="s">
        <v>242</v>
      </c>
    </row>
    <row r="10" spans="1:11">
      <c r="A10" s="4" t="s">
        <v>243</v>
      </c>
      <c r="C10" s="5" t="n">
        <v>-13884000</v>
      </c>
    </row>
    <row r="11" spans="1:11">
      <c r="A11" s="3" t="s">
        <v>244</v>
      </c>
    </row>
    <row r="12" spans="1:11">
      <c r="A12" s="4" t="s">
        <v>100</v>
      </c>
      <c r="C12" s="5" t="n">
        <v>30576000</v>
      </c>
    </row>
    <row r="13" spans="1:11">
      <c r="A13" s="4" t="s">
        <v>247</v>
      </c>
      <c r="C13" s="5" t="n">
        <v>-487000</v>
      </c>
    </row>
    <row r="14" spans="1:11">
      <c r="A14" s="4" t="s">
        <v>245</v>
      </c>
      <c r="C14" s="5" t="n">
        <v>1037000</v>
      </c>
    </row>
    <row r="15" spans="1:11">
      <c r="A15" s="4" t="s">
        <v>248</v>
      </c>
      <c r="C15" s="5" t="n">
        <v>-654000</v>
      </c>
    </row>
    <row r="16" spans="1:11">
      <c r="A16" s="4" t="s">
        <v>246</v>
      </c>
      <c r="C16" s="5" t="n">
        <v>1032000</v>
      </c>
    </row>
    <row r="17" spans="1:11">
      <c r="A17" s="4" t="s">
        <v>249</v>
      </c>
      <c r="C17" s="5" t="n">
        <v>2967000</v>
      </c>
    </row>
    <row r="18" spans="1:11">
      <c r="A18" s="4" t="s">
        <v>250</v>
      </c>
      <c r="C18" s="5" t="n">
        <v>96000</v>
      </c>
    </row>
    <row r="19" spans="1:11">
      <c r="A19" s="4" t="s">
        <v>146</v>
      </c>
      <c r="C19" s="5" t="n">
        <v>592000</v>
      </c>
    </row>
    <row r="20" spans="1:11">
      <c r="A20" s="4" t="s">
        <v>221</v>
      </c>
      <c r="C20" s="5" t="n">
        <v>145000</v>
      </c>
    </row>
    <row r="21" spans="1:11">
      <c r="A21" s="4" t="s">
        <v>251</v>
      </c>
      <c r="C21" s="5" t="n">
        <v>2779000</v>
      </c>
    </row>
    <row r="22" spans="1:11">
      <c r="A22" s="4" t="s">
        <v>252</v>
      </c>
      <c r="C22" s="5" t="n">
        <v>-4899000</v>
      </c>
    </row>
    <row r="23" spans="1:11">
      <c r="A23" s="4" t="s">
        <v>253</v>
      </c>
      <c r="C23" s="5" t="n">
        <v>19300000</v>
      </c>
    </row>
    <row r="24" spans="1:11">
      <c r="A24" s="3" t="s">
        <v>254</v>
      </c>
    </row>
    <row r="25" spans="1:11">
      <c r="A25" s="4" t="s">
        <v>255</v>
      </c>
      <c r="C25" s="5" t="n">
        <v>-135205000</v>
      </c>
    </row>
    <row r="26" spans="1:11">
      <c r="A26" s="4" t="s">
        <v>256</v>
      </c>
      <c r="C26" s="5" t="n">
        <v>64631000</v>
      </c>
    </row>
    <row r="27" spans="1:11">
      <c r="A27" s="4" t="s">
        <v>257</v>
      </c>
      <c r="C27" s="5" t="n">
        <v>-4940000</v>
      </c>
    </row>
    <row r="28" spans="1:11">
      <c r="A28" s="4" t="s">
        <v>258</v>
      </c>
      <c r="C28" s="5" t="n">
        <v>732000</v>
      </c>
    </row>
    <row r="29" spans="1:11">
      <c r="A29" s="4" t="s">
        <v>259</v>
      </c>
      <c r="C29" s="5" t="n">
        <v>-74782000</v>
      </c>
    </row>
    <row r="30" spans="1:11">
      <c r="A30" s="3" t="s">
        <v>260</v>
      </c>
    </row>
    <row r="31" spans="1:11">
      <c r="A31" s="4" t="s">
        <v>261</v>
      </c>
      <c r="C31" s="5" t="n">
        <v>173737000</v>
      </c>
    </row>
    <row r="32" spans="1:11">
      <c r="A32" s="4" t="s">
        <v>262</v>
      </c>
      <c r="C32" s="5" t="n">
        <v>-130861000</v>
      </c>
    </row>
    <row r="33" spans="1:11">
      <c r="A33" s="4" t="s">
        <v>263</v>
      </c>
      <c r="C33" s="5" t="n">
        <v>8000000</v>
      </c>
    </row>
    <row r="34" spans="1:11">
      <c r="A34" s="4" t="s">
        <v>264</v>
      </c>
      <c r="C34" s="5" t="n">
        <v>0</v>
      </c>
    </row>
    <row r="35" spans="1:11">
      <c r="A35" s="4" t="s">
        <v>265</v>
      </c>
      <c r="C35" s="5" t="n">
        <v>-592000</v>
      </c>
    </row>
    <row r="36" spans="1:11">
      <c r="A36" s="4" t="s">
        <v>266</v>
      </c>
      <c r="C36" s="5" t="n">
        <v>50284000</v>
      </c>
    </row>
    <row r="37" spans="1:11">
      <c r="A37" s="4" t="s">
        <v>267</v>
      </c>
      <c r="B37" s="4" t="s">
        <v>40</v>
      </c>
      <c r="C37" s="5" t="n">
        <v>-5198000</v>
      </c>
    </row>
    <row r="38" spans="1:11">
      <c r="A38" s="4" t="s">
        <v>268</v>
      </c>
      <c r="B38" s="4" t="s">
        <v>40</v>
      </c>
      <c r="C38" s="5" t="n">
        <v>40779000</v>
      </c>
    </row>
    <row r="39" spans="1:11">
      <c r="A39" s="4" t="s">
        <v>269</v>
      </c>
      <c r="C39" s="5" t="n">
        <v>35581000</v>
      </c>
      <c r="D39" s="4" t="s">
        <v>115</v>
      </c>
      <c r="E39" s="7" t="n">
        <v>40779000</v>
      </c>
      <c r="F39" s="4" t="s">
        <v>40</v>
      </c>
      <c r="H39" s="5" t="n">
        <v>35581000</v>
      </c>
      <c r="I39" s="4" t="s">
        <v>115</v>
      </c>
    </row>
    <row r="40" spans="1:11">
      <c r="A40" s="3" t="s">
        <v>270</v>
      </c>
    </row>
    <row r="41" spans="1:11">
      <c r="A41" s="4" t="s">
        <v>271</v>
      </c>
      <c r="C41" s="5" t="n">
        <v>6461000</v>
      </c>
    </row>
    <row r="42" spans="1:11">
      <c r="A42" s="4" t="s">
        <v>272</v>
      </c>
      <c r="C42" s="5" t="n">
        <v>42000</v>
      </c>
    </row>
    <row r="43" spans="1:11">
      <c r="A43" s="4" t="s">
        <v>273</v>
      </c>
      <c r="C43" s="5" t="n">
        <v>10344000</v>
      </c>
      <c r="H43" s="5" t="n">
        <v>10344000</v>
      </c>
    </row>
    <row r="44" spans="1:11">
      <c r="A44" s="4" t="s">
        <v>68</v>
      </c>
    </row>
    <row r="45" spans="1:11">
      <c r="A45" s="3" t="s">
        <v>242</v>
      </c>
    </row>
    <row r="46" spans="1:11">
      <c r="A46" s="4" t="s">
        <v>243</v>
      </c>
      <c r="E46" s="5" t="n">
        <v>-14874000</v>
      </c>
      <c r="G46" s="5" t="n">
        <v>-4797000</v>
      </c>
      <c r="J46" s="5" t="n">
        <v>-3686000</v>
      </c>
    </row>
    <row r="47" spans="1:11">
      <c r="A47" s="3" t="s">
        <v>244</v>
      </c>
    </row>
    <row r="48" spans="1:11">
      <c r="A48" s="4" t="s">
        <v>255</v>
      </c>
      <c r="E48" s="5" t="n">
        <v>-8193000</v>
      </c>
      <c r="J48" s="5" t="n">
        <v>-8993000</v>
      </c>
    </row>
    <row r="49" spans="1:11">
      <c r="A49" s="4" t="s">
        <v>256</v>
      </c>
      <c r="E49" s="5" t="n">
        <v>13279000</v>
      </c>
      <c r="J49" s="5" t="n">
        <v>28918000</v>
      </c>
    </row>
    <row r="50" spans="1:11">
      <c r="A50" s="4" t="s">
        <v>247</v>
      </c>
      <c r="E50" s="5" t="n">
        <v>-491000</v>
      </c>
    </row>
    <row r="51" spans="1:11">
      <c r="A51" s="4" t="s">
        <v>245</v>
      </c>
      <c r="E51" s="5" t="n">
        <v>246000</v>
      </c>
      <c r="J51" s="5" t="n">
        <v>276000</v>
      </c>
    </row>
    <row r="52" spans="1:11">
      <c r="A52" s="4" t="s">
        <v>248</v>
      </c>
      <c r="E52" s="5" t="n">
        <v>3858000</v>
      </c>
      <c r="J52" s="5" t="n">
        <v>-7645000</v>
      </c>
    </row>
    <row r="53" spans="1:11">
      <c r="A53" s="4" t="s">
        <v>246</v>
      </c>
      <c r="E53" s="5" t="n">
        <v>13000</v>
      </c>
      <c r="J53" s="5" t="n">
        <v>38000</v>
      </c>
    </row>
    <row r="54" spans="1:11">
      <c r="A54" s="4" t="s">
        <v>274</v>
      </c>
      <c r="E54" s="5" t="n">
        <v>93000</v>
      </c>
      <c r="J54" s="5" t="n">
        <v>595000</v>
      </c>
    </row>
    <row r="55" spans="1:11">
      <c r="A55" s="4" t="s">
        <v>146</v>
      </c>
      <c r="E55" s="5" t="n">
        <v>4403000</v>
      </c>
      <c r="J55" s="5" t="n">
        <v>19973000</v>
      </c>
    </row>
    <row r="56" spans="1:11">
      <c r="A56" s="4" t="s">
        <v>275</v>
      </c>
      <c r="E56" s="5" t="n">
        <v>1915000</v>
      </c>
    </row>
    <row r="57" spans="1:11">
      <c r="A57" s="4" t="s">
        <v>276</v>
      </c>
      <c r="E57" s="5" t="n">
        <v>-29115000</v>
      </c>
      <c r="J57" s="5" t="n">
        <v>-9054000</v>
      </c>
    </row>
    <row r="58" spans="1:11">
      <c r="A58" s="4" t="s">
        <v>277</v>
      </c>
      <c r="B58" s="4" t="s">
        <v>116</v>
      </c>
      <c r="E58" s="5" t="n">
        <v>34745000</v>
      </c>
      <c r="G58" s="5" t="n">
        <v>-1996000</v>
      </c>
      <c r="J58" s="5" t="n">
        <v>-2841000</v>
      </c>
    </row>
    <row r="59" spans="1:11">
      <c r="A59" s="4" t="s">
        <v>221</v>
      </c>
      <c r="E59" s="5" t="n">
        <v>152000</v>
      </c>
      <c r="G59" s="5" t="n">
        <v>201000</v>
      </c>
      <c r="J59" s="5" t="n">
        <v>329000</v>
      </c>
    </row>
    <row r="60" spans="1:11">
      <c r="A60" s="4" t="s">
        <v>278</v>
      </c>
      <c r="E60" s="5" t="n">
        <v>130000</v>
      </c>
      <c r="J60" s="5" t="n">
        <v>14000</v>
      </c>
    </row>
    <row r="61" spans="1:11">
      <c r="A61" s="4" t="s">
        <v>252</v>
      </c>
      <c r="E61" s="5" t="n">
        <v>54000</v>
      </c>
      <c r="J61" s="5" t="n">
        <v>263000</v>
      </c>
    </row>
    <row r="62" spans="1:11">
      <c r="A62" s="4" t="s">
        <v>279</v>
      </c>
      <c r="E62" s="5" t="n">
        <v>-675000</v>
      </c>
      <c r="J62" s="5" t="n">
        <v>-1211000</v>
      </c>
    </row>
    <row r="63" spans="1:11">
      <c r="A63" s="4" t="s">
        <v>280</v>
      </c>
      <c r="E63" s="5" t="n">
        <v>-249000</v>
      </c>
      <c r="J63" s="5" t="n">
        <v>284000</v>
      </c>
    </row>
    <row r="64" spans="1:11">
      <c r="A64" s="4" t="s">
        <v>253</v>
      </c>
      <c r="E64" s="5" t="n">
        <v>5291000</v>
      </c>
      <c r="J64" s="5" t="n">
        <v>17260000</v>
      </c>
    </row>
    <row r="65" spans="1:11">
      <c r="A65" s="3" t="s">
        <v>260</v>
      </c>
    </row>
    <row r="66" spans="1:11">
      <c r="A66" s="4" t="s">
        <v>262</v>
      </c>
      <c r="E66" s="5" t="n">
        <v>-6961000</v>
      </c>
      <c r="J66" s="5" t="n">
        <v>-15957000</v>
      </c>
    </row>
    <row r="67" spans="1:11">
      <c r="A67" s="4" t="s">
        <v>264</v>
      </c>
      <c r="E67" s="5" t="n">
        <v>0</v>
      </c>
      <c r="J67" s="5" t="n">
        <v>0</v>
      </c>
    </row>
    <row r="68" spans="1:11">
      <c r="A68" s="4" t="s">
        <v>281</v>
      </c>
      <c r="E68" s="5" t="n">
        <v>-64000</v>
      </c>
      <c r="J68" s="5" t="n">
        <v>-139000</v>
      </c>
    </row>
    <row r="69" spans="1:11">
      <c r="A69" s="4" t="s">
        <v>266</v>
      </c>
      <c r="E69" s="5" t="n">
        <v>-7025000</v>
      </c>
      <c r="J69" s="5" t="n">
        <v>-16096000</v>
      </c>
    </row>
    <row r="70" spans="1:11">
      <c r="A70" s="4" t="s">
        <v>267</v>
      </c>
      <c r="B70" s="4" t="s">
        <v>40</v>
      </c>
      <c r="E70" s="5" t="n">
        <v>-1734000</v>
      </c>
      <c r="J70" s="5" t="n">
        <v>1164000</v>
      </c>
    </row>
    <row r="71" spans="1:11">
      <c r="A71" s="4" t="s">
        <v>268</v>
      </c>
      <c r="C71" s="5" t="n">
        <v>10956000</v>
      </c>
      <c r="D71" s="4" t="s">
        <v>115</v>
      </c>
      <c r="E71" s="5" t="n">
        <v>12690000</v>
      </c>
      <c r="F71" s="4" t="s">
        <v>40</v>
      </c>
      <c r="H71" s="5" t="n">
        <v>12690000</v>
      </c>
      <c r="I71" s="4" t="s">
        <v>40</v>
      </c>
      <c r="J71" s="5" t="n">
        <v>20962000</v>
      </c>
      <c r="K71" s="4" t="s">
        <v>40</v>
      </c>
    </row>
    <row r="72" spans="1:11">
      <c r="A72" s="4" t="s">
        <v>269</v>
      </c>
      <c r="B72" s="4" t="s">
        <v>115</v>
      </c>
      <c r="E72" s="5" t="n">
        <v>10956000</v>
      </c>
      <c r="G72" s="5" t="n">
        <v>22126000</v>
      </c>
      <c r="J72" s="5" t="n">
        <v>22126000</v>
      </c>
    </row>
    <row r="73" spans="1:11">
      <c r="A73" s="3" t="s">
        <v>270</v>
      </c>
    </row>
    <row r="74" spans="1:11">
      <c r="A74" s="4" t="s">
        <v>271</v>
      </c>
      <c r="E74" s="5" t="n">
        <v>3577000</v>
      </c>
      <c r="J74" s="5" t="n">
        <v>6231000</v>
      </c>
    </row>
    <row r="75" spans="1:11">
      <c r="A75" s="4" t="s">
        <v>272</v>
      </c>
      <c r="J75" s="5" t="n">
        <v>48000</v>
      </c>
    </row>
    <row r="76" spans="1:11">
      <c r="A76" s="4" t="s">
        <v>153</v>
      </c>
    </row>
    <row r="77" spans="1:11">
      <c r="A77" s="3" t="s">
        <v>242</v>
      </c>
    </row>
    <row r="78" spans="1:11">
      <c r="A78" s="4" t="s">
        <v>243</v>
      </c>
      <c r="H78" s="5" t="n">
        <v>-28758000</v>
      </c>
    </row>
    <row r="79" spans="1:11">
      <c r="A79" s="3" t="s">
        <v>244</v>
      </c>
    </row>
    <row r="80" spans="1:11">
      <c r="A80" s="4" t="s">
        <v>100</v>
      </c>
      <c r="H80" s="5" t="n">
        <v>30576000</v>
      </c>
    </row>
    <row r="81" spans="1:11">
      <c r="A81" s="4" t="s">
        <v>255</v>
      </c>
      <c r="H81" s="5" t="n">
        <v>-8193000</v>
      </c>
    </row>
    <row r="82" spans="1:11">
      <c r="A82" s="4" t="s">
        <v>256</v>
      </c>
      <c r="H82" s="5" t="n">
        <v>13279000</v>
      </c>
    </row>
    <row r="83" spans="1:11">
      <c r="A83" s="4" t="s">
        <v>247</v>
      </c>
      <c r="H83" s="5" t="n">
        <v>-978000</v>
      </c>
    </row>
    <row r="84" spans="1:11">
      <c r="A84" s="4" t="s">
        <v>245</v>
      </c>
      <c r="H84" s="5" t="n">
        <v>1283000</v>
      </c>
    </row>
    <row r="85" spans="1:11">
      <c r="A85" s="4" t="s">
        <v>248</v>
      </c>
      <c r="H85" s="5" t="n">
        <v>3204000</v>
      </c>
    </row>
    <row r="86" spans="1:11">
      <c r="A86" s="4" t="s">
        <v>246</v>
      </c>
      <c r="H86" s="5" t="n">
        <v>1045000</v>
      </c>
    </row>
    <row r="87" spans="1:11">
      <c r="A87" s="4" t="s">
        <v>249</v>
      </c>
      <c r="H87" s="5" t="n">
        <v>2967000</v>
      </c>
    </row>
    <row r="88" spans="1:11">
      <c r="A88" s="4" t="s">
        <v>274</v>
      </c>
      <c r="H88" s="5" t="n">
        <v>93000</v>
      </c>
    </row>
    <row r="89" spans="1:11">
      <c r="A89" s="4" t="s">
        <v>250</v>
      </c>
      <c r="H89" s="5" t="n">
        <v>96000</v>
      </c>
    </row>
    <row r="90" spans="1:11">
      <c r="A90" s="4" t="s">
        <v>146</v>
      </c>
      <c r="H90" s="5" t="n">
        <v>4995000</v>
      </c>
    </row>
    <row r="91" spans="1:11">
      <c r="A91" s="4" t="s">
        <v>275</v>
      </c>
      <c r="H91" s="5" t="n">
        <v>1915000</v>
      </c>
    </row>
    <row r="92" spans="1:11">
      <c r="A92" s="4" t="s">
        <v>276</v>
      </c>
      <c r="H92" s="5" t="n">
        <v>-29115000</v>
      </c>
    </row>
    <row r="93" spans="1:11">
      <c r="A93" s="4" t="s">
        <v>277</v>
      </c>
      <c r="B93" s="4" t="s">
        <v>116</v>
      </c>
      <c r="H93" s="5" t="n">
        <v>34745000</v>
      </c>
    </row>
    <row r="94" spans="1:11">
      <c r="A94" s="4" t="s">
        <v>221</v>
      </c>
      <c r="H94" s="5" t="n">
        <v>297000</v>
      </c>
    </row>
    <row r="95" spans="1:11">
      <c r="A95" s="4" t="s">
        <v>278</v>
      </c>
      <c r="H95" s="5" t="n">
        <v>130000</v>
      </c>
    </row>
    <row r="96" spans="1:11">
      <c r="A96" s="4" t="s">
        <v>251</v>
      </c>
      <c r="H96" s="5" t="n">
        <v>2779000</v>
      </c>
    </row>
    <row r="97" spans="1:11">
      <c r="A97" s="4" t="s">
        <v>252</v>
      </c>
      <c r="H97" s="5" t="n">
        <v>-4845000</v>
      </c>
    </row>
    <row r="98" spans="1:11">
      <c r="A98" s="4" t="s">
        <v>279</v>
      </c>
      <c r="H98" s="5" t="n">
        <v>-675000</v>
      </c>
    </row>
    <row r="99" spans="1:11">
      <c r="A99" s="4" t="s">
        <v>280</v>
      </c>
      <c r="H99" s="5" t="n">
        <v>-249000</v>
      </c>
    </row>
    <row r="100" spans="1:11">
      <c r="A100" s="4" t="s">
        <v>253</v>
      </c>
      <c r="H100" s="5" t="n">
        <v>24591000</v>
      </c>
    </row>
    <row r="101" spans="1:11">
      <c r="A101" s="3" t="s">
        <v>254</v>
      </c>
    </row>
    <row r="102" spans="1:11">
      <c r="A102" s="4" t="s">
        <v>255</v>
      </c>
      <c r="H102" s="5" t="n">
        <v>-135205000</v>
      </c>
    </row>
    <row r="103" spans="1:11">
      <c r="A103" s="4" t="s">
        <v>256</v>
      </c>
      <c r="H103" s="5" t="n">
        <v>64631000</v>
      </c>
    </row>
    <row r="104" spans="1:11">
      <c r="A104" s="4" t="s">
        <v>257</v>
      </c>
      <c r="H104" s="5" t="n">
        <v>-4940000</v>
      </c>
    </row>
    <row r="105" spans="1:11">
      <c r="A105" s="4" t="s">
        <v>258</v>
      </c>
      <c r="H105" s="5" t="n">
        <v>732000</v>
      </c>
    </row>
    <row r="106" spans="1:11">
      <c r="A106" s="4" t="s">
        <v>259</v>
      </c>
      <c r="H106" s="5" t="n">
        <v>-74782000</v>
      </c>
    </row>
    <row r="107" spans="1:11">
      <c r="A107" s="3" t="s">
        <v>260</v>
      </c>
    </row>
    <row r="108" spans="1:11">
      <c r="A108" s="4" t="s">
        <v>261</v>
      </c>
      <c r="H108" s="5" t="n">
        <v>173737000</v>
      </c>
    </row>
    <row r="109" spans="1:11">
      <c r="A109" s="4" t="s">
        <v>262</v>
      </c>
      <c r="H109" s="5" t="n">
        <v>-137822000</v>
      </c>
    </row>
    <row r="110" spans="1:11">
      <c r="A110" s="4" t="s">
        <v>263</v>
      </c>
      <c r="H110" s="5" t="n">
        <v>8000000</v>
      </c>
    </row>
    <row r="111" spans="1:11">
      <c r="A111" s="4" t="s">
        <v>264</v>
      </c>
      <c r="H111" s="5" t="n">
        <v>0</v>
      </c>
    </row>
    <row r="112" spans="1:11">
      <c r="A112" s="4" t="s">
        <v>265</v>
      </c>
      <c r="H112" s="5" t="n">
        <v>-592000</v>
      </c>
    </row>
    <row r="113" spans="1:11">
      <c r="A113" s="4" t="s">
        <v>281</v>
      </c>
      <c r="H113" s="5" t="n">
        <v>-64000</v>
      </c>
    </row>
    <row r="114" spans="1:11">
      <c r="A114" s="4" t="s">
        <v>266</v>
      </c>
      <c r="H114" s="5" t="n">
        <v>43259000</v>
      </c>
    </row>
    <row r="115" spans="1:11">
      <c r="A115" s="4" t="s">
        <v>267</v>
      </c>
      <c r="B115" s="4" t="s">
        <v>40</v>
      </c>
      <c r="H115" s="5" t="n">
        <v>-6932000</v>
      </c>
    </row>
    <row r="116" spans="1:11">
      <c r="A116" s="4" t="s">
        <v>268</v>
      </c>
      <c r="B116" s="4" t="s">
        <v>40</v>
      </c>
      <c r="E116" s="7" t="n">
        <v>42513000</v>
      </c>
      <c r="H116" s="5" t="n">
        <v>42513000</v>
      </c>
    </row>
    <row r="117" spans="1:11">
      <c r="A117" s="4" t="s">
        <v>269</v>
      </c>
      <c r="B117" s="4" t="s">
        <v>115</v>
      </c>
      <c r="C117" s="5" t="n">
        <v>35581000</v>
      </c>
      <c r="H117" s="5" t="n">
        <v>35581000</v>
      </c>
    </row>
    <row r="118" spans="1:11">
      <c r="A118" s="3" t="s">
        <v>270</v>
      </c>
    </row>
    <row r="119" spans="1:11">
      <c r="A119" s="4" t="s">
        <v>271</v>
      </c>
      <c r="H119" s="5" t="n">
        <v>10038000</v>
      </c>
    </row>
    <row r="120" spans="1:11">
      <c r="A120" s="4" t="s">
        <v>272</v>
      </c>
      <c r="H120" s="5" t="n">
        <v>42000</v>
      </c>
    </row>
    <row r="121" spans="1:11">
      <c r="A121" s="4" t="s">
        <v>282</v>
      </c>
    </row>
    <row r="122" spans="1:11">
      <c r="A122" s="3" t="s">
        <v>270</v>
      </c>
    </row>
    <row r="123" spans="1:11">
      <c r="A123" s="4" t="s">
        <v>283</v>
      </c>
      <c r="C123" s="5" t="n">
        <v>29923000</v>
      </c>
      <c r="H123" s="5" t="n">
        <v>29923000</v>
      </c>
    </row>
    <row r="124" spans="1:11">
      <c r="A124" s="4" t="s">
        <v>172</v>
      </c>
    </row>
    <row r="125" spans="1:11">
      <c r="A125" s="3" t="s">
        <v>242</v>
      </c>
    </row>
    <row r="126" spans="1:11">
      <c r="A126" s="4" t="s">
        <v>243</v>
      </c>
      <c r="G126" s="5" t="n">
        <v>15223000</v>
      </c>
      <c r="J126" s="5" t="n">
        <v>29973000</v>
      </c>
    </row>
    <row r="127" spans="1:11">
      <c r="A127" s="3" t="s">
        <v>244</v>
      </c>
    </row>
    <row r="128" spans="1:11">
      <c r="A128" s="4" t="s">
        <v>246</v>
      </c>
      <c r="C128" s="5" t="n">
        <v>-852000</v>
      </c>
      <c r="G128" s="7" t="n">
        <v>-852000</v>
      </c>
      <c r="H128" s="5" t="n">
        <v>-1918000</v>
      </c>
      <c r="J128" s="7" t="n">
        <v>-1701000</v>
      </c>
    </row>
    <row r="129" spans="1:11">
      <c r="A129" s="3" t="s">
        <v>270</v>
      </c>
    </row>
    <row r="130" spans="1:11">
      <c r="A130" s="4" t="s">
        <v>273</v>
      </c>
      <c r="C130" s="7" t="n">
        <v>100000</v>
      </c>
      <c r="H130" s="7" t="n">
        <v>100000</v>
      </c>
    </row>
    <row r="131" spans="1:11"/>
    <row r="132" spans="1:11">
      <c r="A132" s="4" t="s">
        <v>40</v>
      </c>
      <c r="B132" s="4" t="s">
        <v>284</v>
      </c>
    </row>
    <row r="133" spans="1:11">
      <c r="A133" s="4" t="s">
        <v>115</v>
      </c>
      <c r="B133" s="4" t="s">
        <v>285</v>
      </c>
    </row>
    <row r="134" spans="1:11">
      <c r="A134" s="4" t="s">
        <v>116</v>
      </c>
      <c r="B134" s="4" t="s">
        <v>161</v>
      </c>
    </row>
  </sheetData>
  <mergeCells count="11">
    <mergeCell ref="A1:B2"/>
    <mergeCell ref="C1:G1"/>
    <mergeCell ref="H1:K1"/>
    <mergeCell ref="C2:D2"/>
    <mergeCell ref="E2:F2"/>
    <mergeCell ref="H2:I2"/>
    <mergeCell ref="J2:K2"/>
    <mergeCell ref="A131:J131"/>
    <mergeCell ref="B132:J132"/>
    <mergeCell ref="B133:J133"/>
    <mergeCell ref="B134:J134"/>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6</v>
      </c>
      <c r="B1" s="2" t="s">
        <v>1</v>
      </c>
      <c r="C1" s="2" t="s">
        <v>211</v>
      </c>
    </row>
    <row r="2" spans="1:5">
      <c r="B2" s="2" t="s">
        <v>2</v>
      </c>
      <c r="C2" s="2" t="s">
        <v>25</v>
      </c>
      <c r="D2" s="2" t="s">
        <v>485</v>
      </c>
      <c r="E2" s="2" t="s">
        <v>486</v>
      </c>
    </row>
    <row r="3" spans="1:5">
      <c r="A3" s="3" t="s">
        <v>1307</v>
      </c>
    </row>
    <row r="4" spans="1:5">
      <c r="A4" s="4" t="s">
        <v>1308</v>
      </c>
      <c r="B4" s="4" t="s">
        <v>1309</v>
      </c>
    </row>
    <row r="5" spans="1:5">
      <c r="A5" s="4" t="s">
        <v>481</v>
      </c>
    </row>
    <row r="6" spans="1:5">
      <c r="A6" s="3" t="s">
        <v>1307</v>
      </c>
    </row>
    <row r="7" spans="1:5">
      <c r="A7" s="4" t="s">
        <v>524</v>
      </c>
      <c r="B7" s="7" t="n">
        <v>39826000</v>
      </c>
      <c r="C7" s="7" t="n">
        <v>7489000</v>
      </c>
      <c r="D7" s="7" t="n">
        <v>128918000</v>
      </c>
      <c r="E7" s="7" t="n">
        <v>155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s>
  <sheetData>
    <row r="1" spans="1:10">
      <c r="A1" s="1" t="s">
        <v>1310</v>
      </c>
      <c r="C1" s="2" t="s">
        <v>93</v>
      </c>
      <c r="I1" s="2" t="s">
        <v>1</v>
      </c>
    </row>
    <row r="2" spans="1:10">
      <c r="C2" s="2" t="s">
        <v>2</v>
      </c>
      <c r="E2" s="2" t="s">
        <v>94</v>
      </c>
      <c r="G2" s="2" t="s">
        <v>95</v>
      </c>
      <c r="I2" s="2" t="s">
        <v>95</v>
      </c>
    </row>
    <row r="3" spans="1:10">
      <c r="A3" s="3" t="s">
        <v>1307</v>
      </c>
    </row>
    <row r="4" spans="1:10">
      <c r="A4" s="4" t="s">
        <v>1311</v>
      </c>
      <c r="E4" s="7" t="n">
        <v>7450000</v>
      </c>
    </row>
    <row r="5" spans="1:10">
      <c r="A5" s="4" t="s">
        <v>1312</v>
      </c>
      <c r="G5" s="7" t="n">
        <v>9510000</v>
      </c>
      <c r="I5" s="7" t="n">
        <v>9510000</v>
      </c>
    </row>
    <row r="6" spans="1:10">
      <c r="A6" s="4" t="s">
        <v>1313</v>
      </c>
    </row>
    <row r="7" spans="1:10">
      <c r="A7" s="3" t="s">
        <v>1307</v>
      </c>
    </row>
    <row r="8" spans="1:10">
      <c r="A8" s="4" t="s">
        <v>1311</v>
      </c>
      <c r="C8" s="7" t="n">
        <v>161155000</v>
      </c>
      <c r="E8" s="5" t="n">
        <v>208279000</v>
      </c>
      <c r="G8" s="5" t="n">
        <v>250976000</v>
      </c>
      <c r="I8" s="5" t="n">
        <v>266816000</v>
      </c>
    </row>
    <row r="9" spans="1:10">
      <c r="A9" s="4" t="s">
        <v>1314</v>
      </c>
      <c r="E9" s="5" t="n">
        <v>-38190000</v>
      </c>
      <c r="G9" s="5" t="n">
        <v>-12452000</v>
      </c>
      <c r="I9" s="5" t="n">
        <v>-21147000</v>
      </c>
    </row>
    <row r="10" spans="1:10">
      <c r="A10" s="4" t="s">
        <v>1315</v>
      </c>
      <c r="E10" s="5" t="n">
        <v>7000</v>
      </c>
      <c r="G10" s="5" t="n">
        <v>320000</v>
      </c>
      <c r="I10" s="5" t="n">
        <v>320000</v>
      </c>
    </row>
    <row r="11" spans="1:10">
      <c r="A11" s="4" t="s">
        <v>1316</v>
      </c>
      <c r="E11" s="5" t="n">
        <v>-8941000</v>
      </c>
      <c r="G11" s="5" t="n">
        <v>-5429000</v>
      </c>
      <c r="I11" s="5" t="n">
        <v>-12574000</v>
      </c>
    </row>
    <row r="12" spans="1:10">
      <c r="A12" s="4" t="s">
        <v>1312</v>
      </c>
      <c r="E12" s="5" t="n">
        <v>161155000</v>
      </c>
      <c r="G12" s="5" t="n">
        <v>233415000</v>
      </c>
      <c r="I12" s="5" t="n">
        <v>233415000</v>
      </c>
    </row>
    <row r="13" spans="1:10">
      <c r="A13" s="4" t="s">
        <v>1317</v>
      </c>
      <c r="E13" s="5" t="n">
        <v>-38190000</v>
      </c>
      <c r="F13" s="4" t="s">
        <v>40</v>
      </c>
      <c r="G13" s="5" t="n">
        <v>-12426000</v>
      </c>
      <c r="H13" s="4" t="s">
        <v>115</v>
      </c>
      <c r="I13" s="5" t="n">
        <v>-21095000</v>
      </c>
      <c r="J13" s="4" t="s">
        <v>115</v>
      </c>
    </row>
    <row r="14" spans="1:10">
      <c r="A14" s="4" t="s">
        <v>1318</v>
      </c>
    </row>
    <row r="15" spans="1:10">
      <c r="A15" s="3" t="s">
        <v>1307</v>
      </c>
    </row>
    <row r="16" spans="1:10">
      <c r="A16" s="4" t="s">
        <v>1311</v>
      </c>
      <c r="C16" s="5" t="n">
        <v>93620000</v>
      </c>
      <c r="E16" s="5" t="n">
        <v>90188000</v>
      </c>
      <c r="G16" s="5" t="n">
        <v>73748000</v>
      </c>
      <c r="I16" s="5" t="n">
        <v>83634000</v>
      </c>
    </row>
    <row r="17" spans="1:10">
      <c r="A17" s="4" t="s">
        <v>1314</v>
      </c>
      <c r="E17" s="5" t="n">
        <v>-8000</v>
      </c>
      <c r="G17" s="5" t="n">
        <v>-109000</v>
      </c>
      <c r="I17" s="5" t="n">
        <v>-403000</v>
      </c>
    </row>
    <row r="18" spans="1:10">
      <c r="A18" s="4" t="s">
        <v>1315</v>
      </c>
      <c r="E18" s="5" t="n">
        <v>7252000</v>
      </c>
      <c r="G18" s="5" t="n">
        <v>7720000</v>
      </c>
      <c r="I18" s="5" t="n">
        <v>7816000</v>
      </c>
    </row>
    <row r="19" spans="1:10">
      <c r="A19" s="4" t="s">
        <v>1316</v>
      </c>
      <c r="E19" s="5" t="n">
        <v>-3812000</v>
      </c>
      <c r="G19" s="5" t="n">
        <v>-3267000</v>
      </c>
      <c r="I19" s="5" t="n">
        <v>-12955000</v>
      </c>
    </row>
    <row r="20" spans="1:10">
      <c r="A20" s="4" t="s">
        <v>1312</v>
      </c>
      <c r="E20" s="5" t="n">
        <v>93620000</v>
      </c>
      <c r="G20" s="5" t="n">
        <v>78092000</v>
      </c>
      <c r="I20" s="5" t="n">
        <v>78092000</v>
      </c>
    </row>
    <row r="21" spans="1:10">
      <c r="A21" s="4" t="s">
        <v>1317</v>
      </c>
      <c r="E21" s="5" t="n">
        <v>-10000</v>
      </c>
      <c r="F21" s="4" t="s">
        <v>40</v>
      </c>
      <c r="G21" s="5" t="n">
        <v>-118000</v>
      </c>
      <c r="H21" s="4" t="s">
        <v>115</v>
      </c>
      <c r="I21" s="5" t="n">
        <v>-450000</v>
      </c>
      <c r="J21" s="4" t="s">
        <v>115</v>
      </c>
    </row>
    <row r="22" spans="1:10">
      <c r="A22" s="4" t="s">
        <v>1319</v>
      </c>
    </row>
    <row r="23" spans="1:10">
      <c r="A23" s="3" t="s">
        <v>1307</v>
      </c>
    </row>
    <row r="24" spans="1:10">
      <c r="A24" s="4" t="s">
        <v>1311</v>
      </c>
      <c r="C24" s="5" t="n">
        <v>331169000</v>
      </c>
      <c r="E24" s="5" t="n">
        <v>302147000</v>
      </c>
      <c r="G24" s="5" t="n">
        <v>300886000</v>
      </c>
      <c r="I24" s="5" t="n">
        <v>293360000</v>
      </c>
    </row>
    <row r="25" spans="1:10">
      <c r="A25" s="4" t="s">
        <v>1314</v>
      </c>
      <c r="E25" s="5" t="n">
        <v>29143000</v>
      </c>
      <c r="G25" s="5" t="n">
        <v>930000</v>
      </c>
      <c r="I25" s="5" t="n">
        <v>9054000</v>
      </c>
    </row>
    <row r="26" spans="1:10">
      <c r="A26" s="4" t="s">
        <v>1315</v>
      </c>
      <c r="E26" s="5" t="n">
        <v>462000</v>
      </c>
      <c r="G26" s="5" t="n">
        <v>402000</v>
      </c>
      <c r="I26" s="5" t="n">
        <v>402000</v>
      </c>
    </row>
    <row r="27" spans="1:10">
      <c r="A27" s="4" t="s">
        <v>1316</v>
      </c>
      <c r="E27" s="5" t="n">
        <v>-583000</v>
      </c>
      <c r="G27" s="5" t="n">
        <v>-399000</v>
      </c>
      <c r="I27" s="5" t="n">
        <v>-997000</v>
      </c>
    </row>
    <row r="28" spans="1:10">
      <c r="A28" s="4" t="s">
        <v>1312</v>
      </c>
      <c r="E28" s="5" t="n">
        <v>331169000</v>
      </c>
      <c r="G28" s="5" t="n">
        <v>301819000</v>
      </c>
      <c r="I28" s="5" t="n">
        <v>301819000</v>
      </c>
    </row>
    <row r="29" spans="1:10">
      <c r="A29" s="4" t="s">
        <v>1317</v>
      </c>
      <c r="E29" s="5" t="n">
        <v>29143000</v>
      </c>
      <c r="F29" s="4" t="s">
        <v>40</v>
      </c>
      <c r="G29" s="5" t="n">
        <v>930000</v>
      </c>
      <c r="H29" s="4" t="s">
        <v>115</v>
      </c>
      <c r="I29" s="5" t="n">
        <v>9054000</v>
      </c>
      <c r="J29" s="4" t="s">
        <v>115</v>
      </c>
    </row>
    <row r="30" spans="1:10">
      <c r="A30" s="4" t="s">
        <v>1320</v>
      </c>
    </row>
    <row r="31" spans="1:10">
      <c r="A31" s="3" t="s">
        <v>1307</v>
      </c>
    </row>
    <row r="32" spans="1:10">
      <c r="A32" s="4" t="s">
        <v>1311</v>
      </c>
      <c r="C32" s="5" t="n">
        <v>9458000</v>
      </c>
      <c r="E32" s="5" t="n">
        <v>9521000</v>
      </c>
      <c r="G32" s="5" t="n">
        <v>9640000</v>
      </c>
      <c r="I32" s="5" t="n">
        <v>8407000</v>
      </c>
    </row>
    <row r="33" spans="1:10">
      <c r="A33" s="4" t="s">
        <v>1314</v>
      </c>
      <c r="C33" s="5" t="n">
        <v>-374000</v>
      </c>
      <c r="E33" s="5" t="n">
        <v>-993000</v>
      </c>
      <c r="G33" s="5" t="n">
        <v>2894000</v>
      </c>
      <c r="I33" s="5" t="n">
        <v>4155000</v>
      </c>
    </row>
    <row r="34" spans="1:10">
      <c r="A34" s="4" t="s">
        <v>1315</v>
      </c>
      <c r="C34" s="5" t="n">
        <v>529000</v>
      </c>
      <c r="E34" s="5" t="n">
        <v>935000</v>
      </c>
      <c r="G34" s="5" t="n">
        <v>856000</v>
      </c>
      <c r="I34" s="5" t="n">
        <v>856000</v>
      </c>
    </row>
    <row r="35" spans="1:10">
      <c r="A35" s="4" t="s">
        <v>1316</v>
      </c>
      <c r="C35" s="5" t="n">
        <v>-217000</v>
      </c>
      <c r="E35" s="5" t="n">
        <v>-5000</v>
      </c>
      <c r="G35" s="5" t="n">
        <v>-3074000</v>
      </c>
      <c r="I35" s="5" t="n">
        <v>-3102000</v>
      </c>
    </row>
    <row r="36" spans="1:10">
      <c r="A36" s="4" t="s">
        <v>1321</v>
      </c>
      <c r="B36" s="4" t="s">
        <v>116</v>
      </c>
      <c r="C36" s="5" t="n">
        <v>1377000</v>
      </c>
    </row>
    <row r="37" spans="1:10">
      <c r="A37" s="4" t="s">
        <v>1312</v>
      </c>
      <c r="C37" s="5" t="n">
        <v>10773000</v>
      </c>
      <c r="E37" s="5" t="n">
        <v>9458000</v>
      </c>
      <c r="G37" s="5" t="n">
        <v>10316000</v>
      </c>
      <c r="I37" s="5" t="n">
        <v>10316000</v>
      </c>
    </row>
    <row r="38" spans="1:10">
      <c r="A38" s="4" t="s">
        <v>1317</v>
      </c>
      <c r="C38" s="5" t="n">
        <v>-374000</v>
      </c>
      <c r="D38" s="4" t="s">
        <v>130</v>
      </c>
      <c r="E38" s="5" t="n">
        <v>-993000</v>
      </c>
      <c r="F38" s="4" t="s">
        <v>40</v>
      </c>
      <c r="G38" s="5" t="n">
        <v>120000</v>
      </c>
      <c r="H38" s="4" t="s">
        <v>115</v>
      </c>
      <c r="I38" s="5" t="n">
        <v>1381000</v>
      </c>
      <c r="J38" s="4" t="s">
        <v>115</v>
      </c>
    </row>
    <row r="39" spans="1:10">
      <c r="A39" s="4" t="s">
        <v>1322</v>
      </c>
    </row>
    <row r="40" spans="1:10">
      <c r="A40" s="3" t="s">
        <v>1307</v>
      </c>
    </row>
    <row r="41" spans="1:10">
      <c r="A41" s="4" t="s">
        <v>1311</v>
      </c>
      <c r="C41" s="5" t="n">
        <v>5535000</v>
      </c>
      <c r="E41" s="5" t="n">
        <v>7450000</v>
      </c>
      <c r="G41" s="5" t="n">
        <v>9510000</v>
      </c>
      <c r="I41" s="5" t="n">
        <v>9510000</v>
      </c>
    </row>
    <row r="42" spans="1:10">
      <c r="A42" s="4" t="s">
        <v>1314</v>
      </c>
      <c r="E42" s="5" t="n">
        <v>-1915000</v>
      </c>
    </row>
    <row r="43" spans="1:10">
      <c r="A43" s="4" t="s">
        <v>1312</v>
      </c>
      <c r="E43" s="5" t="n">
        <v>5535000</v>
      </c>
      <c r="G43" s="5" t="n">
        <v>9510000</v>
      </c>
      <c r="I43" s="5" t="n">
        <v>9510000</v>
      </c>
    </row>
    <row r="44" spans="1:10">
      <c r="A44" s="4" t="s">
        <v>1317</v>
      </c>
      <c r="B44" s="4" t="s">
        <v>40</v>
      </c>
      <c r="E44" s="5" t="n">
        <v>-1915000</v>
      </c>
    </row>
    <row r="45" spans="1:10">
      <c r="A45" s="4" t="s">
        <v>1323</v>
      </c>
    </row>
    <row r="46" spans="1:10">
      <c r="A46" s="3" t="s">
        <v>1307</v>
      </c>
    </row>
    <row r="47" spans="1:10">
      <c r="A47" s="4" t="s">
        <v>1311</v>
      </c>
      <c r="C47" s="7" t="n">
        <v>339000</v>
      </c>
      <c r="E47" s="5" t="n">
        <v>339000</v>
      </c>
      <c r="G47" s="5" t="n">
        <v>354000</v>
      </c>
      <c r="I47" s="5" t="n">
        <v>354000</v>
      </c>
    </row>
    <row r="48" spans="1:10">
      <c r="A48" s="4" t="s">
        <v>1312</v>
      </c>
      <c r="E48" s="7" t="n">
        <v>339000</v>
      </c>
      <c r="G48" s="7" t="n">
        <v>354000</v>
      </c>
      <c r="I48" s="7" t="n">
        <v>354000</v>
      </c>
    </row>
    <row r="49" spans="1:10"/>
    <row r="50" spans="1:10">
      <c r="A50" s="4" t="s">
        <v>40</v>
      </c>
      <c r="B50" s="4" t="s">
        <v>1324</v>
      </c>
    </row>
    <row r="51" spans="1:10">
      <c r="A51" s="4" t="s">
        <v>115</v>
      </c>
      <c r="B51" s="4" t="s">
        <v>1325</v>
      </c>
    </row>
    <row r="52" spans="1:10">
      <c r="A52" s="4" t="s">
        <v>116</v>
      </c>
      <c r="B52" s="4" t="s">
        <v>1326</v>
      </c>
    </row>
    <row r="53" spans="1:10">
      <c r="A53" s="4" t="s">
        <v>130</v>
      </c>
      <c r="B53" s="4" t="s">
        <v>1327</v>
      </c>
    </row>
  </sheetData>
  <mergeCells count="12">
    <mergeCell ref="A1:B2"/>
    <mergeCell ref="C1:H1"/>
    <mergeCell ref="I1:J1"/>
    <mergeCell ref="C2:D2"/>
    <mergeCell ref="E2:F2"/>
    <mergeCell ref="G2:H2"/>
    <mergeCell ref="I2:J2"/>
    <mergeCell ref="A49:I49"/>
    <mergeCell ref="B50:I50"/>
    <mergeCell ref="B51:I51"/>
    <mergeCell ref="B52:I52"/>
    <mergeCell ref="B53:I5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25</v>
      </c>
    </row>
    <row r="2" spans="1:3">
      <c r="A2" s="3" t="s">
        <v>26</v>
      </c>
    </row>
    <row r="3" spans="1:3">
      <c r="A3" s="4" t="s">
        <v>1329</v>
      </c>
      <c r="B3" s="7" t="n">
        <v>26583</v>
      </c>
      <c r="C3" s="7" t="n">
        <v>338867</v>
      </c>
    </row>
    <row r="4" spans="1:3">
      <c r="A4" s="4" t="s">
        <v>1330</v>
      </c>
    </row>
    <row r="5" spans="1:3">
      <c r="A5" s="3" t="s">
        <v>26</v>
      </c>
    </row>
    <row r="6" spans="1:3">
      <c r="A6" s="4" t="s">
        <v>1329</v>
      </c>
      <c r="B6" s="5" t="n">
        <v>49558</v>
      </c>
    </row>
    <row r="7" spans="1:3">
      <c r="A7" s="4" t="s">
        <v>50</v>
      </c>
      <c r="B7" s="5" t="n">
        <v>60052</v>
      </c>
    </row>
    <row r="8" spans="1:3">
      <c r="A8" s="4" t="s">
        <v>1331</v>
      </c>
      <c r="B8" s="5" t="n">
        <v>5500</v>
      </c>
    </row>
    <row r="9" spans="1:3">
      <c r="A9" s="4" t="s">
        <v>181</v>
      </c>
      <c r="B9" s="5" t="n">
        <v>115110</v>
      </c>
    </row>
    <row r="10" spans="1:3">
      <c r="A10" s="4" t="s">
        <v>1332</v>
      </c>
    </row>
    <row r="11" spans="1:3">
      <c r="A11" s="3" t="s">
        <v>26</v>
      </c>
    </row>
    <row r="12" spans="1:3">
      <c r="A12" s="4" t="s">
        <v>1329</v>
      </c>
      <c r="B12" s="5" t="n">
        <v>49558</v>
      </c>
    </row>
    <row r="13" spans="1:3">
      <c r="A13" s="4" t="s">
        <v>50</v>
      </c>
      <c r="B13" s="5" t="n">
        <v>60052</v>
      </c>
    </row>
    <row r="14" spans="1:3">
      <c r="A14" s="4" t="s">
        <v>1331</v>
      </c>
      <c r="B14" s="5" t="n">
        <v>5500</v>
      </c>
    </row>
    <row r="15" spans="1:3">
      <c r="A15" s="4" t="s">
        <v>181</v>
      </c>
      <c r="B15" s="7" t="n">
        <v>1151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333</v>
      </c>
      <c r="B1" s="2" t="s">
        <v>1</v>
      </c>
      <c r="C1" s="2" t="s">
        <v>211</v>
      </c>
    </row>
    <row r="2" spans="1:3">
      <c r="B2" s="2" t="s">
        <v>1334</v>
      </c>
      <c r="C2" s="2" t="s">
        <v>1335</v>
      </c>
    </row>
    <row r="3" spans="1:3">
      <c r="A3" s="3" t="s">
        <v>1336</v>
      </c>
    </row>
    <row r="4" spans="1:3">
      <c r="A4" s="4" t="s">
        <v>1337</v>
      </c>
      <c r="C4" s="7" t="n">
        <v>43478</v>
      </c>
    </row>
    <row r="5" spans="1:3">
      <c r="A5" s="4" t="s">
        <v>1338</v>
      </c>
    </row>
    <row r="6" spans="1:3">
      <c r="A6" s="3" t="s">
        <v>1336</v>
      </c>
    </row>
    <row r="7" spans="1:3">
      <c r="A7" s="4" t="s">
        <v>29</v>
      </c>
      <c r="C7" s="5" t="n">
        <v>208279</v>
      </c>
    </row>
    <row r="8" spans="1:3">
      <c r="A8" s="4" t="s">
        <v>1339</v>
      </c>
    </row>
    <row r="9" spans="1:3">
      <c r="A9" s="3" t="s">
        <v>1336</v>
      </c>
    </row>
    <row r="10" spans="1:3">
      <c r="A10" s="4" t="s">
        <v>29</v>
      </c>
      <c r="C10" s="7" t="n">
        <v>90188</v>
      </c>
    </row>
    <row r="11" spans="1:3">
      <c r="A11" s="4" t="s">
        <v>1340</v>
      </c>
    </row>
    <row r="12" spans="1:3">
      <c r="A12" s="3" t="s">
        <v>1336</v>
      </c>
    </row>
    <row r="13" spans="1:3">
      <c r="A13" s="4" t="s">
        <v>1341</v>
      </c>
      <c r="C13" s="12" t="n">
        <v>0.175</v>
      </c>
    </row>
    <row r="14" spans="1:3">
      <c r="A14" s="4" t="s">
        <v>1342</v>
      </c>
    </row>
    <row r="15" spans="1:3">
      <c r="A15" s="3" t="s">
        <v>1336</v>
      </c>
    </row>
    <row r="16" spans="1:3">
      <c r="A16" s="4" t="s">
        <v>1337</v>
      </c>
      <c r="C16" s="7" t="n">
        <v>290548</v>
      </c>
    </row>
    <row r="17" spans="1:3">
      <c r="A17" s="4" t="s">
        <v>1343</v>
      </c>
    </row>
    <row r="18" spans="1:3">
      <c r="A18" s="3" t="s">
        <v>1336</v>
      </c>
    </row>
    <row r="19" spans="1:3">
      <c r="A19" s="4" t="s">
        <v>1337</v>
      </c>
      <c r="C19" s="5" t="n">
        <v>4623</v>
      </c>
    </row>
    <row r="20" spans="1:3">
      <c r="A20" s="4" t="s">
        <v>1344</v>
      </c>
    </row>
    <row r="21" spans="1:3">
      <c r="A21" s="3" t="s">
        <v>1336</v>
      </c>
    </row>
    <row r="22" spans="1:3">
      <c r="A22" s="4" t="s">
        <v>1337</v>
      </c>
      <c r="C22" s="5" t="n">
        <v>3878</v>
      </c>
    </row>
    <row r="23" spans="1:3">
      <c r="A23" s="4" t="s">
        <v>1345</v>
      </c>
    </row>
    <row r="24" spans="1:3">
      <c r="A24" s="3" t="s">
        <v>1336</v>
      </c>
    </row>
    <row r="25" spans="1:3">
      <c r="A25" s="4" t="s">
        <v>1337</v>
      </c>
      <c r="C25" s="5" t="n">
        <v>3001</v>
      </c>
    </row>
    <row r="26" spans="1:3">
      <c r="A26" s="4" t="s">
        <v>1346</v>
      </c>
    </row>
    <row r="27" spans="1:3">
      <c r="A27" s="3" t="s">
        <v>1336</v>
      </c>
    </row>
    <row r="28" spans="1:3">
      <c r="A28" s="4" t="s">
        <v>1337</v>
      </c>
      <c r="C28" s="7" t="n">
        <v>97</v>
      </c>
    </row>
    <row r="29" spans="1:3">
      <c r="A29" s="4" t="s">
        <v>1347</v>
      </c>
    </row>
    <row r="30" spans="1:3">
      <c r="A30" s="3" t="s">
        <v>1336</v>
      </c>
    </row>
    <row r="31" spans="1:3">
      <c r="A31" s="4" t="s">
        <v>1348</v>
      </c>
      <c r="B31" s="8" t="n">
        <v>8.73</v>
      </c>
      <c r="C31" s="8" t="n">
        <v>8.73</v>
      </c>
    </row>
    <row r="32" spans="1:3">
      <c r="A32" s="4" t="s">
        <v>1349</v>
      </c>
    </row>
    <row r="33" spans="1:3">
      <c r="A33" s="3" t="s">
        <v>1336</v>
      </c>
    </row>
    <row r="34" spans="1:3">
      <c r="A34" s="4" t="s">
        <v>1350</v>
      </c>
      <c r="C34" s="10" t="n">
        <v>0.12</v>
      </c>
    </row>
    <row r="35" spans="1:3">
      <c r="A35" s="4" t="s">
        <v>1351</v>
      </c>
    </row>
    <row r="36" spans="1:3">
      <c r="A36" s="3" t="s">
        <v>1336</v>
      </c>
    </row>
    <row r="37" spans="1:3">
      <c r="A37" s="4" t="s">
        <v>348</v>
      </c>
      <c r="B37" s="7" t="n">
        <v>1455</v>
      </c>
      <c r="C37" s="7" t="n">
        <v>1455</v>
      </c>
    </row>
    <row r="38" spans="1:3">
      <c r="A38" s="4" t="s">
        <v>1352</v>
      </c>
    </row>
    <row r="39" spans="1:3">
      <c r="A39" s="3" t="s">
        <v>1336</v>
      </c>
    </row>
    <row r="40" spans="1:3">
      <c r="A40" s="4" t="s">
        <v>348</v>
      </c>
      <c r="C40" s="5" t="n">
        <v>5417</v>
      </c>
    </row>
    <row r="41" spans="1:3">
      <c r="A41" s="4" t="s">
        <v>1353</v>
      </c>
    </row>
    <row r="42" spans="1:3">
      <c r="A42" s="3" t="s">
        <v>1336</v>
      </c>
    </row>
    <row r="43" spans="1:3">
      <c r="A43" s="4" t="s">
        <v>348</v>
      </c>
      <c r="B43" s="5" t="n">
        <v>6306</v>
      </c>
    </row>
    <row r="44" spans="1:3">
      <c r="A44" s="4" t="s">
        <v>1354</v>
      </c>
    </row>
    <row r="45" spans="1:3">
      <c r="A45" s="3" t="s">
        <v>1336</v>
      </c>
    </row>
    <row r="46" spans="1:3">
      <c r="A46" s="4" t="s">
        <v>348</v>
      </c>
      <c r="C46" s="5" t="n">
        <v>2193</v>
      </c>
    </row>
    <row r="47" spans="1:3">
      <c r="A47" s="4" t="s">
        <v>1355</v>
      </c>
    </row>
    <row r="48" spans="1:3">
      <c r="A48" s="3" t="s">
        <v>1336</v>
      </c>
    </row>
    <row r="49" spans="1:3">
      <c r="A49" s="4" t="s">
        <v>348</v>
      </c>
      <c r="B49" s="5" t="n">
        <v>2556</v>
      </c>
    </row>
    <row r="50" spans="1:3">
      <c r="A50" s="4" t="s">
        <v>1356</v>
      </c>
    </row>
    <row r="51" spans="1:3">
      <c r="A51" s="3" t="s">
        <v>1336</v>
      </c>
    </row>
    <row r="52" spans="1:3">
      <c r="A52" s="4" t="s">
        <v>348</v>
      </c>
      <c r="C52" s="7" t="n">
        <v>456</v>
      </c>
    </row>
    <row r="53" spans="1:3">
      <c r="A53" s="4" t="s">
        <v>1357</v>
      </c>
    </row>
    <row r="54" spans="1:3">
      <c r="A54" s="3" t="s">
        <v>1336</v>
      </c>
    </row>
    <row r="55" spans="1:3">
      <c r="A55" s="4" t="s">
        <v>348</v>
      </c>
      <c r="B55" s="5" t="n">
        <v>456</v>
      </c>
    </row>
    <row r="56" spans="1:3">
      <c r="A56" s="4" t="s">
        <v>1358</v>
      </c>
    </row>
    <row r="57" spans="1:3">
      <c r="A57" s="3" t="s">
        <v>1336</v>
      </c>
    </row>
    <row r="58" spans="1:3">
      <c r="A58" s="4" t="s">
        <v>71</v>
      </c>
      <c r="C58" s="10" t="n">
        <v>0.06</v>
      </c>
    </row>
    <row r="59" spans="1:3">
      <c r="A59" s="4" t="s">
        <v>1359</v>
      </c>
    </row>
    <row r="60" spans="1:3">
      <c r="A60" s="3" t="s">
        <v>1336</v>
      </c>
    </row>
    <row r="61" spans="1:3">
      <c r="A61" s="4" t="s">
        <v>71</v>
      </c>
      <c r="C61" s="7" t="n">
        <v>7450</v>
      </c>
    </row>
    <row r="62" spans="1:3">
      <c r="A62" s="4" t="s">
        <v>1360</v>
      </c>
    </row>
    <row r="63" spans="1:3">
      <c r="A63" s="3" t="s">
        <v>1336</v>
      </c>
    </row>
    <row r="64" spans="1:3">
      <c r="A64" s="4" t="s">
        <v>1361</v>
      </c>
      <c r="C64" s="5" t="n">
        <v>0</v>
      </c>
    </row>
    <row r="65" spans="1:3">
      <c r="A65" s="4" t="s">
        <v>1362</v>
      </c>
    </row>
    <row r="66" spans="1:3">
      <c r="A66" s="3" t="s">
        <v>1336</v>
      </c>
    </row>
    <row r="67" spans="1:3">
      <c r="A67" s="4" t="s">
        <v>33</v>
      </c>
      <c r="C67" s="7" t="n">
        <v>339</v>
      </c>
    </row>
    <row r="68" spans="1:3">
      <c r="A68" s="4" t="s">
        <v>1363</v>
      </c>
    </row>
    <row r="69" spans="1:3">
      <c r="A69" s="3" t="s">
        <v>1336</v>
      </c>
    </row>
    <row r="70" spans="1:3">
      <c r="A70" s="4" t="s">
        <v>1364</v>
      </c>
      <c r="C70" s="10" t="n">
        <v>0.01</v>
      </c>
    </row>
    <row r="71" spans="1:3">
      <c r="A71" s="4" t="s">
        <v>1365</v>
      </c>
    </row>
    <row r="72" spans="1:3">
      <c r="A72" s="3" t="s">
        <v>1336</v>
      </c>
    </row>
    <row r="73" spans="1:3">
      <c r="A73" s="4" t="s">
        <v>1364</v>
      </c>
      <c r="C73" s="12" t="n">
        <v>0.02</v>
      </c>
    </row>
    <row r="74" spans="1:3">
      <c r="A74" s="4" t="s">
        <v>1366</v>
      </c>
    </row>
    <row r="75" spans="1:3">
      <c r="A75" s="3" t="s">
        <v>1336</v>
      </c>
    </row>
    <row r="76" spans="1:3">
      <c r="A76" s="4" t="s">
        <v>1341</v>
      </c>
      <c r="C76" s="11" t="n">
        <v>2.1</v>
      </c>
    </row>
    <row r="77" spans="1:3">
      <c r="A77" s="4" t="s">
        <v>1367</v>
      </c>
    </row>
    <row r="78" spans="1:3">
      <c r="A78" s="3" t="s">
        <v>1336</v>
      </c>
    </row>
    <row r="79" spans="1:3">
      <c r="A79" s="4" t="s">
        <v>1341</v>
      </c>
      <c r="C79" s="11" t="n">
        <v>8.699999999999999</v>
      </c>
    </row>
    <row r="80" spans="1:3">
      <c r="A80" s="4" t="s">
        <v>1368</v>
      </c>
    </row>
    <row r="81" spans="1:3">
      <c r="A81" s="3" t="s">
        <v>1336</v>
      </c>
    </row>
    <row r="82" spans="1:3">
      <c r="A82" s="4" t="s">
        <v>1369</v>
      </c>
      <c r="C82" s="7" t="n">
        <v>470964</v>
      </c>
    </row>
    <row r="83" spans="1:3">
      <c r="A83" s="4" t="s">
        <v>1370</v>
      </c>
    </row>
    <row r="84" spans="1:3">
      <c r="A84" s="3" t="s">
        <v>1336</v>
      </c>
    </row>
    <row r="85" spans="1:3">
      <c r="A85" s="4" t="s">
        <v>1369</v>
      </c>
      <c r="C85" s="5" t="n">
        <v>37500</v>
      </c>
    </row>
    <row r="86" spans="1:3">
      <c r="A86" s="4" t="s">
        <v>1371</v>
      </c>
    </row>
    <row r="87" spans="1:3">
      <c r="A87" s="3" t="s">
        <v>1336</v>
      </c>
    </row>
    <row r="88" spans="1:3">
      <c r="A88" s="4" t="s">
        <v>1369</v>
      </c>
      <c r="C88" s="5" t="n">
        <v>2000</v>
      </c>
    </row>
    <row r="89" spans="1:3">
      <c r="A89" s="4" t="s">
        <v>1372</v>
      </c>
    </row>
    <row r="90" spans="1:3">
      <c r="A90" s="3" t="s">
        <v>1336</v>
      </c>
    </row>
    <row r="91" spans="1:3">
      <c r="A91" s="4" t="s">
        <v>1369</v>
      </c>
      <c r="C91" s="7" t="n">
        <v>2000</v>
      </c>
    </row>
    <row r="92" spans="1:3">
      <c r="A92" s="4" t="s">
        <v>1373</v>
      </c>
    </row>
    <row r="93" spans="1:3">
      <c r="A93" s="3" t="s">
        <v>1336</v>
      </c>
    </row>
    <row r="94" spans="1:3">
      <c r="A94" s="4" t="s">
        <v>1369</v>
      </c>
      <c r="B94" s="7" t="n">
        <v>6018</v>
      </c>
    </row>
    <row r="95" spans="1:3">
      <c r="A95" s="4" t="s">
        <v>1350</v>
      </c>
      <c r="B95" s="10" t="n">
        <v>0.9399999999999999</v>
      </c>
    </row>
    <row r="96" spans="1:3">
      <c r="A96" s="4" t="s">
        <v>1374</v>
      </c>
    </row>
    <row r="97" spans="1:3">
      <c r="A97" s="3" t="s">
        <v>1336</v>
      </c>
    </row>
    <row r="98" spans="1:3">
      <c r="A98" s="4" t="s">
        <v>1364</v>
      </c>
      <c r="C98" s="10" t="n">
        <v>4.2</v>
      </c>
    </row>
    <row r="99" spans="1:3">
      <c r="A99" s="4" t="s">
        <v>1375</v>
      </c>
    </row>
    <row r="100" spans="1:3">
      <c r="A100" s="3" t="s">
        <v>1336</v>
      </c>
    </row>
    <row r="101" spans="1:3">
      <c r="A101" s="4" t="s">
        <v>1364</v>
      </c>
      <c r="C101" s="12" t="n">
        <v>0.19</v>
      </c>
    </row>
    <row r="102" spans="1:3">
      <c r="A102" s="4" t="s">
        <v>1376</v>
      </c>
    </row>
    <row r="103" spans="1:3">
      <c r="A103" s="3" t="s">
        <v>1336</v>
      </c>
    </row>
    <row r="104" spans="1:3">
      <c r="A104" s="4" t="s">
        <v>1341</v>
      </c>
      <c r="C104" s="11" t="n">
        <v>2.5</v>
      </c>
    </row>
    <row r="105" spans="1:3">
      <c r="A105" s="4" t="s">
        <v>1377</v>
      </c>
    </row>
    <row r="106" spans="1:3">
      <c r="A106" s="3" t="s">
        <v>1336</v>
      </c>
    </row>
    <row r="107" spans="1:3">
      <c r="A107" s="4" t="s">
        <v>1341</v>
      </c>
      <c r="C107" s="11" t="n">
        <v>10.6</v>
      </c>
    </row>
    <row r="108" spans="1:3">
      <c r="A108" s="4" t="s">
        <v>1378</v>
      </c>
    </row>
    <row r="109" spans="1:3">
      <c r="A109" s="3" t="s">
        <v>1336</v>
      </c>
    </row>
    <row r="110" spans="1:3">
      <c r="A110" s="4" t="s">
        <v>1369</v>
      </c>
      <c r="C110" s="7" t="n">
        <v>623007</v>
      </c>
    </row>
    <row r="111" spans="1:3">
      <c r="A111" s="4" t="s">
        <v>1379</v>
      </c>
    </row>
    <row r="112" spans="1:3">
      <c r="A112" s="3" t="s">
        <v>1336</v>
      </c>
    </row>
    <row r="113" spans="1:3">
      <c r="A113" s="4" t="s">
        <v>1369</v>
      </c>
      <c r="C113" s="5" t="n">
        <v>41500</v>
      </c>
    </row>
    <row r="114" spans="1:3">
      <c r="A114" s="4" t="s">
        <v>1380</v>
      </c>
    </row>
    <row r="115" spans="1:3">
      <c r="A115" s="3" t="s">
        <v>1336</v>
      </c>
    </row>
    <row r="116" spans="1:3">
      <c r="A116" s="4" t="s">
        <v>1369</v>
      </c>
      <c r="C116" s="5" t="n">
        <v>5000</v>
      </c>
    </row>
    <row r="117" spans="1:3">
      <c r="A117" s="4" t="s">
        <v>1381</v>
      </c>
    </row>
    <row r="118" spans="1:3">
      <c r="A118" s="3" t="s">
        <v>1336</v>
      </c>
    </row>
    <row r="119" spans="1:3">
      <c r="A119" s="4" t="s">
        <v>1369</v>
      </c>
      <c r="C119" s="7" t="n">
        <v>5000</v>
      </c>
    </row>
    <row r="120" spans="1:3">
      <c r="A120" s="4" t="s">
        <v>1382</v>
      </c>
    </row>
    <row r="121" spans="1:3">
      <c r="A121" s="3" t="s">
        <v>1336</v>
      </c>
    </row>
    <row r="122" spans="1:3">
      <c r="A122" s="4" t="s">
        <v>1369</v>
      </c>
      <c r="B122" s="7" t="n">
        <v>7218</v>
      </c>
    </row>
    <row r="123" spans="1:3">
      <c r="A123" s="4" t="s">
        <v>1350</v>
      </c>
      <c r="B123" s="10" t="n">
        <v>4.42</v>
      </c>
    </row>
    <row r="124" spans="1:3">
      <c r="A124" s="4" t="s">
        <v>1383</v>
      </c>
    </row>
    <row r="125" spans="1:3">
      <c r="A125" s="3" t="s">
        <v>1336</v>
      </c>
    </row>
    <row r="126" spans="1:3">
      <c r="A126" s="4" t="s">
        <v>1364</v>
      </c>
      <c r="C126" s="10" t="n">
        <v>1.31</v>
      </c>
    </row>
    <row r="127" spans="1:3">
      <c r="A127" s="4" t="s">
        <v>1384</v>
      </c>
    </row>
    <row r="128" spans="1:3">
      <c r="A128" s="3" t="s">
        <v>1336</v>
      </c>
    </row>
    <row r="129" spans="1:3">
      <c r="A129" s="4" t="s">
        <v>1364</v>
      </c>
      <c r="C129" s="12" t="n">
        <v>0.120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85</v>
      </c>
      <c r="B1" s="2" t="s">
        <v>469</v>
      </c>
    </row>
    <row r="2" spans="1:3">
      <c r="A2" s="3" t="s">
        <v>1230</v>
      </c>
    </row>
    <row r="3" spans="1:3">
      <c r="A3" s="4" t="s">
        <v>1386</v>
      </c>
      <c r="B3" s="7" t="n">
        <v>8689</v>
      </c>
    </row>
    <row r="4" spans="1:3">
      <c r="A4" s="4" t="s">
        <v>1387</v>
      </c>
      <c r="B4" s="7" t="n">
        <v>7450</v>
      </c>
    </row>
    <row r="5" spans="1:3">
      <c r="A5" s="4" t="s">
        <v>1388</v>
      </c>
    </row>
    <row r="6" spans="1:3">
      <c r="A6" s="3" t="s">
        <v>1230</v>
      </c>
    </row>
    <row r="7" spans="1:3">
      <c r="A7" s="4" t="s">
        <v>1389</v>
      </c>
      <c r="B7" s="5" t="n">
        <v>154</v>
      </c>
      <c r="C7" s="4" t="s">
        <v>40</v>
      </c>
    </row>
    <row r="8" spans="1:3">
      <c r="A8" s="4" t="s">
        <v>1386</v>
      </c>
      <c r="B8" s="7" t="n">
        <v>8411</v>
      </c>
    </row>
    <row r="9" spans="1:3">
      <c r="A9" s="4" t="s">
        <v>1387</v>
      </c>
      <c r="B9" s="7" t="n">
        <v>7238</v>
      </c>
      <c r="C9" s="4" t="s">
        <v>115</v>
      </c>
    </row>
    <row r="10" spans="1:3">
      <c r="A10" s="4" t="s">
        <v>1390</v>
      </c>
    </row>
    <row r="11" spans="1:3">
      <c r="A11" s="3" t="s">
        <v>1230</v>
      </c>
    </row>
    <row r="12" spans="1:3">
      <c r="A12" s="4" t="s">
        <v>1389</v>
      </c>
      <c r="B12" s="5" t="n">
        <v>5</v>
      </c>
      <c r="C12" s="4" t="s">
        <v>40</v>
      </c>
    </row>
    <row r="13" spans="1:3">
      <c r="A13" s="4" t="s">
        <v>1386</v>
      </c>
      <c r="B13" s="7" t="n">
        <v>278</v>
      </c>
    </row>
    <row r="14" spans="1:3">
      <c r="A14" s="4" t="s">
        <v>1387</v>
      </c>
      <c r="B14" s="7" t="n">
        <v>212</v>
      </c>
      <c r="C14" s="4" t="s">
        <v>116</v>
      </c>
    </row>
    <row r="15" spans="1:3"/>
    <row r="16" spans="1:3">
      <c r="A16" s="4" t="s">
        <v>40</v>
      </c>
      <c r="B16" s="4" t="s">
        <v>1391</v>
      </c>
    </row>
    <row r="17" spans="1:3">
      <c r="A17" s="4" t="s">
        <v>115</v>
      </c>
      <c r="B17" s="4" t="s">
        <v>1392</v>
      </c>
    </row>
    <row r="18" spans="1:3">
      <c r="A18" s="4" t="s">
        <v>116</v>
      </c>
      <c r="B18" s="4" t="s">
        <v>1393</v>
      </c>
    </row>
  </sheetData>
  <mergeCells count="5">
    <mergeCell ref="B1:C1"/>
    <mergeCell ref="A15:C15"/>
    <mergeCell ref="B16:C16"/>
    <mergeCell ref="B17:C17"/>
    <mergeCell ref="B18:C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94</v>
      </c>
      <c r="B1" s="2" t="s">
        <v>469</v>
      </c>
    </row>
    <row r="2" spans="1:2">
      <c r="A2" s="4" t="s">
        <v>1388</v>
      </c>
    </row>
    <row r="3" spans="1:2">
      <c r="A3" s="3" t="s">
        <v>1230</v>
      </c>
    </row>
    <row r="4" spans="1:2">
      <c r="A4" s="4" t="s">
        <v>1395</v>
      </c>
      <c r="B4" s="7" t="n">
        <v>5846</v>
      </c>
    </row>
    <row r="5" spans="1:2">
      <c r="A5" s="4" t="s">
        <v>1396</v>
      </c>
      <c r="B5" s="5" t="n">
        <v>0</v>
      </c>
    </row>
    <row r="6" spans="1:2">
      <c r="A6" s="4" t="s">
        <v>1397</v>
      </c>
      <c r="B6" s="5" t="n">
        <v>5846</v>
      </c>
    </row>
    <row r="7" spans="1:2">
      <c r="A7" s="4" t="s">
        <v>1398</v>
      </c>
      <c r="B7" s="5" t="n">
        <v>1392</v>
      </c>
    </row>
    <row r="8" spans="1:2">
      <c r="A8" s="4" t="s">
        <v>1390</v>
      </c>
    </row>
    <row r="9" spans="1:2">
      <c r="A9" s="3" t="s">
        <v>1230</v>
      </c>
    </row>
    <row r="10" spans="1:2">
      <c r="A10" s="4" t="s">
        <v>1395</v>
      </c>
      <c r="B10" s="5" t="n">
        <v>172</v>
      </c>
    </row>
    <row r="11" spans="1:2">
      <c r="A11" s="4" t="s">
        <v>1396</v>
      </c>
      <c r="B11" s="5" t="n">
        <v>0</v>
      </c>
    </row>
    <row r="12" spans="1:2">
      <c r="A12" s="4" t="s">
        <v>1397</v>
      </c>
      <c r="B12" s="5" t="n">
        <v>172</v>
      </c>
    </row>
    <row r="13" spans="1:2">
      <c r="A13" s="4" t="s">
        <v>1398</v>
      </c>
      <c r="B13" s="7" t="n">
        <v>4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9</v>
      </c>
      <c r="B1" s="2" t="s">
        <v>544</v>
      </c>
      <c r="C1" s="2" t="s">
        <v>1400</v>
      </c>
      <c r="D1" s="2" t="s">
        <v>1401</v>
      </c>
      <c r="E1" s="2" t="s">
        <v>1402</v>
      </c>
      <c r="F1" s="2" t="s">
        <v>2</v>
      </c>
    </row>
    <row r="2" spans="1:6">
      <c r="A2" s="4" t="s">
        <v>1403</v>
      </c>
    </row>
    <row r="3" spans="1:6">
      <c r="A3" s="3" t="s">
        <v>1404</v>
      </c>
    </row>
    <row r="4" spans="1:6">
      <c r="A4" s="4" t="s">
        <v>1405</v>
      </c>
      <c r="B4" s="7" t="n">
        <v>26303000</v>
      </c>
    </row>
    <row r="5" spans="1:6">
      <c r="A5" s="4" t="s">
        <v>1406</v>
      </c>
      <c r="C5" s="5" t="n">
        <v>26303</v>
      </c>
    </row>
    <row r="6" spans="1:6">
      <c r="A6" s="4" t="s">
        <v>1407</v>
      </c>
    </row>
    <row r="7" spans="1:6">
      <c r="A7" s="3" t="s">
        <v>1404</v>
      </c>
    </row>
    <row r="8" spans="1:6">
      <c r="A8" s="4" t="s">
        <v>1405</v>
      </c>
      <c r="D8" s="7" t="n">
        <v>21498000</v>
      </c>
    </row>
    <row r="9" spans="1:6">
      <c r="A9" s="4" t="s">
        <v>1408</v>
      </c>
      <c r="F9" s="7" t="n">
        <v>4000000</v>
      </c>
    </row>
    <row r="10" spans="1:6">
      <c r="A10" s="4" t="s">
        <v>1409</v>
      </c>
    </row>
    <row r="11" spans="1:6">
      <c r="A11" s="3" t="s">
        <v>1404</v>
      </c>
    </row>
    <row r="12" spans="1:6">
      <c r="A12" s="4" t="s">
        <v>1405</v>
      </c>
      <c r="C12" s="7" t="n">
        <v>26303000</v>
      </c>
    </row>
    <row r="13" spans="1:6">
      <c r="A13" s="4" t="s">
        <v>1410</v>
      </c>
      <c r="F13" s="4" t="s">
        <v>678</v>
      </c>
    </row>
    <row r="14" spans="1:6">
      <c r="A14" s="4" t="s">
        <v>1411</v>
      </c>
      <c r="E14" s="4" t="s">
        <v>6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412</v>
      </c>
      <c r="B1" s="2" t="s">
        <v>848</v>
      </c>
    </row>
    <row r="2" spans="1:2">
      <c r="A2" s="4" t="s">
        <v>904</v>
      </c>
    </row>
    <row r="3" spans="1:2">
      <c r="A3" s="3" t="s">
        <v>1413</v>
      </c>
    </row>
    <row r="4" spans="1:2">
      <c r="A4" s="4" t="s">
        <v>1414</v>
      </c>
      <c r="B4" s="4" t="s">
        <v>9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1</v>
      </c>
      <c r="B1" s="2" t="s">
        <v>1</v>
      </c>
    </row>
    <row r="2" spans="1:2">
      <c r="B2" s="2" t="s">
        <v>2</v>
      </c>
    </row>
    <row r="3" spans="1:2">
      <c r="A3" s="3" t="s">
        <v>296</v>
      </c>
    </row>
    <row r="4" spans="1:2">
      <c r="A4" s="4" t="s">
        <v>301</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D3" s="7" t="n">
        <v>110233</v>
      </c>
    </row>
    <row r="4" spans="1:4">
      <c r="A4" s="4" t="s">
        <v>28</v>
      </c>
      <c r="D4" s="5" t="n">
        <v>908297</v>
      </c>
    </row>
    <row r="5" spans="1:4">
      <c r="A5" s="4" t="s">
        <v>29</v>
      </c>
      <c r="D5" s="5" t="n">
        <v>864819</v>
      </c>
    </row>
    <row r="6" spans="1:4">
      <c r="A6" s="4" t="s">
        <v>30</v>
      </c>
      <c r="C6" s="7" t="n">
        <v>26583</v>
      </c>
      <c r="D6" s="5" t="n">
        <v>338867</v>
      </c>
    </row>
    <row r="7" spans="1:4">
      <c r="A7" s="4" t="s">
        <v>31</v>
      </c>
      <c r="C7" s="5" t="n">
        <v>-21425</v>
      </c>
    </row>
    <row r="8" spans="1:4">
      <c r="A8" s="4" t="s">
        <v>32</v>
      </c>
      <c r="C8" s="5" t="n">
        <v>1128698</v>
      </c>
    </row>
    <row r="9" spans="1:4">
      <c r="A9" s="4" t="s">
        <v>33</v>
      </c>
      <c r="D9" s="5" t="n">
        <v>58827</v>
      </c>
    </row>
    <row r="10" spans="1:4">
      <c r="A10" s="4" t="s">
        <v>34</v>
      </c>
      <c r="C10" s="5" t="n">
        <v>1534529</v>
      </c>
      <c r="D10" s="5" t="n">
        <v>1077357</v>
      </c>
    </row>
    <row r="11" spans="1:4">
      <c r="A11" s="3" t="s">
        <v>35</v>
      </c>
    </row>
    <row r="12" spans="1:4">
      <c r="A12" s="4" t="s">
        <v>36</v>
      </c>
      <c r="D12" s="5" t="n">
        <v>3836</v>
      </c>
    </row>
    <row r="13" spans="1:4">
      <c r="A13" s="4" t="s">
        <v>37</v>
      </c>
      <c r="D13" s="5" t="n">
        <v>913127</v>
      </c>
    </row>
    <row r="14" spans="1:4">
      <c r="A14" s="3" t="s">
        <v>38</v>
      </c>
    </row>
    <row r="15" spans="1:4">
      <c r="A15" s="4" t="s">
        <v>39</v>
      </c>
      <c r="B15" s="4" t="s">
        <v>40</v>
      </c>
      <c r="D15" s="5" t="n">
        <v>164230</v>
      </c>
    </row>
    <row r="16" spans="1:4">
      <c r="A16" s="4" t="s">
        <v>41</v>
      </c>
      <c r="C16" s="5" t="n">
        <v>284916</v>
      </c>
      <c r="D16" s="5" t="n">
        <v>287159</v>
      </c>
    </row>
    <row r="17" spans="1:4">
      <c r="A17" s="4" t="s">
        <v>42</v>
      </c>
      <c r="D17" s="5" t="n">
        <v>1077357</v>
      </c>
    </row>
    <row r="18" spans="1:4">
      <c r="A18" s="4" t="s">
        <v>43</v>
      </c>
    </row>
    <row r="19" spans="1:4">
      <c r="A19" s="3" t="s">
        <v>26</v>
      </c>
    </row>
    <row r="20" spans="1:4">
      <c r="A20" s="4" t="s">
        <v>44</v>
      </c>
      <c r="D20" s="5" t="n">
        <v>302147</v>
      </c>
    </row>
    <row r="21" spans="1:4">
      <c r="A21" s="4" t="s">
        <v>45</v>
      </c>
    </row>
    <row r="22" spans="1:4">
      <c r="A22" s="3" t="s">
        <v>26</v>
      </c>
    </row>
    <row r="23" spans="1:4">
      <c r="A23" s="4" t="s">
        <v>27</v>
      </c>
      <c r="C23" s="5" t="n">
        <v>10344</v>
      </c>
    </row>
    <row r="24" spans="1:4">
      <c r="A24" s="4" t="s">
        <v>46</v>
      </c>
      <c r="C24" s="5" t="n">
        <v>25237</v>
      </c>
    </row>
    <row r="25" spans="1:4">
      <c r="A25" s="4" t="s">
        <v>47</v>
      </c>
      <c r="C25" s="5" t="n">
        <v>10773</v>
      </c>
    </row>
    <row r="26" spans="1:4">
      <c r="A26" s="4" t="s">
        <v>28</v>
      </c>
      <c r="C26" s="5" t="n">
        <v>44717</v>
      </c>
    </row>
    <row r="27" spans="1:4">
      <c r="A27" s="4" t="s">
        <v>29</v>
      </c>
      <c r="C27" s="5" t="n">
        <v>1150123</v>
      </c>
    </row>
    <row r="28" spans="1:4">
      <c r="A28" s="4" t="s">
        <v>31</v>
      </c>
      <c r="C28" s="5" t="n">
        <v>-21425</v>
      </c>
    </row>
    <row r="29" spans="1:4">
      <c r="A29" s="4" t="s">
        <v>32</v>
      </c>
      <c r="C29" s="5" t="n">
        <v>1128698</v>
      </c>
    </row>
    <row r="30" spans="1:4">
      <c r="A30" s="4" t="s">
        <v>48</v>
      </c>
      <c r="C30" s="5" t="n">
        <v>7360</v>
      </c>
    </row>
    <row r="31" spans="1:4">
      <c r="A31" s="4" t="s">
        <v>49</v>
      </c>
      <c r="C31" s="5" t="n">
        <v>1128</v>
      </c>
    </row>
    <row r="32" spans="1:4">
      <c r="A32" s="4" t="s">
        <v>50</v>
      </c>
      <c r="C32" s="5" t="n">
        <v>60052</v>
      </c>
    </row>
    <row r="33" spans="1:4">
      <c r="A33" s="4" t="s">
        <v>51</v>
      </c>
      <c r="C33" s="5" t="n">
        <v>211123</v>
      </c>
    </row>
    <row r="34" spans="1:4">
      <c r="A34" s="4" t="s">
        <v>52</v>
      </c>
      <c r="C34" s="5" t="n">
        <v>3460</v>
      </c>
    </row>
    <row r="35" spans="1:4">
      <c r="A35" s="4" t="s">
        <v>33</v>
      </c>
      <c r="C35" s="5" t="n">
        <v>31637</v>
      </c>
    </row>
    <row r="36" spans="1:4">
      <c r="A36" s="4" t="s">
        <v>34</v>
      </c>
      <c r="C36" s="5" t="n">
        <v>1534529</v>
      </c>
    </row>
    <row r="37" spans="1:4">
      <c r="A37" s="3" t="s">
        <v>35</v>
      </c>
    </row>
    <row r="38" spans="1:4">
      <c r="A38" s="4" t="s">
        <v>53</v>
      </c>
      <c r="C38" s="5" t="n">
        <v>4246</v>
      </c>
    </row>
    <row r="39" spans="1:4">
      <c r="A39" s="4" t="s">
        <v>54</v>
      </c>
      <c r="C39" s="5" t="n">
        <v>896402</v>
      </c>
    </row>
    <row r="40" spans="1:4">
      <c r="A40" s="4" t="s">
        <v>55</v>
      </c>
      <c r="C40" s="5" t="n">
        <v>179692</v>
      </c>
    </row>
    <row r="41" spans="1:4">
      <c r="A41" s="4" t="s">
        <v>36</v>
      </c>
      <c r="C41" s="5" t="n">
        <v>19025</v>
      </c>
    </row>
    <row r="42" spans="1:4">
      <c r="A42" s="4" t="s">
        <v>56</v>
      </c>
      <c r="C42" s="5" t="n">
        <v>150248</v>
      </c>
    </row>
    <row r="43" spans="1:4">
      <c r="A43" s="4" t="s">
        <v>37</v>
      </c>
      <c r="C43" s="5" t="n">
        <v>1249613</v>
      </c>
    </row>
    <row r="44" spans="1:4">
      <c r="A44" s="4" t="s">
        <v>57</v>
      </c>
      <c r="C44" s="4" t="s">
        <v>58</v>
      </c>
    </row>
    <row r="45" spans="1:4">
      <c r="A45" s="3" t="s">
        <v>38</v>
      </c>
    </row>
    <row r="46" spans="1:4">
      <c r="A46" s="4" t="s">
        <v>59</v>
      </c>
      <c r="C46" s="4" t="s">
        <v>58</v>
      </c>
    </row>
    <row r="47" spans="1:4">
      <c r="A47" s="4" t="s">
        <v>60</v>
      </c>
      <c r="C47" s="5" t="n">
        <v>274</v>
      </c>
    </row>
    <row r="48" spans="1:4">
      <c r="A48" s="4" t="s">
        <v>61</v>
      </c>
      <c r="C48" s="5" t="n">
        <v>274012</v>
      </c>
    </row>
    <row r="49" spans="1:4">
      <c r="A49" s="4" t="s">
        <v>62</v>
      </c>
      <c r="C49" s="5" t="n">
        <v>-24919</v>
      </c>
    </row>
    <row r="50" spans="1:4">
      <c r="A50" s="4" t="s">
        <v>63</v>
      </c>
      <c r="C50" s="5" t="n">
        <v>-255</v>
      </c>
    </row>
    <row r="51" spans="1:4">
      <c r="A51" s="4" t="s">
        <v>64</v>
      </c>
      <c r="C51" s="5" t="n">
        <v>8568</v>
      </c>
    </row>
    <row r="52" spans="1:4">
      <c r="A52" s="4" t="s">
        <v>39</v>
      </c>
      <c r="C52" s="5" t="n">
        <v>257680</v>
      </c>
    </row>
    <row r="53" spans="1:4">
      <c r="A53" s="4" t="s">
        <v>65</v>
      </c>
      <c r="C53" s="5" t="n">
        <v>27236</v>
      </c>
    </row>
    <row r="54" spans="1:4">
      <c r="A54" s="4" t="s">
        <v>41</v>
      </c>
      <c r="C54" s="5" t="n">
        <v>284916</v>
      </c>
    </row>
    <row r="55" spans="1:4">
      <c r="A55" s="4" t="s">
        <v>42</v>
      </c>
      <c r="C55" s="7" t="n">
        <v>1534529</v>
      </c>
    </row>
    <row r="56" spans="1:4">
      <c r="A56" s="4" t="s">
        <v>66</v>
      </c>
      <c r="C56" s="5" t="n">
        <v>24438823</v>
      </c>
    </row>
    <row r="57" spans="1:4">
      <c r="A57" s="4" t="s">
        <v>67</v>
      </c>
      <c r="C57" s="8" t="n">
        <v>10.54</v>
      </c>
    </row>
    <row r="58" spans="1:4">
      <c r="A58" s="4" t="s">
        <v>68</v>
      </c>
    </row>
    <row r="59" spans="1:4">
      <c r="A59" s="3" t="s">
        <v>26</v>
      </c>
    </row>
    <row r="60" spans="1:4">
      <c r="A60" s="4" t="s">
        <v>27</v>
      </c>
      <c r="D60" s="5" t="n">
        <v>12690</v>
      </c>
    </row>
    <row r="61" spans="1:4">
      <c r="A61" s="4" t="s">
        <v>69</v>
      </c>
      <c r="D61" s="5" t="n">
        <v>5213</v>
      </c>
    </row>
    <row r="62" spans="1:4">
      <c r="A62" s="4" t="s">
        <v>70</v>
      </c>
      <c r="D62" s="5" t="n">
        <v>610135</v>
      </c>
    </row>
    <row r="63" spans="1:4">
      <c r="A63" s="4" t="s">
        <v>48</v>
      </c>
      <c r="D63" s="5" t="n">
        <v>547</v>
      </c>
    </row>
    <row r="64" spans="1:4">
      <c r="A64" s="4" t="s">
        <v>49</v>
      </c>
      <c r="D64" s="5" t="n">
        <v>235</v>
      </c>
    </row>
    <row r="65" spans="1:4">
      <c r="A65" s="4" t="s">
        <v>71</v>
      </c>
      <c r="D65" s="5" t="n">
        <v>7450</v>
      </c>
    </row>
    <row r="66" spans="1:4">
      <c r="A66" s="4" t="s">
        <v>33</v>
      </c>
      <c r="D66" s="5" t="n">
        <v>4465</v>
      </c>
    </row>
    <row r="67" spans="1:4">
      <c r="A67" s="4" t="s">
        <v>34</v>
      </c>
      <c r="D67" s="5" t="n">
        <v>635522</v>
      </c>
    </row>
    <row r="68" spans="1:4">
      <c r="A68" s="3" t="s">
        <v>35</v>
      </c>
    </row>
    <row r="69" spans="1:4">
      <c r="A69" s="4" t="s">
        <v>72</v>
      </c>
      <c r="D69" s="5" t="n">
        <v>4373</v>
      </c>
    </row>
    <row r="70" spans="1:4">
      <c r="A70" s="4" t="s">
        <v>53</v>
      </c>
      <c r="D70" s="5" t="n">
        <v>3831</v>
      </c>
    </row>
    <row r="71" spans="1:4">
      <c r="A71" s="4" t="s">
        <v>73</v>
      </c>
      <c r="D71" s="5" t="n">
        <v>12536</v>
      </c>
    </row>
    <row r="72" spans="1:4">
      <c r="A72" s="4" t="s">
        <v>74</v>
      </c>
      <c r="D72" s="5" t="n">
        <v>327623</v>
      </c>
    </row>
    <row r="73" spans="1:4">
      <c r="A73" s="4" t="s">
        <v>37</v>
      </c>
      <c r="D73" s="5" t="n">
        <v>348363</v>
      </c>
    </row>
    <row r="74" spans="1:4">
      <c r="A74" s="4" t="s">
        <v>57</v>
      </c>
      <c r="D74" s="4" t="s">
        <v>58</v>
      </c>
    </row>
    <row r="75" spans="1:4">
      <c r="A75" s="3" t="s">
        <v>38</v>
      </c>
    </row>
    <row r="76" spans="1:4">
      <c r="A76" s="4" t="s">
        <v>59</v>
      </c>
      <c r="D76" s="4" t="s">
        <v>58</v>
      </c>
    </row>
    <row r="77" spans="1:4">
      <c r="A77" s="4" t="s">
        <v>60</v>
      </c>
      <c r="D77" s="5" t="n">
        <v>273</v>
      </c>
    </row>
    <row r="78" spans="1:4">
      <c r="A78" s="4" t="s">
        <v>61</v>
      </c>
      <c r="D78" s="5" t="n">
        <v>273716</v>
      </c>
    </row>
    <row r="79" spans="1:4">
      <c r="A79" s="4" t="s">
        <v>62</v>
      </c>
      <c r="D79" s="5" t="n">
        <v>-24919</v>
      </c>
    </row>
    <row r="80" spans="1:4">
      <c r="A80" s="4" t="s">
        <v>75</v>
      </c>
      <c r="D80" s="5" t="n">
        <v>-65592</v>
      </c>
    </row>
    <row r="81" spans="1:4">
      <c r="A81" s="4" t="s">
        <v>76</v>
      </c>
      <c r="D81" s="5" t="n">
        <v>103681</v>
      </c>
    </row>
    <row r="82" spans="1:4">
      <c r="A82" s="4" t="s">
        <v>39</v>
      </c>
      <c r="D82" s="5" t="n">
        <v>287159</v>
      </c>
    </row>
    <row r="83" spans="1:4">
      <c r="A83" s="4" t="s">
        <v>41</v>
      </c>
      <c r="D83" s="5" t="n">
        <v>287159</v>
      </c>
    </row>
    <row r="84" spans="1:4">
      <c r="A84" s="4" t="s">
        <v>42</v>
      </c>
      <c r="D84" s="7" t="n">
        <v>635522</v>
      </c>
    </row>
    <row r="85" spans="1:4">
      <c r="A85" s="4" t="s">
        <v>66</v>
      </c>
      <c r="D85" s="5" t="n">
        <v>24438084</v>
      </c>
    </row>
    <row r="86" spans="1:4">
      <c r="A86" s="4" t="s">
        <v>67</v>
      </c>
      <c r="D86" s="8" t="n">
        <v>11.8</v>
      </c>
    </row>
    <row r="87" spans="1:4">
      <c r="A87" s="4" t="s">
        <v>77</v>
      </c>
    </row>
    <row r="88" spans="1:4">
      <c r="A88" s="3" t="s">
        <v>26</v>
      </c>
    </row>
    <row r="89" spans="1:4">
      <c r="A89" s="4" t="s">
        <v>44</v>
      </c>
      <c r="D89" s="7" t="n">
        <v>4308</v>
      </c>
    </row>
    <row r="90" spans="1:4">
      <c r="A90" s="4" t="s">
        <v>78</v>
      </c>
    </row>
    <row r="91" spans="1:4">
      <c r="A91" s="3" t="s">
        <v>26</v>
      </c>
    </row>
    <row r="92" spans="1:4">
      <c r="A92" s="4" t="s">
        <v>44</v>
      </c>
      <c r="D92" s="5" t="n">
        <v>302147</v>
      </c>
    </row>
    <row r="93" spans="1:4">
      <c r="A93" s="4" t="s">
        <v>79</v>
      </c>
    </row>
    <row r="94" spans="1:4">
      <c r="A94" s="3" t="s">
        <v>26</v>
      </c>
    </row>
    <row r="95" spans="1:4">
      <c r="A95" s="4" t="s">
        <v>30</v>
      </c>
      <c r="D95" s="5" t="n">
        <v>208279</v>
      </c>
    </row>
    <row r="96" spans="1:4">
      <c r="A96" s="4" t="s">
        <v>80</v>
      </c>
    </row>
    <row r="97" spans="1:4">
      <c r="A97" s="3" t="s">
        <v>26</v>
      </c>
    </row>
    <row r="98" spans="1:4">
      <c r="A98" s="4" t="s">
        <v>30</v>
      </c>
      <c r="D98" s="5" t="n">
        <v>53737</v>
      </c>
    </row>
    <row r="99" spans="1:4">
      <c r="A99" s="4" t="s">
        <v>81</v>
      </c>
    </row>
    <row r="100" spans="1:4">
      <c r="A100" s="3" t="s">
        <v>26</v>
      </c>
    </row>
    <row r="101" spans="1:4">
      <c r="A101" s="4" t="s">
        <v>30</v>
      </c>
      <c r="D101" s="5" t="n">
        <v>999</v>
      </c>
    </row>
    <row r="102" spans="1:4">
      <c r="A102" s="4" t="s">
        <v>82</v>
      </c>
    </row>
    <row r="103" spans="1:4">
      <c r="A103" s="3" t="s">
        <v>26</v>
      </c>
    </row>
    <row r="104" spans="1:4">
      <c r="A104" s="4" t="s">
        <v>30</v>
      </c>
      <c r="D104" s="7" t="n">
        <v>35452</v>
      </c>
    </row>
    <row r="105" spans="1:4"/>
    <row r="106" spans="1:4">
      <c r="A106" s="4" t="s">
        <v>40</v>
      </c>
      <c r="B106" s="4" t="s">
        <v>83</v>
      </c>
    </row>
  </sheetData>
  <mergeCells count="3">
    <mergeCell ref="A1:B1"/>
    <mergeCell ref="A105:C105"/>
    <mergeCell ref="B106:C10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99</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96</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9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29</v>
      </c>
      <c r="B12" s="4" t="s">
        <v>354</v>
      </c>
    </row>
    <row r="13" spans="1:2">
      <c r="A13" s="4" t="s">
        <v>355</v>
      </c>
      <c r="B13" s="4" t="s">
        <v>356</v>
      </c>
    </row>
    <row r="14" spans="1:2">
      <c r="A14" s="4" t="s">
        <v>357</v>
      </c>
      <c r="B14" s="4" t="s">
        <v>358</v>
      </c>
    </row>
    <row r="15" spans="1:2">
      <c r="A15" s="4" t="s">
        <v>359</v>
      </c>
      <c r="B15" s="4" t="s">
        <v>360</v>
      </c>
    </row>
    <row r="16" spans="1:2">
      <c r="A16" s="4" t="s">
        <v>361</v>
      </c>
      <c r="B16" s="4" t="s">
        <v>362</v>
      </c>
    </row>
    <row r="17" spans="1:2">
      <c r="A17" s="4" t="s">
        <v>363</v>
      </c>
      <c r="B17" s="4" t="s">
        <v>364</v>
      </c>
    </row>
    <row r="18" spans="1:2">
      <c r="A18" s="4" t="s">
        <v>306</v>
      </c>
      <c r="B18" s="4" t="s">
        <v>365</v>
      </c>
    </row>
    <row r="19" spans="1:2">
      <c r="A19" s="4" t="s">
        <v>366</v>
      </c>
      <c r="B19" s="4" t="s">
        <v>367</v>
      </c>
    </row>
    <row r="20" spans="1:2">
      <c r="A20" s="4" t="s">
        <v>368</v>
      </c>
      <c r="B20" s="4" t="s">
        <v>369</v>
      </c>
    </row>
    <row r="21" spans="1:2">
      <c r="A21" s="4" t="s">
        <v>370</v>
      </c>
      <c r="B21" s="4" t="s">
        <v>371</v>
      </c>
    </row>
    <row r="22" spans="1:2">
      <c r="A22" s="4" t="s">
        <v>372</v>
      </c>
      <c r="B22" s="4" t="s">
        <v>373</v>
      </c>
    </row>
    <row r="23" spans="1:2">
      <c r="A23" s="4" t="s">
        <v>374</v>
      </c>
      <c r="B23"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4</v>
      </c>
      <c r="B1" s="2" t="s">
        <v>2</v>
      </c>
      <c r="C1" s="2" t="s">
        <v>25</v>
      </c>
    </row>
    <row r="2" spans="1:3">
      <c r="A2" s="4" t="s">
        <v>45</v>
      </c>
    </row>
    <row r="3" spans="1:3">
      <c r="A3" s="4" t="s">
        <v>85</v>
      </c>
      <c r="B3" s="5" t="n">
        <v>1000000</v>
      </c>
    </row>
    <row r="4" spans="1:3">
      <c r="A4" s="4" t="s">
        <v>86</v>
      </c>
      <c r="B4" s="8" t="n">
        <v>0.01</v>
      </c>
    </row>
    <row r="5" spans="1:3">
      <c r="A5" s="4" t="s">
        <v>87</v>
      </c>
      <c r="B5" s="5" t="n">
        <v>0</v>
      </c>
    </row>
    <row r="6" spans="1:3">
      <c r="A6" s="4" t="s">
        <v>88</v>
      </c>
      <c r="B6" s="5" t="n">
        <v>50000000</v>
      </c>
    </row>
    <row r="7" spans="1:3">
      <c r="A7" s="4" t="s">
        <v>89</v>
      </c>
      <c r="B7" s="8" t="n">
        <v>0.01</v>
      </c>
    </row>
    <row r="8" spans="1:3">
      <c r="A8" s="4" t="s">
        <v>90</v>
      </c>
      <c r="B8" s="5" t="n">
        <v>27390066</v>
      </c>
    </row>
    <row r="9" spans="1:3">
      <c r="A9" s="4" t="s">
        <v>91</v>
      </c>
      <c r="B9" s="5" t="n">
        <v>2951243</v>
      </c>
    </row>
    <row r="10" spans="1:3">
      <c r="A10" s="4" t="s">
        <v>68</v>
      </c>
    </row>
    <row r="11" spans="1:3">
      <c r="A11" s="4" t="s">
        <v>85</v>
      </c>
      <c r="C11" s="5" t="n">
        <v>1000000</v>
      </c>
    </row>
    <row r="12" spans="1:3">
      <c r="A12" s="4" t="s">
        <v>86</v>
      </c>
      <c r="C12" s="8" t="n">
        <v>0.01</v>
      </c>
    </row>
    <row r="13" spans="1:3">
      <c r="A13" s="4" t="s">
        <v>87</v>
      </c>
      <c r="C13" s="5" t="n">
        <v>0</v>
      </c>
    </row>
    <row r="14" spans="1:3">
      <c r="A14" s="4" t="s">
        <v>88</v>
      </c>
      <c r="C14" s="5" t="n">
        <v>50000000</v>
      </c>
    </row>
    <row r="15" spans="1:3">
      <c r="A15" s="4" t="s">
        <v>89</v>
      </c>
      <c r="C15" s="8" t="n">
        <v>0.01</v>
      </c>
    </row>
    <row r="16" spans="1:3">
      <c r="A16" s="4" t="s">
        <v>90</v>
      </c>
      <c r="C16" s="5" t="n">
        <v>27294327</v>
      </c>
    </row>
    <row r="17" spans="1:3">
      <c r="A17" s="4" t="s">
        <v>91</v>
      </c>
      <c r="C17" s="5" t="n">
        <v>2951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90</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9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96</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9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9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v>
      </c>
    </row>
    <row r="3" spans="1:2">
      <c r="A3" s="3" t="s">
        <v>304</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07</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2</v>
      </c>
    </row>
    <row r="3" spans="1:2">
      <c r="A3" s="3" t="s">
        <v>310</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0</v>
      </c>
      <c r="B1" s="2" t="s">
        <v>1</v>
      </c>
    </row>
    <row r="2" spans="1:2">
      <c r="B2" s="2" t="s">
        <v>2</v>
      </c>
    </row>
    <row r="3" spans="1:2">
      <c r="A3" s="3" t="s">
        <v>313</v>
      </c>
    </row>
    <row r="4" spans="1:2">
      <c r="A4" s="4" t="s">
        <v>441</v>
      </c>
      <c r="B4"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3</v>
      </c>
      <c r="B1" s="2" t="s">
        <v>1</v>
      </c>
    </row>
    <row r="2" spans="1:2">
      <c r="B2" s="2" t="s">
        <v>2</v>
      </c>
    </row>
    <row r="3" spans="1:2">
      <c r="A3" s="3" t="s">
        <v>316</v>
      </c>
    </row>
    <row r="4" spans="1:2">
      <c r="A4" s="4" t="s">
        <v>444</v>
      </c>
      <c r="B4"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92</v>
      </c>
      <c r="C1" s="2" t="s">
        <v>93</v>
      </c>
      <c r="F1" s="2" t="s">
        <v>1</v>
      </c>
    </row>
    <row r="2" spans="1:7">
      <c r="C2" s="2" t="s">
        <v>2</v>
      </c>
      <c r="D2" s="2" t="s">
        <v>94</v>
      </c>
      <c r="E2" s="2" t="s">
        <v>95</v>
      </c>
      <c r="F2" s="2" t="s">
        <v>2</v>
      </c>
      <c r="G2" s="2" t="s">
        <v>95</v>
      </c>
    </row>
    <row r="3" spans="1:7">
      <c r="A3" s="4" t="s">
        <v>96</v>
      </c>
      <c r="E3" s="7" t="n">
        <v>608</v>
      </c>
      <c r="G3" s="7" t="n">
        <v>1283</v>
      </c>
    </row>
    <row r="4" spans="1:7">
      <c r="A4" s="4" t="s">
        <v>97</v>
      </c>
      <c r="C4" s="7" t="n">
        <v>32644</v>
      </c>
    </row>
    <row r="5" spans="1:7">
      <c r="A5" s="4" t="s">
        <v>98</v>
      </c>
      <c r="C5" s="5" t="n">
        <v>7925</v>
      </c>
    </row>
    <row r="6" spans="1:7">
      <c r="A6" s="4" t="s">
        <v>99</v>
      </c>
      <c r="C6" s="5" t="n">
        <v>24719</v>
      </c>
    </row>
    <row r="7" spans="1:7">
      <c r="A7" s="4" t="s">
        <v>100</v>
      </c>
      <c r="C7" s="5" t="n">
        <v>30576</v>
      </c>
    </row>
    <row r="8" spans="1:7">
      <c r="A8" s="4" t="s">
        <v>101</v>
      </c>
      <c r="C8" s="5" t="n">
        <v>-5857</v>
      </c>
    </row>
    <row r="9" spans="1:7">
      <c r="A9" s="3" t="s">
        <v>102</v>
      </c>
    </row>
    <row r="10" spans="1:7">
      <c r="A10" s="4" t="s">
        <v>103</v>
      </c>
      <c r="C10" s="5" t="n">
        <v>5228</v>
      </c>
    </row>
    <row r="11" spans="1:7">
      <c r="A11" s="3" t="s">
        <v>104</v>
      </c>
    </row>
    <row r="12" spans="1:7">
      <c r="A12" s="4" t="s">
        <v>105</v>
      </c>
      <c r="C12" s="5" t="n">
        <v>-2540</v>
      </c>
    </row>
    <row r="13" spans="1:7">
      <c r="A13" s="4" t="s">
        <v>106</v>
      </c>
      <c r="C13" s="5" t="n">
        <v>-17905</v>
      </c>
    </row>
    <row r="14" spans="1:7">
      <c r="A14" s="4" t="s">
        <v>107</v>
      </c>
      <c r="C14" s="5" t="n">
        <v>4021</v>
      </c>
      <c r="E14" s="5" t="n">
        <v>7018</v>
      </c>
      <c r="F14" s="7" t="n">
        <v>4661</v>
      </c>
      <c r="G14" s="5" t="n">
        <v>8990</v>
      </c>
    </row>
    <row r="15" spans="1:7">
      <c r="A15" s="4" t="s">
        <v>108</v>
      </c>
      <c r="C15" s="5" t="n">
        <v>-13884</v>
      </c>
    </row>
    <row r="16" spans="1:7">
      <c r="A16" s="4" t="s">
        <v>45</v>
      </c>
    </row>
    <row r="17" spans="1:7">
      <c r="A17" s="4" t="s">
        <v>96</v>
      </c>
      <c r="C17" s="5" t="n">
        <v>32026</v>
      </c>
    </row>
    <row r="18" spans="1:7">
      <c r="A18" s="4" t="s">
        <v>109</v>
      </c>
      <c r="C18" s="5" t="n">
        <v>30</v>
      </c>
    </row>
    <row r="19" spans="1:7">
      <c r="A19" s="4" t="s">
        <v>110</v>
      </c>
      <c r="C19" s="5" t="n">
        <v>588</v>
      </c>
    </row>
    <row r="20" spans="1:7">
      <c r="A20" s="4" t="s">
        <v>111</v>
      </c>
      <c r="B20" s="4" t="s">
        <v>40</v>
      </c>
      <c r="C20" s="5" t="n">
        <v>32644</v>
      </c>
    </row>
    <row r="21" spans="1:7">
      <c r="A21" s="4" t="s">
        <v>112</v>
      </c>
      <c r="C21" s="5" t="n">
        <v>4200</v>
      </c>
    </row>
    <row r="22" spans="1:7">
      <c r="A22" s="4" t="s">
        <v>113</v>
      </c>
      <c r="C22" s="5" t="n">
        <v>1859</v>
      </c>
    </row>
    <row r="23" spans="1:7">
      <c r="A23" s="4" t="s">
        <v>114</v>
      </c>
      <c r="C23" s="5" t="n">
        <v>1866</v>
      </c>
    </row>
    <row r="24" spans="1:7">
      <c r="A24" s="4" t="s">
        <v>98</v>
      </c>
      <c r="B24" s="4" t="s">
        <v>115</v>
      </c>
      <c r="C24" s="5" t="n">
        <v>7925</v>
      </c>
    </row>
    <row r="25" spans="1:7">
      <c r="A25" s="4" t="s">
        <v>99</v>
      </c>
      <c r="C25" s="5" t="n">
        <v>24719</v>
      </c>
    </row>
    <row r="26" spans="1:7">
      <c r="A26" s="4" t="s">
        <v>100</v>
      </c>
      <c r="B26" s="4" t="s">
        <v>116</v>
      </c>
      <c r="C26" s="5" t="n">
        <v>30576</v>
      </c>
    </row>
    <row r="27" spans="1:7">
      <c r="A27" s="4" t="s">
        <v>101</v>
      </c>
      <c r="C27" s="5" t="n">
        <v>-5857</v>
      </c>
    </row>
    <row r="28" spans="1:7">
      <c r="A28" s="3" t="s">
        <v>102</v>
      </c>
    </row>
    <row r="29" spans="1:7">
      <c r="A29" s="4" t="s">
        <v>103</v>
      </c>
      <c r="C29" s="5" t="n">
        <v>5228</v>
      </c>
    </row>
    <row r="30" spans="1:7">
      <c r="A30" s="4" t="s">
        <v>117</v>
      </c>
      <c r="C30" s="5" t="n">
        <v>-474</v>
      </c>
    </row>
    <row r="31" spans="1:7">
      <c r="A31" s="4" t="s">
        <v>118</v>
      </c>
      <c r="C31" s="5" t="n">
        <v>-96</v>
      </c>
    </row>
    <row r="32" spans="1:7">
      <c r="A32" s="4" t="s">
        <v>119</v>
      </c>
      <c r="C32" s="5" t="n">
        <v>220</v>
      </c>
    </row>
    <row r="33" spans="1:7">
      <c r="A33" s="4" t="s">
        <v>120</v>
      </c>
      <c r="C33" s="5" t="n">
        <v>4878</v>
      </c>
    </row>
    <row r="34" spans="1:7">
      <c r="A34" s="3" t="s">
        <v>104</v>
      </c>
    </row>
    <row r="35" spans="1:7">
      <c r="A35" s="4" t="s">
        <v>121</v>
      </c>
      <c r="C35" s="5" t="n">
        <v>5639</v>
      </c>
    </row>
    <row r="36" spans="1:7">
      <c r="A36" s="4" t="s">
        <v>105</v>
      </c>
      <c r="C36" s="5" t="n">
        <v>2540</v>
      </c>
    </row>
    <row r="37" spans="1:7">
      <c r="A37" s="4" t="s">
        <v>122</v>
      </c>
      <c r="C37" s="5" t="n">
        <v>2246</v>
      </c>
    </row>
    <row r="38" spans="1:7">
      <c r="A38" s="4" t="s">
        <v>123</v>
      </c>
      <c r="C38" s="5" t="n">
        <v>1128</v>
      </c>
    </row>
    <row r="39" spans="1:7">
      <c r="A39" s="4" t="s">
        <v>124</v>
      </c>
      <c r="C39" s="5" t="n">
        <v>837</v>
      </c>
    </row>
    <row r="40" spans="1:7">
      <c r="A40" s="4" t="s">
        <v>125</v>
      </c>
      <c r="C40" s="5" t="n">
        <v>603</v>
      </c>
    </row>
    <row r="41" spans="1:7">
      <c r="A41" s="4" t="s">
        <v>126</v>
      </c>
      <c r="C41" s="5" t="n">
        <v>591</v>
      </c>
    </row>
    <row r="42" spans="1:7">
      <c r="A42" s="4" t="s">
        <v>127</v>
      </c>
      <c r="C42" s="5" t="n">
        <v>582</v>
      </c>
    </row>
    <row r="43" spans="1:7">
      <c r="A43" s="4" t="s">
        <v>128</v>
      </c>
      <c r="C43" s="5" t="n">
        <v>361</v>
      </c>
    </row>
    <row r="44" spans="1:7">
      <c r="A44" s="4" t="s">
        <v>129</v>
      </c>
      <c r="B44" s="4" t="s">
        <v>130</v>
      </c>
      <c r="C44" s="5" t="n">
        <v>2399</v>
      </c>
    </row>
    <row r="45" spans="1:7">
      <c r="A45" s="4" t="s">
        <v>131</v>
      </c>
      <c r="C45" s="5" t="n">
        <v>16926</v>
      </c>
    </row>
    <row r="46" spans="1:7">
      <c r="A46" s="4" t="s">
        <v>106</v>
      </c>
      <c r="B46" s="4" t="s">
        <v>132</v>
      </c>
      <c r="C46" s="5" t="n">
        <v>-17905</v>
      </c>
    </row>
    <row r="47" spans="1:7">
      <c r="A47" s="4" t="s">
        <v>107</v>
      </c>
      <c r="C47" s="5" t="n">
        <v>4021</v>
      </c>
    </row>
    <row r="48" spans="1:7">
      <c r="A48" s="4" t="s">
        <v>133</v>
      </c>
      <c r="C48" s="5" t="n">
        <v>-13884</v>
      </c>
    </row>
    <row r="49" spans="1:7">
      <c r="A49" s="4" t="s">
        <v>108</v>
      </c>
      <c r="C49" s="5" t="n">
        <v>-13884</v>
      </c>
    </row>
    <row r="50" spans="1:7">
      <c r="A50" s="4" t="s">
        <v>134</v>
      </c>
      <c r="C50" s="5" t="n">
        <v>763</v>
      </c>
    </row>
    <row r="51" spans="1:7">
      <c r="A51" s="4" t="s">
        <v>135</v>
      </c>
      <c r="C51" s="7" t="n">
        <v>-14647</v>
      </c>
    </row>
    <row r="52" spans="1:7">
      <c r="A52" s="4" t="s">
        <v>136</v>
      </c>
      <c r="C52" s="8" t="n">
        <v>-0.6</v>
      </c>
    </row>
    <row r="53" spans="1:7">
      <c r="A53" s="4" t="s">
        <v>137</v>
      </c>
      <c r="C53" s="7" t="n">
        <v>0</v>
      </c>
    </row>
    <row r="54" spans="1:7">
      <c r="A54" s="4" t="s">
        <v>138</v>
      </c>
      <c r="C54" s="5" t="n">
        <v>24230815</v>
      </c>
    </row>
    <row r="55" spans="1:7">
      <c r="A55" s="4" t="s">
        <v>68</v>
      </c>
    </row>
    <row r="56" spans="1:7">
      <c r="A56" s="4" t="s">
        <v>97</v>
      </c>
      <c r="D56" s="7" t="n">
        <v>3287</v>
      </c>
      <c r="E56" s="5" t="n">
        <v>2915</v>
      </c>
      <c r="G56" s="5" t="n">
        <v>6385</v>
      </c>
    </row>
    <row r="57" spans="1:7">
      <c r="A57" s="4" t="s">
        <v>109</v>
      </c>
      <c r="D57" s="5" t="n">
        <v>40</v>
      </c>
      <c r="E57" s="5" t="n">
        <v>52</v>
      </c>
      <c r="G57" s="5" t="n">
        <v>119</v>
      </c>
    </row>
    <row r="58" spans="1:7">
      <c r="A58" s="4" t="s">
        <v>110</v>
      </c>
      <c r="D58" s="5" t="n">
        <v>14</v>
      </c>
    </row>
    <row r="59" spans="1:7">
      <c r="A59" s="4" t="s">
        <v>139</v>
      </c>
      <c r="E59" s="5" t="n">
        <v>11</v>
      </c>
      <c r="G59" s="5" t="n">
        <v>15</v>
      </c>
    </row>
    <row r="60" spans="1:7">
      <c r="A60" s="4" t="s">
        <v>111</v>
      </c>
      <c r="B60" s="4" t="s">
        <v>40</v>
      </c>
      <c r="D60" s="5" t="n">
        <v>4033</v>
      </c>
      <c r="E60" s="5" t="n">
        <v>3787</v>
      </c>
      <c r="G60" s="5" t="n">
        <v>8037</v>
      </c>
    </row>
    <row r="61" spans="1:7">
      <c r="A61" s="4" t="s">
        <v>140</v>
      </c>
      <c r="D61" s="5" t="n">
        <v>3551</v>
      </c>
      <c r="E61" s="5" t="n">
        <v>3408</v>
      </c>
      <c r="G61" s="5" t="n">
        <v>6742</v>
      </c>
    </row>
    <row r="62" spans="1:7">
      <c r="A62" s="4" t="s">
        <v>98</v>
      </c>
      <c r="B62" s="4" t="s">
        <v>115</v>
      </c>
      <c r="D62" s="5" t="n">
        <v>3551</v>
      </c>
      <c r="E62" s="5" t="n">
        <v>3408</v>
      </c>
      <c r="G62" s="5" t="n">
        <v>6742</v>
      </c>
    </row>
    <row r="63" spans="1:7">
      <c r="A63" s="4" t="s">
        <v>99</v>
      </c>
      <c r="D63" s="5" t="n">
        <v>482</v>
      </c>
      <c r="E63" s="5" t="n">
        <v>379</v>
      </c>
      <c r="G63" s="5" t="n">
        <v>1295</v>
      </c>
    </row>
    <row r="64" spans="1:7">
      <c r="A64" s="4" t="s">
        <v>101</v>
      </c>
      <c r="D64" s="5" t="n">
        <v>482</v>
      </c>
      <c r="E64" s="5" t="n">
        <v>379</v>
      </c>
      <c r="G64" s="5" t="n">
        <v>1295</v>
      </c>
    </row>
    <row r="65" spans="1:7">
      <c r="A65" s="3" t="s">
        <v>102</v>
      </c>
    </row>
    <row r="66" spans="1:7">
      <c r="A66" s="4" t="s">
        <v>119</v>
      </c>
      <c r="D66" s="5" t="n">
        <v>60</v>
      </c>
      <c r="E66" s="5" t="n">
        <v>12</v>
      </c>
      <c r="G66" s="5" t="n">
        <v>14</v>
      </c>
    </row>
    <row r="67" spans="1:7">
      <c r="A67" s="4" t="s">
        <v>120</v>
      </c>
      <c r="D67" s="5" t="n">
        <v>60</v>
      </c>
      <c r="E67" s="5" t="n">
        <v>12</v>
      </c>
      <c r="G67" s="5" t="n">
        <v>14</v>
      </c>
    </row>
    <row r="68" spans="1:7">
      <c r="A68" s="3" t="s">
        <v>104</v>
      </c>
    </row>
    <row r="69" spans="1:7">
      <c r="A69" s="4" t="s">
        <v>121</v>
      </c>
      <c r="D69" s="5" t="n">
        <v>2349</v>
      </c>
      <c r="E69" s="5" t="n">
        <v>2097</v>
      </c>
      <c r="G69" s="5" t="n">
        <v>2861</v>
      </c>
    </row>
    <row r="70" spans="1:7">
      <c r="A70" s="4" t="s">
        <v>122</v>
      </c>
      <c r="D70" s="5" t="n">
        <v>723</v>
      </c>
      <c r="E70" s="5" t="n">
        <v>616</v>
      </c>
      <c r="G70" s="5" t="n">
        <v>1308</v>
      </c>
    </row>
    <row r="71" spans="1:7">
      <c r="A71" s="4" t="s">
        <v>125</v>
      </c>
      <c r="D71" s="5" t="n">
        <v>206</v>
      </c>
      <c r="E71" s="5" t="n">
        <v>220</v>
      </c>
      <c r="G71" s="5" t="n">
        <v>415</v>
      </c>
    </row>
    <row r="72" spans="1:7">
      <c r="A72" s="4" t="s">
        <v>126</v>
      </c>
      <c r="D72" s="5" t="n">
        <v>243</v>
      </c>
      <c r="E72" s="5" t="n">
        <v>262</v>
      </c>
      <c r="G72" s="5" t="n">
        <v>527</v>
      </c>
    </row>
    <row r="73" spans="1:7">
      <c r="A73" s="4" t="s">
        <v>129</v>
      </c>
      <c r="B73" s="4" t="s">
        <v>130</v>
      </c>
      <c r="D73" s="5" t="n">
        <v>587</v>
      </c>
      <c r="E73" s="5" t="n">
        <v>487</v>
      </c>
      <c r="G73" s="5" t="n">
        <v>796</v>
      </c>
    </row>
    <row r="74" spans="1:7">
      <c r="A74" s="4" t="s">
        <v>131</v>
      </c>
      <c r="D74" s="5" t="n">
        <v>4108</v>
      </c>
      <c r="E74" s="5" t="n">
        <v>3682</v>
      </c>
      <c r="G74" s="5" t="n">
        <v>5907</v>
      </c>
    </row>
    <row r="75" spans="1:7">
      <c r="A75" s="4" t="s">
        <v>106</v>
      </c>
      <c r="B75" s="4" t="s">
        <v>132</v>
      </c>
      <c r="D75" s="5" t="n">
        <v>-3566</v>
      </c>
      <c r="E75" s="5" t="n">
        <v>-3291</v>
      </c>
      <c r="G75" s="5" t="n">
        <v>-4598</v>
      </c>
    </row>
    <row r="76" spans="1:7">
      <c r="A76" s="4" t="s">
        <v>107</v>
      </c>
      <c r="D76" s="5" t="n">
        <v>336</v>
      </c>
      <c r="E76" s="5" t="n">
        <v>1998</v>
      </c>
      <c r="G76" s="5" t="n">
        <v>2870</v>
      </c>
    </row>
    <row r="77" spans="1:7">
      <c r="A77" s="4" t="s">
        <v>133</v>
      </c>
      <c r="D77" s="5" t="n">
        <v>-3230</v>
      </c>
      <c r="E77" s="5" t="n">
        <v>-1293</v>
      </c>
      <c r="G77" s="5" t="n">
        <v>-1728</v>
      </c>
    </row>
    <row r="78" spans="1:7">
      <c r="A78" s="4" t="s">
        <v>141</v>
      </c>
      <c r="B78" s="4" t="s">
        <v>142</v>
      </c>
      <c r="D78" s="5" t="n">
        <v>-34745</v>
      </c>
      <c r="E78" s="5" t="n">
        <v>1996</v>
      </c>
      <c r="G78" s="5" t="n">
        <v>2841</v>
      </c>
    </row>
    <row r="79" spans="1:7">
      <c r="A79" s="4" t="s">
        <v>107</v>
      </c>
      <c r="D79" s="5" t="n">
        <v>8426</v>
      </c>
    </row>
    <row r="80" spans="1:7">
      <c r="A80" s="4" t="s">
        <v>143</v>
      </c>
      <c r="D80" s="5" t="n">
        <v>-26319</v>
      </c>
      <c r="E80" s="5" t="n">
        <v>1996</v>
      </c>
      <c r="G80" s="5" t="n">
        <v>2841</v>
      </c>
    </row>
    <row r="81" spans="1:7">
      <c r="A81" s="4" t="s">
        <v>144</v>
      </c>
      <c r="D81" s="5" t="n">
        <v>29115</v>
      </c>
      <c r="E81" s="5" t="n">
        <v>930</v>
      </c>
      <c r="G81" s="5" t="n">
        <v>9054</v>
      </c>
    </row>
    <row r="82" spans="1:7">
      <c r="A82" s="4" t="s">
        <v>145</v>
      </c>
      <c r="D82" s="5" t="n">
        <v>-1915</v>
      </c>
    </row>
    <row r="83" spans="1:7">
      <c r="A83" s="4" t="s">
        <v>146</v>
      </c>
      <c r="D83" s="5" t="n">
        <v>-4403</v>
      </c>
      <c r="E83" s="5" t="n">
        <v>-11450</v>
      </c>
      <c r="G83" s="5" t="n">
        <v>-19973</v>
      </c>
    </row>
    <row r="84" spans="1:7">
      <c r="A84" s="4" t="s">
        <v>147</v>
      </c>
      <c r="D84" s="5" t="n">
        <v>-8122</v>
      </c>
      <c r="E84" s="5" t="n">
        <v>5020</v>
      </c>
      <c r="G84" s="5" t="n">
        <v>6120</v>
      </c>
    </row>
    <row r="85" spans="1:7">
      <c r="A85" s="4" t="s">
        <v>148</v>
      </c>
      <c r="D85" s="5" t="n">
        <v>14675</v>
      </c>
      <c r="E85" s="5" t="n">
        <v>-5500</v>
      </c>
      <c r="G85" s="5" t="n">
        <v>-4799</v>
      </c>
    </row>
    <row r="86" spans="1:7">
      <c r="A86" s="4" t="s">
        <v>149</v>
      </c>
      <c r="D86" s="5" t="n">
        <v>-11644</v>
      </c>
      <c r="E86" s="5" t="n">
        <v>-3504</v>
      </c>
      <c r="G86" s="5" t="n">
        <v>-1958</v>
      </c>
    </row>
    <row r="87" spans="1:7">
      <c r="A87" s="4" t="s">
        <v>108</v>
      </c>
      <c r="D87" s="5" t="n">
        <v>-14874</v>
      </c>
      <c r="E87" s="5" t="n">
        <v>-4797</v>
      </c>
      <c r="G87" s="5" t="n">
        <v>-3686</v>
      </c>
    </row>
    <row r="88" spans="1:7">
      <c r="A88" s="4" t="s">
        <v>135</v>
      </c>
      <c r="D88" s="7" t="n">
        <v>-14874</v>
      </c>
      <c r="E88" s="7" t="n">
        <v>-4797</v>
      </c>
      <c r="G88" s="7" t="n">
        <v>-3686</v>
      </c>
    </row>
    <row r="89" spans="1:7">
      <c r="A89" s="4" t="s">
        <v>136</v>
      </c>
      <c r="D89" s="8" t="n">
        <v>-0.62</v>
      </c>
      <c r="E89" s="8" t="n">
        <v>-0.2</v>
      </c>
      <c r="G89" s="8" t="n">
        <v>-0.15</v>
      </c>
    </row>
    <row r="90" spans="1:7">
      <c r="A90" s="4" t="s">
        <v>137</v>
      </c>
      <c r="D90" s="7" t="n">
        <v>0</v>
      </c>
      <c r="E90" s="7" t="n">
        <v>0</v>
      </c>
      <c r="G90" s="7" t="n">
        <v>0</v>
      </c>
    </row>
    <row r="91" spans="1:7">
      <c r="A91" s="4" t="s">
        <v>138</v>
      </c>
      <c r="D91" s="5" t="n">
        <v>24154879</v>
      </c>
      <c r="E91" s="5" t="n">
        <v>23925567</v>
      </c>
      <c r="G91" s="5" t="n">
        <v>23909344</v>
      </c>
    </row>
    <row r="92" spans="1:7">
      <c r="A92" s="4" t="s">
        <v>150</v>
      </c>
    </row>
    <row r="93" spans="1:7">
      <c r="A93" s="4" t="s">
        <v>97</v>
      </c>
      <c r="D93" s="7" t="n">
        <v>10</v>
      </c>
      <c r="E93" s="7" t="n">
        <v>44</v>
      </c>
      <c r="G93" s="7" t="n">
        <v>126</v>
      </c>
    </row>
    <row r="94" spans="1:7">
      <c r="A94" s="4" t="s">
        <v>151</v>
      </c>
      <c r="D94" s="5" t="n">
        <v>28</v>
      </c>
    </row>
    <row r="95" spans="1:7">
      <c r="A95" s="4" t="s">
        <v>152</v>
      </c>
    </row>
    <row r="96" spans="1:7">
      <c r="A96" s="4" t="s">
        <v>97</v>
      </c>
      <c r="D96" s="7" t="n">
        <v>654</v>
      </c>
      <c r="E96" s="7" t="n">
        <v>765</v>
      </c>
      <c r="G96" s="7" t="n">
        <v>1392</v>
      </c>
    </row>
    <row r="97" spans="1:7">
      <c r="A97" s="4" t="s">
        <v>153</v>
      </c>
    </row>
    <row r="98" spans="1:7">
      <c r="A98" s="4" t="s">
        <v>96</v>
      </c>
      <c r="F98" s="5" t="n">
        <v>32026</v>
      </c>
    </row>
    <row r="99" spans="1:7">
      <c r="A99" s="4" t="s">
        <v>97</v>
      </c>
      <c r="F99" s="5" t="n">
        <v>3287</v>
      </c>
    </row>
    <row r="100" spans="1:7">
      <c r="A100" s="4" t="s">
        <v>109</v>
      </c>
      <c r="F100" s="5" t="n">
        <v>70</v>
      </c>
    </row>
    <row r="101" spans="1:7">
      <c r="A101" s="4" t="s">
        <v>110</v>
      </c>
      <c r="F101" s="5" t="n">
        <v>602</v>
      </c>
    </row>
    <row r="102" spans="1:7">
      <c r="A102" s="4" t="s">
        <v>111</v>
      </c>
      <c r="B102" s="4" t="s">
        <v>40</v>
      </c>
      <c r="F102" s="5" t="n">
        <v>36677</v>
      </c>
    </row>
    <row r="103" spans="1:7">
      <c r="A103" s="4" t="s">
        <v>112</v>
      </c>
      <c r="F103" s="5" t="n">
        <v>4200</v>
      </c>
    </row>
    <row r="104" spans="1:7">
      <c r="A104" s="4" t="s">
        <v>113</v>
      </c>
      <c r="F104" s="5" t="n">
        <v>1859</v>
      </c>
    </row>
    <row r="105" spans="1:7">
      <c r="A105" s="4" t="s">
        <v>114</v>
      </c>
      <c r="F105" s="5" t="n">
        <v>1866</v>
      </c>
    </row>
    <row r="106" spans="1:7">
      <c r="A106" s="4" t="s">
        <v>140</v>
      </c>
      <c r="F106" s="5" t="n">
        <v>3551</v>
      </c>
    </row>
    <row r="107" spans="1:7">
      <c r="A107" s="4" t="s">
        <v>98</v>
      </c>
      <c r="B107" s="4" t="s">
        <v>115</v>
      </c>
      <c r="F107" s="5" t="n">
        <v>11476</v>
      </c>
    </row>
    <row r="108" spans="1:7">
      <c r="A108" s="4" t="s">
        <v>99</v>
      </c>
      <c r="F108" s="5" t="n">
        <v>25201</v>
      </c>
    </row>
    <row r="109" spans="1:7">
      <c r="A109" s="4" t="s">
        <v>100</v>
      </c>
      <c r="F109" s="5" t="n">
        <v>30576</v>
      </c>
    </row>
    <row r="110" spans="1:7">
      <c r="A110" s="4" t="s">
        <v>101</v>
      </c>
      <c r="F110" s="5" t="n">
        <v>-5375</v>
      </c>
    </row>
    <row r="111" spans="1:7">
      <c r="A111" s="3" t="s">
        <v>102</v>
      </c>
    </row>
    <row r="112" spans="1:7">
      <c r="A112" s="4" t="s">
        <v>103</v>
      </c>
      <c r="F112" s="5" t="n">
        <v>5228</v>
      </c>
    </row>
    <row r="113" spans="1:7">
      <c r="A113" s="4" t="s">
        <v>117</v>
      </c>
      <c r="F113" s="5" t="n">
        <v>-474</v>
      </c>
    </row>
    <row r="114" spans="1:7">
      <c r="A114" s="4" t="s">
        <v>118</v>
      </c>
      <c r="F114" s="5" t="n">
        <v>-96</v>
      </c>
    </row>
    <row r="115" spans="1:7">
      <c r="A115" s="4" t="s">
        <v>119</v>
      </c>
      <c r="F115" s="5" t="n">
        <v>280</v>
      </c>
    </row>
    <row r="116" spans="1:7">
      <c r="A116" s="4" t="s">
        <v>120</v>
      </c>
      <c r="F116" s="5" t="n">
        <v>4938</v>
      </c>
    </row>
    <row r="117" spans="1:7">
      <c r="A117" s="3" t="s">
        <v>104</v>
      </c>
    </row>
    <row r="118" spans="1:7">
      <c r="A118" s="4" t="s">
        <v>121</v>
      </c>
      <c r="F118" s="5" t="n">
        <v>7988</v>
      </c>
    </row>
    <row r="119" spans="1:7">
      <c r="A119" s="4" t="s">
        <v>105</v>
      </c>
      <c r="F119" s="5" t="n">
        <v>2540</v>
      </c>
    </row>
    <row r="120" spans="1:7">
      <c r="A120" s="4" t="s">
        <v>122</v>
      </c>
      <c r="F120" s="5" t="n">
        <v>2969</v>
      </c>
    </row>
    <row r="121" spans="1:7">
      <c r="A121" s="4" t="s">
        <v>123</v>
      </c>
      <c r="F121" s="5" t="n">
        <v>1128</v>
      </c>
    </row>
    <row r="122" spans="1:7">
      <c r="A122" s="4" t="s">
        <v>124</v>
      </c>
      <c r="F122" s="5" t="n">
        <v>837</v>
      </c>
    </row>
    <row r="123" spans="1:7">
      <c r="A123" s="4" t="s">
        <v>125</v>
      </c>
      <c r="F123" s="5" t="n">
        <v>809</v>
      </c>
    </row>
    <row r="124" spans="1:7">
      <c r="A124" s="4" t="s">
        <v>126</v>
      </c>
      <c r="F124" s="5" t="n">
        <v>834</v>
      </c>
    </row>
    <row r="125" spans="1:7">
      <c r="A125" s="4" t="s">
        <v>127</v>
      </c>
      <c r="F125" s="5" t="n">
        <v>582</v>
      </c>
    </row>
    <row r="126" spans="1:7">
      <c r="A126" s="4" t="s">
        <v>128</v>
      </c>
      <c r="F126" s="5" t="n">
        <v>361</v>
      </c>
    </row>
    <row r="127" spans="1:7">
      <c r="A127" s="4" t="s">
        <v>129</v>
      </c>
      <c r="B127" s="4" t="s">
        <v>130</v>
      </c>
      <c r="F127" s="5" t="n">
        <v>2986</v>
      </c>
    </row>
    <row r="128" spans="1:7">
      <c r="A128" s="4" t="s">
        <v>131</v>
      </c>
      <c r="F128" s="5" t="n">
        <v>21034</v>
      </c>
    </row>
    <row r="129" spans="1:7">
      <c r="A129" s="4" t="s">
        <v>106</v>
      </c>
      <c r="B129" s="4" t="s">
        <v>132</v>
      </c>
      <c r="F129" s="5" t="n">
        <v>-21471</v>
      </c>
    </row>
    <row r="130" spans="1:7">
      <c r="A130" s="4" t="s">
        <v>107</v>
      </c>
      <c r="F130" s="5" t="n">
        <v>4357</v>
      </c>
    </row>
    <row r="131" spans="1:7">
      <c r="A131" s="4" t="s">
        <v>133</v>
      </c>
      <c r="F131" s="5" t="n">
        <v>-17114</v>
      </c>
    </row>
    <row r="132" spans="1:7">
      <c r="A132" s="4" t="s">
        <v>141</v>
      </c>
      <c r="B132" s="4" t="s">
        <v>142</v>
      </c>
      <c r="F132" s="5" t="n">
        <v>-34745</v>
      </c>
    </row>
    <row r="133" spans="1:7">
      <c r="A133" s="4" t="s">
        <v>107</v>
      </c>
      <c r="F133" s="5" t="n">
        <v>8426</v>
      </c>
    </row>
    <row r="134" spans="1:7">
      <c r="A134" s="4" t="s">
        <v>143</v>
      </c>
      <c r="F134" s="5" t="n">
        <v>-26319</v>
      </c>
    </row>
    <row r="135" spans="1:7">
      <c r="A135" s="4" t="s">
        <v>144</v>
      </c>
      <c r="F135" s="5" t="n">
        <v>29115</v>
      </c>
    </row>
    <row r="136" spans="1:7">
      <c r="A136" s="4" t="s">
        <v>145</v>
      </c>
      <c r="F136" s="5" t="n">
        <v>-1915</v>
      </c>
    </row>
    <row r="137" spans="1:7">
      <c r="A137" s="4" t="s">
        <v>146</v>
      </c>
      <c r="F137" s="5" t="n">
        <v>-4403</v>
      </c>
    </row>
    <row r="138" spans="1:7">
      <c r="A138" s="4" t="s">
        <v>147</v>
      </c>
      <c r="F138" s="5" t="n">
        <v>-8122</v>
      </c>
    </row>
    <row r="139" spans="1:7">
      <c r="A139" s="4" t="s">
        <v>148</v>
      </c>
      <c r="F139" s="5" t="n">
        <v>14675</v>
      </c>
    </row>
    <row r="140" spans="1:7">
      <c r="A140" s="4" t="s">
        <v>149</v>
      </c>
      <c r="F140" s="5" t="n">
        <v>-11644</v>
      </c>
    </row>
    <row r="141" spans="1:7">
      <c r="A141" s="4" t="s">
        <v>108</v>
      </c>
      <c r="F141" s="5" t="n">
        <v>-28758</v>
      </c>
    </row>
    <row r="142" spans="1:7">
      <c r="A142" s="4" t="s">
        <v>134</v>
      </c>
      <c r="F142" s="5" t="n">
        <v>763</v>
      </c>
    </row>
    <row r="143" spans="1:7">
      <c r="A143" s="4" t="s">
        <v>135</v>
      </c>
      <c r="F143" s="7" t="n">
        <v>-29521</v>
      </c>
    </row>
    <row r="144" spans="1:7">
      <c r="A144" s="4" t="s">
        <v>136</v>
      </c>
      <c r="F144" s="8" t="n">
        <v>-1.22</v>
      </c>
    </row>
    <row r="145" spans="1:7">
      <c r="A145" s="4" t="s">
        <v>137</v>
      </c>
      <c r="F145" s="7" t="n">
        <v>0</v>
      </c>
    </row>
    <row r="146" spans="1:7">
      <c r="A146" s="4" t="s">
        <v>138</v>
      </c>
      <c r="F146" s="5" t="n">
        <v>24193057</v>
      </c>
    </row>
    <row r="147" spans="1:7">
      <c r="A147" s="4" t="s">
        <v>154</v>
      </c>
    </row>
    <row r="148" spans="1:7">
      <c r="A148" s="4" t="s">
        <v>97</v>
      </c>
      <c r="F148" s="7" t="n">
        <v>10</v>
      </c>
    </row>
    <row r="149" spans="1:7">
      <c r="A149" s="4" t="s">
        <v>151</v>
      </c>
      <c r="F149" s="5" t="n">
        <v>28</v>
      </c>
    </row>
    <row r="150" spans="1:7">
      <c r="A150" s="4" t="s">
        <v>155</v>
      </c>
    </row>
    <row r="151" spans="1:7">
      <c r="A151" s="4" t="s">
        <v>97</v>
      </c>
      <c r="F151" s="7" t="n">
        <v>654</v>
      </c>
    </row>
    <row r="152" spans="1:7"/>
    <row r="153" spans="1:7">
      <c r="A153" s="4" t="s">
        <v>40</v>
      </c>
      <c r="B153" s="4" t="s">
        <v>156</v>
      </c>
    </row>
    <row r="154" spans="1:7">
      <c r="A154" s="4" t="s">
        <v>115</v>
      </c>
      <c r="B154" s="4" t="s">
        <v>157</v>
      </c>
    </row>
    <row r="155" spans="1:7">
      <c r="A155" s="4" t="s">
        <v>116</v>
      </c>
      <c r="B155" s="4" t="s">
        <v>158</v>
      </c>
    </row>
    <row r="156" spans="1:7">
      <c r="A156" s="4" t="s">
        <v>130</v>
      </c>
      <c r="B156" s="4" t="s">
        <v>159</v>
      </c>
    </row>
    <row r="157" spans="1:7">
      <c r="A157" s="4" t="s">
        <v>132</v>
      </c>
      <c r="B157" s="4" t="s">
        <v>160</v>
      </c>
    </row>
    <row r="158" spans="1:7">
      <c r="A158" s="4" t="s">
        <v>142</v>
      </c>
      <c r="B158" s="4" t="s">
        <v>161</v>
      </c>
    </row>
  </sheetData>
  <mergeCells count="10">
    <mergeCell ref="A1:B2"/>
    <mergeCell ref="C1:E1"/>
    <mergeCell ref="F1:G1"/>
    <mergeCell ref="A152:F152"/>
    <mergeCell ref="B153:F153"/>
    <mergeCell ref="B154:F154"/>
    <mergeCell ref="B155:F155"/>
    <mergeCell ref="B156:F156"/>
    <mergeCell ref="B157:F157"/>
    <mergeCell ref="B158:F1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6</v>
      </c>
      <c r="B1" s="2" t="s">
        <v>1</v>
      </c>
    </row>
    <row r="2" spans="1:2">
      <c r="B2" s="2" t="s">
        <v>2</v>
      </c>
    </row>
    <row r="3" spans="1:2">
      <c r="A3" s="3" t="s">
        <v>319</v>
      </c>
    </row>
    <row r="4" spans="1:2">
      <c r="A4" s="4" t="s">
        <v>447</v>
      </c>
      <c r="B4"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9</v>
      </c>
      <c r="B1" s="2" t="s">
        <v>1</v>
      </c>
    </row>
    <row r="2" spans="1:2">
      <c r="B2" s="2" t="s">
        <v>2</v>
      </c>
    </row>
    <row r="3" spans="1:2">
      <c r="A3" s="3" t="s">
        <v>322</v>
      </c>
    </row>
    <row r="4" spans="1:2">
      <c r="A4" s="4" t="s">
        <v>450</v>
      </c>
      <c r="B4"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2</v>
      </c>
      <c r="B1" s="2" t="s">
        <v>1</v>
      </c>
    </row>
    <row r="2" spans="1:2">
      <c r="B2" s="2" t="s">
        <v>2</v>
      </c>
    </row>
    <row r="3" spans="1:2">
      <c r="A3" s="3" t="s">
        <v>325</v>
      </c>
    </row>
    <row r="4" spans="1:2">
      <c r="A4" s="4" t="s">
        <v>453</v>
      </c>
      <c r="B4"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28</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4</v>
      </c>
      <c r="B1" s="2" t="s">
        <v>1</v>
      </c>
    </row>
    <row r="2" spans="1:2">
      <c r="B2" s="2" t="s">
        <v>2</v>
      </c>
    </row>
    <row r="3" spans="1:2">
      <c r="A3" s="3" t="s">
        <v>299</v>
      </c>
    </row>
    <row r="4" spans="1:2">
      <c r="A4" s="4" t="s">
        <v>465</v>
      </c>
      <c r="B4"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67</v>
      </c>
      <c r="B1" s="2" t="s">
        <v>1</v>
      </c>
    </row>
    <row r="2" spans="1:4">
      <c r="B2" s="2" t="s">
        <v>468</v>
      </c>
      <c r="C2" s="2" t="s">
        <v>469</v>
      </c>
      <c r="D2" s="2" t="s">
        <v>470</v>
      </c>
    </row>
    <row r="3" spans="1:4">
      <c r="A3" s="3" t="s">
        <v>471</v>
      </c>
    </row>
    <row r="4" spans="1:4">
      <c r="A4" s="4" t="s">
        <v>472</v>
      </c>
      <c r="B4" s="7" t="n">
        <v>8689000</v>
      </c>
    </row>
    <row r="5" spans="1:4">
      <c r="A5" s="4" t="s">
        <v>473</v>
      </c>
      <c r="B5" s="5" t="n">
        <v>159</v>
      </c>
    </row>
    <row r="6" spans="1:4">
      <c r="A6" s="4" t="s">
        <v>474</v>
      </c>
      <c r="B6" s="7" t="n">
        <v>5535000</v>
      </c>
    </row>
    <row r="7" spans="1:4">
      <c r="A7" s="4" t="s">
        <v>475</v>
      </c>
      <c r="C7" s="7" t="n">
        <v>7450000</v>
      </c>
      <c r="D7" s="7" t="n">
        <v>9510000</v>
      </c>
    </row>
    <row r="8" spans="1:4">
      <c r="A8" s="4" t="s">
        <v>476</v>
      </c>
    </row>
    <row r="9" spans="1:4">
      <c r="A9" s="3" t="s">
        <v>471</v>
      </c>
    </row>
    <row r="10" spans="1:4">
      <c r="A10" s="4" t="s">
        <v>477</v>
      </c>
      <c r="B10" s="5" t="n">
        <v>72462000</v>
      </c>
    </row>
    <row r="11" spans="1:4">
      <c r="A11" s="4" t="s">
        <v>478</v>
      </c>
      <c r="B11" s="5" t="n">
        <v>26590000</v>
      </c>
    </row>
    <row r="12" spans="1:4">
      <c r="A12" s="4" t="s">
        <v>479</v>
      </c>
      <c r="B12" s="5" t="n">
        <v>6065000</v>
      </c>
    </row>
    <row r="13" spans="1:4">
      <c r="A13" s="4" t="s">
        <v>480</v>
      </c>
    </row>
    <row r="14" spans="1:4">
      <c r="A14" s="3" t="s">
        <v>471</v>
      </c>
    </row>
    <row r="15" spans="1:4">
      <c r="A15" s="4" t="s">
        <v>479</v>
      </c>
      <c r="B15" s="5" t="n">
        <v>20525000</v>
      </c>
    </row>
    <row r="16" spans="1:4">
      <c r="A16" s="4" t="s">
        <v>481</v>
      </c>
    </row>
    <row r="17" spans="1:4">
      <c r="A17" s="3" t="s">
        <v>471</v>
      </c>
    </row>
    <row r="18" spans="1:4">
      <c r="A18" s="4" t="s">
        <v>477</v>
      </c>
      <c r="B18" s="7" t="n">
        <v>3614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2</v>
      </c>
      <c r="B1" s="2" t="s">
        <v>483</v>
      </c>
      <c r="C1" s="2" t="s">
        <v>2</v>
      </c>
      <c r="D1" s="2" t="s">
        <v>94</v>
      </c>
      <c r="E1" s="2" t="s">
        <v>95</v>
      </c>
      <c r="F1" s="2" t="s">
        <v>2</v>
      </c>
      <c r="G1" s="2" t="s">
        <v>95</v>
      </c>
      <c r="H1" s="2" t="s">
        <v>25</v>
      </c>
      <c r="I1" s="2" t="s">
        <v>484</v>
      </c>
      <c r="J1" s="2" t="s">
        <v>485</v>
      </c>
      <c r="K1" s="2" t="s">
        <v>486</v>
      </c>
    </row>
    <row r="2" spans="1:11">
      <c r="A2" s="3" t="s">
        <v>487</v>
      </c>
    </row>
    <row r="3" spans="1:11">
      <c r="A3" s="4" t="s">
        <v>488</v>
      </c>
      <c r="C3" s="7" t="n">
        <v>10773000</v>
      </c>
      <c r="F3" s="7" t="n">
        <v>10773000</v>
      </c>
    </row>
    <row r="4" spans="1:11">
      <c r="A4" s="4" t="s">
        <v>489</v>
      </c>
      <c r="H4" s="7" t="n">
        <v>9521000</v>
      </c>
    </row>
    <row r="5" spans="1:11">
      <c r="A5" s="4" t="s">
        <v>490</v>
      </c>
      <c r="C5" s="5" t="n">
        <v>212000</v>
      </c>
      <c r="F5" s="5" t="n">
        <v>265000</v>
      </c>
    </row>
    <row r="6" spans="1:11">
      <c r="A6" s="4" t="s">
        <v>491</v>
      </c>
      <c r="C6" s="5" t="n">
        <v>21000</v>
      </c>
      <c r="E6" s="7" t="n">
        <v>20000</v>
      </c>
      <c r="G6" s="7" t="n">
        <v>40000</v>
      </c>
    </row>
    <row r="7" spans="1:11">
      <c r="A7" s="4" t="s">
        <v>492</v>
      </c>
      <c r="F7" s="5" t="n">
        <v>13696000</v>
      </c>
      <c r="H7" s="5" t="n">
        <v>90000</v>
      </c>
    </row>
    <row r="8" spans="1:11">
      <c r="A8" s="4" t="s">
        <v>493</v>
      </c>
      <c r="C8" s="5" t="n">
        <v>1040000</v>
      </c>
      <c r="E8" s="5" t="n">
        <v>18000</v>
      </c>
      <c r="F8" s="5" t="n">
        <v>1053000</v>
      </c>
      <c r="G8" s="5" t="n">
        <v>38000</v>
      </c>
    </row>
    <row r="9" spans="1:11">
      <c r="A9" s="4" t="s">
        <v>494</v>
      </c>
      <c r="C9" s="5" t="n">
        <v>51386000</v>
      </c>
      <c r="F9" s="5" t="n">
        <v>51386000</v>
      </c>
      <c r="H9" s="5" t="n">
        <v>88886000</v>
      </c>
    </row>
    <row r="10" spans="1:11">
      <c r="A10" s="4" t="s">
        <v>495</v>
      </c>
      <c r="C10" s="5" t="n">
        <v>126052000</v>
      </c>
      <c r="F10" s="5" t="n">
        <v>126052000</v>
      </c>
      <c r="I10" s="7" t="n">
        <v>183529000</v>
      </c>
    </row>
    <row r="11" spans="1:11">
      <c r="A11" s="4" t="s">
        <v>496</v>
      </c>
      <c r="C11" s="5" t="n">
        <v>26583000</v>
      </c>
      <c r="F11" s="7" t="n">
        <v>26583000</v>
      </c>
      <c r="H11" s="5" t="n">
        <v>338867000</v>
      </c>
    </row>
    <row r="12" spans="1:11">
      <c r="A12" s="4" t="s">
        <v>497</v>
      </c>
      <c r="F12" s="4" t="s">
        <v>498</v>
      </c>
    </row>
    <row r="13" spans="1:11">
      <c r="A13" s="4" t="s">
        <v>245</v>
      </c>
      <c r="C13" s="5" t="n">
        <v>135000</v>
      </c>
      <c r="E13" s="5" t="n">
        <v>24000</v>
      </c>
      <c r="F13" s="7" t="n">
        <v>158000</v>
      </c>
      <c r="G13" s="5" t="n">
        <v>49000</v>
      </c>
    </row>
    <row r="14" spans="1:11">
      <c r="A14" s="4" t="s">
        <v>499</v>
      </c>
      <c r="C14" s="5" t="n">
        <v>541000</v>
      </c>
      <c r="E14" s="5" t="n">
        <v>240000</v>
      </c>
      <c r="F14" s="5" t="n">
        <v>764000</v>
      </c>
      <c r="G14" s="5" t="n">
        <v>468000</v>
      </c>
    </row>
    <row r="15" spans="1:11">
      <c r="A15" s="4" t="s">
        <v>500</v>
      </c>
      <c r="C15" s="7" t="n">
        <v>5012000</v>
      </c>
      <c r="E15" s="7" t="n">
        <v>3567000</v>
      </c>
      <c r="F15" s="7" t="n">
        <v>5012000</v>
      </c>
      <c r="G15" s="7" t="n">
        <v>3567000</v>
      </c>
      <c r="H15" s="7" t="n">
        <v>3070000</v>
      </c>
    </row>
    <row r="16" spans="1:11">
      <c r="A16" s="4" t="s">
        <v>501</v>
      </c>
      <c r="F16" s="5" t="n">
        <v>100000</v>
      </c>
      <c r="G16" s="5" t="n">
        <v>682000</v>
      </c>
    </row>
    <row r="17" spans="1:11">
      <c r="A17" s="4" t="s">
        <v>502</v>
      </c>
      <c r="F17" s="5" t="n">
        <v>24000</v>
      </c>
      <c r="G17" s="5" t="n">
        <v>12000</v>
      </c>
    </row>
    <row r="18" spans="1:11">
      <c r="A18" s="4" t="s">
        <v>503</v>
      </c>
      <c r="F18" s="7" t="n">
        <v>145000</v>
      </c>
      <c r="G18" s="7" t="n">
        <v>296000</v>
      </c>
    </row>
    <row r="19" spans="1:11">
      <c r="A19" s="4" t="s">
        <v>504</v>
      </c>
      <c r="C19" s="8" t="n">
        <v>0.01</v>
      </c>
      <c r="E19" s="8" t="n">
        <v>0.01</v>
      </c>
      <c r="F19" s="8" t="n">
        <v>0.01</v>
      </c>
      <c r="G19" s="8" t="n">
        <v>0.01</v>
      </c>
    </row>
    <row r="20" spans="1:11">
      <c r="A20" s="4" t="s">
        <v>505</v>
      </c>
      <c r="C20" s="7" t="n">
        <v>533000</v>
      </c>
      <c r="F20" s="7" t="n">
        <v>533000</v>
      </c>
    </row>
    <row r="21" spans="1:11">
      <c r="A21" s="4" t="s">
        <v>506</v>
      </c>
      <c r="F21" s="4" t="s">
        <v>507</v>
      </c>
    </row>
    <row r="22" spans="1:11">
      <c r="A22" s="4" t="s">
        <v>508</v>
      </c>
      <c r="C22" s="7" t="n">
        <v>0</v>
      </c>
      <c r="E22" s="7" t="n">
        <v>19000</v>
      </c>
      <c r="F22" s="7" t="n">
        <v>0</v>
      </c>
      <c r="G22" s="7" t="n">
        <v>19000</v>
      </c>
    </row>
    <row r="23" spans="1:11">
      <c r="A23" s="4" t="s">
        <v>509</v>
      </c>
      <c r="C23" s="4" t="s">
        <v>510</v>
      </c>
      <c r="F23" s="4" t="s">
        <v>510</v>
      </c>
    </row>
    <row r="24" spans="1:11">
      <c r="A24" s="4" t="s">
        <v>511</v>
      </c>
      <c r="B24" s="4" t="s">
        <v>512</v>
      </c>
    </row>
    <row r="25" spans="1:11">
      <c r="A25" s="4" t="s">
        <v>513</v>
      </c>
      <c r="B25" s="4" t="s">
        <v>512</v>
      </c>
    </row>
    <row r="26" spans="1:11">
      <c r="A26" s="4" t="s">
        <v>514</v>
      </c>
      <c r="C26" s="4" t="s">
        <v>515</v>
      </c>
      <c r="F26" s="4" t="s">
        <v>515</v>
      </c>
      <c r="H26" s="4" t="s">
        <v>516</v>
      </c>
    </row>
    <row r="27" spans="1:11">
      <c r="A27" s="4" t="s">
        <v>517</v>
      </c>
      <c r="C27" s="4" t="s">
        <v>518</v>
      </c>
      <c r="F27" s="4" t="s">
        <v>518</v>
      </c>
      <c r="H27" s="4" t="s">
        <v>519</v>
      </c>
    </row>
    <row r="28" spans="1:11">
      <c r="A28" s="4" t="s">
        <v>520</v>
      </c>
      <c r="C28" s="4" t="s">
        <v>521</v>
      </c>
      <c r="F28" s="4" t="s">
        <v>521</v>
      </c>
      <c r="H28" s="4" t="s">
        <v>522</v>
      </c>
    </row>
    <row r="29" spans="1:11">
      <c r="A29" s="4" t="s">
        <v>523</v>
      </c>
    </row>
    <row r="30" spans="1:11">
      <c r="A30" s="3" t="s">
        <v>487</v>
      </c>
    </row>
    <row r="31" spans="1:11">
      <c r="A31" s="4" t="s">
        <v>502</v>
      </c>
      <c r="C31" s="5" t="n">
        <v>212</v>
      </c>
      <c r="D31" s="5" t="n">
        <v>97952</v>
      </c>
      <c r="F31" s="5" t="n">
        <v>98164</v>
      </c>
      <c r="G31" s="5" t="n">
        <v>258232</v>
      </c>
      <c r="H31" s="5" t="n">
        <v>327251</v>
      </c>
    </row>
    <row r="32" spans="1:11">
      <c r="A32" s="4" t="s">
        <v>481</v>
      </c>
    </row>
    <row r="33" spans="1:11">
      <c r="A33" s="3" t="s">
        <v>487</v>
      </c>
    </row>
    <row r="34" spans="1:11">
      <c r="A34" s="4" t="s">
        <v>524</v>
      </c>
      <c r="H34" s="7" t="n">
        <v>152267000</v>
      </c>
    </row>
    <row r="35" spans="1:11">
      <c r="A35" s="4" t="s">
        <v>525</v>
      </c>
      <c r="H35" s="5" t="n">
        <v>311988000</v>
      </c>
    </row>
    <row r="36" spans="1:11">
      <c r="A36" s="4" t="s">
        <v>526</v>
      </c>
    </row>
    <row r="37" spans="1:11">
      <c r="A37" s="3" t="s">
        <v>487</v>
      </c>
    </row>
    <row r="38" spans="1:11">
      <c r="A38" s="4" t="s">
        <v>494</v>
      </c>
      <c r="C38" s="7" t="n">
        <v>15161000</v>
      </c>
      <c r="F38" s="7" t="n">
        <v>15161000</v>
      </c>
      <c r="H38" s="5" t="n">
        <v>60450000</v>
      </c>
    </row>
    <row r="39" spans="1:11">
      <c r="A39" s="4" t="s">
        <v>527</v>
      </c>
    </row>
    <row r="40" spans="1:11">
      <c r="A40" s="3" t="s">
        <v>487</v>
      </c>
    </row>
    <row r="41" spans="1:11">
      <c r="A41" s="4" t="s">
        <v>494</v>
      </c>
      <c r="C41" s="7" t="n">
        <v>15161000</v>
      </c>
      <c r="F41" s="7" t="n">
        <v>15161000</v>
      </c>
      <c r="H41" s="7" t="n">
        <v>60450000</v>
      </c>
    </row>
    <row r="42" spans="1:11">
      <c r="A42" s="4" t="s">
        <v>528</v>
      </c>
      <c r="C42" s="4" t="s">
        <v>529</v>
      </c>
      <c r="F42" s="4" t="s">
        <v>529</v>
      </c>
      <c r="H42" s="4" t="s">
        <v>530</v>
      </c>
    </row>
    <row r="43" spans="1:11">
      <c r="A43" s="4" t="s">
        <v>172</v>
      </c>
    </row>
    <row r="44" spans="1:11">
      <c r="A44" s="3" t="s">
        <v>487</v>
      </c>
    </row>
    <row r="45" spans="1:11">
      <c r="A45" s="4" t="s">
        <v>524</v>
      </c>
      <c r="D45" s="7" t="n">
        <v>39826000</v>
      </c>
      <c r="H45" s="7" t="n">
        <v>7849000</v>
      </c>
      <c r="J45" s="7" t="n">
        <v>128918000</v>
      </c>
      <c r="K45" s="7" t="n">
        <v>15500000</v>
      </c>
    </row>
    <row r="46" spans="1:11">
      <c r="A46" s="4" t="s">
        <v>492</v>
      </c>
      <c r="F46" s="7" t="n">
        <v>11187000</v>
      </c>
      <c r="H46" s="5" t="n">
        <v>11187000</v>
      </c>
    </row>
    <row r="47" spans="1:11">
      <c r="A47" s="4" t="s">
        <v>493</v>
      </c>
      <c r="C47" s="7" t="n">
        <v>852000</v>
      </c>
      <c r="E47" s="5" t="n">
        <v>852000</v>
      </c>
      <c r="F47" s="5" t="n">
        <v>1918000</v>
      </c>
      <c r="G47" s="7" t="n">
        <v>1701000</v>
      </c>
    </row>
    <row r="48" spans="1:11">
      <c r="A48" s="4" t="s">
        <v>499</v>
      </c>
      <c r="C48" s="5" t="n">
        <v>591000</v>
      </c>
      <c r="E48" s="5" t="n">
        <v>591000</v>
      </c>
      <c r="F48" s="5" t="n">
        <v>1164000</v>
      </c>
      <c r="G48" s="5" t="n">
        <v>1164000</v>
      </c>
    </row>
    <row r="49" spans="1:11">
      <c r="A49" s="4" t="s">
        <v>500</v>
      </c>
      <c r="C49" s="5" t="n">
        <v>5011000</v>
      </c>
      <c r="E49" s="5" t="n">
        <v>5623000</v>
      </c>
      <c r="F49" s="5" t="n">
        <v>5011000</v>
      </c>
      <c r="G49" s="5" t="n">
        <v>5623000</v>
      </c>
      <c r="H49" s="5" t="n">
        <v>5011000</v>
      </c>
    </row>
    <row r="50" spans="1:11">
      <c r="A50" s="4" t="s">
        <v>43</v>
      </c>
    </row>
    <row r="51" spans="1:11">
      <c r="A51" s="3" t="s">
        <v>487</v>
      </c>
    </row>
    <row r="52" spans="1:11">
      <c r="A52" s="4" t="s">
        <v>489</v>
      </c>
      <c r="H52" s="5" t="n">
        <v>302147000</v>
      </c>
    </row>
    <row r="53" spans="1:11">
      <c r="A53" s="4" t="s">
        <v>68</v>
      </c>
    </row>
    <row r="54" spans="1:11">
      <c r="A54" s="3" t="s">
        <v>487</v>
      </c>
    </row>
    <row r="55" spans="1:11">
      <c r="A55" s="4" t="s">
        <v>493</v>
      </c>
      <c r="D55" s="5" t="n">
        <v>-13000</v>
      </c>
      <c r="G55" s="5" t="n">
        <v>-38000</v>
      </c>
    </row>
    <row r="56" spans="1:11">
      <c r="A56" s="4" t="s">
        <v>76</v>
      </c>
      <c r="E56" s="7" t="n">
        <v>110374000</v>
      </c>
      <c r="G56" s="5" t="n">
        <v>110374000</v>
      </c>
      <c r="H56" s="7" t="n">
        <v>139700000</v>
      </c>
    </row>
    <row r="57" spans="1:11">
      <c r="A57" s="4" t="s">
        <v>245</v>
      </c>
      <c r="D57" s="7" t="n">
        <v>246000</v>
      </c>
      <c r="G57" s="7" t="n">
        <v>276000</v>
      </c>
    </row>
    <row r="58" spans="1:11">
      <c r="A58" s="4" t="s">
        <v>531</v>
      </c>
    </row>
    <row r="59" spans="1:11">
      <c r="A59" s="3" t="s">
        <v>487</v>
      </c>
    </row>
    <row r="60" spans="1:11">
      <c r="A60" s="4" t="s">
        <v>532</v>
      </c>
      <c r="C60" s="5" t="n">
        <v>30000000</v>
      </c>
      <c r="F60" s="5" t="n">
        <v>30000000</v>
      </c>
    </row>
    <row r="61" spans="1:11">
      <c r="A61" s="4" t="s">
        <v>533</v>
      </c>
      <c r="C61" s="7" t="n">
        <v>0</v>
      </c>
      <c r="F61" s="7" t="n">
        <v>0</v>
      </c>
    </row>
    <row r="62" spans="1:11">
      <c r="A62" s="4" t="s">
        <v>534</v>
      </c>
    </row>
    <row r="63" spans="1:11">
      <c r="A63" s="3" t="s">
        <v>487</v>
      </c>
    </row>
    <row r="64" spans="1:11">
      <c r="A64" s="4" t="s">
        <v>535</v>
      </c>
      <c r="F64" s="4" t="s">
        <v>507</v>
      </c>
    </row>
    <row r="65" spans="1:11">
      <c r="A65" s="4" t="s">
        <v>536</v>
      </c>
      <c r="C65" s="4" t="s">
        <v>537</v>
      </c>
      <c r="F65" s="4" t="s">
        <v>537</v>
      </c>
    </row>
    <row r="66" spans="1:11">
      <c r="A66" s="4" t="s">
        <v>514</v>
      </c>
      <c r="C66" s="4" t="s">
        <v>538</v>
      </c>
      <c r="F66" s="4" t="s">
        <v>538</v>
      </c>
    </row>
    <row r="67" spans="1:11">
      <c r="A67" s="4" t="s">
        <v>517</v>
      </c>
      <c r="C67" s="4" t="s">
        <v>539</v>
      </c>
      <c r="F67" s="4" t="s">
        <v>539</v>
      </c>
    </row>
    <row r="68" spans="1:11">
      <c r="A68" s="4" t="s">
        <v>520</v>
      </c>
      <c r="C68" s="4" t="s">
        <v>540</v>
      </c>
      <c r="F68" s="4" t="s">
        <v>540</v>
      </c>
    </row>
    <row r="69" spans="1:11">
      <c r="A69" s="4" t="s">
        <v>541</v>
      </c>
    </row>
    <row r="70" spans="1:11">
      <c r="A70" s="3" t="s">
        <v>487</v>
      </c>
    </row>
    <row r="71" spans="1:11">
      <c r="A71" s="4" t="s">
        <v>535</v>
      </c>
      <c r="F71" s="4" t="s">
        <v>5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3</v>
      </c>
      <c r="C1" s="2" t="s">
        <v>2</v>
      </c>
      <c r="D1" s="2" t="s">
        <v>544</v>
      </c>
      <c r="E1" s="2" t="s">
        <v>94</v>
      </c>
      <c r="F1" s="2" t="s">
        <v>25</v>
      </c>
    </row>
    <row r="2" spans="1:6">
      <c r="A2" s="3" t="s">
        <v>545</v>
      </c>
    </row>
    <row r="3" spans="1:6">
      <c r="A3" s="4" t="s">
        <v>26</v>
      </c>
      <c r="C3" s="7" t="n">
        <v>1534529</v>
      </c>
      <c r="F3" s="7" t="n">
        <v>1077357</v>
      </c>
    </row>
    <row r="4" spans="1:6">
      <c r="A4" s="3" t="s">
        <v>26</v>
      </c>
    </row>
    <row r="5" spans="1:6">
      <c r="A5" s="4" t="s">
        <v>27</v>
      </c>
      <c r="F5" s="5" t="n">
        <v>110233</v>
      </c>
    </row>
    <row r="6" spans="1:6">
      <c r="A6" s="4" t="s">
        <v>33</v>
      </c>
      <c r="F6" s="5" t="n">
        <v>58827</v>
      </c>
    </row>
    <row r="7" spans="1:6">
      <c r="A7" s="4" t="s">
        <v>546</v>
      </c>
      <c r="C7" s="5" t="n">
        <v>1128698</v>
      </c>
    </row>
    <row r="8" spans="1:6">
      <c r="A8" s="4" t="s">
        <v>33</v>
      </c>
      <c r="F8" s="5" t="n">
        <v>58827</v>
      </c>
    </row>
    <row r="9" spans="1:6">
      <c r="A9" s="3" t="s">
        <v>35</v>
      </c>
    </row>
    <row r="10" spans="1:6">
      <c r="A10" s="4" t="s">
        <v>36</v>
      </c>
      <c r="F10" s="7" t="n">
        <v>-3836</v>
      </c>
    </row>
    <row r="11" spans="1:6">
      <c r="A11" s="4" t="s">
        <v>172</v>
      </c>
    </row>
    <row r="12" spans="1:6">
      <c r="A12" s="3" t="s">
        <v>545</v>
      </c>
    </row>
    <row r="13" spans="1:6">
      <c r="A13" s="4" t="s">
        <v>26</v>
      </c>
      <c r="D13" s="7" t="n">
        <v>0</v>
      </c>
      <c r="E13" s="7" t="n">
        <v>0</v>
      </c>
    </row>
    <row r="14" spans="1:6">
      <c r="A14" s="3" t="s">
        <v>26</v>
      </c>
    </row>
    <row r="15" spans="1:6">
      <c r="A15" s="4" t="s">
        <v>27</v>
      </c>
      <c r="C15" s="5" t="n">
        <v>100</v>
      </c>
    </row>
    <row r="16" spans="1:6">
      <c r="A16" s="4" t="s">
        <v>33</v>
      </c>
      <c r="D16" s="5" t="n">
        <v>130393</v>
      </c>
    </row>
    <row r="17" spans="1:6">
      <c r="A17" s="4" t="s">
        <v>546</v>
      </c>
      <c r="B17" s="4" t="s">
        <v>40</v>
      </c>
      <c r="D17" s="5" t="n">
        <v>890000</v>
      </c>
    </row>
    <row r="18" spans="1:6">
      <c r="A18" s="4" t="s">
        <v>33</v>
      </c>
      <c r="D18" s="5" t="n">
        <v>130393</v>
      </c>
    </row>
    <row r="19" spans="1:6">
      <c r="A19" s="3" t="s">
        <v>35</v>
      </c>
    </row>
    <row r="20" spans="1:6">
      <c r="A20" s="4" t="s">
        <v>547</v>
      </c>
      <c r="D20" s="5" t="n">
        <v>166743</v>
      </c>
    </row>
    <row r="21" spans="1:6">
      <c r="A21" s="4" t="s">
        <v>548</v>
      </c>
      <c r="D21" s="5" t="n">
        <v>28900</v>
      </c>
    </row>
    <row r="22" spans="1:6">
      <c r="A22" s="4" t="s">
        <v>549</v>
      </c>
      <c r="B22" s="4" t="s">
        <v>115</v>
      </c>
      <c r="D22" s="5" t="n">
        <v>346446</v>
      </c>
      <c r="E22" s="5" t="n">
        <v>346446</v>
      </c>
    </row>
    <row r="23" spans="1:6">
      <c r="A23" s="4" t="s">
        <v>550</v>
      </c>
      <c r="D23" s="5" t="n">
        <v>-853650</v>
      </c>
    </row>
    <row r="24" spans="1:6">
      <c r="A24" s="4" t="s">
        <v>547</v>
      </c>
      <c r="D24" s="5" t="n">
        <v>166743</v>
      </c>
    </row>
    <row r="25" spans="1:6">
      <c r="A25" s="4" t="s">
        <v>551</v>
      </c>
      <c r="D25" s="5" t="n">
        <v>150803</v>
      </c>
    </row>
    <row r="26" spans="1:6">
      <c r="A26" s="4" t="s">
        <v>548</v>
      </c>
      <c r="D26" s="5" t="n">
        <v>28900</v>
      </c>
    </row>
    <row r="27" spans="1:6">
      <c r="A27" s="4" t="s">
        <v>549</v>
      </c>
      <c r="B27" s="4" t="s">
        <v>115</v>
      </c>
      <c r="D27" s="5" t="n">
        <v>346446</v>
      </c>
      <c r="E27" s="5" t="n">
        <v>346446</v>
      </c>
    </row>
    <row r="28" spans="1:6">
      <c r="A28" s="4" t="s">
        <v>552</v>
      </c>
    </row>
    <row r="29" spans="1:6">
      <c r="A29" s="3" t="s">
        <v>545</v>
      </c>
    </row>
    <row r="30" spans="1:6">
      <c r="A30" s="4" t="s">
        <v>26</v>
      </c>
      <c r="C30" s="7" t="n">
        <v>37861</v>
      </c>
    </row>
    <row r="31" spans="1:6">
      <c r="A31" s="4" t="s">
        <v>553</v>
      </c>
    </row>
    <row r="32" spans="1:6">
      <c r="A32" s="3" t="s">
        <v>26</v>
      </c>
    </row>
    <row r="33" spans="1:6">
      <c r="A33" s="4" t="s">
        <v>27</v>
      </c>
      <c r="D33" s="5" t="n">
        <v>1647</v>
      </c>
    </row>
    <row r="34" spans="1:6">
      <c r="A34" s="4" t="s">
        <v>554</v>
      </c>
      <c r="D34" s="5" t="n">
        <v>916</v>
      </c>
    </row>
    <row r="35" spans="1:6">
      <c r="A35" s="4" t="s">
        <v>33</v>
      </c>
      <c r="D35" s="5" t="n">
        <v>1902</v>
      </c>
    </row>
    <row r="36" spans="1:6">
      <c r="A36" s="4" t="s">
        <v>33</v>
      </c>
      <c r="D36" s="5" t="n">
        <v>1902</v>
      </c>
    </row>
    <row r="37" spans="1:6">
      <c r="A37" s="3" t="s">
        <v>35</v>
      </c>
    </row>
    <row r="38" spans="1:6">
      <c r="A38" s="4" t="s">
        <v>555</v>
      </c>
      <c r="D38" s="5" t="n">
        <v>-6531</v>
      </c>
    </row>
    <row r="39" spans="1:6">
      <c r="A39" s="4" t="s">
        <v>556</v>
      </c>
      <c r="B39" s="4" t="s">
        <v>116</v>
      </c>
      <c r="D39" s="5" t="n">
        <v>-27220</v>
      </c>
    </row>
    <row r="40" spans="1:6">
      <c r="A40" s="4" t="s">
        <v>36</v>
      </c>
      <c r="D40" s="5" t="n">
        <v>-2275</v>
      </c>
    </row>
    <row r="41" spans="1:6">
      <c r="A41" s="4" t="s">
        <v>547</v>
      </c>
      <c r="D41" s="5" t="n">
        <v>-30584</v>
      </c>
    </row>
    <row r="42" spans="1:6">
      <c r="A42" s="4" t="s">
        <v>548</v>
      </c>
      <c r="D42" s="5" t="n">
        <v>31779</v>
      </c>
    </row>
    <row r="43" spans="1:6">
      <c r="A43" s="4" t="s">
        <v>549</v>
      </c>
      <c r="B43" s="4" t="s">
        <v>130</v>
      </c>
      <c r="D43" s="5" t="n">
        <v>1195</v>
      </c>
      <c r="E43" s="5" t="n">
        <v>1195</v>
      </c>
    </row>
    <row r="44" spans="1:6">
      <c r="A44" s="4" t="s">
        <v>547</v>
      </c>
      <c r="D44" s="5" t="n">
        <v>-30584</v>
      </c>
    </row>
    <row r="45" spans="1:6">
      <c r="A45" s="4" t="s">
        <v>548</v>
      </c>
      <c r="D45" s="5" t="n">
        <v>31779</v>
      </c>
    </row>
    <row r="46" spans="1:6">
      <c r="A46" s="4" t="s">
        <v>549</v>
      </c>
      <c r="B46" s="4" t="s">
        <v>130</v>
      </c>
      <c r="D46" s="5" t="n">
        <v>1195</v>
      </c>
      <c r="E46" s="7" t="n">
        <v>1195</v>
      </c>
    </row>
    <row r="47" spans="1:6">
      <c r="A47" s="4" t="s">
        <v>557</v>
      </c>
    </row>
    <row r="48" spans="1:6">
      <c r="A48" s="3" t="s">
        <v>26</v>
      </c>
    </row>
    <row r="49" spans="1:6">
      <c r="A49" s="4" t="s">
        <v>558</v>
      </c>
      <c r="D49" s="5" t="n">
        <v>774</v>
      </c>
    </row>
    <row r="50" spans="1:6">
      <c r="A50" s="4" t="s">
        <v>559</v>
      </c>
    </row>
    <row r="51" spans="1:6">
      <c r="A51" s="3" t="s">
        <v>26</v>
      </c>
    </row>
    <row r="52" spans="1:6">
      <c r="A52" s="4" t="s">
        <v>558</v>
      </c>
      <c r="D52" s="7" t="n">
        <v>203</v>
      </c>
    </row>
    <row r="53" spans="1:6"/>
    <row r="54" spans="1:6">
      <c r="A54" s="4" t="s">
        <v>40</v>
      </c>
      <c r="B54" s="4" t="s">
        <v>560</v>
      </c>
    </row>
    <row r="55" spans="1:6">
      <c r="A55" s="4" t="s">
        <v>115</v>
      </c>
      <c r="B55" s="4" t="s">
        <v>561</v>
      </c>
    </row>
    <row r="56" spans="1:6">
      <c r="A56" s="4" t="s">
        <v>116</v>
      </c>
      <c r="B56" s="4" t="s">
        <v>562</v>
      </c>
    </row>
    <row r="57" spans="1:6">
      <c r="A57" s="4" t="s">
        <v>130</v>
      </c>
      <c r="B57" s="4" t="s">
        <v>563</v>
      </c>
    </row>
  </sheetData>
  <mergeCells count="6">
    <mergeCell ref="A1:B1"/>
    <mergeCell ref="A53:E53"/>
    <mergeCell ref="B54:E54"/>
    <mergeCell ref="B55:E55"/>
    <mergeCell ref="B56:E56"/>
    <mergeCell ref="B57:E5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544</v>
      </c>
      <c r="C1" s="2" t="s">
        <v>2</v>
      </c>
      <c r="D1" s="2" t="s">
        <v>94</v>
      </c>
      <c r="E1" s="2" t="s">
        <v>25</v>
      </c>
    </row>
    <row r="2" spans="1:5">
      <c r="A2" s="3" t="s">
        <v>545</v>
      </c>
    </row>
    <row r="3" spans="1:5">
      <c r="A3" s="4" t="s">
        <v>565</v>
      </c>
      <c r="C3" s="7" t="n">
        <v>51386</v>
      </c>
      <c r="E3" s="7" t="n">
        <v>88886</v>
      </c>
    </row>
    <row r="4" spans="1:5">
      <c r="A4" s="4" t="s">
        <v>170</v>
      </c>
    </row>
    <row r="5" spans="1:5">
      <c r="A5" s="3" t="s">
        <v>545</v>
      </c>
    </row>
    <row r="6" spans="1:5">
      <c r="A6" s="4" t="s">
        <v>566</v>
      </c>
      <c r="D6" s="7" t="n">
        <v>20177</v>
      </c>
    </row>
    <row r="7" spans="1:5">
      <c r="A7" s="4" t="s">
        <v>567</v>
      </c>
    </row>
    <row r="8" spans="1:5">
      <c r="A8" s="3" t="s">
        <v>545</v>
      </c>
    </row>
    <row r="9" spans="1:5">
      <c r="A9" s="4" t="s">
        <v>568</v>
      </c>
      <c r="B9" s="7" t="n">
        <v>26303</v>
      </c>
    </row>
    <row r="10" spans="1:5">
      <c r="A10" s="4" t="s">
        <v>569</v>
      </c>
    </row>
    <row r="11" spans="1:5">
      <c r="A11" s="3" t="s">
        <v>545</v>
      </c>
    </row>
    <row r="12" spans="1:5">
      <c r="A12" s="4" t="s">
        <v>565</v>
      </c>
      <c r="B12" s="7" t="n">
        <v>12387</v>
      </c>
      <c r="C12" s="7" t="n">
        <v>13844</v>
      </c>
      <c r="E12" s="7" t="n">
        <v>12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93</v>
      </c>
      <c r="D1" s="2" t="s">
        <v>1</v>
      </c>
    </row>
    <row r="2" spans="1:5">
      <c r="B2" s="2" t="s">
        <v>2</v>
      </c>
      <c r="C2" s="2" t="s">
        <v>95</v>
      </c>
      <c r="D2" s="2" t="s">
        <v>2</v>
      </c>
      <c r="E2" s="2" t="s">
        <v>95</v>
      </c>
    </row>
    <row r="3" spans="1:5">
      <c r="A3" s="3" t="s">
        <v>290</v>
      </c>
    </row>
    <row r="4" spans="1:5">
      <c r="A4" s="4" t="s">
        <v>571</v>
      </c>
      <c r="B4" s="7" t="n">
        <v>-14647</v>
      </c>
      <c r="C4" s="7" t="n">
        <v>-4797</v>
      </c>
      <c r="D4" s="7" t="n">
        <v>-29521</v>
      </c>
      <c r="E4" s="7" t="n">
        <v>-3686</v>
      </c>
    </row>
    <row r="5" spans="1:5">
      <c r="A5" s="4" t="s">
        <v>572</v>
      </c>
      <c r="B5" s="5" t="n">
        <v>24230815</v>
      </c>
      <c r="C5" s="5" t="n">
        <v>23925567</v>
      </c>
      <c r="D5" s="5" t="n">
        <v>24193057</v>
      </c>
      <c r="E5" s="5" t="n">
        <v>23909344</v>
      </c>
    </row>
    <row r="6" spans="1:5">
      <c r="A6" s="4" t="s">
        <v>573</v>
      </c>
      <c r="B6" s="5" t="n">
        <v>0</v>
      </c>
      <c r="C6" s="5" t="n">
        <v>0</v>
      </c>
      <c r="D6" s="5" t="n">
        <v>0</v>
      </c>
      <c r="E6" s="5" t="n">
        <v>0</v>
      </c>
    </row>
    <row r="7" spans="1:5">
      <c r="A7" s="4" t="s">
        <v>574</v>
      </c>
      <c r="B7" s="5" t="n">
        <v>0</v>
      </c>
      <c r="C7" s="5" t="n">
        <v>0</v>
      </c>
      <c r="D7" s="5" t="n">
        <v>0</v>
      </c>
      <c r="E7" s="5" t="n">
        <v>0</v>
      </c>
    </row>
    <row r="8" spans="1:5">
      <c r="A8" s="4" t="s">
        <v>575</v>
      </c>
      <c r="B8" s="5" t="n">
        <v>24230815</v>
      </c>
      <c r="C8" s="5" t="n">
        <v>23925567</v>
      </c>
      <c r="D8" s="5" t="n">
        <v>24193057</v>
      </c>
      <c r="E8" s="5" t="n">
        <v>23909344</v>
      </c>
    </row>
    <row r="9" spans="1:5">
      <c r="A9" s="4" t="s">
        <v>576</v>
      </c>
      <c r="B9" s="8" t="n">
        <v>-0.6</v>
      </c>
      <c r="C9" s="8" t="n">
        <v>-0.2</v>
      </c>
      <c r="D9" s="8" t="n">
        <v>-1.22</v>
      </c>
      <c r="E9" s="8" t="n">
        <v>-0.15</v>
      </c>
    </row>
    <row r="10" spans="1:5">
      <c r="A10" s="4" t="s">
        <v>577</v>
      </c>
      <c r="B10" s="8" t="n">
        <v>-0.6</v>
      </c>
      <c r="C10" s="8" t="n">
        <v>-0.2</v>
      </c>
      <c r="D10" s="8" t="n">
        <v>-1.22</v>
      </c>
      <c r="E10" s="8" t="n">
        <v>-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s>
  <sheetData>
    <row r="1" spans="1:6">
      <c r="A1" s="1" t="s">
        <v>162</v>
      </c>
      <c r="B1" s="2" t="s">
        <v>93</v>
      </c>
      <c r="E1" s="2" t="s">
        <v>1</v>
      </c>
    </row>
    <row r="2" spans="1:6">
      <c r="B2" s="2" t="s">
        <v>2</v>
      </c>
      <c r="C2" s="2" t="s">
        <v>94</v>
      </c>
      <c r="D2" s="2" t="s">
        <v>95</v>
      </c>
      <c r="E2" s="2" t="s">
        <v>2</v>
      </c>
      <c r="F2" s="2" t="s">
        <v>95</v>
      </c>
    </row>
    <row r="3" spans="1:6">
      <c r="A3" s="4" t="s">
        <v>163</v>
      </c>
      <c r="B3" s="7" t="n">
        <v>487</v>
      </c>
      <c r="D3" s="7" t="n">
        <v>502</v>
      </c>
      <c r="E3" s="7" t="n">
        <v>978</v>
      </c>
      <c r="F3" s="7" t="n">
        <v>990</v>
      </c>
    </row>
    <row r="4" spans="1:6">
      <c r="A4" s="4" t="s">
        <v>164</v>
      </c>
      <c r="B4" s="7" t="n">
        <v>1201386</v>
      </c>
      <c r="D4" s="7" t="n">
        <v>338459</v>
      </c>
      <c r="E4" s="7" t="n">
        <v>1201386</v>
      </c>
      <c r="F4" s="7" t="n">
        <v>338459</v>
      </c>
    </row>
    <row r="5" spans="1:6">
      <c r="A5" s="4" t="s">
        <v>165</v>
      </c>
      <c r="B5" s="4" t="s">
        <v>166</v>
      </c>
      <c r="D5" s="4" t="s">
        <v>167</v>
      </c>
      <c r="E5" s="4" t="s">
        <v>168</v>
      </c>
      <c r="F5" s="4" t="s">
        <v>169</v>
      </c>
    </row>
    <row r="6" spans="1:6">
      <c r="A6" s="4" t="s">
        <v>170</v>
      </c>
    </row>
    <row r="7" spans="1:6">
      <c r="A7" s="4" t="s">
        <v>171</v>
      </c>
      <c r="C7" s="7" t="n">
        <v>0</v>
      </c>
      <c r="D7" s="7" t="n">
        <v>0</v>
      </c>
      <c r="F7" s="7" t="n">
        <v>0</v>
      </c>
    </row>
    <row r="8" spans="1:6">
      <c r="A8" s="4" t="s">
        <v>172</v>
      </c>
    </row>
    <row r="9" spans="1:6">
      <c r="A9" s="4" t="s">
        <v>173</v>
      </c>
      <c r="C9" s="5" t="n">
        <v>256</v>
      </c>
      <c r="D9" s="5" t="n">
        <v>230</v>
      </c>
      <c r="F9" s="5" t="n">
        <v>457</v>
      </c>
    </row>
    <row r="10" spans="1:6">
      <c r="A10" s="4" t="s">
        <v>174</v>
      </c>
      <c r="C10" s="7" t="n">
        <v>256</v>
      </c>
      <c r="D10" s="7" t="n">
        <v>230</v>
      </c>
      <c r="F10" s="7" t="n">
        <v>457</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211</v>
      </c>
    </row>
    <row r="2" spans="1:3">
      <c r="B2" s="2" t="s">
        <v>2</v>
      </c>
      <c r="C2" s="2" t="s">
        <v>25</v>
      </c>
    </row>
    <row r="3" spans="1:3">
      <c r="A3" s="3" t="s">
        <v>290</v>
      </c>
    </row>
    <row r="4" spans="1:3">
      <c r="A4" s="4" t="s">
        <v>579</v>
      </c>
      <c r="B4" s="7" t="n">
        <v>0</v>
      </c>
    </row>
    <row r="5" spans="1:3">
      <c r="A5" s="4" t="s">
        <v>580</v>
      </c>
      <c r="B5" s="5" t="n">
        <v>0</v>
      </c>
    </row>
    <row r="6" spans="1:3">
      <c r="A6" s="4" t="s">
        <v>581</v>
      </c>
      <c r="B6" s="5" t="n">
        <v>0</v>
      </c>
    </row>
    <row r="7" spans="1:3">
      <c r="A7" s="4" t="s">
        <v>582</v>
      </c>
      <c r="B7" s="5" t="n">
        <v>0</v>
      </c>
    </row>
    <row r="8" spans="1:3">
      <c r="A8" s="4" t="s">
        <v>583</v>
      </c>
      <c r="B8" s="7" t="n">
        <v>0</v>
      </c>
    </row>
    <row r="9" spans="1:3">
      <c r="A9" s="4" t="s">
        <v>584</v>
      </c>
      <c r="B9" s="4" t="s">
        <v>585</v>
      </c>
    </row>
    <row r="10" spans="1:3">
      <c r="A10" s="4" t="s">
        <v>586</v>
      </c>
      <c r="B10" s="4" t="s">
        <v>587</v>
      </c>
    </row>
    <row r="11" spans="1:3">
      <c r="A11" s="4" t="s">
        <v>588</v>
      </c>
      <c r="B11" s="4" t="s">
        <v>589</v>
      </c>
    </row>
    <row r="12" spans="1:3">
      <c r="A12" s="4" t="s">
        <v>590</v>
      </c>
      <c r="B12" s="4" t="s">
        <v>591</v>
      </c>
    </row>
    <row r="13" spans="1:3">
      <c r="A13" s="4" t="s">
        <v>592</v>
      </c>
      <c r="B13" s="7" t="n">
        <v>0</v>
      </c>
    </row>
    <row r="14" spans="1:3">
      <c r="A14" s="4" t="s">
        <v>593</v>
      </c>
      <c r="B14" s="5" t="n">
        <v>0</v>
      </c>
    </row>
    <row r="15" spans="1:3">
      <c r="A15" s="4" t="s">
        <v>594</v>
      </c>
      <c r="B15" s="5" t="n">
        <v>0</v>
      </c>
    </row>
    <row r="16" spans="1:3">
      <c r="A16" s="4" t="s">
        <v>595</v>
      </c>
      <c r="B16" s="5" t="n">
        <v>0</v>
      </c>
    </row>
    <row r="17" spans="1:3">
      <c r="A17" s="4" t="s">
        <v>596</v>
      </c>
      <c r="B17" s="7" t="n">
        <v>0</v>
      </c>
    </row>
    <row r="18" spans="1:3">
      <c r="A18" s="4" t="s">
        <v>597</v>
      </c>
      <c r="B18" s="4" t="s">
        <v>598</v>
      </c>
    </row>
    <row r="19" spans="1:3">
      <c r="A19" s="4" t="s">
        <v>599</v>
      </c>
      <c r="B19" s="4" t="s">
        <v>600</v>
      </c>
    </row>
    <row r="20" spans="1:3">
      <c r="A20" s="4" t="s">
        <v>601</v>
      </c>
      <c r="B20" s="4" t="s">
        <v>591</v>
      </c>
    </row>
    <row r="21" spans="1:3">
      <c r="A21" s="4" t="s">
        <v>602</v>
      </c>
      <c r="B21" s="4" t="s">
        <v>603</v>
      </c>
    </row>
    <row r="22" spans="1:3">
      <c r="A22" s="4" t="s">
        <v>604</v>
      </c>
      <c r="B22" s="7" t="n">
        <v>127258</v>
      </c>
      <c r="C22" s="7" t="n">
        <v>137494</v>
      </c>
    </row>
    <row r="23" spans="1:3">
      <c r="A23" s="4" t="s">
        <v>605</v>
      </c>
      <c r="B23" s="5" t="n">
        <v>153561</v>
      </c>
      <c r="C23" s="5" t="n">
        <v>163797</v>
      </c>
    </row>
    <row r="24" spans="1:3">
      <c r="A24" s="4" t="s">
        <v>606</v>
      </c>
      <c r="B24" s="5" t="n">
        <v>167344</v>
      </c>
      <c r="C24" s="5" t="n">
        <v>176876</v>
      </c>
    </row>
    <row r="25" spans="1:3">
      <c r="A25" s="4" t="s">
        <v>607</v>
      </c>
      <c r="B25" s="5" t="n">
        <v>1027419</v>
      </c>
      <c r="C25" s="5" t="n">
        <v>1127087</v>
      </c>
    </row>
    <row r="26" spans="1:3">
      <c r="A26" s="4" t="s">
        <v>608</v>
      </c>
      <c r="B26" s="7" t="n">
        <v>1045884</v>
      </c>
      <c r="C26" s="7" t="n">
        <v>995145</v>
      </c>
    </row>
    <row r="27" spans="1:3">
      <c r="A27" s="4" t="s">
        <v>609</v>
      </c>
      <c r="B27" s="4" t="s">
        <v>610</v>
      </c>
      <c r="C27" s="4" t="s">
        <v>611</v>
      </c>
    </row>
    <row r="28" spans="1:3">
      <c r="A28" s="4" t="s">
        <v>612</v>
      </c>
      <c r="B28" s="4" t="s">
        <v>515</v>
      </c>
      <c r="C28" s="4" t="s">
        <v>516</v>
      </c>
    </row>
    <row r="29" spans="1:3">
      <c r="A29" s="4" t="s">
        <v>613</v>
      </c>
      <c r="B29" s="4" t="s">
        <v>518</v>
      </c>
      <c r="C29" s="4" t="s">
        <v>519</v>
      </c>
    </row>
    <row r="30" spans="1:3">
      <c r="A30" s="4" t="s">
        <v>614</v>
      </c>
      <c r="B30" s="4" t="s">
        <v>521</v>
      </c>
      <c r="C30" s="4" t="s">
        <v>5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617</v>
      </c>
    </row>
    <row r="3" spans="1:2">
      <c r="A3" s="4" t="s">
        <v>618</v>
      </c>
      <c r="B3" s="7" t="n">
        <v>46052</v>
      </c>
    </row>
    <row r="4" spans="1:2">
      <c r="A4" s="4" t="s">
        <v>619</v>
      </c>
      <c r="B4" s="5" t="n">
        <v>17</v>
      </c>
    </row>
    <row r="5" spans="1:2">
      <c r="A5" s="4" t="s">
        <v>620</v>
      </c>
      <c r="B5" s="5" t="n">
        <v>-1352</v>
      </c>
    </row>
    <row r="6" spans="1:2">
      <c r="A6" s="4" t="s">
        <v>621</v>
      </c>
      <c r="B6" s="5" t="n">
        <v>44717</v>
      </c>
    </row>
    <row r="7" spans="1:2">
      <c r="A7" s="4" t="s">
        <v>622</v>
      </c>
    </row>
    <row r="8" spans="1:2">
      <c r="A8" s="3" t="s">
        <v>617</v>
      </c>
    </row>
    <row r="9" spans="1:2">
      <c r="A9" s="4" t="s">
        <v>618</v>
      </c>
      <c r="B9" s="5" t="n">
        <v>35924</v>
      </c>
    </row>
    <row r="10" spans="1:2">
      <c r="A10" s="4" t="s">
        <v>619</v>
      </c>
      <c r="B10" s="5" t="n">
        <v>14</v>
      </c>
    </row>
    <row r="11" spans="1:2">
      <c r="A11" s="4" t="s">
        <v>620</v>
      </c>
      <c r="B11" s="5" t="n">
        <v>-1025</v>
      </c>
    </row>
    <row r="12" spans="1:2">
      <c r="A12" s="4" t="s">
        <v>621</v>
      </c>
      <c r="B12" s="5" t="n">
        <v>34913</v>
      </c>
    </row>
    <row r="13" spans="1:2">
      <c r="A13" s="4" t="s">
        <v>623</v>
      </c>
    </row>
    <row r="14" spans="1:2">
      <c r="A14" s="3" t="s">
        <v>617</v>
      </c>
    </row>
    <row r="15" spans="1:2">
      <c r="A15" s="4" t="s">
        <v>618</v>
      </c>
      <c r="B15" s="5" t="n">
        <v>10128</v>
      </c>
    </row>
    <row r="16" spans="1:2">
      <c r="A16" s="4" t="s">
        <v>619</v>
      </c>
      <c r="B16" s="5" t="n">
        <v>3</v>
      </c>
    </row>
    <row r="17" spans="1:2">
      <c r="A17" s="4" t="s">
        <v>620</v>
      </c>
      <c r="B17" s="5" t="n">
        <v>-327</v>
      </c>
    </row>
    <row r="18" spans="1:2">
      <c r="A18" s="4" t="s">
        <v>621</v>
      </c>
      <c r="B18" s="7" t="n">
        <v>98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16</v>
      </c>
    </row>
    <row r="2" spans="1:2">
      <c r="A2" s="3" t="s">
        <v>625</v>
      </c>
    </row>
    <row r="3" spans="1:2">
      <c r="A3" s="4" t="s">
        <v>626</v>
      </c>
      <c r="B3" s="7" t="n">
        <v>3</v>
      </c>
    </row>
    <row r="4" spans="1:2">
      <c r="A4" s="4" t="s">
        <v>627</v>
      </c>
      <c r="B4" s="5" t="n">
        <v>7802</v>
      </c>
    </row>
    <row r="5" spans="1:2">
      <c r="A5" s="4" t="s">
        <v>628</v>
      </c>
      <c r="B5" s="5" t="n">
        <v>14272</v>
      </c>
    </row>
    <row r="6" spans="1:2">
      <c r="A6" s="4" t="s">
        <v>629</v>
      </c>
      <c r="B6" s="5" t="n">
        <v>23975</v>
      </c>
    </row>
    <row r="7" spans="1:2">
      <c r="A7" s="4" t="s">
        <v>618</v>
      </c>
      <c r="B7" s="5" t="n">
        <v>46052</v>
      </c>
    </row>
    <row r="8" spans="1:2">
      <c r="A8" s="4" t="s">
        <v>630</v>
      </c>
      <c r="B8" s="5" t="n">
        <v>3</v>
      </c>
    </row>
    <row r="9" spans="1:2">
      <c r="A9" s="4" t="s">
        <v>631</v>
      </c>
      <c r="B9" s="5" t="n">
        <v>7597</v>
      </c>
    </row>
    <row r="10" spans="1:2">
      <c r="A10" s="4" t="s">
        <v>632</v>
      </c>
      <c r="B10" s="5" t="n">
        <v>13830</v>
      </c>
    </row>
    <row r="11" spans="1:2">
      <c r="A11" s="4" t="s">
        <v>633</v>
      </c>
      <c r="B11" s="5" t="n">
        <v>23287</v>
      </c>
    </row>
    <row r="12" spans="1:2">
      <c r="A12" s="4" t="s">
        <v>634</v>
      </c>
      <c r="B12" s="7" t="n">
        <v>447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16</v>
      </c>
    </row>
    <row r="2" spans="1:2">
      <c r="A2" s="3" t="s">
        <v>617</v>
      </c>
    </row>
    <row r="3" spans="1:2">
      <c r="A3" s="4" t="s">
        <v>636</v>
      </c>
      <c r="B3" s="7" t="n">
        <v>-687</v>
      </c>
    </row>
    <row r="4" spans="1:2">
      <c r="A4" s="4" t="s">
        <v>637</v>
      </c>
      <c r="B4" s="5" t="n">
        <v>26919</v>
      </c>
    </row>
    <row r="5" spans="1:2">
      <c r="A5" s="4" t="s">
        <v>638</v>
      </c>
      <c r="B5" s="5" t="n">
        <v>-665</v>
      </c>
    </row>
    <row r="6" spans="1:2">
      <c r="A6" s="4" t="s">
        <v>639</v>
      </c>
      <c r="B6" s="5" t="n">
        <v>15481</v>
      </c>
    </row>
    <row r="7" spans="1:2">
      <c r="A7" s="4" t="s">
        <v>622</v>
      </c>
    </row>
    <row r="8" spans="1:2">
      <c r="A8" s="3" t="s">
        <v>617</v>
      </c>
    </row>
    <row r="9" spans="1:2">
      <c r="A9" s="4" t="s">
        <v>636</v>
      </c>
      <c r="B9" s="5" t="n">
        <v>-523</v>
      </c>
    </row>
    <row r="10" spans="1:2">
      <c r="A10" s="4" t="s">
        <v>637</v>
      </c>
      <c r="B10" s="5" t="n">
        <v>20798</v>
      </c>
    </row>
    <row r="11" spans="1:2">
      <c r="A11" s="4" t="s">
        <v>638</v>
      </c>
      <c r="B11" s="5" t="n">
        <v>-502</v>
      </c>
    </row>
    <row r="12" spans="1:2">
      <c r="A12" s="4" t="s">
        <v>639</v>
      </c>
      <c r="B12" s="5" t="n">
        <v>11975</v>
      </c>
    </row>
    <row r="13" spans="1:2">
      <c r="A13" s="4" t="s">
        <v>623</v>
      </c>
    </row>
    <row r="14" spans="1:2">
      <c r="A14" s="3" t="s">
        <v>617</v>
      </c>
    </row>
    <row r="15" spans="1:2">
      <c r="A15" s="4" t="s">
        <v>636</v>
      </c>
      <c r="B15" s="5" t="n">
        <v>-164</v>
      </c>
    </row>
    <row r="16" spans="1:2">
      <c r="A16" s="4" t="s">
        <v>637</v>
      </c>
      <c r="B16" s="5" t="n">
        <v>6121</v>
      </c>
    </row>
    <row r="17" spans="1:2">
      <c r="A17" s="4" t="s">
        <v>638</v>
      </c>
      <c r="B17" s="5" t="n">
        <v>-163</v>
      </c>
    </row>
    <row r="18" spans="1:2">
      <c r="A18" s="4" t="s">
        <v>639</v>
      </c>
      <c r="B18" s="7" t="n">
        <v>35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640</v>
      </c>
      <c r="B1" s="2" t="s">
        <v>211</v>
      </c>
    </row>
    <row r="2" spans="1:2">
      <c r="B2" s="2" t="s">
        <v>25</v>
      </c>
    </row>
    <row r="3" spans="1:2">
      <c r="A3" s="4" t="s">
        <v>534</v>
      </c>
    </row>
    <row r="4" spans="1:2">
      <c r="A4" s="3" t="s">
        <v>641</v>
      </c>
    </row>
    <row r="5" spans="1:2">
      <c r="A5" s="4" t="s">
        <v>642</v>
      </c>
      <c r="B5" s="4" t="s">
        <v>6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44</v>
      </c>
      <c r="C1" s="2" t="s">
        <v>2</v>
      </c>
      <c r="E1" s="2" t="s">
        <v>25</v>
      </c>
    </row>
    <row r="2" spans="1:5">
      <c r="A2" s="3" t="s">
        <v>645</v>
      </c>
    </row>
    <row r="3" spans="1:5">
      <c r="A3" s="4" t="s">
        <v>646</v>
      </c>
      <c r="B3" s="4" t="s">
        <v>40</v>
      </c>
      <c r="C3" s="7" t="n">
        <v>1123469</v>
      </c>
      <c r="E3" s="7" t="n">
        <v>319227</v>
      </c>
    </row>
    <row r="4" spans="1:5">
      <c r="A4" s="4" t="s">
        <v>647</v>
      </c>
      <c r="C4" s="5" t="n">
        <v>-21425</v>
      </c>
    </row>
    <row r="5" spans="1:5">
      <c r="A5" s="4" t="s">
        <v>32</v>
      </c>
      <c r="C5" s="5" t="n">
        <v>1128698</v>
      </c>
    </row>
    <row r="6" spans="1:5">
      <c r="A6" s="4" t="s">
        <v>45</v>
      </c>
    </row>
    <row r="7" spans="1:5">
      <c r="A7" s="3" t="s">
        <v>645</v>
      </c>
    </row>
    <row r="8" spans="1:5">
      <c r="A8" s="4" t="s">
        <v>646</v>
      </c>
      <c r="C8" s="5" t="n">
        <v>1150123</v>
      </c>
    </row>
    <row r="9" spans="1:5">
      <c r="A9" s="4" t="s">
        <v>647</v>
      </c>
      <c r="C9" s="5" t="n">
        <v>-21425</v>
      </c>
    </row>
    <row r="10" spans="1:5">
      <c r="A10" s="4" t="s">
        <v>32</v>
      </c>
      <c r="C10" s="5" t="n">
        <v>1128698</v>
      </c>
    </row>
    <row r="11" spans="1:5">
      <c r="A11" s="4" t="s">
        <v>648</v>
      </c>
    </row>
    <row r="12" spans="1:5">
      <c r="A12" s="3" t="s">
        <v>645</v>
      </c>
    </row>
    <row r="13" spans="1:5">
      <c r="A13" s="4" t="s">
        <v>646</v>
      </c>
      <c r="B13" s="4" t="s">
        <v>40</v>
      </c>
      <c r="C13" s="5" t="n">
        <v>573620</v>
      </c>
    </row>
    <row r="14" spans="1:5">
      <c r="A14" s="4" t="s">
        <v>647</v>
      </c>
      <c r="C14" s="5" t="n">
        <v>-1963</v>
      </c>
    </row>
    <row r="15" spans="1:5">
      <c r="A15" s="4" t="s">
        <v>649</v>
      </c>
    </row>
    <row r="16" spans="1:5">
      <c r="A16" s="3" t="s">
        <v>645</v>
      </c>
    </row>
    <row r="17" spans="1:5">
      <c r="A17" s="4" t="s">
        <v>646</v>
      </c>
      <c r="C17" s="5" t="n">
        <v>597348</v>
      </c>
    </row>
    <row r="18" spans="1:5">
      <c r="A18" s="4" t="s">
        <v>650</v>
      </c>
    </row>
    <row r="19" spans="1:5">
      <c r="A19" s="3" t="s">
        <v>645</v>
      </c>
    </row>
    <row r="20" spans="1:5">
      <c r="A20" s="4" t="s">
        <v>646</v>
      </c>
      <c r="B20" s="4" t="s">
        <v>40</v>
      </c>
      <c r="C20" s="5" t="n">
        <v>201561</v>
      </c>
    </row>
    <row r="21" spans="1:5">
      <c r="A21" s="4" t="s">
        <v>647</v>
      </c>
      <c r="C21" s="5" t="n">
        <v>-555</v>
      </c>
    </row>
    <row r="22" spans="1:5">
      <c r="A22" s="4" t="s">
        <v>651</v>
      </c>
    </row>
    <row r="23" spans="1:5">
      <c r="A23" s="3" t="s">
        <v>645</v>
      </c>
    </row>
    <row r="24" spans="1:5">
      <c r="A24" s="4" t="s">
        <v>646</v>
      </c>
      <c r="C24" s="5" t="n">
        <v>195876</v>
      </c>
    </row>
    <row r="25" spans="1:5">
      <c r="A25" s="4" t="s">
        <v>652</v>
      </c>
    </row>
    <row r="26" spans="1:5">
      <c r="A26" s="3" t="s">
        <v>645</v>
      </c>
    </row>
    <row r="27" spans="1:5">
      <c r="A27" s="4" t="s">
        <v>647</v>
      </c>
      <c r="C27" s="5" t="n">
        <v>-175</v>
      </c>
    </row>
    <row r="28" spans="1:5">
      <c r="A28" s="4" t="s">
        <v>653</v>
      </c>
    </row>
    <row r="29" spans="1:5">
      <c r="A29" s="3" t="s">
        <v>645</v>
      </c>
    </row>
    <row r="30" spans="1:5">
      <c r="A30" s="4" t="s">
        <v>646</v>
      </c>
      <c r="C30" s="5" t="n">
        <v>80105</v>
      </c>
    </row>
    <row r="31" spans="1:5">
      <c r="A31" s="4" t="s">
        <v>654</v>
      </c>
    </row>
    <row r="32" spans="1:5">
      <c r="A32" s="3" t="s">
        <v>645</v>
      </c>
    </row>
    <row r="33" spans="1:5">
      <c r="A33" s="4" t="s">
        <v>646</v>
      </c>
      <c r="C33" s="5" t="n">
        <v>268183</v>
      </c>
      <c r="D33" s="4" t="s">
        <v>40</v>
      </c>
      <c r="E33" s="7" t="n">
        <v>228416</v>
      </c>
    </row>
    <row r="34" spans="1:5">
      <c r="A34" s="4" t="s">
        <v>647</v>
      </c>
      <c r="C34" s="5" t="n">
        <v>-18732</v>
      </c>
    </row>
    <row r="35" spans="1:5">
      <c r="A35" s="4" t="s">
        <v>655</v>
      </c>
    </row>
    <row r="36" spans="1:5">
      <c r="A36" s="3" t="s">
        <v>645</v>
      </c>
    </row>
    <row r="37" spans="1:5">
      <c r="A37" s="4" t="s">
        <v>646</v>
      </c>
      <c r="C37" s="7" t="n">
        <v>276794</v>
      </c>
    </row>
    <row r="38" spans="1:5"/>
    <row r="39" spans="1:5">
      <c r="A39" s="4" t="s">
        <v>40</v>
      </c>
      <c r="B39" s="4" t="s">
        <v>656</v>
      </c>
    </row>
  </sheetData>
  <mergeCells count="4">
    <mergeCell ref="A1:B1"/>
    <mergeCell ref="C1:D1"/>
    <mergeCell ref="A38:D38"/>
    <mergeCell ref="B39:D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7</v>
      </c>
      <c r="B1" s="2" t="s">
        <v>93</v>
      </c>
    </row>
    <row r="2" spans="1:3">
      <c r="B2" s="2" t="s">
        <v>616</v>
      </c>
    </row>
    <row r="3" spans="1:3">
      <c r="A3" s="3" t="s">
        <v>658</v>
      </c>
    </row>
    <row r="4" spans="1:3">
      <c r="A4" s="4" t="s">
        <v>100</v>
      </c>
      <c r="B4" s="7" t="n">
        <v>30576</v>
      </c>
    </row>
    <row r="5" spans="1:3">
      <c r="A5" s="4" t="s">
        <v>659</v>
      </c>
      <c r="B5" s="5" t="n">
        <v>21425</v>
      </c>
    </row>
    <row r="6" spans="1:3">
      <c r="A6" s="4" t="s">
        <v>648</v>
      </c>
    </row>
    <row r="7" spans="1:3">
      <c r="A7" s="3" t="s">
        <v>658</v>
      </c>
    </row>
    <row r="8" spans="1:3">
      <c r="A8" s="4" t="s">
        <v>659</v>
      </c>
      <c r="B8" s="5" t="n">
        <v>1963</v>
      </c>
    </row>
    <row r="9" spans="1:3">
      <c r="A9" s="4" t="s">
        <v>650</v>
      </c>
    </row>
    <row r="10" spans="1:3">
      <c r="A10" s="3" t="s">
        <v>658</v>
      </c>
    </row>
    <row r="11" spans="1:3">
      <c r="A11" s="4" t="s">
        <v>659</v>
      </c>
      <c r="B11" s="5" t="n">
        <v>555</v>
      </c>
    </row>
    <row r="12" spans="1:3">
      <c r="A12" s="4" t="s">
        <v>652</v>
      </c>
    </row>
    <row r="13" spans="1:3">
      <c r="A13" s="3" t="s">
        <v>658</v>
      </c>
    </row>
    <row r="14" spans="1:3">
      <c r="A14" s="4" t="s">
        <v>659</v>
      </c>
      <c r="B14" s="5" t="n">
        <v>175</v>
      </c>
    </row>
    <row r="15" spans="1:3">
      <c r="A15" s="4" t="s">
        <v>654</v>
      </c>
    </row>
    <row r="16" spans="1:3">
      <c r="A16" s="3" t="s">
        <v>658</v>
      </c>
    </row>
    <row r="17" spans="1:3">
      <c r="A17" s="4" t="s">
        <v>659</v>
      </c>
      <c r="B17" s="5" t="n">
        <v>18732</v>
      </c>
    </row>
    <row r="18" spans="1:3">
      <c r="A18" s="4" t="s">
        <v>45</v>
      </c>
    </row>
    <row r="19" spans="1:3">
      <c r="A19" s="3" t="s">
        <v>658</v>
      </c>
    </row>
    <row r="20" spans="1:3">
      <c r="A20" s="4" t="s">
        <v>660</v>
      </c>
      <c r="B20" s="5" t="n">
        <v>-11487</v>
      </c>
    </row>
    <row r="21" spans="1:3">
      <c r="A21" s="4" t="s">
        <v>661</v>
      </c>
      <c r="B21" s="5" t="n">
        <v>2336</v>
      </c>
    </row>
    <row r="22" spans="1:3">
      <c r="A22" s="4" t="s">
        <v>662</v>
      </c>
      <c r="B22" s="5" t="n">
        <v>-9151</v>
      </c>
    </row>
    <row r="23" spans="1:3">
      <c r="A23" s="4" t="s">
        <v>100</v>
      </c>
      <c r="B23" s="5" t="n">
        <v>30576</v>
      </c>
      <c r="C23" s="4" t="s">
        <v>40</v>
      </c>
    </row>
    <row r="24" spans="1:3">
      <c r="A24" s="4" t="s">
        <v>659</v>
      </c>
      <c r="B24" s="5" t="n">
        <v>21425</v>
      </c>
    </row>
    <row r="25" spans="1:3">
      <c r="A25" s="4" t="s">
        <v>663</v>
      </c>
    </row>
    <row r="26" spans="1:3">
      <c r="A26" s="3" t="s">
        <v>658</v>
      </c>
    </row>
    <row r="27" spans="1:3">
      <c r="A27" s="4" t="s">
        <v>660</v>
      </c>
      <c r="B27" s="5" t="n">
        <v>-4646</v>
      </c>
    </row>
    <row r="28" spans="1:3">
      <c r="A28" s="4" t="s">
        <v>661</v>
      </c>
      <c r="B28" s="5" t="n">
        <v>1899</v>
      </c>
    </row>
    <row r="29" spans="1:3">
      <c r="A29" s="4" t="s">
        <v>664</v>
      </c>
    </row>
    <row r="30" spans="1:3">
      <c r="A30" s="3" t="s">
        <v>658</v>
      </c>
    </row>
    <row r="31" spans="1:3">
      <c r="A31" s="4" t="s">
        <v>660</v>
      </c>
      <c r="B31" s="5" t="n">
        <v>-561</v>
      </c>
    </row>
    <row r="32" spans="1:3">
      <c r="A32" s="4" t="s">
        <v>661</v>
      </c>
      <c r="B32" s="5" t="n">
        <v>239</v>
      </c>
    </row>
    <row r="33" spans="1:3">
      <c r="A33" s="4" t="s">
        <v>665</v>
      </c>
    </row>
    <row r="34" spans="1:3">
      <c r="A34" s="3" t="s">
        <v>658</v>
      </c>
    </row>
    <row r="35" spans="1:3">
      <c r="A35" s="4" t="s">
        <v>661</v>
      </c>
      <c r="B35" s="5" t="n">
        <v>4</v>
      </c>
    </row>
    <row r="36" spans="1:3">
      <c r="A36" s="4" t="s">
        <v>666</v>
      </c>
    </row>
    <row r="37" spans="1:3">
      <c r="A37" s="3" t="s">
        <v>658</v>
      </c>
    </row>
    <row r="38" spans="1:3">
      <c r="A38" s="4" t="s">
        <v>660</v>
      </c>
      <c r="B38" s="5" t="n">
        <v>-6280</v>
      </c>
    </row>
    <row r="39" spans="1:3">
      <c r="A39" s="4" t="s">
        <v>661</v>
      </c>
      <c r="B39" s="7" t="n">
        <v>194</v>
      </c>
    </row>
    <row r="40" spans="1:3"/>
    <row r="41" spans="1:3">
      <c r="A41" s="4" t="s">
        <v>40</v>
      </c>
      <c r="B41" s="4" t="s">
        <v>158</v>
      </c>
    </row>
  </sheetData>
  <mergeCells count="5">
    <mergeCell ref="A1:A2"/>
    <mergeCell ref="B1:C1"/>
    <mergeCell ref="B2:C2"/>
    <mergeCell ref="A40:C40"/>
    <mergeCell ref="B41:C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16</v>
      </c>
    </row>
    <row r="2" spans="1:2">
      <c r="A2" s="3" t="s">
        <v>658</v>
      </c>
    </row>
    <row r="3" spans="1:2">
      <c r="A3" s="4" t="s">
        <v>668</v>
      </c>
      <c r="B3" s="7" t="n">
        <v>21425</v>
      </c>
    </row>
    <row r="4" spans="1:2">
      <c r="A4" s="4" t="s">
        <v>669</v>
      </c>
    </row>
    <row r="5" spans="1:2">
      <c r="A5" s="3" t="s">
        <v>658</v>
      </c>
    </row>
    <row r="6" spans="1:2">
      <c r="A6" s="4" t="s">
        <v>668</v>
      </c>
      <c r="B6" s="7" t="n">
        <v>66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16</v>
      </c>
    </row>
    <row r="2" spans="1:2">
      <c r="A2" s="3" t="s">
        <v>671</v>
      </c>
    </row>
    <row r="3" spans="1:2">
      <c r="A3" s="4" t="s">
        <v>672</v>
      </c>
      <c r="B3" s="7" t="n">
        <v>21425000</v>
      </c>
    </row>
    <row r="4" spans="1:2">
      <c r="A4" s="4" t="s">
        <v>673</v>
      </c>
      <c r="B4" s="4" t="s">
        <v>674</v>
      </c>
    </row>
    <row r="5" spans="1:2">
      <c r="A5" s="4" t="s">
        <v>675</v>
      </c>
      <c r="B5" s="9" t="n">
        <v>0.0186</v>
      </c>
    </row>
    <row r="6" spans="1:2">
      <c r="A6" s="4" t="s">
        <v>648</v>
      </c>
    </row>
    <row r="7" spans="1:2">
      <c r="A7" s="3" t="s">
        <v>671</v>
      </c>
    </row>
    <row r="8" spans="1:2">
      <c r="A8" s="4" t="s">
        <v>672</v>
      </c>
      <c r="B8" s="7" t="n">
        <v>1963000</v>
      </c>
    </row>
    <row r="9" spans="1:2">
      <c r="A9" s="4" t="s">
        <v>673</v>
      </c>
      <c r="B9" s="4" t="s">
        <v>676</v>
      </c>
    </row>
    <row r="10" spans="1:2">
      <c r="A10" s="4" t="s">
        <v>675</v>
      </c>
      <c r="B10" s="9" t="n">
        <v>0.0033</v>
      </c>
    </row>
    <row r="11" spans="1:2">
      <c r="A11" s="4" t="s">
        <v>650</v>
      </c>
    </row>
    <row r="12" spans="1:2">
      <c r="A12" s="3" t="s">
        <v>671</v>
      </c>
    </row>
    <row r="13" spans="1:2">
      <c r="A13" s="4" t="s">
        <v>672</v>
      </c>
      <c r="B13" s="7" t="n">
        <v>555000</v>
      </c>
    </row>
    <row r="14" spans="1:2">
      <c r="A14" s="4" t="s">
        <v>673</v>
      </c>
      <c r="B14" s="4" t="s">
        <v>677</v>
      </c>
    </row>
    <row r="15" spans="1:2">
      <c r="A15" s="4" t="s">
        <v>675</v>
      </c>
      <c r="B15" s="9" t="n">
        <v>0.0028</v>
      </c>
    </row>
    <row r="16" spans="1:2">
      <c r="A16" s="4" t="s">
        <v>652</v>
      </c>
    </row>
    <row r="17" spans="1:2">
      <c r="A17" s="3" t="s">
        <v>671</v>
      </c>
    </row>
    <row r="18" spans="1:2">
      <c r="A18" s="4" t="s">
        <v>672</v>
      </c>
      <c r="B18" s="7" t="n">
        <v>175000</v>
      </c>
    </row>
    <row r="19" spans="1:2">
      <c r="A19" s="4" t="s">
        <v>673</v>
      </c>
      <c r="B19" s="4" t="s">
        <v>678</v>
      </c>
    </row>
    <row r="20" spans="1:2">
      <c r="A20" s="4" t="s">
        <v>675</v>
      </c>
      <c r="B20" s="9" t="n">
        <v>0.0022</v>
      </c>
    </row>
    <row r="21" spans="1:2">
      <c r="A21" s="4" t="s">
        <v>654</v>
      </c>
    </row>
    <row r="22" spans="1:2">
      <c r="A22" s="3" t="s">
        <v>671</v>
      </c>
    </row>
    <row r="23" spans="1:2">
      <c r="A23" s="4" t="s">
        <v>672</v>
      </c>
      <c r="B23" s="7" t="n">
        <v>18732000</v>
      </c>
    </row>
    <row r="24" spans="1:2">
      <c r="A24" s="4" t="s">
        <v>673</v>
      </c>
      <c r="B24" s="4" t="s">
        <v>679</v>
      </c>
    </row>
    <row r="25" spans="1:2">
      <c r="A25" s="4" t="s">
        <v>675</v>
      </c>
      <c r="B25" s="9" t="n">
        <v>0.06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 customWidth="1" max="7" min="7" width="4"/>
  </cols>
  <sheetData>
    <row r="1" spans="1:7">
      <c r="A1" s="1" t="s">
        <v>680</v>
      </c>
      <c r="B1" s="2" t="s">
        <v>93</v>
      </c>
      <c r="C1" s="2" t="s">
        <v>1</v>
      </c>
      <c r="F1" s="2" t="s">
        <v>211</v>
      </c>
    </row>
    <row r="2" spans="1:7">
      <c r="B2" s="2" t="s">
        <v>2</v>
      </c>
      <c r="C2" s="2" t="s">
        <v>2</v>
      </c>
      <c r="D2" s="2" t="s">
        <v>95</v>
      </c>
      <c r="E2" s="2" t="s">
        <v>40</v>
      </c>
      <c r="F2" s="2" t="s">
        <v>25</v>
      </c>
      <c r="G2" s="2" t="s">
        <v>115</v>
      </c>
    </row>
    <row r="3" spans="1:7">
      <c r="A3" s="3" t="s">
        <v>681</v>
      </c>
    </row>
    <row r="4" spans="1:7">
      <c r="A4" s="4" t="s">
        <v>682</v>
      </c>
      <c r="B4" s="7" t="n">
        <v>47904</v>
      </c>
      <c r="C4" s="7" t="n">
        <v>47904</v>
      </c>
      <c r="D4" s="7" t="n">
        <v>122042</v>
      </c>
      <c r="F4" s="7" t="n">
        <v>98494</v>
      </c>
    </row>
    <row r="5" spans="1:7">
      <c r="A5" s="4" t="s">
        <v>683</v>
      </c>
      <c r="C5" s="5" t="n">
        <v>770</v>
      </c>
      <c r="D5" s="5" t="n">
        <v>2248</v>
      </c>
      <c r="F5" s="5" t="n">
        <v>823</v>
      </c>
    </row>
    <row r="6" spans="1:7">
      <c r="A6" s="4" t="s">
        <v>684</v>
      </c>
      <c r="C6" s="5" t="n">
        <v>400</v>
      </c>
      <c r="D6" s="5" t="n">
        <v>679</v>
      </c>
      <c r="F6" s="5" t="n">
        <v>52</v>
      </c>
    </row>
    <row r="7" spans="1:7">
      <c r="A7" s="4" t="s">
        <v>685</v>
      </c>
      <c r="C7" s="5" t="n">
        <v>8281</v>
      </c>
      <c r="D7" s="5" t="n">
        <v>14934</v>
      </c>
      <c r="F7" s="5" t="n">
        <v>12485</v>
      </c>
    </row>
    <row r="8" spans="1:7">
      <c r="A8" s="4" t="s">
        <v>686</v>
      </c>
      <c r="C8" s="7" t="n">
        <v>3748</v>
      </c>
      <c r="D8" s="7" t="n">
        <v>9711</v>
      </c>
      <c r="F8" s="7" t="n">
        <v>3495</v>
      </c>
    </row>
    <row r="9" spans="1:7">
      <c r="A9" s="4" t="s">
        <v>687</v>
      </c>
      <c r="B9" s="4" t="s">
        <v>585</v>
      </c>
      <c r="C9" s="4" t="s">
        <v>585</v>
      </c>
      <c r="D9" s="4" t="s">
        <v>688</v>
      </c>
      <c r="F9" s="4" t="s">
        <v>689</v>
      </c>
    </row>
    <row r="10" spans="1:7">
      <c r="A10" s="4" t="s">
        <v>690</v>
      </c>
      <c r="B10" s="7" t="n">
        <v>309</v>
      </c>
    </row>
    <row r="11" spans="1:7">
      <c r="A11" s="4" t="s">
        <v>691</v>
      </c>
    </row>
    <row r="12" spans="1:7">
      <c r="A12" s="3" t="s">
        <v>681</v>
      </c>
    </row>
    <row r="13" spans="1:7">
      <c r="A13" s="4" t="s">
        <v>692</v>
      </c>
      <c r="B13" s="5" t="n">
        <v>43246</v>
      </c>
      <c r="C13" s="7" t="n">
        <v>43246</v>
      </c>
    </row>
    <row r="14" spans="1:7">
      <c r="A14" s="4" t="s">
        <v>690</v>
      </c>
      <c r="C14" s="5" t="n">
        <v>1379</v>
      </c>
    </row>
    <row r="15" spans="1:7">
      <c r="A15" s="4" t="s">
        <v>693</v>
      </c>
      <c r="C15" s="5" t="n">
        <v>1065</v>
      </c>
    </row>
    <row r="16" spans="1:7">
      <c r="A16" s="4" t="s">
        <v>691</v>
      </c>
    </row>
    <row r="17" spans="1:7">
      <c r="A17" s="3" t="s">
        <v>681</v>
      </c>
    </row>
    <row r="18" spans="1:7">
      <c r="A18" s="4" t="s">
        <v>692</v>
      </c>
      <c r="B18" s="7" t="n">
        <v>32668</v>
      </c>
      <c r="C18" s="5" t="n">
        <v>32668</v>
      </c>
    </row>
    <row r="19" spans="1:7">
      <c r="A19" s="4" t="s">
        <v>690</v>
      </c>
      <c r="C19" s="5" t="n">
        <v>1487</v>
      </c>
    </row>
    <row r="20" spans="1:7">
      <c r="A20" s="4" t="s">
        <v>693</v>
      </c>
      <c r="C20" s="7" t="n">
        <v>1221</v>
      </c>
    </row>
    <row r="21" spans="1:7"/>
    <row r="22" spans="1:7">
      <c r="A22" s="4" t="s">
        <v>40</v>
      </c>
      <c r="B22" s="4" t="s">
        <v>694</v>
      </c>
    </row>
    <row r="23" spans="1:7">
      <c r="A23" s="4" t="s">
        <v>115</v>
      </c>
      <c r="B23" s="4" t="s">
        <v>695</v>
      </c>
    </row>
  </sheetData>
  <mergeCells count="42">
    <mergeCell ref="A1:A2"/>
    <mergeCell ref="C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A21:G21"/>
    <mergeCell ref="B22:G22"/>
    <mergeCell ref="B23:G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175</v>
      </c>
      <c r="B1" s="2" t="s">
        <v>93</v>
      </c>
      <c r="E1" s="2" t="s">
        <v>1</v>
      </c>
    </row>
    <row r="2" spans="1:6">
      <c r="B2" s="2" t="s">
        <v>2</v>
      </c>
      <c r="C2" s="2" t="s">
        <v>94</v>
      </c>
      <c r="D2" s="2" t="s">
        <v>95</v>
      </c>
      <c r="E2" s="2" t="s">
        <v>2</v>
      </c>
      <c r="F2" s="2" t="s">
        <v>95</v>
      </c>
    </row>
    <row r="3" spans="1:6">
      <c r="A3" s="4" t="s">
        <v>108</v>
      </c>
      <c r="B3" s="7" t="n">
        <v>-13884</v>
      </c>
    </row>
    <row r="4" spans="1:6">
      <c r="A4" s="4" t="s">
        <v>45</v>
      </c>
    </row>
    <row r="5" spans="1:6">
      <c r="A5" s="4" t="s">
        <v>108</v>
      </c>
      <c r="B5" s="5" t="n">
        <v>-13884</v>
      </c>
    </row>
    <row r="6" spans="1:6">
      <c r="A6" s="4" t="s">
        <v>176</v>
      </c>
      <c r="B6" s="5" t="n">
        <v>-255</v>
      </c>
    </row>
    <row r="7" spans="1:6">
      <c r="A7" s="4" t="s">
        <v>177</v>
      </c>
      <c r="B7" s="5" t="n">
        <v>-14139</v>
      </c>
    </row>
    <row r="8" spans="1:6">
      <c r="A8" s="4" t="s">
        <v>178</v>
      </c>
      <c r="B8" s="5" t="n">
        <v>763</v>
      </c>
    </row>
    <row r="9" spans="1:6">
      <c r="A9" s="4" t="s">
        <v>179</v>
      </c>
      <c r="B9" s="7" t="n">
        <v>-14902</v>
      </c>
    </row>
    <row r="10" spans="1:6">
      <c r="A10" s="4" t="s">
        <v>68</v>
      </c>
    </row>
    <row r="11" spans="1:6">
      <c r="A11" s="4" t="s">
        <v>108</v>
      </c>
      <c r="C11" s="7" t="n">
        <v>-14874</v>
      </c>
      <c r="D11" s="7" t="n">
        <v>-4797</v>
      </c>
      <c r="F11" s="7" t="n">
        <v>-3686</v>
      </c>
    </row>
    <row r="12" spans="1:6">
      <c r="A12" s="4" t="s">
        <v>177</v>
      </c>
      <c r="C12" s="5" t="n">
        <v>-14874</v>
      </c>
      <c r="D12" s="5" t="n">
        <v>-4797</v>
      </c>
      <c r="F12" s="5" t="n">
        <v>-3686</v>
      </c>
    </row>
    <row r="13" spans="1:6">
      <c r="A13" s="4" t="s">
        <v>179</v>
      </c>
      <c r="C13" s="7" t="n">
        <v>-14874</v>
      </c>
      <c r="D13" s="7" t="n">
        <v>-4797</v>
      </c>
      <c r="F13" s="7" t="n">
        <v>-3686</v>
      </c>
    </row>
    <row r="14" spans="1:6">
      <c r="A14" s="4" t="s">
        <v>153</v>
      </c>
    </row>
    <row r="15" spans="1:6">
      <c r="A15" s="4" t="s">
        <v>108</v>
      </c>
      <c r="E15" s="7" t="n">
        <v>-28758</v>
      </c>
    </row>
    <row r="16" spans="1:6">
      <c r="A16" s="4" t="s">
        <v>176</v>
      </c>
      <c r="E16" s="5" t="n">
        <v>-255</v>
      </c>
    </row>
    <row r="17" spans="1:6">
      <c r="A17" s="4" t="s">
        <v>177</v>
      </c>
      <c r="E17" s="5" t="n">
        <v>-29013</v>
      </c>
    </row>
    <row r="18" spans="1:6">
      <c r="A18" s="4" t="s">
        <v>178</v>
      </c>
      <c r="E18" s="5" t="n">
        <v>763</v>
      </c>
    </row>
    <row r="19" spans="1:6">
      <c r="A19" s="4" t="s">
        <v>179</v>
      </c>
      <c r="E19" s="7" t="n">
        <v>-29776</v>
      </c>
    </row>
  </sheetData>
  <mergeCells count="3">
    <mergeCell ref="A1:A2"/>
    <mergeCell ref="B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16</v>
      </c>
    </row>
    <row r="2" spans="1:2">
      <c r="A2" s="3" t="s">
        <v>697</v>
      </c>
    </row>
    <row r="3" spans="1:2">
      <c r="A3" s="4" t="s">
        <v>698</v>
      </c>
      <c r="B3" s="7" t="n">
        <v>1150123</v>
      </c>
    </row>
    <row r="4" spans="1:2">
      <c r="A4" s="4" t="s">
        <v>648</v>
      </c>
    </row>
    <row r="5" spans="1:2">
      <c r="A5" s="3" t="s">
        <v>697</v>
      </c>
    </row>
    <row r="6" spans="1:2">
      <c r="A6" s="4" t="s">
        <v>698</v>
      </c>
      <c r="B6" s="5" t="n">
        <v>597348</v>
      </c>
    </row>
    <row r="7" spans="1:2">
      <c r="A7" s="4" t="s">
        <v>650</v>
      </c>
    </row>
    <row r="8" spans="1:2">
      <c r="A8" s="3" t="s">
        <v>697</v>
      </c>
    </row>
    <row r="9" spans="1:2">
      <c r="A9" s="4" t="s">
        <v>698</v>
      </c>
      <c r="B9" s="5" t="n">
        <v>195876</v>
      </c>
    </row>
    <row r="10" spans="1:2">
      <c r="A10" s="4" t="s">
        <v>652</v>
      </c>
    </row>
    <row r="11" spans="1:2">
      <c r="A11" s="3" t="s">
        <v>697</v>
      </c>
    </row>
    <row r="12" spans="1:2">
      <c r="A12" s="4" t="s">
        <v>698</v>
      </c>
      <c r="B12" s="5" t="n">
        <v>80105</v>
      </c>
    </row>
    <row r="13" spans="1:2">
      <c r="A13" s="4" t="s">
        <v>654</v>
      </c>
    </row>
    <row r="14" spans="1:2">
      <c r="A14" s="3" t="s">
        <v>697</v>
      </c>
    </row>
    <row r="15" spans="1:2">
      <c r="A15" s="4" t="s">
        <v>698</v>
      </c>
      <c r="B15" s="5" t="n">
        <v>276794</v>
      </c>
    </row>
    <row r="16" spans="1:2">
      <c r="A16" s="4" t="s">
        <v>699</v>
      </c>
    </row>
    <row r="17" spans="1:2">
      <c r="A17" s="3" t="s">
        <v>697</v>
      </c>
    </row>
    <row r="18" spans="1:2">
      <c r="A18" s="4" t="s">
        <v>698</v>
      </c>
      <c r="B18" s="5" t="n">
        <v>1100565</v>
      </c>
    </row>
    <row r="19" spans="1:2">
      <c r="A19" s="4" t="s">
        <v>700</v>
      </c>
    </row>
    <row r="20" spans="1:2">
      <c r="A20" s="3" t="s">
        <v>697</v>
      </c>
    </row>
    <row r="21" spans="1:2">
      <c r="A21" s="4" t="s">
        <v>698</v>
      </c>
      <c r="B21" s="5" t="n">
        <v>593177</v>
      </c>
    </row>
    <row r="22" spans="1:2">
      <c r="A22" s="4" t="s">
        <v>701</v>
      </c>
    </row>
    <row r="23" spans="1:2">
      <c r="A23" s="3" t="s">
        <v>697</v>
      </c>
    </row>
    <row r="24" spans="1:2">
      <c r="A24" s="4" t="s">
        <v>698</v>
      </c>
      <c r="B24" s="5" t="n">
        <v>195759</v>
      </c>
    </row>
    <row r="25" spans="1:2">
      <c r="A25" s="4" t="s">
        <v>702</v>
      </c>
    </row>
    <row r="26" spans="1:2">
      <c r="A26" s="3" t="s">
        <v>697</v>
      </c>
    </row>
    <row r="27" spans="1:2">
      <c r="A27" s="4" t="s">
        <v>698</v>
      </c>
      <c r="B27" s="5" t="n">
        <v>72664</v>
      </c>
    </row>
    <row r="28" spans="1:2">
      <c r="A28" s="4" t="s">
        <v>703</v>
      </c>
    </row>
    <row r="29" spans="1:2">
      <c r="A29" s="3" t="s">
        <v>697</v>
      </c>
    </row>
    <row r="30" spans="1:2">
      <c r="A30" s="4" t="s">
        <v>698</v>
      </c>
      <c r="B30" s="5" t="n">
        <v>238965</v>
      </c>
    </row>
    <row r="31" spans="1:2">
      <c r="A31" s="4" t="s">
        <v>704</v>
      </c>
    </row>
    <row r="32" spans="1:2">
      <c r="A32" s="3" t="s">
        <v>697</v>
      </c>
    </row>
    <row r="33" spans="1:2">
      <c r="A33" s="4" t="s">
        <v>698</v>
      </c>
      <c r="B33" s="5" t="n">
        <v>49558</v>
      </c>
    </row>
    <row r="34" spans="1:2">
      <c r="A34" s="4" t="s">
        <v>705</v>
      </c>
    </row>
    <row r="35" spans="1:2">
      <c r="A35" s="3" t="s">
        <v>697</v>
      </c>
    </row>
    <row r="36" spans="1:2">
      <c r="A36" s="4" t="s">
        <v>698</v>
      </c>
      <c r="B36" s="5" t="n">
        <v>4171</v>
      </c>
    </row>
    <row r="37" spans="1:2">
      <c r="A37" s="4" t="s">
        <v>706</v>
      </c>
    </row>
    <row r="38" spans="1:2">
      <c r="A38" s="3" t="s">
        <v>697</v>
      </c>
    </row>
    <row r="39" spans="1:2">
      <c r="A39" s="4" t="s">
        <v>698</v>
      </c>
      <c r="B39" s="5" t="n">
        <v>117</v>
      </c>
    </row>
    <row r="40" spans="1:2">
      <c r="A40" s="4" t="s">
        <v>707</v>
      </c>
    </row>
    <row r="41" spans="1:2">
      <c r="A41" s="3" t="s">
        <v>697</v>
      </c>
    </row>
    <row r="42" spans="1:2">
      <c r="A42" s="4" t="s">
        <v>698</v>
      </c>
      <c r="B42" s="5" t="n">
        <v>7441</v>
      </c>
    </row>
    <row r="43" spans="1:2">
      <c r="A43" s="4" t="s">
        <v>708</v>
      </c>
    </row>
    <row r="44" spans="1:2">
      <c r="A44" s="3" t="s">
        <v>697</v>
      </c>
    </row>
    <row r="45" spans="1:2">
      <c r="A45" s="4" t="s">
        <v>698</v>
      </c>
      <c r="B45" s="7" t="n">
        <v>378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709</v>
      </c>
      <c r="C1" s="2" t="s">
        <v>93</v>
      </c>
      <c r="D1" s="2" t="s">
        <v>1</v>
      </c>
      <c r="E1" s="2" t="s">
        <v>211</v>
      </c>
    </row>
    <row r="2" spans="1:5">
      <c r="C2" s="2" t="s">
        <v>2</v>
      </c>
      <c r="D2" s="2" t="s">
        <v>95</v>
      </c>
      <c r="E2" s="2" t="s">
        <v>25</v>
      </c>
    </row>
    <row r="3" spans="1:5">
      <c r="A3" s="3" t="s">
        <v>697</v>
      </c>
    </row>
    <row r="4" spans="1:5">
      <c r="A4" s="4" t="s">
        <v>710</v>
      </c>
      <c r="C4" s="7" t="n">
        <v>0</v>
      </c>
    </row>
    <row r="5" spans="1:5">
      <c r="A5" s="4" t="s">
        <v>711</v>
      </c>
      <c r="C5" s="5" t="n">
        <v>49558</v>
      </c>
    </row>
    <row r="6" spans="1:5">
      <c r="A6" s="4" t="s">
        <v>712</v>
      </c>
      <c r="C6" s="5" t="n">
        <v>49558</v>
      </c>
    </row>
    <row r="7" spans="1:5">
      <c r="A7" s="4" t="s">
        <v>713</v>
      </c>
      <c r="C7" s="5" t="n">
        <v>0</v>
      </c>
    </row>
    <row r="8" spans="1:5">
      <c r="A8" s="4" t="s">
        <v>714</v>
      </c>
      <c r="C8" s="5" t="n">
        <v>49558</v>
      </c>
    </row>
    <row r="9" spans="1:5">
      <c r="A9" s="4" t="s">
        <v>715</v>
      </c>
      <c r="C9" s="5" t="n">
        <v>69162</v>
      </c>
    </row>
    <row r="10" spans="1:5">
      <c r="A10" s="4" t="s">
        <v>716</v>
      </c>
      <c r="C10" s="5" t="n">
        <v>49558</v>
      </c>
    </row>
    <row r="11" spans="1:5">
      <c r="A11" s="4" t="s">
        <v>717</v>
      </c>
      <c r="C11" s="5" t="n">
        <v>12391</v>
      </c>
    </row>
    <row r="12" spans="1:5">
      <c r="A12" s="4" t="s">
        <v>718</v>
      </c>
      <c r="C12" s="5" t="n">
        <v>12391</v>
      </c>
    </row>
    <row r="13" spans="1:5">
      <c r="A13" s="4" t="s">
        <v>719</v>
      </c>
      <c r="C13" s="5" t="n">
        <v>69162</v>
      </c>
    </row>
    <row r="14" spans="1:5">
      <c r="A14" s="4" t="s">
        <v>720</v>
      </c>
      <c r="C14" s="5" t="n">
        <v>309</v>
      </c>
    </row>
    <row r="15" spans="1:5">
      <c r="A15" s="4" t="s">
        <v>721</v>
      </c>
      <c r="C15" s="5" t="n">
        <v>309</v>
      </c>
    </row>
    <row r="16" spans="1:5">
      <c r="A16" s="4" t="s">
        <v>648</v>
      </c>
    </row>
    <row r="17" spans="1:5">
      <c r="A17" s="3" t="s">
        <v>697</v>
      </c>
    </row>
    <row r="18" spans="1:5">
      <c r="A18" s="4" t="s">
        <v>710</v>
      </c>
      <c r="C18" s="5" t="n">
        <v>0</v>
      </c>
    </row>
    <row r="19" spans="1:5">
      <c r="A19" s="4" t="s">
        <v>711</v>
      </c>
      <c r="C19" s="5" t="n">
        <v>4171</v>
      </c>
    </row>
    <row r="20" spans="1:5">
      <c r="A20" s="4" t="s">
        <v>713</v>
      </c>
      <c r="C20" s="5" t="n">
        <v>0</v>
      </c>
    </row>
    <row r="21" spans="1:5">
      <c r="A21" s="4" t="s">
        <v>716</v>
      </c>
      <c r="C21" s="5" t="n">
        <v>4171</v>
      </c>
    </row>
    <row r="22" spans="1:5">
      <c r="A22" s="4" t="s">
        <v>717</v>
      </c>
      <c r="C22" s="5" t="n">
        <v>145</v>
      </c>
    </row>
    <row r="23" spans="1:5">
      <c r="A23" s="4" t="s">
        <v>719</v>
      </c>
      <c r="C23" s="5" t="n">
        <v>5577</v>
      </c>
    </row>
    <row r="24" spans="1:5">
      <c r="A24" s="4" t="s">
        <v>720</v>
      </c>
      <c r="C24" s="5" t="n">
        <v>125</v>
      </c>
    </row>
    <row r="25" spans="1:5">
      <c r="A25" s="4" t="s">
        <v>650</v>
      </c>
    </row>
    <row r="26" spans="1:5">
      <c r="A26" s="3" t="s">
        <v>697</v>
      </c>
    </row>
    <row r="27" spans="1:5">
      <c r="A27" s="4" t="s">
        <v>710</v>
      </c>
      <c r="C27" s="5" t="n">
        <v>0</v>
      </c>
    </row>
    <row r="28" spans="1:5">
      <c r="A28" s="4" t="s">
        <v>711</v>
      </c>
      <c r="C28" s="5" t="n">
        <v>117</v>
      </c>
    </row>
    <row r="29" spans="1:5">
      <c r="A29" s="4" t="s">
        <v>713</v>
      </c>
      <c r="C29" s="5" t="n">
        <v>0</v>
      </c>
    </row>
    <row r="30" spans="1:5">
      <c r="A30" s="4" t="s">
        <v>716</v>
      </c>
      <c r="C30" s="5" t="n">
        <v>117</v>
      </c>
    </row>
    <row r="31" spans="1:5">
      <c r="A31" s="4" t="s">
        <v>717</v>
      </c>
      <c r="C31" s="5" t="n">
        <v>2</v>
      </c>
    </row>
    <row r="32" spans="1:5">
      <c r="A32" s="4" t="s">
        <v>719</v>
      </c>
      <c r="C32" s="5" t="n">
        <v>116</v>
      </c>
    </row>
    <row r="33" spans="1:5">
      <c r="A33" s="4" t="s">
        <v>652</v>
      </c>
    </row>
    <row r="34" spans="1:5">
      <c r="A34" s="3" t="s">
        <v>697</v>
      </c>
    </row>
    <row r="35" spans="1:5">
      <c r="A35" s="4" t="s">
        <v>710</v>
      </c>
      <c r="C35" s="5" t="n">
        <v>0</v>
      </c>
    </row>
    <row r="36" spans="1:5">
      <c r="A36" s="4" t="s">
        <v>711</v>
      </c>
      <c r="C36" s="5" t="n">
        <v>7441</v>
      </c>
    </row>
    <row r="37" spans="1:5">
      <c r="A37" s="4" t="s">
        <v>712</v>
      </c>
      <c r="B37" s="4" t="s">
        <v>722</v>
      </c>
      <c r="D37" s="7" t="n">
        <v>9714</v>
      </c>
      <c r="E37" s="7" t="n">
        <v>18623</v>
      </c>
    </row>
    <row r="38" spans="1:5">
      <c r="A38" s="4" t="s">
        <v>713</v>
      </c>
      <c r="C38" s="5" t="n">
        <v>0</v>
      </c>
    </row>
    <row r="39" spans="1:5">
      <c r="A39" s="4" t="s">
        <v>714</v>
      </c>
      <c r="B39" s="4" t="s">
        <v>115</v>
      </c>
      <c r="D39" s="5" t="n">
        <v>17403</v>
      </c>
      <c r="E39" s="5" t="n">
        <v>20491</v>
      </c>
    </row>
    <row r="40" spans="1:5">
      <c r="A40" s="4" t="s">
        <v>715</v>
      </c>
      <c r="B40" s="4" t="s">
        <v>115</v>
      </c>
      <c r="D40" s="5" t="n">
        <v>9904</v>
      </c>
      <c r="E40" s="5" t="n">
        <v>18792</v>
      </c>
    </row>
    <row r="41" spans="1:5">
      <c r="A41" s="4" t="s">
        <v>716</v>
      </c>
      <c r="C41" s="5" t="n">
        <v>7441</v>
      </c>
    </row>
    <row r="42" spans="1:5">
      <c r="A42" s="4" t="s">
        <v>717</v>
      </c>
      <c r="C42" s="5" t="n">
        <v>175</v>
      </c>
    </row>
    <row r="43" spans="1:5">
      <c r="A43" s="4" t="s">
        <v>719</v>
      </c>
      <c r="C43" s="5" t="n">
        <v>8256</v>
      </c>
    </row>
    <row r="44" spans="1:5">
      <c r="A44" s="4" t="s">
        <v>720</v>
      </c>
      <c r="C44" s="5" t="n">
        <v>70</v>
      </c>
    </row>
    <row r="45" spans="1:5">
      <c r="A45" s="4" t="s">
        <v>654</v>
      </c>
    </row>
    <row r="46" spans="1:5">
      <c r="A46" s="3" t="s">
        <v>697</v>
      </c>
    </row>
    <row r="47" spans="1:5">
      <c r="A47" s="4" t="s">
        <v>710</v>
      </c>
      <c r="C47" s="5" t="n">
        <v>0</v>
      </c>
    </row>
    <row r="48" spans="1:5">
      <c r="A48" s="4" t="s">
        <v>711</v>
      </c>
      <c r="C48" s="5" t="n">
        <v>37829</v>
      </c>
    </row>
    <row r="49" spans="1:5">
      <c r="A49" s="4" t="s">
        <v>712</v>
      </c>
      <c r="B49" s="4" t="s">
        <v>722</v>
      </c>
      <c r="D49" s="5" t="n">
        <v>112327</v>
      </c>
      <c r="E49" s="5" t="n">
        <v>79871</v>
      </c>
    </row>
    <row r="50" spans="1:5">
      <c r="A50" s="4" t="s">
        <v>713</v>
      </c>
      <c r="C50" s="5" t="n">
        <v>0</v>
      </c>
    </row>
    <row r="51" spans="1:5">
      <c r="A51" s="4" t="s">
        <v>714</v>
      </c>
      <c r="B51" s="4" t="s">
        <v>115</v>
      </c>
      <c r="D51" s="5" t="n">
        <v>114351</v>
      </c>
      <c r="E51" s="5" t="n">
        <v>82612</v>
      </c>
    </row>
    <row r="52" spans="1:5">
      <c r="A52" s="4" t="s">
        <v>715</v>
      </c>
      <c r="B52" s="4" t="s">
        <v>115</v>
      </c>
      <c r="D52" s="7" t="n">
        <v>124084</v>
      </c>
      <c r="E52" s="7" t="n">
        <v>128671</v>
      </c>
    </row>
    <row r="53" spans="1:5">
      <c r="A53" s="4" t="s">
        <v>716</v>
      </c>
      <c r="C53" s="5" t="n">
        <v>37829</v>
      </c>
    </row>
    <row r="54" spans="1:5">
      <c r="A54" s="4" t="s">
        <v>717</v>
      </c>
      <c r="C54" s="5" t="n">
        <v>12069</v>
      </c>
    </row>
    <row r="55" spans="1:5">
      <c r="A55" s="4" t="s">
        <v>719</v>
      </c>
      <c r="C55" s="5" t="n">
        <v>55213</v>
      </c>
    </row>
    <row r="56" spans="1:5">
      <c r="A56" s="4" t="s">
        <v>720</v>
      </c>
      <c r="C56" s="7" t="n">
        <v>114</v>
      </c>
    </row>
    <row r="57" spans="1:5"/>
    <row r="58" spans="1:5">
      <c r="A58" s="4" t="s">
        <v>40</v>
      </c>
      <c r="B58" s="4" t="s">
        <v>723</v>
      </c>
    </row>
    <row r="59" spans="1:5">
      <c r="A59" s="4" t="s">
        <v>115</v>
      </c>
      <c r="B59" s="4" t="s">
        <v>724</v>
      </c>
    </row>
    <row r="60" spans="1:5">
      <c r="A60" s="4" t="s">
        <v>116</v>
      </c>
      <c r="B60" s="4" t="s">
        <v>725</v>
      </c>
    </row>
  </sheetData>
  <mergeCells count="5">
    <mergeCell ref="A1:B2"/>
    <mergeCell ref="A57:D57"/>
    <mergeCell ref="B58:D58"/>
    <mergeCell ref="B59:D59"/>
    <mergeCell ref="B60:D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6</v>
      </c>
      <c r="B1" s="2" t="s">
        <v>93</v>
      </c>
      <c r="C1" s="2" t="s">
        <v>1</v>
      </c>
    </row>
    <row r="2" spans="1:4">
      <c r="B2" s="2" t="s">
        <v>95</v>
      </c>
      <c r="C2" s="2" t="s">
        <v>95</v>
      </c>
      <c r="D2" s="2" t="s">
        <v>25</v>
      </c>
    </row>
    <row r="3" spans="1:4">
      <c r="A3" s="3" t="s">
        <v>727</v>
      </c>
    </row>
    <row r="4" spans="1:4">
      <c r="A4" s="4" t="s">
        <v>728</v>
      </c>
      <c r="B4" s="7" t="n">
        <v>43486</v>
      </c>
      <c r="C4" s="7" t="n">
        <v>43486</v>
      </c>
      <c r="D4" s="7" t="n">
        <v>20851</v>
      </c>
    </row>
    <row r="5" spans="1:4">
      <c r="A5" s="4" t="s">
        <v>729</v>
      </c>
      <c r="B5" s="5" t="n">
        <v>608</v>
      </c>
      <c r="C5" s="5" t="n">
        <v>1283</v>
      </c>
    </row>
    <row r="6" spans="1:4">
      <c r="A6" s="4" t="s">
        <v>730</v>
      </c>
      <c r="B6" s="7" t="n">
        <v>9712</v>
      </c>
      <c r="C6" s="7" t="n">
        <v>9712</v>
      </c>
      <c r="D6" s="7" t="n">
        <v>46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31</v>
      </c>
      <c r="C1" s="2" t="s">
        <v>2</v>
      </c>
      <c r="E1" s="2" t="s">
        <v>544</v>
      </c>
      <c r="F1" s="2" t="s">
        <v>25</v>
      </c>
    </row>
    <row r="2" spans="1:6">
      <c r="A2" s="3" t="s">
        <v>671</v>
      </c>
    </row>
    <row r="3" spans="1:6">
      <c r="A3" s="4" t="s">
        <v>732</v>
      </c>
      <c r="C3" s="7" t="n">
        <v>51386</v>
      </c>
      <c r="F3" s="7" t="n">
        <v>88886</v>
      </c>
    </row>
    <row r="4" spans="1:6">
      <c r="A4" s="4" t="s">
        <v>733</v>
      </c>
      <c r="C4" s="5" t="n">
        <v>1072083</v>
      </c>
      <c r="F4" s="5" t="n">
        <v>230341</v>
      </c>
    </row>
    <row r="5" spans="1:6">
      <c r="A5" s="4" t="s">
        <v>181</v>
      </c>
      <c r="B5" s="4" t="s">
        <v>40</v>
      </c>
      <c r="C5" s="5" t="n">
        <v>1123469</v>
      </c>
      <c r="F5" s="5" t="n">
        <v>319227</v>
      </c>
    </row>
    <row r="6" spans="1:6">
      <c r="A6" s="4" t="s">
        <v>734</v>
      </c>
      <c r="C6" s="5" t="n">
        <v>506</v>
      </c>
      <c r="F6" s="5" t="n">
        <v>265</v>
      </c>
    </row>
    <row r="7" spans="1:6">
      <c r="A7" s="4" t="s">
        <v>648</v>
      </c>
    </row>
    <row r="8" spans="1:6">
      <c r="A8" s="3" t="s">
        <v>671</v>
      </c>
    </row>
    <row r="9" spans="1:6">
      <c r="A9" s="4" t="s">
        <v>732</v>
      </c>
      <c r="C9" s="5" t="n">
        <v>18625</v>
      </c>
    </row>
    <row r="10" spans="1:6">
      <c r="A10" s="4" t="s">
        <v>733</v>
      </c>
      <c r="C10" s="5" t="n">
        <v>554995</v>
      </c>
    </row>
    <row r="11" spans="1:6">
      <c r="A11" s="4" t="s">
        <v>181</v>
      </c>
      <c r="B11" s="4" t="s">
        <v>40</v>
      </c>
      <c r="C11" s="5" t="n">
        <v>573620</v>
      </c>
    </row>
    <row r="12" spans="1:6">
      <c r="A12" s="4" t="s">
        <v>650</v>
      </c>
    </row>
    <row r="13" spans="1:6">
      <c r="A13" s="3" t="s">
        <v>671</v>
      </c>
    </row>
    <row r="14" spans="1:6">
      <c r="A14" s="4" t="s">
        <v>732</v>
      </c>
      <c r="C14" s="5" t="n">
        <v>679</v>
      </c>
    </row>
    <row r="15" spans="1:6">
      <c r="A15" s="4" t="s">
        <v>733</v>
      </c>
      <c r="C15" s="5" t="n">
        <v>200882</v>
      </c>
    </row>
    <row r="16" spans="1:6">
      <c r="A16" s="4" t="s">
        <v>181</v>
      </c>
      <c r="B16" s="4" t="s">
        <v>40</v>
      </c>
      <c r="C16" s="5" t="n">
        <v>201561</v>
      </c>
    </row>
    <row r="17" spans="1:6">
      <c r="A17" s="4" t="s">
        <v>735</v>
      </c>
    </row>
    <row r="18" spans="1:6">
      <c r="A18" s="3" t="s">
        <v>671</v>
      </c>
    </row>
    <row r="19" spans="1:6">
      <c r="A19" s="4" t="s">
        <v>732</v>
      </c>
      <c r="C19" s="5" t="n">
        <v>707</v>
      </c>
      <c r="F19" s="5" t="n">
        <v>749</v>
      </c>
    </row>
    <row r="20" spans="1:6">
      <c r="A20" s="4" t="s">
        <v>733</v>
      </c>
      <c r="C20" s="5" t="n">
        <v>79398</v>
      </c>
      <c r="F20" s="5" t="n">
        <v>90062</v>
      </c>
    </row>
    <row r="21" spans="1:6">
      <c r="A21" s="4" t="s">
        <v>181</v>
      </c>
      <c r="B21" s="4" t="s">
        <v>40</v>
      </c>
      <c r="C21" s="5" t="n">
        <v>80105</v>
      </c>
      <c r="F21" s="5" t="n">
        <v>90811</v>
      </c>
    </row>
    <row r="22" spans="1:6">
      <c r="A22" s="4" t="s">
        <v>654</v>
      </c>
    </row>
    <row r="23" spans="1:6">
      <c r="A23" s="3" t="s">
        <v>671</v>
      </c>
    </row>
    <row r="24" spans="1:6">
      <c r="A24" s="4" t="s">
        <v>732</v>
      </c>
      <c r="C24" s="5" t="n">
        <v>31375</v>
      </c>
      <c r="F24" s="5" t="n">
        <v>88137</v>
      </c>
    </row>
    <row r="25" spans="1:6">
      <c r="A25" s="4" t="s">
        <v>733</v>
      </c>
      <c r="C25" s="5" t="n">
        <v>236808</v>
      </c>
      <c r="F25" s="5" t="n">
        <v>140279</v>
      </c>
    </row>
    <row r="26" spans="1:6">
      <c r="A26" s="4" t="s">
        <v>181</v>
      </c>
      <c r="C26" s="5" t="n">
        <v>268183</v>
      </c>
      <c r="D26" s="4" t="s">
        <v>40</v>
      </c>
      <c r="F26" s="5" t="n">
        <v>228416</v>
      </c>
    </row>
    <row r="27" spans="1:6">
      <c r="A27" s="4" t="s">
        <v>734</v>
      </c>
      <c r="C27" s="5" t="n">
        <v>506</v>
      </c>
      <c r="F27" s="5" t="n">
        <v>265</v>
      </c>
    </row>
    <row r="28" spans="1:6">
      <c r="A28" s="4" t="s">
        <v>736</v>
      </c>
    </row>
    <row r="29" spans="1:6">
      <c r="A29" s="3" t="s">
        <v>671</v>
      </c>
    </row>
    <row r="30" spans="1:6">
      <c r="A30" s="4" t="s">
        <v>733</v>
      </c>
      <c r="F30" s="5" t="n">
        <v>88334</v>
      </c>
    </row>
    <row r="31" spans="1:6">
      <c r="A31" s="4" t="s">
        <v>181</v>
      </c>
      <c r="F31" s="5" t="n">
        <v>88334</v>
      </c>
    </row>
    <row r="32" spans="1:6">
      <c r="A32" s="4" t="s">
        <v>737</v>
      </c>
    </row>
    <row r="33" spans="1:6">
      <c r="A33" s="3" t="s">
        <v>671</v>
      </c>
    </row>
    <row r="34" spans="1:6">
      <c r="A34" s="4" t="s">
        <v>732</v>
      </c>
      <c r="F34" s="5" t="n">
        <v>749</v>
      </c>
    </row>
    <row r="35" spans="1:6">
      <c r="A35" s="4" t="s">
        <v>733</v>
      </c>
      <c r="F35" s="5" t="n">
        <v>1728</v>
      </c>
    </row>
    <row r="36" spans="1:6">
      <c r="A36" s="4" t="s">
        <v>181</v>
      </c>
      <c r="B36" s="4" t="s">
        <v>40</v>
      </c>
      <c r="F36" s="5" t="n">
        <v>2477</v>
      </c>
    </row>
    <row r="37" spans="1:6">
      <c r="A37" s="4" t="s">
        <v>738</v>
      </c>
    </row>
    <row r="38" spans="1:6">
      <c r="A38" s="3" t="s">
        <v>671</v>
      </c>
    </row>
    <row r="39" spans="1:6">
      <c r="A39" s="4" t="s">
        <v>732</v>
      </c>
      <c r="C39" s="5" t="n">
        <v>22381</v>
      </c>
      <c r="F39" s="5" t="n">
        <v>16049</v>
      </c>
    </row>
    <row r="40" spans="1:6">
      <c r="A40" s="4" t="s">
        <v>739</v>
      </c>
    </row>
    <row r="41" spans="1:6">
      <c r="A41" s="3" t="s">
        <v>671</v>
      </c>
    </row>
    <row r="42" spans="1:6">
      <c r="A42" s="4" t="s">
        <v>732</v>
      </c>
      <c r="C42" s="5" t="n">
        <v>12981</v>
      </c>
    </row>
    <row r="43" spans="1:6">
      <c r="A43" s="4" t="s">
        <v>740</v>
      </c>
    </row>
    <row r="44" spans="1:6">
      <c r="A44" s="3" t="s">
        <v>671</v>
      </c>
    </row>
    <row r="45" spans="1:6">
      <c r="A45" s="4" t="s">
        <v>732</v>
      </c>
      <c r="C45" s="5" t="n">
        <v>391</v>
      </c>
    </row>
    <row r="46" spans="1:6">
      <c r="A46" s="4" t="s">
        <v>741</v>
      </c>
    </row>
    <row r="47" spans="1:6">
      <c r="A47" s="3" t="s">
        <v>671</v>
      </c>
    </row>
    <row r="48" spans="1:6">
      <c r="A48" s="4" t="s">
        <v>732</v>
      </c>
      <c r="C48" s="5" t="n">
        <v>492</v>
      </c>
    </row>
    <row r="49" spans="1:6">
      <c r="A49" s="4" t="s">
        <v>742</v>
      </c>
    </row>
    <row r="50" spans="1:6">
      <c r="A50" s="3" t="s">
        <v>671</v>
      </c>
    </row>
    <row r="51" spans="1:6">
      <c r="A51" s="4" t="s">
        <v>732</v>
      </c>
      <c r="C51" s="5" t="n">
        <v>8517</v>
      </c>
      <c r="F51" s="5" t="n">
        <v>16049</v>
      </c>
    </row>
    <row r="52" spans="1:6">
      <c r="A52" s="4" t="s">
        <v>569</v>
      </c>
    </row>
    <row r="53" spans="1:6">
      <c r="A53" s="3" t="s">
        <v>671</v>
      </c>
    </row>
    <row r="54" spans="1:6">
      <c r="A54" s="4" t="s">
        <v>732</v>
      </c>
      <c r="C54" s="5" t="n">
        <v>13844</v>
      </c>
      <c r="E54" s="7" t="n">
        <v>12387</v>
      </c>
      <c r="F54" s="5" t="n">
        <v>12387</v>
      </c>
    </row>
    <row r="55" spans="1:6">
      <c r="A55" s="4" t="s">
        <v>743</v>
      </c>
    </row>
    <row r="56" spans="1:6">
      <c r="A56" s="3" t="s">
        <v>671</v>
      </c>
    </row>
    <row r="57" spans="1:6">
      <c r="A57" s="4" t="s">
        <v>732</v>
      </c>
      <c r="C57" s="5" t="n">
        <v>3242</v>
      </c>
    </row>
    <row r="58" spans="1:6">
      <c r="A58" s="4" t="s">
        <v>744</v>
      </c>
    </row>
    <row r="59" spans="1:6">
      <c r="A59" s="3" t="s">
        <v>671</v>
      </c>
    </row>
    <row r="60" spans="1:6">
      <c r="A60" s="4" t="s">
        <v>732</v>
      </c>
      <c r="C60" s="5" t="n">
        <v>173</v>
      </c>
    </row>
    <row r="61" spans="1:6">
      <c r="A61" s="4" t="s">
        <v>745</v>
      </c>
    </row>
    <row r="62" spans="1:6">
      <c r="A62" s="3" t="s">
        <v>671</v>
      </c>
    </row>
    <row r="63" spans="1:6">
      <c r="A63" s="4" t="s">
        <v>732</v>
      </c>
      <c r="C63" s="5" t="n">
        <v>10429</v>
      </c>
      <c r="F63" s="5" t="n">
        <v>12387</v>
      </c>
    </row>
    <row r="64" spans="1:6">
      <c r="A64" s="4" t="s">
        <v>526</v>
      </c>
    </row>
    <row r="65" spans="1:6">
      <c r="A65" s="3" t="s">
        <v>671</v>
      </c>
    </row>
    <row r="66" spans="1:6">
      <c r="A66" s="4" t="s">
        <v>732</v>
      </c>
      <c r="C66" s="5" t="n">
        <v>15161</v>
      </c>
      <c r="F66" s="5" t="n">
        <v>60450</v>
      </c>
    </row>
    <row r="67" spans="1:6">
      <c r="A67" s="4" t="s">
        <v>746</v>
      </c>
    </row>
    <row r="68" spans="1:6">
      <c r="A68" s="3" t="s">
        <v>671</v>
      </c>
    </row>
    <row r="69" spans="1:6">
      <c r="A69" s="4" t="s">
        <v>732</v>
      </c>
      <c r="C69" s="5" t="n">
        <v>2402</v>
      </c>
    </row>
    <row r="70" spans="1:6">
      <c r="A70" s="4" t="s">
        <v>747</v>
      </c>
    </row>
    <row r="71" spans="1:6">
      <c r="A71" s="3" t="s">
        <v>671</v>
      </c>
    </row>
    <row r="72" spans="1:6">
      <c r="A72" s="4" t="s">
        <v>732</v>
      </c>
      <c r="C72" s="5" t="n">
        <v>115</v>
      </c>
    </row>
    <row r="73" spans="1:6">
      <c r="A73" s="4" t="s">
        <v>748</v>
      </c>
    </row>
    <row r="74" spans="1:6">
      <c r="A74" s="3" t="s">
        <v>671</v>
      </c>
    </row>
    <row r="75" spans="1:6">
      <c r="A75" s="4" t="s">
        <v>732</v>
      </c>
      <c r="C75" s="5" t="n">
        <v>215</v>
      </c>
      <c r="F75" s="5" t="n">
        <v>749</v>
      </c>
    </row>
    <row r="76" spans="1:6">
      <c r="A76" s="4" t="s">
        <v>749</v>
      </c>
    </row>
    <row r="77" spans="1:6">
      <c r="A77" s="3" t="s">
        <v>671</v>
      </c>
    </row>
    <row r="78" spans="1:6">
      <c r="A78" s="4" t="s">
        <v>732</v>
      </c>
      <c r="C78" s="7" t="n">
        <v>12429</v>
      </c>
      <c r="F78" s="5" t="n">
        <v>59701</v>
      </c>
    </row>
    <row r="79" spans="1:6">
      <c r="A79" s="4" t="s">
        <v>750</v>
      </c>
    </row>
    <row r="80" spans="1:6">
      <c r="A80" s="3" t="s">
        <v>671</v>
      </c>
    </row>
    <row r="81" spans="1:6">
      <c r="A81" s="4" t="s">
        <v>732</v>
      </c>
      <c r="F81" s="7" t="n">
        <v>749</v>
      </c>
    </row>
    <row r="82" spans="1:6"/>
    <row r="83" spans="1:6">
      <c r="A83" s="4" t="s">
        <v>40</v>
      </c>
      <c r="B83" s="4" t="s">
        <v>656</v>
      </c>
    </row>
  </sheetData>
  <mergeCells count="4">
    <mergeCell ref="A1:B1"/>
    <mergeCell ref="C1:D1"/>
    <mergeCell ref="A82:E82"/>
    <mergeCell ref="B83:E8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616</v>
      </c>
    </row>
    <row r="3" spans="1:2">
      <c r="A3" s="3" t="s">
        <v>727</v>
      </c>
    </row>
    <row r="4" spans="1:2">
      <c r="A4" s="4" t="s">
        <v>752</v>
      </c>
      <c r="B4" s="7" t="n">
        <v>12378</v>
      </c>
    </row>
    <row r="5" spans="1:2">
      <c r="A5" s="4" t="s">
        <v>753</v>
      </c>
      <c r="B5" s="7" t="n">
        <v>142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18"/>
  </cols>
  <sheetData>
    <row r="1" spans="1:6">
      <c r="A1" s="1" t="s">
        <v>754</v>
      </c>
      <c r="B1" s="2" t="s">
        <v>93</v>
      </c>
      <c r="C1" s="2" t="s">
        <v>1</v>
      </c>
      <c r="E1" s="2" t="s">
        <v>211</v>
      </c>
    </row>
    <row r="2" spans="1:6">
      <c r="B2" s="2" t="s">
        <v>470</v>
      </c>
      <c r="C2" s="2" t="s">
        <v>616</v>
      </c>
      <c r="D2" s="2" t="s">
        <v>470</v>
      </c>
      <c r="E2" s="2" t="s">
        <v>755</v>
      </c>
      <c r="F2" s="2" t="s">
        <v>756</v>
      </c>
    </row>
    <row r="3" spans="1:6">
      <c r="A3" s="3" t="s">
        <v>617</v>
      </c>
    </row>
    <row r="4" spans="1:6">
      <c r="A4" s="4" t="s">
        <v>757</v>
      </c>
      <c r="D4" s="5" t="n">
        <v>49000</v>
      </c>
      <c r="E4" s="5" t="n">
        <v>5</v>
      </c>
      <c r="F4" s="5" t="n">
        <v>10</v>
      </c>
    </row>
    <row r="5" spans="1:6">
      <c r="A5" s="4" t="s">
        <v>758</v>
      </c>
      <c r="D5" s="7" t="n">
        <v>38458</v>
      </c>
    </row>
    <row r="6" spans="1:6">
      <c r="A6" s="4" t="s">
        <v>759</v>
      </c>
      <c r="D6" s="7" t="n">
        <v>38384</v>
      </c>
    </row>
    <row r="7" spans="1:6">
      <c r="A7" s="4" t="s">
        <v>654</v>
      </c>
    </row>
    <row r="8" spans="1:6">
      <c r="A8" s="3" t="s">
        <v>617</v>
      </c>
    </row>
    <row r="9" spans="1:6">
      <c r="A9" s="4" t="s">
        <v>757</v>
      </c>
      <c r="B9" s="5" t="n">
        <v>12</v>
      </c>
      <c r="C9" s="5" t="n">
        <v>7</v>
      </c>
      <c r="D9" s="5" t="n">
        <v>47000</v>
      </c>
    </row>
    <row r="10" spans="1:6">
      <c r="A10" s="4" t="s">
        <v>758</v>
      </c>
      <c r="B10" s="7" t="n">
        <v>8249</v>
      </c>
      <c r="C10" s="7" t="n">
        <v>2695</v>
      </c>
      <c r="D10" s="7" t="n">
        <v>31911</v>
      </c>
    </row>
    <row r="11" spans="1:6">
      <c r="A11" s="4" t="s">
        <v>759</v>
      </c>
      <c r="B11" s="7" t="n">
        <v>8175</v>
      </c>
      <c r="C11" s="7" t="n">
        <v>2695</v>
      </c>
      <c r="D11" s="7" t="n">
        <v>31837</v>
      </c>
    </row>
    <row r="12" spans="1:6">
      <c r="A12" s="4" t="s">
        <v>735</v>
      </c>
    </row>
    <row r="13" spans="1:6">
      <c r="A13" s="3" t="s">
        <v>617</v>
      </c>
    </row>
    <row r="14" spans="1:6">
      <c r="A14" s="4" t="s">
        <v>757</v>
      </c>
      <c r="D14" s="5" t="n">
        <v>2000</v>
      </c>
    </row>
    <row r="15" spans="1:6">
      <c r="A15" s="4" t="s">
        <v>758</v>
      </c>
      <c r="D15" s="7" t="n">
        <v>6547</v>
      </c>
    </row>
    <row r="16" spans="1:6">
      <c r="A16" s="4" t="s">
        <v>759</v>
      </c>
      <c r="D16" s="7" t="n">
        <v>6547</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5"/>
  </cols>
  <sheetData>
    <row r="1" spans="1:4">
      <c r="A1" s="1" t="s">
        <v>760</v>
      </c>
      <c r="B1" s="2" t="s">
        <v>1</v>
      </c>
      <c r="C1" s="2" t="s">
        <v>211</v>
      </c>
    </row>
    <row r="2" spans="1:4">
      <c r="B2" s="2" t="s">
        <v>470</v>
      </c>
      <c r="C2" s="2" t="s">
        <v>761</v>
      </c>
      <c r="D2" s="2" t="s">
        <v>762</v>
      </c>
    </row>
    <row r="3" spans="1:4">
      <c r="A3" s="3" t="s">
        <v>727</v>
      </c>
    </row>
    <row r="4" spans="1:4">
      <c r="A4" s="4" t="s">
        <v>763</v>
      </c>
      <c r="B4" s="5" t="n">
        <v>49000</v>
      </c>
      <c r="C4" s="5" t="n">
        <v>5</v>
      </c>
      <c r="D4" s="5" t="n">
        <v>10</v>
      </c>
    </row>
    <row r="5" spans="1:4">
      <c r="A5" s="4" t="s">
        <v>764</v>
      </c>
      <c r="B5" s="7" t="n">
        <v>3503000</v>
      </c>
      <c r="C5" s="7" t="n">
        <v>904000</v>
      </c>
      <c r="D5" s="7" t="n">
        <v>3503000</v>
      </c>
    </row>
    <row r="6" spans="1:4">
      <c r="A6" s="4" t="s">
        <v>765</v>
      </c>
      <c r="D6" s="7" t="n">
        <v>2456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66</v>
      </c>
      <c r="B1" s="2" t="s">
        <v>93</v>
      </c>
      <c r="D1" s="2" t="s">
        <v>1</v>
      </c>
    </row>
    <row r="2" spans="1:4">
      <c r="B2" s="2" t="s">
        <v>94</v>
      </c>
      <c r="C2" s="2" t="s">
        <v>767</v>
      </c>
      <c r="D2" s="2" t="s">
        <v>95</v>
      </c>
    </row>
    <row r="3" spans="1:4">
      <c r="A3" s="3" t="s">
        <v>617</v>
      </c>
    </row>
    <row r="4" spans="1:4">
      <c r="A4" s="4" t="s">
        <v>768</v>
      </c>
      <c r="B4" s="7" t="n">
        <v>139700</v>
      </c>
      <c r="C4" s="7" t="n">
        <v>127367</v>
      </c>
    </row>
    <row r="5" spans="1:4">
      <c r="A5" s="4" t="s">
        <v>769</v>
      </c>
      <c r="B5" s="5" t="n">
        <v>37797</v>
      </c>
      <c r="C5" s="5" t="n">
        <v>5012</v>
      </c>
      <c r="D5" s="7" t="n">
        <v>-651</v>
      </c>
    </row>
    <row r="6" spans="1:4">
      <c r="A6" s="4" t="s">
        <v>770</v>
      </c>
      <c r="B6" s="5" t="n">
        <v>-40067</v>
      </c>
      <c r="C6" s="5" t="n">
        <v>-9002</v>
      </c>
      <c r="D6" s="5" t="n">
        <v>-12543</v>
      </c>
    </row>
    <row r="7" spans="1:4">
      <c r="A7" s="4" t="s">
        <v>771</v>
      </c>
      <c r="C7" s="5" t="n">
        <v>-2093</v>
      </c>
    </row>
    <row r="8" spans="1:4">
      <c r="A8" s="4" t="s">
        <v>772</v>
      </c>
      <c r="B8" s="5" t="n">
        <v>34747</v>
      </c>
      <c r="C8" s="5" t="n">
        <v>1311</v>
      </c>
      <c r="D8" s="5" t="n">
        <v>973</v>
      </c>
    </row>
    <row r="9" spans="1:4">
      <c r="A9" s="4" t="s">
        <v>773</v>
      </c>
      <c r="D9" s="5" t="n">
        <v>0</v>
      </c>
    </row>
    <row r="10" spans="1:4">
      <c r="A10" s="4" t="s">
        <v>774</v>
      </c>
      <c r="B10" s="5" t="n">
        <v>172177</v>
      </c>
      <c r="C10" s="5" t="n">
        <v>122595</v>
      </c>
      <c r="D10" s="5" t="n">
        <v>110374</v>
      </c>
    </row>
    <row r="11" spans="1:4">
      <c r="A11" s="4" t="s">
        <v>654</v>
      </c>
    </row>
    <row r="12" spans="1:4">
      <c r="A12" s="3" t="s">
        <v>617</v>
      </c>
    </row>
    <row r="13" spans="1:4">
      <c r="A13" s="4" t="s">
        <v>768</v>
      </c>
      <c r="B13" s="5" t="n">
        <v>-20338</v>
      </c>
      <c r="C13" s="5" t="n">
        <v>-28523</v>
      </c>
    </row>
    <row r="14" spans="1:4">
      <c r="A14" s="4" t="s">
        <v>770</v>
      </c>
      <c r="B14" s="5" t="n">
        <v>-38170</v>
      </c>
      <c r="C14" s="5" t="n">
        <v>-8670</v>
      </c>
      <c r="D14" s="5" t="n">
        <v>-12425</v>
      </c>
    </row>
    <row r="15" spans="1:4">
      <c r="A15" s="4" t="s">
        <v>772</v>
      </c>
      <c r="B15" s="5" t="n">
        <v>34747</v>
      </c>
      <c r="C15" s="5" t="n">
        <v>825</v>
      </c>
      <c r="D15" s="5" t="n">
        <v>337</v>
      </c>
    </row>
    <row r="16" spans="1:4">
      <c r="A16" s="4" t="s">
        <v>773</v>
      </c>
      <c r="D16" s="5" t="n">
        <v>0</v>
      </c>
    </row>
    <row r="17" spans="1:4">
      <c r="A17" s="4" t="s">
        <v>774</v>
      </c>
      <c r="B17" s="5" t="n">
        <v>-23761</v>
      </c>
      <c r="C17" s="5" t="n">
        <v>-36368</v>
      </c>
      <c r="D17" s="5" t="n">
        <v>-48456</v>
      </c>
    </row>
    <row r="18" spans="1:4">
      <c r="A18" s="4" t="s">
        <v>735</v>
      </c>
    </row>
    <row r="19" spans="1:4">
      <c r="A19" s="3" t="s">
        <v>617</v>
      </c>
    </row>
    <row r="20" spans="1:4">
      <c r="A20" s="4" t="s">
        <v>768</v>
      </c>
      <c r="B20" s="5" t="n">
        <v>-513</v>
      </c>
      <c r="C20" s="5" t="n">
        <v>-1378</v>
      </c>
    </row>
    <row r="21" spans="1:4">
      <c r="A21" s="4" t="s">
        <v>770</v>
      </c>
      <c r="B21" s="5" t="n">
        <v>18</v>
      </c>
      <c r="C21" s="5" t="n">
        <v>-332</v>
      </c>
      <c r="D21" s="5" t="n">
        <v>-118</v>
      </c>
    </row>
    <row r="22" spans="1:4">
      <c r="A22" s="4" t="s">
        <v>772</v>
      </c>
      <c r="D22" s="5" t="n">
        <v>636</v>
      </c>
    </row>
    <row r="23" spans="1:4">
      <c r="A23" s="4" t="s">
        <v>773</v>
      </c>
      <c r="D23" s="5" t="n">
        <v>0</v>
      </c>
    </row>
    <row r="24" spans="1:4">
      <c r="A24" s="4" t="s">
        <v>774</v>
      </c>
      <c r="B24" s="5" t="n">
        <v>-495</v>
      </c>
      <c r="C24" s="5" t="n">
        <v>-1710</v>
      </c>
      <c r="D24" s="5" t="n">
        <v>-1192</v>
      </c>
    </row>
    <row r="25" spans="1:4">
      <c r="A25" s="4" t="s">
        <v>775</v>
      </c>
    </row>
    <row r="26" spans="1:4">
      <c r="A26" s="3" t="s">
        <v>617</v>
      </c>
    </row>
    <row r="27" spans="1:4">
      <c r="A27" s="4" t="s">
        <v>768</v>
      </c>
      <c r="B27" s="5" t="n">
        <v>158920</v>
      </c>
      <c r="C27" s="5" t="n">
        <v>152750</v>
      </c>
    </row>
    <row r="28" spans="1:4">
      <c r="A28" s="4" t="s">
        <v>769</v>
      </c>
      <c r="B28" s="5" t="n">
        <v>38795</v>
      </c>
      <c r="C28" s="5" t="n">
        <v>3751</v>
      </c>
      <c r="D28" s="5" t="n">
        <v>-771</v>
      </c>
    </row>
    <row r="29" spans="1:4">
      <c r="A29" s="4" t="s">
        <v>773</v>
      </c>
      <c r="D29" s="5" t="n">
        <v>0</v>
      </c>
    </row>
    <row r="30" spans="1:4">
      <c r="A30" s="4" t="s">
        <v>774</v>
      </c>
      <c r="B30" s="5" t="n">
        <v>197715</v>
      </c>
      <c r="C30" s="5" t="n">
        <v>156501</v>
      </c>
      <c r="D30" s="5" t="n">
        <v>155730</v>
      </c>
    </row>
    <row r="31" spans="1:4">
      <c r="A31" s="4" t="s">
        <v>776</v>
      </c>
    </row>
    <row r="32" spans="1:4">
      <c r="A32" s="3" t="s">
        <v>617</v>
      </c>
    </row>
    <row r="33" spans="1:4">
      <c r="A33" s="4" t="s">
        <v>768</v>
      </c>
      <c r="B33" s="5" t="n">
        <v>3121</v>
      </c>
      <c r="C33" s="5" t="n">
        <v>3934</v>
      </c>
    </row>
    <row r="34" spans="1:4">
      <c r="A34" s="4" t="s">
        <v>769</v>
      </c>
      <c r="B34" s="5" t="n">
        <v>-998</v>
      </c>
      <c r="C34" s="5" t="n">
        <v>1261</v>
      </c>
      <c r="D34" s="5" t="n">
        <v>120</v>
      </c>
    </row>
    <row r="35" spans="1:4">
      <c r="A35" s="4" t="s">
        <v>771</v>
      </c>
      <c r="C35" s="5" t="n">
        <v>-2093</v>
      </c>
    </row>
    <row r="36" spans="1:4">
      <c r="A36" s="4" t="s">
        <v>772</v>
      </c>
      <c r="C36" s="5" t="n">
        <v>486</v>
      </c>
    </row>
    <row r="37" spans="1:4">
      <c r="A37" s="4" t="s">
        <v>773</v>
      </c>
      <c r="D37" s="5" t="n">
        <v>0</v>
      </c>
    </row>
    <row r="38" spans="1:4">
      <c r="A38" s="4" t="s">
        <v>774</v>
      </c>
      <c r="B38" s="5" t="n">
        <v>2123</v>
      </c>
      <c r="C38" s="5" t="n">
        <v>3588</v>
      </c>
      <c r="D38" s="5" t="n">
        <v>3708</v>
      </c>
    </row>
    <row r="39" spans="1:4">
      <c r="A39" s="4" t="s">
        <v>777</v>
      </c>
    </row>
    <row r="40" spans="1:4">
      <c r="A40" s="3" t="s">
        <v>617</v>
      </c>
    </row>
    <row r="41" spans="1:4">
      <c r="A41" s="4" t="s">
        <v>768</v>
      </c>
      <c r="B41" s="5" t="n">
        <v>-1490</v>
      </c>
      <c r="C41" s="5" t="n">
        <v>584</v>
      </c>
    </row>
    <row r="42" spans="1:4">
      <c r="A42" s="4" t="s">
        <v>770</v>
      </c>
      <c r="B42" s="5" t="n">
        <v>-1915</v>
      </c>
    </row>
    <row r="43" spans="1:4">
      <c r="A43" s="4" t="s">
        <v>773</v>
      </c>
      <c r="D43" s="5" t="n">
        <v>0</v>
      </c>
    </row>
    <row r="44" spans="1:4">
      <c r="A44" s="4" t="s">
        <v>774</v>
      </c>
      <c r="B44" s="7" t="n">
        <v>-3405</v>
      </c>
      <c r="C44" s="7" t="n">
        <v>584</v>
      </c>
      <c r="D44" s="5" t="n">
        <v>584</v>
      </c>
    </row>
    <row r="45" spans="1:4">
      <c r="A45" s="4" t="s">
        <v>778</v>
      </c>
    </row>
    <row r="46" spans="1:4">
      <c r="A46" s="3" t="s">
        <v>617</v>
      </c>
    </row>
    <row r="47" spans="1:4">
      <c r="A47" s="4" t="s">
        <v>773</v>
      </c>
      <c r="D47"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s>
  <sheetData>
    <row r="1" spans="1:6">
      <c r="A1" s="1" t="s">
        <v>779</v>
      </c>
      <c r="C1" s="2" t="s">
        <v>93</v>
      </c>
      <c r="F1" s="2" t="s">
        <v>1</v>
      </c>
    </row>
    <row r="2" spans="1:6">
      <c r="C2" s="2" t="s">
        <v>94</v>
      </c>
      <c r="D2" s="2" t="s">
        <v>95</v>
      </c>
      <c r="E2" s="2" t="s">
        <v>767</v>
      </c>
      <c r="F2" s="2" t="s">
        <v>95</v>
      </c>
    </row>
    <row r="3" spans="1:6">
      <c r="A3" s="3" t="s">
        <v>780</v>
      </c>
    </row>
    <row r="4" spans="1:6">
      <c r="A4" s="4" t="s">
        <v>781</v>
      </c>
      <c r="C4" s="7" t="n">
        <v>-37797</v>
      </c>
      <c r="E4" s="7" t="n">
        <v>-5012</v>
      </c>
      <c r="F4" s="7" t="n">
        <v>651</v>
      </c>
    </row>
    <row r="5" spans="1:6">
      <c r="A5" s="4" t="s">
        <v>782</v>
      </c>
      <c r="C5" s="5" t="n">
        <v>40067</v>
      </c>
      <c r="E5" s="7" t="n">
        <v>9002</v>
      </c>
      <c r="F5" s="5" t="n">
        <v>12543</v>
      </c>
    </row>
    <row r="6" spans="1:6">
      <c r="A6" s="4" t="s">
        <v>68</v>
      </c>
    </row>
    <row r="7" spans="1:6">
      <c r="A7" s="3" t="s">
        <v>780</v>
      </c>
    </row>
    <row r="8" spans="1:6">
      <c r="A8" s="4" t="s">
        <v>781</v>
      </c>
      <c r="C8" s="5" t="n">
        <v>-998</v>
      </c>
      <c r="D8" s="7" t="n">
        <v>235</v>
      </c>
      <c r="F8" s="5" t="n">
        <v>1493</v>
      </c>
    </row>
    <row r="9" spans="1:6">
      <c r="A9" s="4" t="s">
        <v>782</v>
      </c>
      <c r="C9" s="5" t="n">
        <v>-38152</v>
      </c>
      <c r="D9" s="5" t="n">
        <v>-12659</v>
      </c>
      <c r="F9" s="5" t="n">
        <v>-21661</v>
      </c>
    </row>
    <row r="10" spans="1:6">
      <c r="A10" s="4" t="s">
        <v>783</v>
      </c>
      <c r="C10" s="5" t="n">
        <v>29115</v>
      </c>
      <c r="D10" s="5" t="n">
        <v>930</v>
      </c>
      <c r="F10" s="5" t="n">
        <v>9054</v>
      </c>
    </row>
    <row r="11" spans="1:6">
      <c r="A11" s="4" t="s">
        <v>784</v>
      </c>
      <c r="F11" s="5" t="n">
        <v>-2090</v>
      </c>
    </row>
    <row r="12" spans="1:6">
      <c r="A12" s="4" t="s">
        <v>785</v>
      </c>
      <c r="C12" s="5" t="n">
        <v>34747</v>
      </c>
      <c r="D12" s="5" t="n">
        <v>974</v>
      </c>
      <c r="F12" s="5" t="n">
        <v>2285</v>
      </c>
    </row>
    <row r="13" spans="1:6">
      <c r="A13" s="4" t="s">
        <v>786</v>
      </c>
      <c r="C13" s="5" t="n">
        <v>-1915</v>
      </c>
    </row>
    <row r="14" spans="1:6">
      <c r="A14" s="4" t="s">
        <v>181</v>
      </c>
      <c r="C14" s="5" t="n">
        <v>22797</v>
      </c>
      <c r="D14" s="5" t="n">
        <v>-10520</v>
      </c>
      <c r="F14" s="5" t="n">
        <v>-10919</v>
      </c>
    </row>
    <row r="15" spans="1:6">
      <c r="A15" s="3" t="s">
        <v>787</v>
      </c>
    </row>
    <row r="16" spans="1:6">
      <c r="A16" s="4" t="s">
        <v>784</v>
      </c>
      <c r="D16" s="5" t="n">
        <v>1</v>
      </c>
      <c r="F16" s="5" t="n">
        <v>2091</v>
      </c>
    </row>
    <row r="17" spans="1:6">
      <c r="A17" s="4" t="s">
        <v>785</v>
      </c>
      <c r="C17" s="5" t="n">
        <v>-34747</v>
      </c>
      <c r="D17" s="5" t="n">
        <v>-974</v>
      </c>
      <c r="F17" s="5" t="n">
        <v>-2285</v>
      </c>
    </row>
    <row r="18" spans="1:6">
      <c r="A18" s="4" t="s">
        <v>788</v>
      </c>
      <c r="D18" s="5" t="n">
        <v>2958</v>
      </c>
      <c r="F18" s="5" t="n">
        <v>3002</v>
      </c>
    </row>
    <row r="19" spans="1:6">
      <c r="A19" s="4" t="s">
        <v>789</v>
      </c>
      <c r="C19" s="5" t="n">
        <v>2</v>
      </c>
      <c r="D19" s="5" t="n">
        <v>11</v>
      </c>
      <c r="F19" s="5" t="n">
        <v>33</v>
      </c>
    </row>
    <row r="20" spans="1:6">
      <c r="A20" s="4" t="s">
        <v>790</v>
      </c>
      <c r="C20" s="5" t="n">
        <v>0</v>
      </c>
      <c r="D20" s="5" t="n">
        <v>0</v>
      </c>
      <c r="F20" s="5" t="n">
        <v>0</v>
      </c>
    </row>
    <row r="21" spans="1:6">
      <c r="A21" s="4" t="s">
        <v>181</v>
      </c>
      <c r="B21" s="4" t="s">
        <v>40</v>
      </c>
      <c r="C21" s="5" t="n">
        <v>-34745</v>
      </c>
      <c r="D21" s="5" t="n">
        <v>1996</v>
      </c>
      <c r="F21" s="5" t="n">
        <v>2841</v>
      </c>
    </row>
    <row r="22" spans="1:6">
      <c r="A22" s="4" t="s">
        <v>791</v>
      </c>
    </row>
    <row r="23" spans="1:6">
      <c r="A23" s="3" t="s">
        <v>780</v>
      </c>
    </row>
    <row r="24" spans="1:6">
      <c r="A24" s="4" t="s">
        <v>783</v>
      </c>
      <c r="C24" s="7" t="n">
        <v>29115</v>
      </c>
      <c r="D24" s="7" t="n">
        <v>930</v>
      </c>
      <c r="F24" s="7" t="n">
        <v>9054</v>
      </c>
    </row>
    <row r="25" spans="1:6"/>
    <row r="26" spans="1:6">
      <c r="A26" s="4" t="s">
        <v>40</v>
      </c>
      <c r="B26" s="4" t="s">
        <v>161</v>
      </c>
    </row>
  </sheetData>
  <mergeCells count="4">
    <mergeCell ref="A1:B2"/>
    <mergeCell ref="C1:E1"/>
    <mergeCell ref="A25:E25"/>
    <mergeCell ref="B26:E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792</v>
      </c>
      <c r="C1" s="2" t="s">
        <v>93</v>
      </c>
      <c r="F1" s="2" t="s">
        <v>1</v>
      </c>
    </row>
    <row r="2" spans="1:7">
      <c r="C2" s="2" t="s">
        <v>2</v>
      </c>
      <c r="D2" s="2" t="s">
        <v>94</v>
      </c>
      <c r="E2" s="2" t="s">
        <v>95</v>
      </c>
      <c r="F2" s="2" t="s">
        <v>2</v>
      </c>
      <c r="G2" s="2" t="s">
        <v>95</v>
      </c>
    </row>
    <row r="3" spans="1:7">
      <c r="A3" s="3" t="s">
        <v>617</v>
      </c>
    </row>
    <row r="4" spans="1:7">
      <c r="A4" s="4" t="s">
        <v>140</v>
      </c>
      <c r="C4" s="7" t="n">
        <v>7925</v>
      </c>
    </row>
    <row r="5" spans="1:7">
      <c r="A5" s="4" t="s">
        <v>99</v>
      </c>
      <c r="C5" s="5" t="n">
        <v>24719</v>
      </c>
    </row>
    <row r="6" spans="1:7">
      <c r="A6" s="4" t="s">
        <v>793</v>
      </c>
      <c r="D6" s="7" t="n">
        <v>1150</v>
      </c>
      <c r="E6" s="7" t="n">
        <v>925</v>
      </c>
      <c r="G6" s="7" t="n">
        <v>2092</v>
      </c>
    </row>
    <row r="7" spans="1:7">
      <c r="A7" s="4" t="s">
        <v>794</v>
      </c>
      <c r="C7" s="5" t="n">
        <v>-17905</v>
      </c>
    </row>
    <row r="8" spans="1:7">
      <c r="A8" s="4" t="s">
        <v>795</v>
      </c>
      <c r="C8" s="5" t="n">
        <v>-4021</v>
      </c>
      <c r="E8" s="5" t="n">
        <v>-7018</v>
      </c>
      <c r="F8" s="7" t="n">
        <v>-4661</v>
      </c>
      <c r="G8" s="5" t="n">
        <v>-8990</v>
      </c>
    </row>
    <row r="9" spans="1:7">
      <c r="A9" s="4" t="s">
        <v>796</v>
      </c>
      <c r="C9" s="5" t="n">
        <v>-13884</v>
      </c>
    </row>
    <row r="10" spans="1:7">
      <c r="A10" s="4" t="s">
        <v>195</v>
      </c>
      <c r="C10" s="7" t="n">
        <v>-14647</v>
      </c>
      <c r="E10" s="5" t="n">
        <v>-4797</v>
      </c>
      <c r="F10" s="7" t="n">
        <v>-29521</v>
      </c>
      <c r="G10" s="5" t="n">
        <v>-3686</v>
      </c>
    </row>
    <row r="11" spans="1:7">
      <c r="A11" s="4" t="s">
        <v>172</v>
      </c>
    </row>
    <row r="12" spans="1:7">
      <c r="A12" s="3" t="s">
        <v>617</v>
      </c>
    </row>
    <row r="13" spans="1:7">
      <c r="A13" s="4" t="s">
        <v>797</v>
      </c>
      <c r="E13" s="5" t="n">
        <v>26660</v>
      </c>
      <c r="G13" s="5" t="n">
        <v>52989</v>
      </c>
    </row>
    <row r="14" spans="1:7">
      <c r="A14" s="4" t="s">
        <v>140</v>
      </c>
      <c r="E14" s="5" t="n">
        <v>3186</v>
      </c>
      <c r="G14" s="5" t="n">
        <v>6293</v>
      </c>
    </row>
    <row r="15" spans="1:7">
      <c r="A15" s="4" t="s">
        <v>99</v>
      </c>
      <c r="E15" s="5" t="n">
        <v>23474</v>
      </c>
      <c r="G15" s="5" t="n">
        <v>46696</v>
      </c>
    </row>
    <row r="16" spans="1:7">
      <c r="A16" s="4" t="s">
        <v>798</v>
      </c>
      <c r="E16" s="5" t="n">
        <v>37</v>
      </c>
      <c r="G16" s="5" t="n">
        <v>72</v>
      </c>
    </row>
    <row r="17" spans="1:7">
      <c r="A17" s="4" t="s">
        <v>793</v>
      </c>
      <c r="E17" s="5" t="n">
        <v>6650</v>
      </c>
      <c r="G17" s="5" t="n">
        <v>12700</v>
      </c>
    </row>
    <row r="18" spans="1:7">
      <c r="A18" s="4" t="s">
        <v>794</v>
      </c>
      <c r="E18" s="5" t="n">
        <v>16861</v>
      </c>
      <c r="G18" s="5" t="n">
        <v>34068</v>
      </c>
    </row>
    <row r="19" spans="1:7">
      <c r="A19" s="4" t="s">
        <v>795</v>
      </c>
      <c r="E19" s="5" t="n">
        <v>-1638</v>
      </c>
      <c r="G19" s="5" t="n">
        <v>-4095</v>
      </c>
    </row>
    <row r="20" spans="1:7">
      <c r="A20" s="4" t="s">
        <v>796</v>
      </c>
      <c r="E20" s="5" t="n">
        <v>15223</v>
      </c>
      <c r="G20" s="5" t="n">
        <v>29973</v>
      </c>
    </row>
    <row r="21" spans="1:7">
      <c r="A21" s="4" t="s">
        <v>799</v>
      </c>
      <c r="E21" s="5" t="n">
        <v>-13306</v>
      </c>
      <c r="G21" s="5" t="n">
        <v>-23728</v>
      </c>
    </row>
    <row r="22" spans="1:7">
      <c r="A22" s="4" t="s">
        <v>800</v>
      </c>
      <c r="B22" s="4" t="s">
        <v>40</v>
      </c>
      <c r="E22" s="5" t="n">
        <v>-592</v>
      </c>
      <c r="G22" s="5" t="n">
        <v>-620</v>
      </c>
    </row>
    <row r="23" spans="1:7">
      <c r="A23" s="4" t="s">
        <v>801</v>
      </c>
      <c r="E23" s="5" t="n">
        <v>-395</v>
      </c>
      <c r="G23" s="5" t="n">
        <v>3429</v>
      </c>
    </row>
    <row r="24" spans="1:7">
      <c r="A24" s="4" t="s">
        <v>195</v>
      </c>
      <c r="E24" s="5" t="n">
        <v>930</v>
      </c>
      <c r="G24" s="5" t="n">
        <v>9054</v>
      </c>
    </row>
    <row r="25" spans="1:7">
      <c r="A25" s="4" t="s">
        <v>802</v>
      </c>
    </row>
    <row r="26" spans="1:7">
      <c r="A26" s="3" t="s">
        <v>617</v>
      </c>
    </row>
    <row r="27" spans="1:7">
      <c r="A27" s="4" t="s">
        <v>195</v>
      </c>
      <c r="E27" s="7" t="n">
        <v>1917</v>
      </c>
      <c r="G27" s="7" t="n">
        <v>6245</v>
      </c>
    </row>
    <row r="28" spans="1:7"/>
    <row r="29" spans="1:7">
      <c r="A29" s="4" t="s">
        <v>40</v>
      </c>
      <c r="B29" s="4" t="s">
        <v>803</v>
      </c>
    </row>
  </sheetData>
  <mergeCells count="5">
    <mergeCell ref="A1:B2"/>
    <mergeCell ref="C1:E1"/>
    <mergeCell ref="F1:G1"/>
    <mergeCell ref="A28:F28"/>
    <mergeCell ref="B29:F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71"/>
    <col customWidth="1" max="2" min="2" width="11"/>
    <col customWidth="1" max="3" min="3" width="33"/>
    <col customWidth="1" max="4" min="4" width="80"/>
    <col customWidth="1" max="5" min="5" width="80"/>
    <col customWidth="1" max="6" min="6" width="80"/>
    <col customWidth="1" max="7" min="7" width="80"/>
    <col customWidth="1" max="8" min="8" width="39"/>
    <col customWidth="1" max="9" min="9" width="80"/>
    <col customWidth="1" max="10" min="10" width="80"/>
    <col customWidth="1" max="11" min="11" width="80"/>
    <col customWidth="1" max="12" min="12" width="41"/>
    <col customWidth="1" max="13" min="13" width="67"/>
    <col customWidth="1" max="14" min="14" width="80"/>
    <col customWidth="1" max="15" min="15" width="56"/>
  </cols>
  <sheetData>
    <row r="1" spans="1:15">
      <c r="A1" s="1" t="s">
        <v>180</v>
      </c>
      <c r="B1" s="2" t="s">
        <v>181</v>
      </c>
      <c r="C1" s="2" t="s">
        <v>182</v>
      </c>
      <c r="D1" s="2" t="s">
        <v>183</v>
      </c>
      <c r="E1" s="2" t="s">
        <v>184</v>
      </c>
      <c r="F1" s="2" t="s">
        <v>185</v>
      </c>
      <c r="G1" s="2" t="s">
        <v>186</v>
      </c>
      <c r="H1" s="2" t="s">
        <v>68</v>
      </c>
      <c r="I1" s="2" t="s">
        <v>187</v>
      </c>
      <c r="J1" s="2" t="s">
        <v>188</v>
      </c>
      <c r="K1" s="2" t="s">
        <v>189</v>
      </c>
      <c r="L1" s="2" t="s">
        <v>45</v>
      </c>
      <c r="M1" s="2" t="s">
        <v>190</v>
      </c>
      <c r="N1" s="2" t="s">
        <v>191</v>
      </c>
      <c r="O1" s="2" t="s">
        <v>192</v>
      </c>
    </row>
    <row r="2" spans="1:15">
      <c r="A2" s="4" t="s">
        <v>193</v>
      </c>
      <c r="B2" s="7" t="n">
        <v>287159</v>
      </c>
      <c r="D2" s="7" t="n">
        <v>273</v>
      </c>
      <c r="F2" s="7" t="n">
        <v>273716</v>
      </c>
      <c r="G2" s="7" t="n">
        <v>-24919</v>
      </c>
      <c r="H2" s="7" t="n">
        <v>287159</v>
      </c>
      <c r="I2" s="7" t="n">
        <v>-65592</v>
      </c>
      <c r="K2" s="7" t="n">
        <v>103681</v>
      </c>
      <c r="O2" s="7" t="n">
        <v>287159</v>
      </c>
    </row>
    <row r="3" spans="1:15">
      <c r="A3" s="4" t="s">
        <v>194</v>
      </c>
      <c r="D3" s="5" t="n">
        <v>27294327</v>
      </c>
      <c r="G3" s="5" t="n">
        <v>-2951243</v>
      </c>
      <c r="H3" s="5" t="n">
        <v>24438084</v>
      </c>
    </row>
    <row r="4" spans="1:15">
      <c r="A4" s="4" t="s">
        <v>195</v>
      </c>
      <c r="B4" s="5" t="n">
        <v>-14874</v>
      </c>
      <c r="I4" s="5" t="n">
        <v>-38299</v>
      </c>
      <c r="K4" s="5" t="n">
        <v>23425</v>
      </c>
      <c r="O4" s="5" t="n">
        <v>-14874</v>
      </c>
    </row>
    <row r="5" spans="1:15">
      <c r="A5" s="4" t="s">
        <v>196</v>
      </c>
      <c r="H5" s="7" t="n">
        <v>-14874</v>
      </c>
    </row>
    <row r="6" spans="1:15">
      <c r="A6" s="4" t="s">
        <v>197</v>
      </c>
      <c r="B6" s="5" t="n">
        <v>152</v>
      </c>
      <c r="D6" s="7" t="n">
        <v>1</v>
      </c>
      <c r="F6" s="5" t="n">
        <v>151</v>
      </c>
      <c r="O6" s="5" t="n">
        <v>152</v>
      </c>
    </row>
    <row r="7" spans="1:15">
      <c r="A7" s="4" t="s">
        <v>198</v>
      </c>
      <c r="B7" s="5" t="n">
        <v>0</v>
      </c>
      <c r="C7" s="7" t="n">
        <v>0</v>
      </c>
      <c r="D7" s="7" t="n">
        <v>0</v>
      </c>
      <c r="E7" s="7" t="n">
        <v>0</v>
      </c>
      <c r="F7" s="5" t="n">
        <v>0</v>
      </c>
      <c r="G7" s="7" t="n">
        <v>0</v>
      </c>
      <c r="I7" s="5" t="n">
        <v>0</v>
      </c>
      <c r="J7" s="7" t="n">
        <v>0</v>
      </c>
      <c r="K7" s="5" t="n">
        <v>0</v>
      </c>
      <c r="M7" s="7" t="n">
        <v>0</v>
      </c>
      <c r="N7" s="7" t="n">
        <v>0</v>
      </c>
      <c r="O7" s="5" t="n">
        <v>0</v>
      </c>
    </row>
    <row r="8" spans="1:15">
      <c r="A8" s="4" t="s">
        <v>199</v>
      </c>
      <c r="D8" s="5" t="n">
        <v>95726</v>
      </c>
    </row>
    <row r="9" spans="1:15">
      <c r="A9" s="4" t="s">
        <v>200</v>
      </c>
      <c r="B9" s="5" t="n">
        <v>272437</v>
      </c>
      <c r="D9" s="7" t="n">
        <v>274</v>
      </c>
      <c r="F9" s="5" t="n">
        <v>273867</v>
      </c>
      <c r="G9" s="7" t="n">
        <v>-24919</v>
      </c>
      <c r="I9" s="5" t="n">
        <v>-103891</v>
      </c>
      <c r="K9" s="5" t="n">
        <v>127106</v>
      </c>
      <c r="O9" s="5" t="n">
        <v>272437</v>
      </c>
    </row>
    <row r="10" spans="1:15">
      <c r="A10" s="4" t="s">
        <v>201</v>
      </c>
      <c r="D10" s="5" t="n">
        <v>27390053</v>
      </c>
      <c r="G10" s="5" t="n">
        <v>-2951243</v>
      </c>
    </row>
    <row r="11" spans="1:15">
      <c r="A11" s="4" t="s">
        <v>193</v>
      </c>
      <c r="B11" s="5" t="n">
        <v>287159</v>
      </c>
      <c r="D11" s="7" t="n">
        <v>273</v>
      </c>
      <c r="F11" s="5" t="n">
        <v>273716</v>
      </c>
      <c r="G11" s="7" t="n">
        <v>-24919</v>
      </c>
      <c r="H11" s="7" t="n">
        <v>287159</v>
      </c>
      <c r="I11" s="5" t="n">
        <v>-65592</v>
      </c>
      <c r="K11" s="5" t="n">
        <v>103681</v>
      </c>
      <c r="O11" s="5" t="n">
        <v>287159</v>
      </c>
    </row>
    <row r="12" spans="1:15">
      <c r="A12" s="4" t="s">
        <v>194</v>
      </c>
      <c r="D12" s="5" t="n">
        <v>27294327</v>
      </c>
      <c r="G12" s="5" t="n">
        <v>-2951243</v>
      </c>
      <c r="H12" s="5" t="n">
        <v>24438084</v>
      </c>
    </row>
    <row r="13" spans="1:15">
      <c r="A13" s="4" t="s">
        <v>202</v>
      </c>
      <c r="B13" s="5" t="n">
        <v>284916</v>
      </c>
      <c r="C13" s="5" t="n">
        <v>27236</v>
      </c>
      <c r="D13" s="7" t="n">
        <v>274</v>
      </c>
      <c r="F13" s="5" t="n">
        <v>274012</v>
      </c>
      <c r="G13" s="7" t="n">
        <v>-24919</v>
      </c>
      <c r="L13" s="7" t="n">
        <v>284916</v>
      </c>
      <c r="M13" s="5" t="n">
        <v>8568</v>
      </c>
      <c r="N13" s="5" t="n">
        <v>-255</v>
      </c>
      <c r="O13" s="5" t="n">
        <v>257680</v>
      </c>
    </row>
    <row r="14" spans="1:15">
      <c r="A14" s="4" t="s">
        <v>203</v>
      </c>
      <c r="D14" s="5" t="n">
        <v>27390066</v>
      </c>
      <c r="G14" s="5" t="n">
        <v>-2951243</v>
      </c>
      <c r="L14" s="5" t="n">
        <v>24438823</v>
      </c>
    </row>
    <row r="15" spans="1:15">
      <c r="A15" s="4" t="s">
        <v>204</v>
      </c>
      <c r="B15" s="5" t="n">
        <v>272437</v>
      </c>
      <c r="D15" s="7" t="n">
        <v>274</v>
      </c>
      <c r="F15" s="5" t="n">
        <v>273867</v>
      </c>
      <c r="G15" s="7" t="n">
        <v>-24919</v>
      </c>
      <c r="I15" s="5" t="n">
        <v>-103891</v>
      </c>
      <c r="K15" s="5" t="n">
        <v>127106</v>
      </c>
      <c r="O15" s="5" t="n">
        <v>272437</v>
      </c>
    </row>
    <row r="16" spans="1:15">
      <c r="A16" s="4" t="s">
        <v>205</v>
      </c>
      <c r="D16" s="5" t="n">
        <v>27390053</v>
      </c>
      <c r="G16" s="5" t="n">
        <v>-2951243</v>
      </c>
    </row>
    <row r="17" spans="1:15">
      <c r="A17" s="4" t="s">
        <v>196</v>
      </c>
      <c r="B17" s="5" t="n">
        <v>-13884</v>
      </c>
      <c r="C17" s="5" t="n">
        <v>763</v>
      </c>
      <c r="L17" s="7" t="n">
        <v>-13884</v>
      </c>
      <c r="M17" s="5" t="n">
        <v>-14647</v>
      </c>
      <c r="O17" s="5" t="n">
        <v>-14647</v>
      </c>
    </row>
    <row r="18" spans="1:15">
      <c r="A18" s="4" t="s">
        <v>206</v>
      </c>
      <c r="B18" s="5" t="n">
        <v>-592</v>
      </c>
      <c r="C18" s="5" t="n">
        <v>-592</v>
      </c>
    </row>
    <row r="19" spans="1:15">
      <c r="A19" s="4" t="s">
        <v>197</v>
      </c>
      <c r="B19" s="5" t="n">
        <v>145</v>
      </c>
      <c r="F19" s="5" t="n">
        <v>145</v>
      </c>
      <c r="O19" s="5" t="n">
        <v>145</v>
      </c>
    </row>
    <row r="20" spans="1:15">
      <c r="A20" s="4" t="s">
        <v>198</v>
      </c>
      <c r="B20" s="5" t="n">
        <v>0</v>
      </c>
      <c r="C20" s="5" t="n">
        <v>0</v>
      </c>
      <c r="D20" s="7" t="n">
        <v>0</v>
      </c>
      <c r="E20" s="7" t="n">
        <v>0</v>
      </c>
      <c r="F20" s="5" t="n">
        <v>0</v>
      </c>
      <c r="G20" s="7" t="n">
        <v>0</v>
      </c>
      <c r="I20" s="5" t="n">
        <v>0</v>
      </c>
      <c r="J20" s="7" t="n">
        <v>0</v>
      </c>
      <c r="K20" s="5" t="n">
        <v>0</v>
      </c>
      <c r="M20" s="5" t="n">
        <v>0</v>
      </c>
      <c r="N20" s="5" t="n">
        <v>0</v>
      </c>
      <c r="O20" s="5" t="n">
        <v>0</v>
      </c>
    </row>
    <row r="21" spans="1:15">
      <c r="A21" s="4" t="s">
        <v>199</v>
      </c>
      <c r="D21" s="5" t="n">
        <v>13000</v>
      </c>
    </row>
    <row r="22" spans="1:15">
      <c r="A22" s="4" t="s">
        <v>207</v>
      </c>
      <c r="B22" s="5" t="n">
        <v>-255</v>
      </c>
      <c r="N22" s="5" t="n">
        <v>-255</v>
      </c>
      <c r="O22" s="5" t="n">
        <v>-255</v>
      </c>
    </row>
    <row r="23" spans="1:15">
      <c r="A23" s="4" t="s">
        <v>202</v>
      </c>
      <c r="B23" s="5" t="n">
        <v>284916</v>
      </c>
      <c r="C23" s="5" t="n">
        <v>27236</v>
      </c>
      <c r="D23" s="7" t="n">
        <v>274</v>
      </c>
      <c r="F23" s="5" t="n">
        <v>274012</v>
      </c>
      <c r="G23" s="7" t="n">
        <v>-24919</v>
      </c>
      <c r="L23" s="7" t="n">
        <v>284916</v>
      </c>
      <c r="M23" s="5" t="n">
        <v>8568</v>
      </c>
      <c r="N23" s="7" t="n">
        <v>-255</v>
      </c>
      <c r="O23" s="5" t="n">
        <v>257680</v>
      </c>
    </row>
    <row r="24" spans="1:15">
      <c r="A24" s="4" t="s">
        <v>203</v>
      </c>
      <c r="D24" s="5" t="n">
        <v>27390066</v>
      </c>
      <c r="G24" s="5" t="n">
        <v>-2951243</v>
      </c>
      <c r="L24" s="5" t="n">
        <v>24438823</v>
      </c>
    </row>
    <row r="25" spans="1:15">
      <c r="A25" s="4" t="s">
        <v>208</v>
      </c>
      <c r="I25" s="7" t="n">
        <v>103891</v>
      </c>
      <c r="K25" s="7" t="n">
        <v>-127106</v>
      </c>
      <c r="M25" s="5" t="n">
        <v>23215</v>
      </c>
    </row>
    <row r="26" spans="1:15">
      <c r="A26" s="4" t="s">
        <v>209</v>
      </c>
      <c r="B26" s="7" t="n">
        <v>299502</v>
      </c>
      <c r="C26" s="7" t="n">
        <v>27065</v>
      </c>
      <c r="D26" s="7" t="n">
        <v>274</v>
      </c>
      <c r="F26" s="7" t="n">
        <v>273867</v>
      </c>
      <c r="G26" s="7" t="n">
        <v>-24919</v>
      </c>
      <c r="M26" s="7" t="n">
        <v>23215</v>
      </c>
      <c r="O26" s="7" t="n">
        <v>2724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4</v>
      </c>
      <c r="C1" s="2" t="s">
        <v>2</v>
      </c>
      <c r="D1" s="2" t="s">
        <v>25</v>
      </c>
    </row>
    <row r="2" spans="1:4">
      <c r="A2" s="3" t="s">
        <v>617</v>
      </c>
    </row>
    <row r="3" spans="1:4">
      <c r="A3" s="4" t="s">
        <v>29</v>
      </c>
      <c r="D3" s="7" t="n">
        <v>864819</v>
      </c>
    </row>
    <row r="4" spans="1:4">
      <c r="A4" s="4" t="s">
        <v>805</v>
      </c>
      <c r="D4" s="5" t="n">
        <v>43478</v>
      </c>
    </row>
    <row r="5" spans="1:4">
      <c r="A5" s="4" t="s">
        <v>70</v>
      </c>
      <c r="D5" s="5" t="n">
        <v>908297</v>
      </c>
    </row>
    <row r="6" spans="1:4">
      <c r="A6" s="4" t="s">
        <v>27</v>
      </c>
      <c r="D6" s="5" t="n">
        <v>110233</v>
      </c>
    </row>
    <row r="7" spans="1:4">
      <c r="A7" s="4" t="s">
        <v>806</v>
      </c>
      <c r="D7" s="5" t="n">
        <v>58827</v>
      </c>
    </row>
    <row r="8" spans="1:4">
      <c r="A8" s="4" t="s">
        <v>34</v>
      </c>
      <c r="C8" s="7" t="n">
        <v>1534529</v>
      </c>
      <c r="D8" s="5" t="n">
        <v>1077357</v>
      </c>
    </row>
    <row r="9" spans="1:4">
      <c r="A9" s="4" t="s">
        <v>36</v>
      </c>
      <c r="D9" s="5" t="n">
        <v>3836</v>
      </c>
    </row>
    <row r="10" spans="1:4">
      <c r="A10" s="4" t="s">
        <v>807</v>
      </c>
      <c r="D10" s="5" t="n">
        <v>1055</v>
      </c>
    </row>
    <row r="11" spans="1:4">
      <c r="A11" s="4" t="s">
        <v>808</v>
      </c>
      <c r="D11" s="5" t="n">
        <v>908236</v>
      </c>
    </row>
    <row r="12" spans="1:4">
      <c r="A12" s="4" t="s">
        <v>37</v>
      </c>
      <c r="D12" s="5" t="n">
        <v>913127</v>
      </c>
    </row>
    <row r="13" spans="1:4">
      <c r="A13" s="4" t="s">
        <v>809</v>
      </c>
      <c r="B13" s="4" t="s">
        <v>40</v>
      </c>
      <c r="D13" s="5" t="n">
        <v>164230</v>
      </c>
    </row>
    <row r="14" spans="1:4">
      <c r="A14" s="4" t="s">
        <v>42</v>
      </c>
      <c r="D14" s="5" t="n">
        <v>1077357</v>
      </c>
    </row>
    <row r="15" spans="1:4">
      <c r="A15" s="4" t="s">
        <v>810</v>
      </c>
      <c r="D15" s="5" t="n">
        <v>11449</v>
      </c>
    </row>
    <row r="16" spans="1:4">
      <c r="A16" s="4" t="s">
        <v>43</v>
      </c>
    </row>
    <row r="17" spans="1:4">
      <c r="A17" s="3" t="s">
        <v>617</v>
      </c>
    </row>
    <row r="18" spans="1:4">
      <c r="A18" s="4" t="s">
        <v>811</v>
      </c>
      <c r="D18" s="7" t="n">
        <v>302147</v>
      </c>
    </row>
    <row r="19" spans="1:4"/>
    <row r="20" spans="1:4">
      <c r="A20" s="4" t="s">
        <v>40</v>
      </c>
      <c r="B20" s="4" t="s">
        <v>83</v>
      </c>
    </row>
  </sheetData>
  <mergeCells count="3">
    <mergeCell ref="A1:B1"/>
    <mergeCell ref="A19:C19"/>
    <mergeCell ref="B20:C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469</v>
      </c>
    </row>
    <row r="2" spans="1:2">
      <c r="A2" s="4" t="s">
        <v>481</v>
      </c>
    </row>
    <row r="3" spans="1:2">
      <c r="A3" s="3" t="s">
        <v>617</v>
      </c>
    </row>
    <row r="4" spans="1:2">
      <c r="A4" s="4" t="s">
        <v>781</v>
      </c>
      <c r="B4" s="7" t="n">
        <v>152267</v>
      </c>
    </row>
    <row r="5" spans="1:2">
      <c r="A5" s="4" t="s">
        <v>813</v>
      </c>
    </row>
    <row r="6" spans="1:2">
      <c r="A6" s="3" t="s">
        <v>617</v>
      </c>
    </row>
    <row r="7" spans="1:2">
      <c r="A7" s="4" t="s">
        <v>814</v>
      </c>
      <c r="B7" s="7" t="n">
        <v>263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815</v>
      </c>
      <c r="C1" s="2" t="s">
        <v>2</v>
      </c>
      <c r="D1" s="2" t="s">
        <v>25</v>
      </c>
    </row>
    <row r="2" spans="1:4">
      <c r="A2" s="3" t="s">
        <v>816</v>
      </c>
    </row>
    <row r="3" spans="1:4">
      <c r="A3" s="5" t="n">
        <v>2019</v>
      </c>
      <c r="C3" s="7" t="n">
        <v>509982</v>
      </c>
    </row>
    <row r="4" spans="1:4">
      <c r="A4" s="5" t="n">
        <v>2020</v>
      </c>
      <c r="C4" s="5" t="n">
        <v>290295</v>
      </c>
    </row>
    <row r="5" spans="1:4">
      <c r="A5" s="5" t="n">
        <v>2021</v>
      </c>
      <c r="C5" s="5" t="n">
        <v>170268</v>
      </c>
    </row>
    <row r="6" spans="1:4">
      <c r="A6" s="5" t="n">
        <v>2022</v>
      </c>
      <c r="C6" s="5" t="n">
        <v>142250</v>
      </c>
    </row>
    <row r="7" spans="1:4">
      <c r="A7" s="5" t="n">
        <v>2023</v>
      </c>
      <c r="C7" s="5" t="n">
        <v>45547</v>
      </c>
    </row>
    <row r="8" spans="1:4">
      <c r="A8" s="4" t="s">
        <v>817</v>
      </c>
      <c r="C8" s="5" t="n">
        <v>68000</v>
      </c>
    </row>
    <row r="9" spans="1:4">
      <c r="A9" s="4" t="s">
        <v>818</v>
      </c>
      <c r="C9" s="7" t="n">
        <v>1226342</v>
      </c>
    </row>
    <row r="10" spans="1:4">
      <c r="A10" s="4" t="s">
        <v>819</v>
      </c>
      <c r="B10" s="4" t="s">
        <v>40</v>
      </c>
      <c r="C10" s="4" t="s">
        <v>820</v>
      </c>
    </row>
    <row r="11" spans="1:4">
      <c r="A11" s="4" t="s">
        <v>821</v>
      </c>
    </row>
    <row r="12" spans="1:4">
      <c r="A12" s="3" t="s">
        <v>816</v>
      </c>
    </row>
    <row r="13" spans="1:4">
      <c r="A13" s="5" t="n">
        <v>2019</v>
      </c>
      <c r="C13" s="7" t="n">
        <v>330290</v>
      </c>
    </row>
    <row r="14" spans="1:4">
      <c r="A14" s="5" t="n">
        <v>2020</v>
      </c>
      <c r="C14" s="5" t="n">
        <v>255172</v>
      </c>
    </row>
    <row r="15" spans="1:4">
      <c r="A15" s="5" t="n">
        <v>2021</v>
      </c>
      <c r="C15" s="5" t="n">
        <v>128143</v>
      </c>
    </row>
    <row r="16" spans="1:4">
      <c r="A16" s="5" t="n">
        <v>2022</v>
      </c>
      <c r="C16" s="5" t="n">
        <v>142250</v>
      </c>
    </row>
    <row r="17" spans="1:4">
      <c r="A17" s="5" t="n">
        <v>2023</v>
      </c>
      <c r="C17" s="7" t="n">
        <v>40547</v>
      </c>
    </row>
    <row r="18" spans="1:4">
      <c r="A18" s="4" t="s">
        <v>819</v>
      </c>
      <c r="B18" s="4" t="s">
        <v>40</v>
      </c>
      <c r="C18" s="4" t="s">
        <v>822</v>
      </c>
    </row>
    <row r="19" spans="1:4">
      <c r="A19" s="4" t="s">
        <v>823</v>
      </c>
    </row>
    <row r="20" spans="1:4">
      <c r="A20" s="3" t="s">
        <v>816</v>
      </c>
    </row>
    <row r="21" spans="1:4">
      <c r="A21" s="5" t="n">
        <v>2019</v>
      </c>
      <c r="C21" s="7" t="n">
        <v>96925</v>
      </c>
    </row>
    <row r="22" spans="1:4">
      <c r="A22" s="4" t="s">
        <v>819</v>
      </c>
      <c r="B22" s="4" t="s">
        <v>40</v>
      </c>
      <c r="C22" s="4" t="s">
        <v>824</v>
      </c>
    </row>
    <row r="23" spans="1:4">
      <c r="A23" s="4" t="s">
        <v>825</v>
      </c>
    </row>
    <row r="24" spans="1:4">
      <c r="A24" s="3" t="s">
        <v>816</v>
      </c>
    </row>
    <row r="25" spans="1:4">
      <c r="A25" s="5" t="n">
        <v>2019</v>
      </c>
      <c r="C25" s="7" t="n">
        <v>3716</v>
      </c>
    </row>
    <row r="26" spans="1:4">
      <c r="A26" s="5" t="n">
        <v>2020</v>
      </c>
      <c r="C26" s="5" t="n">
        <v>25881</v>
      </c>
    </row>
    <row r="27" spans="1:4">
      <c r="A27" s="5" t="n">
        <v>2021</v>
      </c>
      <c r="C27" s="5" t="n">
        <v>8500</v>
      </c>
    </row>
    <row r="28" spans="1:4">
      <c r="A28" s="5" t="n">
        <v>2023</v>
      </c>
      <c r="C28" s="5" t="n">
        <v>5000</v>
      </c>
    </row>
    <row r="29" spans="1:4">
      <c r="A29" s="4" t="s">
        <v>817</v>
      </c>
      <c r="C29" s="7" t="n">
        <v>35000</v>
      </c>
    </row>
    <row r="30" spans="1:4">
      <c r="A30" s="4" t="s">
        <v>819</v>
      </c>
      <c r="B30" s="4" t="s">
        <v>40</v>
      </c>
      <c r="C30" s="4" t="s">
        <v>826</v>
      </c>
    </row>
    <row r="31" spans="1:4">
      <c r="A31" s="4" t="s">
        <v>827</v>
      </c>
    </row>
    <row r="32" spans="1:4">
      <c r="A32" s="3" t="s">
        <v>816</v>
      </c>
    </row>
    <row r="33" spans="1:4">
      <c r="A33" s="5" t="n">
        <v>2021</v>
      </c>
      <c r="C33" s="7" t="n">
        <v>33625</v>
      </c>
    </row>
    <row r="34" spans="1:4">
      <c r="A34" s="4" t="s">
        <v>819</v>
      </c>
      <c r="B34" s="4" t="s">
        <v>40</v>
      </c>
      <c r="C34" s="4" t="s">
        <v>676</v>
      </c>
    </row>
    <row r="35" spans="1:4">
      <c r="A35" s="4" t="s">
        <v>828</v>
      </c>
    </row>
    <row r="36" spans="1:4">
      <c r="A36" s="3" t="s">
        <v>816</v>
      </c>
    </row>
    <row r="37" spans="1:4">
      <c r="A37" s="4" t="s">
        <v>817</v>
      </c>
      <c r="C37" s="7" t="n">
        <v>33000</v>
      </c>
    </row>
    <row r="38" spans="1:4">
      <c r="A38" s="4" t="s">
        <v>819</v>
      </c>
      <c r="B38" s="4" t="s">
        <v>40</v>
      </c>
      <c r="C38" s="4" t="s">
        <v>829</v>
      </c>
    </row>
    <row r="39" spans="1:4">
      <c r="A39" s="4" t="s">
        <v>830</v>
      </c>
    </row>
    <row r="40" spans="1:4">
      <c r="A40" s="3" t="s">
        <v>816</v>
      </c>
    </row>
    <row r="41" spans="1:4">
      <c r="A41" s="5" t="n">
        <v>2019</v>
      </c>
      <c r="C41" s="7" t="n">
        <v>8500</v>
      </c>
    </row>
    <row r="42" spans="1:4">
      <c r="A42" s="5" t="n">
        <v>2020</v>
      </c>
      <c r="C42" s="7" t="n">
        <v>7078</v>
      </c>
    </row>
    <row r="43" spans="1:4">
      <c r="A43" s="4" t="s">
        <v>819</v>
      </c>
      <c r="B43" s="4" t="s">
        <v>40</v>
      </c>
      <c r="C43" s="4" t="s">
        <v>831</v>
      </c>
    </row>
    <row r="44" spans="1:4">
      <c r="A44" s="4" t="s">
        <v>832</v>
      </c>
    </row>
    <row r="45" spans="1:4">
      <c r="A45" s="3" t="s">
        <v>816</v>
      </c>
    </row>
    <row r="46" spans="1:4">
      <c r="A46" s="5" t="n">
        <v>2019</v>
      </c>
      <c r="C46" s="7" t="n">
        <v>70551</v>
      </c>
    </row>
    <row r="47" spans="1:4">
      <c r="A47" s="5" t="n">
        <v>2020</v>
      </c>
      <c r="C47" s="7" t="n">
        <v>2164</v>
      </c>
    </row>
    <row r="48" spans="1:4">
      <c r="A48" s="4" t="s">
        <v>819</v>
      </c>
      <c r="B48" s="4" t="s">
        <v>40</v>
      </c>
      <c r="C48" s="4" t="s">
        <v>833</v>
      </c>
    </row>
    <row r="49" spans="1:4">
      <c r="A49" s="4" t="s">
        <v>45</v>
      </c>
    </row>
    <row r="50" spans="1:4">
      <c r="A50" s="3" t="s">
        <v>816</v>
      </c>
    </row>
    <row r="51" spans="1:4">
      <c r="A51" s="4" t="s">
        <v>818</v>
      </c>
      <c r="C51" s="7" t="n">
        <v>1226342</v>
      </c>
    </row>
    <row r="52" spans="1:4">
      <c r="A52" s="4" t="s">
        <v>834</v>
      </c>
    </row>
    <row r="53" spans="1:4">
      <c r="A53" s="3" t="s">
        <v>816</v>
      </c>
    </row>
    <row r="54" spans="1:4">
      <c r="A54" s="4" t="s">
        <v>818</v>
      </c>
      <c r="C54" s="5" t="n">
        <v>896402</v>
      </c>
    </row>
    <row r="55" spans="1:4">
      <c r="A55" s="4" t="s">
        <v>835</v>
      </c>
    </row>
    <row r="56" spans="1:4">
      <c r="A56" s="3" t="s">
        <v>816</v>
      </c>
    </row>
    <row r="57" spans="1:4">
      <c r="A57" s="4" t="s">
        <v>818</v>
      </c>
      <c r="C57" s="5" t="n">
        <v>96925</v>
      </c>
    </row>
    <row r="58" spans="1:4">
      <c r="A58" s="4" t="s">
        <v>836</v>
      </c>
    </row>
    <row r="59" spans="1:4">
      <c r="A59" s="3" t="s">
        <v>816</v>
      </c>
    </row>
    <row r="60" spans="1:4">
      <c r="A60" s="4" t="s">
        <v>818</v>
      </c>
      <c r="C60" s="5" t="n">
        <v>78097</v>
      </c>
    </row>
    <row r="61" spans="1:4">
      <c r="A61" s="4" t="s">
        <v>837</v>
      </c>
    </row>
    <row r="62" spans="1:4">
      <c r="A62" s="3" t="s">
        <v>816</v>
      </c>
    </row>
    <row r="63" spans="1:4">
      <c r="A63" s="4" t="s">
        <v>818</v>
      </c>
      <c r="C63" s="5" t="n">
        <v>33625</v>
      </c>
    </row>
    <row r="64" spans="1:4">
      <c r="A64" s="4" t="s">
        <v>838</v>
      </c>
    </row>
    <row r="65" spans="1:4">
      <c r="A65" s="3" t="s">
        <v>816</v>
      </c>
    </row>
    <row r="66" spans="1:4">
      <c r="A66" s="4" t="s">
        <v>818</v>
      </c>
      <c r="C66" s="5" t="n">
        <v>33000</v>
      </c>
    </row>
    <row r="67" spans="1:4">
      <c r="A67" s="4" t="s">
        <v>839</v>
      </c>
    </row>
    <row r="68" spans="1:4">
      <c r="A68" s="3" t="s">
        <v>816</v>
      </c>
    </row>
    <row r="69" spans="1:4">
      <c r="A69" s="4" t="s">
        <v>818</v>
      </c>
      <c r="C69" s="5" t="n">
        <v>15578</v>
      </c>
    </row>
    <row r="70" spans="1:4">
      <c r="A70" s="4" t="s">
        <v>840</v>
      </c>
    </row>
    <row r="71" spans="1:4">
      <c r="A71" s="3" t="s">
        <v>816</v>
      </c>
    </row>
    <row r="72" spans="1:4">
      <c r="A72" s="4" t="s">
        <v>818</v>
      </c>
      <c r="C72" s="7" t="n">
        <v>72715</v>
      </c>
    </row>
    <row r="73" spans="1:4">
      <c r="A73" s="4" t="s">
        <v>68</v>
      </c>
    </row>
    <row r="74" spans="1:4">
      <c r="A74" s="3" t="s">
        <v>816</v>
      </c>
    </row>
    <row r="75" spans="1:4">
      <c r="A75" s="4" t="s">
        <v>74</v>
      </c>
      <c r="D75" s="7" t="n">
        <v>327623</v>
      </c>
    </row>
    <row r="76" spans="1:4">
      <c r="A76" s="4" t="s">
        <v>841</v>
      </c>
    </row>
    <row r="77" spans="1:4">
      <c r="A77" s="3" t="s">
        <v>816</v>
      </c>
    </row>
    <row r="78" spans="1:4">
      <c r="A78" s="4" t="s">
        <v>74</v>
      </c>
      <c r="D78" s="5" t="n">
        <v>99984</v>
      </c>
    </row>
    <row r="79" spans="1:4">
      <c r="A79" s="4" t="s">
        <v>842</v>
      </c>
    </row>
    <row r="80" spans="1:4">
      <c r="A80" s="3" t="s">
        <v>816</v>
      </c>
    </row>
    <row r="81" spans="1:4">
      <c r="A81" s="4" t="s">
        <v>74</v>
      </c>
      <c r="D81" s="5" t="n">
        <v>79564</v>
      </c>
    </row>
    <row r="82" spans="1:4">
      <c r="A82" s="4" t="s">
        <v>843</v>
      </c>
    </row>
    <row r="83" spans="1:4">
      <c r="A83" s="3" t="s">
        <v>816</v>
      </c>
    </row>
    <row r="84" spans="1:4">
      <c r="A84" s="4" t="s">
        <v>74</v>
      </c>
      <c r="D84" s="5" t="n">
        <v>33625</v>
      </c>
    </row>
    <row r="85" spans="1:4">
      <c r="A85" s="4" t="s">
        <v>844</v>
      </c>
    </row>
    <row r="86" spans="1:4">
      <c r="A86" s="3" t="s">
        <v>816</v>
      </c>
    </row>
    <row r="87" spans="1:4">
      <c r="A87" s="4" t="s">
        <v>74</v>
      </c>
      <c r="D87" s="5" t="n">
        <v>33000</v>
      </c>
    </row>
    <row r="88" spans="1:4">
      <c r="A88" s="4" t="s">
        <v>845</v>
      </c>
    </row>
    <row r="89" spans="1:4">
      <c r="A89" s="3" t="s">
        <v>816</v>
      </c>
    </row>
    <row r="90" spans="1:4">
      <c r="A90" s="4" t="s">
        <v>74</v>
      </c>
      <c r="D90" s="7" t="n">
        <v>81450</v>
      </c>
    </row>
    <row r="91" spans="1:4"/>
    <row r="92" spans="1:4">
      <c r="A92" s="4" t="s">
        <v>40</v>
      </c>
      <c r="B92" s="4" t="s">
        <v>846</v>
      </c>
    </row>
  </sheetData>
  <mergeCells count="3">
    <mergeCell ref="A1:B1"/>
    <mergeCell ref="A91:C91"/>
    <mergeCell ref="B92:C9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 customWidth="1" max="6" min="6" width="14"/>
    <col customWidth="1" max="7" min="7" width="14"/>
    <col customWidth="1" max="8" min="8" width="14"/>
    <col customWidth="1" max="9" min="9" width="60"/>
    <col customWidth="1" max="10" min="10" width="16"/>
    <col customWidth="1" max="11" min="11" width="14"/>
    <col customWidth="1" max="12" min="12" width="14"/>
  </cols>
  <sheetData>
    <row r="1" spans="1:12">
      <c r="A1" s="1" t="s">
        <v>847</v>
      </c>
      <c r="C1" s="2" t="s">
        <v>848</v>
      </c>
      <c r="D1" s="2" t="s">
        <v>849</v>
      </c>
      <c r="E1" s="2" t="s">
        <v>2</v>
      </c>
      <c r="F1" s="2" t="s">
        <v>850</v>
      </c>
      <c r="G1" s="2" t="s">
        <v>851</v>
      </c>
      <c r="H1" s="2" t="s">
        <v>2</v>
      </c>
      <c r="I1" s="2" t="s">
        <v>2</v>
      </c>
      <c r="J1" s="2" t="s">
        <v>25</v>
      </c>
      <c r="K1" s="2" t="s">
        <v>852</v>
      </c>
      <c r="L1" s="2" t="s">
        <v>853</v>
      </c>
    </row>
    <row r="2" spans="1:12">
      <c r="A2" s="3" t="s">
        <v>816</v>
      </c>
    </row>
    <row r="3" spans="1:12">
      <c r="A3" s="4" t="s">
        <v>854</v>
      </c>
      <c r="B3" s="4" t="s">
        <v>40</v>
      </c>
      <c r="E3" s="4" t="s">
        <v>820</v>
      </c>
      <c r="H3" s="4" t="s">
        <v>820</v>
      </c>
      <c r="I3" s="4" t="s">
        <v>820</v>
      </c>
    </row>
    <row r="4" spans="1:12">
      <c r="A4" s="4" t="s">
        <v>828</v>
      </c>
    </row>
    <row r="5" spans="1:12">
      <c r="A5" s="3" t="s">
        <v>816</v>
      </c>
    </row>
    <row r="6" spans="1:12">
      <c r="A6" s="4" t="s">
        <v>855</v>
      </c>
      <c r="G6" s="7" t="n">
        <v>35000000</v>
      </c>
    </row>
    <row r="7" spans="1:12">
      <c r="A7" s="4" t="s">
        <v>856</v>
      </c>
      <c r="G7" s="5" t="n">
        <v>1083</v>
      </c>
    </row>
    <row r="8" spans="1:12">
      <c r="A8" s="4" t="s">
        <v>857</v>
      </c>
      <c r="I8" s="4" t="s">
        <v>858</v>
      </c>
    </row>
    <row r="9" spans="1:12">
      <c r="A9" s="4" t="s">
        <v>859</v>
      </c>
      <c r="E9" s="7" t="n">
        <v>33000000</v>
      </c>
      <c r="H9" s="7" t="n">
        <v>33000000</v>
      </c>
      <c r="I9" s="7" t="n">
        <v>33000000</v>
      </c>
    </row>
    <row r="10" spans="1:12">
      <c r="A10" s="4" t="s">
        <v>860</v>
      </c>
    </row>
    <row r="11" spans="1:12">
      <c r="A11" s="3" t="s">
        <v>816</v>
      </c>
    </row>
    <row r="12" spans="1:12">
      <c r="A12" s="4" t="s">
        <v>861</v>
      </c>
      <c r="I12" s="4" t="s">
        <v>862</v>
      </c>
    </row>
    <row r="13" spans="1:12">
      <c r="A13" s="4" t="s">
        <v>863</v>
      </c>
    </row>
    <row r="14" spans="1:12">
      <c r="A14" s="3" t="s">
        <v>816</v>
      </c>
    </row>
    <row r="15" spans="1:12">
      <c r="A15" s="4" t="s">
        <v>861</v>
      </c>
      <c r="I15" s="4" t="s">
        <v>864</v>
      </c>
    </row>
    <row r="16" spans="1:12">
      <c r="A16" s="4" t="s">
        <v>823</v>
      </c>
    </row>
    <row r="17" spans="1:12">
      <c r="A17" s="3" t="s">
        <v>816</v>
      </c>
    </row>
    <row r="18" spans="1:12">
      <c r="A18" s="4" t="s">
        <v>854</v>
      </c>
      <c r="B18" s="4" t="s">
        <v>40</v>
      </c>
      <c r="E18" s="4" t="s">
        <v>824</v>
      </c>
      <c r="H18" s="4" t="s">
        <v>824</v>
      </c>
      <c r="I18" s="4" t="s">
        <v>824</v>
      </c>
    </row>
    <row r="19" spans="1:12">
      <c r="A19" s="4" t="s">
        <v>825</v>
      </c>
    </row>
    <row r="20" spans="1:12">
      <c r="A20" s="3" t="s">
        <v>816</v>
      </c>
    </row>
    <row r="21" spans="1:12">
      <c r="A21" s="4" t="s">
        <v>865</v>
      </c>
      <c r="E21" s="7" t="n">
        <v>29597000</v>
      </c>
      <c r="H21" s="7" t="n">
        <v>29597000</v>
      </c>
      <c r="I21" s="7" t="n">
        <v>29597000</v>
      </c>
    </row>
    <row r="22" spans="1:12">
      <c r="A22" s="4" t="s">
        <v>866</v>
      </c>
      <c r="E22" s="4" t="s">
        <v>867</v>
      </c>
      <c r="H22" s="4" t="s">
        <v>867</v>
      </c>
      <c r="I22" s="4" t="s">
        <v>867</v>
      </c>
    </row>
    <row r="23" spans="1:12">
      <c r="A23" s="4" t="s">
        <v>868</v>
      </c>
      <c r="I23" s="4" t="s">
        <v>869</v>
      </c>
    </row>
    <row r="24" spans="1:12">
      <c r="A24" s="4" t="s">
        <v>870</v>
      </c>
      <c r="I24" s="4" t="s">
        <v>678</v>
      </c>
    </row>
    <row r="25" spans="1:12">
      <c r="A25" s="4" t="s">
        <v>871</v>
      </c>
      <c r="J25" s="7" t="n">
        <v>34024756</v>
      </c>
    </row>
    <row r="26" spans="1:12">
      <c r="A26" s="4" t="s">
        <v>872</v>
      </c>
      <c r="E26" s="7" t="n">
        <v>169985000</v>
      </c>
      <c r="H26" s="7" t="n">
        <v>169985000</v>
      </c>
      <c r="I26" s="7" t="n">
        <v>169985000</v>
      </c>
    </row>
    <row r="27" spans="1:12">
      <c r="A27" s="4" t="s">
        <v>873</v>
      </c>
      <c r="E27" s="5" t="n">
        <v>5500000</v>
      </c>
      <c r="H27" s="5" t="n">
        <v>5500000</v>
      </c>
      <c r="I27" s="5" t="n">
        <v>5500000</v>
      </c>
    </row>
    <row r="28" spans="1:12">
      <c r="A28" s="4" t="s">
        <v>874</v>
      </c>
      <c r="E28" s="7" t="n">
        <v>78097000</v>
      </c>
      <c r="H28" s="7" t="n">
        <v>78097000</v>
      </c>
      <c r="I28" s="7" t="n">
        <v>78097000</v>
      </c>
    </row>
    <row r="29" spans="1:12">
      <c r="A29" s="4" t="s">
        <v>854</v>
      </c>
      <c r="B29" s="4" t="s">
        <v>40</v>
      </c>
      <c r="E29" s="4" t="s">
        <v>826</v>
      </c>
      <c r="H29" s="4" t="s">
        <v>826</v>
      </c>
      <c r="I29" s="4" t="s">
        <v>826</v>
      </c>
    </row>
    <row r="30" spans="1:12">
      <c r="A30" s="4" t="s">
        <v>875</v>
      </c>
    </row>
    <row r="31" spans="1:12">
      <c r="A31" s="3" t="s">
        <v>816</v>
      </c>
    </row>
    <row r="32" spans="1:12">
      <c r="A32" s="4" t="s">
        <v>871</v>
      </c>
      <c r="J32" s="7" t="n">
        <v>33485000</v>
      </c>
    </row>
    <row r="33" spans="1:12">
      <c r="A33" s="4" t="s">
        <v>876</v>
      </c>
    </row>
    <row r="34" spans="1:12">
      <c r="A34" s="3" t="s">
        <v>816</v>
      </c>
    </row>
    <row r="35" spans="1:12">
      <c r="A35" s="4" t="s">
        <v>877</v>
      </c>
      <c r="G35" s="7" t="n">
        <v>36083000</v>
      </c>
    </row>
    <row r="36" spans="1:12">
      <c r="A36" s="4" t="s">
        <v>878</v>
      </c>
    </row>
    <row r="37" spans="1:12">
      <c r="A37" s="3" t="s">
        <v>816</v>
      </c>
    </row>
    <row r="38" spans="1:12">
      <c r="A38" s="4" t="s">
        <v>879</v>
      </c>
      <c r="D38" s="7" t="n">
        <v>2000000</v>
      </c>
    </row>
    <row r="39" spans="1:12">
      <c r="A39" s="4" t="s">
        <v>880</v>
      </c>
    </row>
    <row r="40" spans="1:12">
      <c r="A40" s="3" t="s">
        <v>816</v>
      </c>
    </row>
    <row r="41" spans="1:12">
      <c r="A41" s="4" t="s">
        <v>857</v>
      </c>
      <c r="J41" s="4" t="s">
        <v>881</v>
      </c>
    </row>
    <row r="42" spans="1:12">
      <c r="A42" s="4" t="s">
        <v>882</v>
      </c>
      <c r="J42" s="7" t="n">
        <v>7007894</v>
      </c>
    </row>
    <row r="43" spans="1:12">
      <c r="A43" s="4" t="s">
        <v>883</v>
      </c>
      <c r="J43" s="4" t="s">
        <v>884</v>
      </c>
    </row>
    <row r="44" spans="1:12">
      <c r="A44" s="4" t="s">
        <v>885</v>
      </c>
      <c r="E44" s="7" t="n">
        <v>7078000</v>
      </c>
      <c r="H44" s="7" t="n">
        <v>7078000</v>
      </c>
      <c r="I44" s="7" t="n">
        <v>7078000</v>
      </c>
    </row>
    <row r="45" spans="1:12">
      <c r="A45" s="4" t="s">
        <v>886</v>
      </c>
    </row>
    <row r="46" spans="1:12">
      <c r="A46" s="3" t="s">
        <v>816</v>
      </c>
    </row>
    <row r="47" spans="1:12">
      <c r="A47" s="4" t="s">
        <v>887</v>
      </c>
      <c r="E47" s="5" t="n">
        <v>500000</v>
      </c>
      <c r="H47" s="5" t="n">
        <v>500000</v>
      </c>
      <c r="I47" s="5" t="n">
        <v>500000</v>
      </c>
    </row>
    <row r="48" spans="1:12">
      <c r="A48" s="4" t="s">
        <v>888</v>
      </c>
    </row>
    <row r="49" spans="1:12">
      <c r="A49" s="3" t="s">
        <v>816</v>
      </c>
    </row>
    <row r="50" spans="1:12">
      <c r="A50" s="4" t="s">
        <v>889</v>
      </c>
      <c r="L50" s="7" t="n">
        <v>200000000</v>
      </c>
    </row>
    <row r="51" spans="1:12">
      <c r="A51" s="4" t="s">
        <v>890</v>
      </c>
      <c r="E51" s="5" t="n">
        <v>150000000</v>
      </c>
      <c r="H51" s="5" t="n">
        <v>150000000</v>
      </c>
      <c r="I51" s="5" t="n">
        <v>150000000</v>
      </c>
    </row>
    <row r="52" spans="1:12">
      <c r="A52" s="4" t="s">
        <v>865</v>
      </c>
      <c r="E52" s="7" t="n">
        <v>96925000</v>
      </c>
      <c r="H52" s="7" t="n">
        <v>96925000</v>
      </c>
      <c r="I52" s="7" t="n">
        <v>96925000</v>
      </c>
    </row>
    <row r="53" spans="1:12">
      <c r="A53" s="4" t="s">
        <v>891</v>
      </c>
    </row>
    <row r="54" spans="1:12">
      <c r="A54" s="3" t="s">
        <v>816</v>
      </c>
    </row>
    <row r="55" spans="1:12">
      <c r="A55" s="4" t="s">
        <v>866</v>
      </c>
      <c r="E55" s="4" t="s">
        <v>892</v>
      </c>
      <c r="H55" s="4" t="s">
        <v>892</v>
      </c>
      <c r="I55" s="4" t="s">
        <v>892</v>
      </c>
    </row>
    <row r="56" spans="1:12">
      <c r="A56" s="4" t="s">
        <v>861</v>
      </c>
      <c r="I56" s="4" t="s">
        <v>893</v>
      </c>
    </row>
    <row r="57" spans="1:12">
      <c r="A57" s="4" t="s">
        <v>894</v>
      </c>
      <c r="I57" s="4" t="s">
        <v>895</v>
      </c>
    </row>
    <row r="58" spans="1:12">
      <c r="A58" s="4" t="s">
        <v>827</v>
      </c>
    </row>
    <row r="59" spans="1:12">
      <c r="A59" s="3" t="s">
        <v>816</v>
      </c>
    </row>
    <row r="60" spans="1:12">
      <c r="A60" s="4" t="s">
        <v>866</v>
      </c>
      <c r="F60" s="4" t="s">
        <v>676</v>
      </c>
    </row>
    <row r="61" spans="1:12">
      <c r="A61" s="4" t="s">
        <v>896</v>
      </c>
      <c r="F61" s="7" t="n">
        <v>33625000</v>
      </c>
    </row>
    <row r="62" spans="1:12">
      <c r="A62" s="4" t="s">
        <v>897</v>
      </c>
      <c r="F62" s="7" t="n">
        <v>31786000</v>
      </c>
    </row>
    <row r="63" spans="1:12">
      <c r="A63" s="4" t="s">
        <v>857</v>
      </c>
      <c r="F63" s="5" t="n">
        <v>2021</v>
      </c>
    </row>
    <row r="64" spans="1:12">
      <c r="A64" s="4" t="s">
        <v>898</v>
      </c>
    </row>
    <row r="65" spans="1:12">
      <c r="A65" s="3" t="s">
        <v>816</v>
      </c>
    </row>
    <row r="66" spans="1:12">
      <c r="A66" s="4" t="s">
        <v>899</v>
      </c>
      <c r="I66" s="7" t="n">
        <v>5000000</v>
      </c>
    </row>
    <row r="67" spans="1:12">
      <c r="A67" s="4" t="s">
        <v>900</v>
      </c>
    </row>
    <row r="68" spans="1:12">
      <c r="A68" s="3" t="s">
        <v>816</v>
      </c>
    </row>
    <row r="69" spans="1:12">
      <c r="A69" s="4" t="s">
        <v>899</v>
      </c>
      <c r="I69" s="7" t="n">
        <v>10000000</v>
      </c>
    </row>
    <row r="70" spans="1:12">
      <c r="A70" s="4" t="s">
        <v>45</v>
      </c>
    </row>
    <row r="71" spans="1:12">
      <c r="A71" s="3" t="s">
        <v>816</v>
      </c>
    </row>
    <row r="72" spans="1:12">
      <c r="A72" s="4" t="s">
        <v>856</v>
      </c>
      <c r="E72" s="5" t="n">
        <v>27390066</v>
      </c>
      <c r="H72" s="5" t="n">
        <v>27390066</v>
      </c>
      <c r="I72" s="5" t="n">
        <v>27390066</v>
      </c>
    </row>
    <row r="73" spans="1:12">
      <c r="A73" s="4" t="s">
        <v>887</v>
      </c>
      <c r="E73" s="7" t="n">
        <v>179692000</v>
      </c>
      <c r="H73" s="7" t="n">
        <v>179692000</v>
      </c>
      <c r="I73" s="7" t="n">
        <v>179692000</v>
      </c>
    </row>
    <row r="74" spans="1:12">
      <c r="A74" s="4" t="s">
        <v>901</v>
      </c>
      <c r="E74" s="7" t="n">
        <v>8000000</v>
      </c>
      <c r="H74" s="7" t="n">
        <v>8000000</v>
      </c>
    </row>
    <row r="75" spans="1:12">
      <c r="A75" s="4" t="s">
        <v>902</v>
      </c>
    </row>
    <row r="76" spans="1:12">
      <c r="A76" s="3" t="s">
        <v>816</v>
      </c>
    </row>
    <row r="77" spans="1:12">
      <c r="A77" s="4" t="s">
        <v>854</v>
      </c>
      <c r="E77" s="4" t="s">
        <v>903</v>
      </c>
      <c r="H77" s="4" t="s">
        <v>903</v>
      </c>
      <c r="I77" s="4" t="s">
        <v>903</v>
      </c>
    </row>
    <row r="78" spans="1:12">
      <c r="A78" s="4" t="s">
        <v>904</v>
      </c>
    </row>
    <row r="79" spans="1:12">
      <c r="A79" s="3" t="s">
        <v>816</v>
      </c>
    </row>
    <row r="80" spans="1:12">
      <c r="A80" s="4" t="s">
        <v>857</v>
      </c>
      <c r="C80" s="4" t="s">
        <v>905</v>
      </c>
    </row>
    <row r="81" spans="1:12">
      <c r="A81" s="4" t="s">
        <v>906</v>
      </c>
    </row>
    <row r="82" spans="1:12">
      <c r="A82" s="3" t="s">
        <v>816</v>
      </c>
    </row>
    <row r="83" spans="1:12">
      <c r="A83" s="4" t="s">
        <v>890</v>
      </c>
      <c r="K83" s="7" t="n">
        <v>125000000</v>
      </c>
    </row>
    <row r="84" spans="1:12">
      <c r="A84" s="4" t="s">
        <v>907</v>
      </c>
    </row>
    <row r="85" spans="1:12">
      <c r="A85" s="3" t="s">
        <v>816</v>
      </c>
    </row>
    <row r="86" spans="1:12">
      <c r="A86" s="4" t="s">
        <v>908</v>
      </c>
      <c r="I86" s="4" t="s">
        <v>909</v>
      </c>
    </row>
    <row r="87" spans="1:12"/>
    <row r="88" spans="1:12">
      <c r="A88" s="4" t="s">
        <v>40</v>
      </c>
      <c r="B88" s="4" t="s">
        <v>846</v>
      </c>
    </row>
  </sheetData>
  <mergeCells count="3">
    <mergeCell ref="A1:B1"/>
    <mergeCell ref="A87:K87"/>
    <mergeCell ref="B88:K8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616</v>
      </c>
    </row>
    <row r="2" spans="1:2">
      <c r="A2" s="3" t="s">
        <v>911</v>
      </c>
    </row>
    <row r="3" spans="1:2">
      <c r="A3" s="4" t="s">
        <v>912</v>
      </c>
      <c r="B3" s="7" t="n">
        <v>109148</v>
      </c>
    </row>
    <row r="4" spans="1:2">
      <c r="A4" s="4" t="s">
        <v>913</v>
      </c>
      <c r="B4" s="5" t="n">
        <v>65750</v>
      </c>
    </row>
    <row r="5" spans="1:2">
      <c r="A5" s="4" t="s">
        <v>914</v>
      </c>
      <c r="B5" s="5" t="n">
        <v>155392</v>
      </c>
    </row>
    <row r="6" spans="1:2">
      <c r="A6" s="4" t="s">
        <v>915</v>
      </c>
      <c r="B6" s="5" t="n">
        <v>566112</v>
      </c>
    </row>
    <row r="7" spans="1:2">
      <c r="A7" s="4" t="s">
        <v>916</v>
      </c>
      <c r="B7" s="7" t="n">
        <v>8964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7</v>
      </c>
      <c r="B1" s="2" t="s">
        <v>1</v>
      </c>
    </row>
    <row r="2" spans="1:3">
      <c r="B2" s="2" t="s">
        <v>616</v>
      </c>
    </row>
    <row r="3" spans="1:3">
      <c r="A3" s="3" t="s">
        <v>918</v>
      </c>
    </row>
    <row r="4" spans="1:3">
      <c r="A4" s="4" t="s">
        <v>919</v>
      </c>
      <c r="B4" s="4" t="s">
        <v>820</v>
      </c>
      <c r="C4" s="4" t="s">
        <v>40</v>
      </c>
    </row>
    <row r="5" spans="1:3">
      <c r="A5" s="4" t="s">
        <v>832</v>
      </c>
    </row>
    <row r="6" spans="1:3">
      <c r="A6" s="3" t="s">
        <v>918</v>
      </c>
    </row>
    <row r="7" spans="1:3">
      <c r="A7" s="4" t="s">
        <v>920</v>
      </c>
      <c r="B7" s="7" t="n">
        <v>76925</v>
      </c>
    </row>
    <row r="8" spans="1:3">
      <c r="A8" s="4" t="s">
        <v>921</v>
      </c>
      <c r="B8" s="7" t="n">
        <v>72715</v>
      </c>
    </row>
    <row r="9" spans="1:3">
      <c r="A9" s="4" t="s">
        <v>919</v>
      </c>
      <c r="B9" s="4" t="s">
        <v>833</v>
      </c>
      <c r="C9" s="4" t="s">
        <v>40</v>
      </c>
    </row>
    <row r="10" spans="1:3">
      <c r="A10" s="4" t="s">
        <v>922</v>
      </c>
    </row>
    <row r="11" spans="1:3">
      <c r="A11" s="3" t="s">
        <v>918</v>
      </c>
    </row>
    <row r="12" spans="1:3">
      <c r="A12" s="4" t="s">
        <v>923</v>
      </c>
      <c r="B12" s="4" t="s">
        <v>924</v>
      </c>
    </row>
    <row r="13" spans="1:3">
      <c r="A13" s="4" t="s">
        <v>923</v>
      </c>
      <c r="B13" s="4" t="s">
        <v>925</v>
      </c>
    </row>
    <row r="14" spans="1:3">
      <c r="A14" s="4" t="s">
        <v>926</v>
      </c>
      <c r="B14" s="4" t="s">
        <v>927</v>
      </c>
    </row>
    <row r="15" spans="1:3">
      <c r="A15" s="4" t="s">
        <v>926</v>
      </c>
      <c r="B15" s="4" t="s">
        <v>928</v>
      </c>
    </row>
    <row r="16" spans="1:3">
      <c r="A16" s="4" t="s">
        <v>929</v>
      </c>
      <c r="B16" s="4" t="s">
        <v>930</v>
      </c>
      <c r="C16" s="4" t="s">
        <v>115</v>
      </c>
    </row>
    <row r="17" spans="1:3">
      <c r="A17" s="4" t="s">
        <v>920</v>
      </c>
      <c r="B17" s="7" t="n">
        <v>51217</v>
      </c>
    </row>
    <row r="18" spans="1:3">
      <c r="A18" s="4" t="s">
        <v>921</v>
      </c>
      <c r="B18" s="7" t="n">
        <v>51217</v>
      </c>
    </row>
    <row r="19" spans="1:3">
      <c r="A19" s="4" t="s">
        <v>931</v>
      </c>
      <c r="B19" s="4" t="s">
        <v>932</v>
      </c>
      <c r="C19" s="4" t="s">
        <v>116</v>
      </c>
    </row>
    <row r="20" spans="1:3">
      <c r="A20" s="4" t="s">
        <v>919</v>
      </c>
      <c r="B20" s="4" t="s">
        <v>933</v>
      </c>
    </row>
    <row r="21" spans="1:3">
      <c r="A21" s="4" t="s">
        <v>934</v>
      </c>
    </row>
    <row r="22" spans="1:3">
      <c r="A22" s="3" t="s">
        <v>918</v>
      </c>
    </row>
    <row r="23" spans="1:3">
      <c r="A23" s="4" t="s">
        <v>923</v>
      </c>
      <c r="B23" s="4" t="s">
        <v>935</v>
      </c>
    </row>
    <row r="24" spans="1:3">
      <c r="A24" s="4" t="s">
        <v>923</v>
      </c>
      <c r="B24" s="4" t="s">
        <v>936</v>
      </c>
    </row>
    <row r="25" spans="1:3">
      <c r="A25" s="4" t="s">
        <v>926</v>
      </c>
      <c r="B25" s="4" t="s">
        <v>937</v>
      </c>
    </row>
    <row r="26" spans="1:3">
      <c r="A26" s="4" t="s">
        <v>926</v>
      </c>
      <c r="B26" s="4" t="s">
        <v>938</v>
      </c>
    </row>
    <row r="27" spans="1:3">
      <c r="A27" s="4" t="s">
        <v>929</v>
      </c>
      <c r="B27" s="4" t="s">
        <v>939</v>
      </c>
      <c r="C27" s="4" t="s">
        <v>130</v>
      </c>
    </row>
    <row r="28" spans="1:3">
      <c r="A28" s="4" t="s">
        <v>920</v>
      </c>
      <c r="B28" s="7" t="n">
        <v>25708</v>
      </c>
    </row>
    <row r="29" spans="1:3">
      <c r="A29" s="4" t="s">
        <v>921</v>
      </c>
      <c r="B29" s="7" t="n">
        <v>21498</v>
      </c>
    </row>
    <row r="30" spans="1:3">
      <c r="A30" s="4" t="s">
        <v>931</v>
      </c>
      <c r="B30" s="4" t="s">
        <v>940</v>
      </c>
    </row>
    <row r="31" spans="1:3">
      <c r="A31" s="4" t="s">
        <v>919</v>
      </c>
      <c r="B31" s="4" t="s">
        <v>941</v>
      </c>
    </row>
    <row r="32" spans="1:3"/>
    <row r="33" spans="1:3">
      <c r="A33" s="4" t="s">
        <v>40</v>
      </c>
      <c r="B33" s="4" t="s">
        <v>846</v>
      </c>
    </row>
    <row r="34" spans="1:3">
      <c r="A34" s="4" t="s">
        <v>115</v>
      </c>
      <c r="B34" s="4" t="s">
        <v>942</v>
      </c>
    </row>
    <row r="35" spans="1:3">
      <c r="A35" s="4" t="s">
        <v>116</v>
      </c>
      <c r="B35" s="4" t="s">
        <v>943</v>
      </c>
    </row>
    <row r="36" spans="1:3">
      <c r="A36" s="4" t="s">
        <v>130</v>
      </c>
      <c r="B36" s="4" t="s">
        <v>944</v>
      </c>
    </row>
  </sheetData>
  <mergeCells count="8">
    <mergeCell ref="A1:A2"/>
    <mergeCell ref="B1:C1"/>
    <mergeCell ref="B2:C2"/>
    <mergeCell ref="A32:C32"/>
    <mergeCell ref="B33:C33"/>
    <mergeCell ref="B34:C34"/>
    <mergeCell ref="B35:C35"/>
    <mergeCell ref="B36:C3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945</v>
      </c>
      <c r="B1" s="2" t="s">
        <v>1</v>
      </c>
    </row>
    <row r="2" spans="1:2">
      <c r="B2" s="2" t="s">
        <v>616</v>
      </c>
    </row>
    <row r="3" spans="1:2">
      <c r="A3" s="3" t="s">
        <v>918</v>
      </c>
    </row>
    <row r="4" spans="1:2">
      <c r="A4" s="4" t="s">
        <v>946</v>
      </c>
      <c r="B4" s="7" t="n">
        <v>12708000</v>
      </c>
    </row>
    <row r="5" spans="1:2">
      <c r="A5" s="4" t="s">
        <v>534</v>
      </c>
    </row>
    <row r="6" spans="1:2">
      <c r="A6" s="3" t="s">
        <v>918</v>
      </c>
    </row>
    <row r="7" spans="1:2">
      <c r="A7" s="4" t="s">
        <v>947</v>
      </c>
      <c r="B7" s="5" t="n">
        <v>0</v>
      </c>
    </row>
    <row r="8" spans="1:2">
      <c r="A8" s="4" t="s">
        <v>541</v>
      </c>
    </row>
    <row r="9" spans="1:2">
      <c r="A9" s="3" t="s">
        <v>918</v>
      </c>
    </row>
    <row r="10" spans="1:2">
      <c r="A10" s="4" t="s">
        <v>947</v>
      </c>
      <c r="B10" s="7" t="n">
        <v>75000</v>
      </c>
    </row>
    <row r="11" spans="1:2">
      <c r="A11" s="4" t="s">
        <v>948</v>
      </c>
    </row>
    <row r="12" spans="1:2">
      <c r="A12" s="3" t="s">
        <v>918</v>
      </c>
    </row>
    <row r="13" spans="1:2">
      <c r="A13" s="4" t="s">
        <v>894</v>
      </c>
      <c r="B13" s="4" t="s">
        <v>949</v>
      </c>
    </row>
    <row r="14" spans="1:2">
      <c r="A14" s="4" t="s">
        <v>950</v>
      </c>
    </row>
    <row r="15" spans="1:2">
      <c r="A15" s="3" t="s">
        <v>918</v>
      </c>
    </row>
    <row r="16" spans="1:2">
      <c r="A16" s="4" t="s">
        <v>866</v>
      </c>
      <c r="B16" s="4" t="s">
        <v>598</v>
      </c>
    </row>
    <row r="17" spans="1:2">
      <c r="A17" s="4" t="s">
        <v>951</v>
      </c>
    </row>
    <row r="18" spans="1:2">
      <c r="A18" s="3" t="s">
        <v>918</v>
      </c>
    </row>
    <row r="19" spans="1:2">
      <c r="A19" s="4" t="s">
        <v>866</v>
      </c>
      <c r="B19" s="4" t="s">
        <v>892</v>
      </c>
    </row>
    <row r="20" spans="1:2">
      <c r="A20" s="4" t="s">
        <v>952</v>
      </c>
    </row>
    <row r="21" spans="1:2">
      <c r="A21" s="3" t="s">
        <v>918</v>
      </c>
    </row>
    <row r="22" spans="1:2">
      <c r="A22" s="4" t="s">
        <v>866</v>
      </c>
      <c r="B22" s="4" t="s">
        <v>953</v>
      </c>
    </row>
    <row r="23" spans="1:2">
      <c r="A23" s="4" t="s">
        <v>954</v>
      </c>
    </row>
    <row r="24" spans="1:2">
      <c r="A24" s="3" t="s">
        <v>918</v>
      </c>
    </row>
    <row r="25" spans="1:2">
      <c r="A25" s="4" t="s">
        <v>866</v>
      </c>
      <c r="B25" s="4" t="s">
        <v>824</v>
      </c>
    </row>
    <row r="26" spans="1:2">
      <c r="A26" s="4" t="s">
        <v>894</v>
      </c>
      <c r="B26" s="4" t="s">
        <v>942</v>
      </c>
    </row>
    <row r="27" spans="1:2">
      <c r="A27" s="4" t="s">
        <v>955</v>
      </c>
    </row>
    <row r="28" spans="1:2">
      <c r="A28" s="3" t="s">
        <v>918</v>
      </c>
    </row>
    <row r="29" spans="1:2">
      <c r="A29" s="4" t="s">
        <v>861</v>
      </c>
      <c r="B29" s="4" t="s">
        <v>956</v>
      </c>
    </row>
    <row r="30" spans="1:2">
      <c r="A30" s="4" t="s">
        <v>957</v>
      </c>
    </row>
    <row r="31" spans="1:2">
      <c r="A31" s="3" t="s">
        <v>918</v>
      </c>
    </row>
    <row r="32" spans="1:2">
      <c r="A32" s="4" t="s">
        <v>861</v>
      </c>
      <c r="B32" s="4" t="s">
        <v>824</v>
      </c>
    </row>
    <row r="33" spans="1:2">
      <c r="A33" s="4" t="s">
        <v>958</v>
      </c>
    </row>
    <row r="34" spans="1:2">
      <c r="A34" s="3" t="s">
        <v>918</v>
      </c>
    </row>
    <row r="35" spans="1:2">
      <c r="A35" s="4" t="s">
        <v>861</v>
      </c>
      <c r="B35" s="4" t="s">
        <v>8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59</v>
      </c>
      <c r="C1" s="2" t="s">
        <v>1</v>
      </c>
      <c r="D1" s="2" t="s">
        <v>211</v>
      </c>
    </row>
    <row r="2" spans="1:4">
      <c r="C2" s="2" t="s">
        <v>2</v>
      </c>
      <c r="D2" s="2" t="s">
        <v>25</v>
      </c>
    </row>
    <row r="3" spans="1:4">
      <c r="A3" s="4" t="s">
        <v>45</v>
      </c>
    </row>
    <row r="4" spans="1:4">
      <c r="A4" s="3" t="s">
        <v>960</v>
      </c>
    </row>
    <row r="5" spans="1:4">
      <c r="A5" s="4" t="s">
        <v>961</v>
      </c>
      <c r="C5" s="7" t="n">
        <v>-46089</v>
      </c>
    </row>
    <row r="6" spans="1:4">
      <c r="A6" s="4" t="s">
        <v>962</v>
      </c>
      <c r="C6" s="5" t="n">
        <v>31152</v>
      </c>
    </row>
    <row r="7" spans="1:4">
      <c r="A7" s="4" t="s">
        <v>963</v>
      </c>
      <c r="B7" s="4" t="s">
        <v>40</v>
      </c>
      <c r="C7" s="5" t="n">
        <v>2133</v>
      </c>
    </row>
    <row r="8" spans="1:4">
      <c r="A8" s="4" t="s">
        <v>964</v>
      </c>
      <c r="C8" s="5" t="n">
        <v>1218</v>
      </c>
    </row>
    <row r="9" spans="1:4">
      <c r="A9" s="4" t="s">
        <v>965</v>
      </c>
      <c r="C9" s="5" t="n">
        <v>-3958</v>
      </c>
    </row>
    <row r="10" spans="1:4">
      <c r="A10" s="4" t="s">
        <v>966</v>
      </c>
      <c r="C10" s="5" t="n">
        <v>-15544</v>
      </c>
    </row>
    <row r="11" spans="1:4">
      <c r="A11" s="4" t="s">
        <v>967</v>
      </c>
      <c r="C11" s="5" t="n">
        <v>-108</v>
      </c>
    </row>
    <row r="12" spans="1:4">
      <c r="A12" s="4" t="s">
        <v>968</v>
      </c>
      <c r="C12" s="5" t="n">
        <v>-15652</v>
      </c>
    </row>
    <row r="13" spans="1:4">
      <c r="A13" s="4" t="s">
        <v>969</v>
      </c>
      <c r="C13" s="5" t="n">
        <v>19112</v>
      </c>
    </row>
    <row r="14" spans="1:4">
      <c r="A14" s="4" t="s">
        <v>970</v>
      </c>
      <c r="C14" s="7" t="n">
        <v>3460</v>
      </c>
    </row>
    <row r="15" spans="1:4">
      <c r="A15" s="4" t="s">
        <v>68</v>
      </c>
    </row>
    <row r="16" spans="1:4">
      <c r="A16" s="3" t="s">
        <v>960</v>
      </c>
    </row>
    <row r="17" spans="1:4">
      <c r="A17" s="4" t="s">
        <v>961</v>
      </c>
      <c r="D17" s="7" t="n">
        <v>-35297</v>
      </c>
    </row>
    <row r="18" spans="1:4">
      <c r="A18" s="4" t="s">
        <v>962</v>
      </c>
      <c r="D18" s="5" t="n">
        <v>10071</v>
      </c>
    </row>
    <row r="19" spans="1:4">
      <c r="A19" s="4" t="s">
        <v>963</v>
      </c>
      <c r="B19" s="4" t="s">
        <v>40</v>
      </c>
      <c r="D19" s="5" t="n">
        <v>615</v>
      </c>
    </row>
    <row r="20" spans="1:4">
      <c r="A20" s="4" t="s">
        <v>971</v>
      </c>
      <c r="D20" s="5" t="n">
        <v>-3617</v>
      </c>
    </row>
    <row r="21" spans="1:4">
      <c r="A21" s="4" t="s">
        <v>972</v>
      </c>
      <c r="D21" s="5" t="n">
        <v>-1395</v>
      </c>
    </row>
    <row r="22" spans="1:4">
      <c r="A22" s="4" t="s">
        <v>964</v>
      </c>
      <c r="D22" s="5" t="n">
        <v>782</v>
      </c>
    </row>
    <row r="23" spans="1:4">
      <c r="A23" s="4" t="s">
        <v>965</v>
      </c>
      <c r="D23" s="5" t="n">
        <v>-542</v>
      </c>
    </row>
    <row r="24" spans="1:4">
      <c r="A24" s="4" t="s">
        <v>966</v>
      </c>
      <c r="D24" s="5" t="n">
        <v>-29383</v>
      </c>
    </row>
    <row r="25" spans="1:4">
      <c r="A25" s="4" t="s">
        <v>967</v>
      </c>
      <c r="D25" s="5" t="n">
        <v>-39</v>
      </c>
    </row>
    <row r="26" spans="1:4">
      <c r="A26" s="4" t="s">
        <v>968</v>
      </c>
      <c r="D26" s="5" t="n">
        <v>-29422</v>
      </c>
    </row>
    <row r="27" spans="1:4">
      <c r="A27" s="4" t="s">
        <v>969</v>
      </c>
      <c r="D27" s="5" t="n">
        <v>16886</v>
      </c>
    </row>
    <row r="28" spans="1:4">
      <c r="A28" s="4" t="s">
        <v>970</v>
      </c>
      <c r="D28" s="7" t="n">
        <v>-12536</v>
      </c>
    </row>
    <row r="29" spans="1:4"/>
    <row r="30" spans="1:4">
      <c r="A30" s="4" t="s">
        <v>40</v>
      </c>
      <c r="B30" s="4" t="s">
        <v>973</v>
      </c>
    </row>
  </sheetData>
  <mergeCells count="3">
    <mergeCell ref="A1:B2"/>
    <mergeCell ref="A29:C29"/>
    <mergeCell ref="B30:C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8"/>
  </cols>
  <sheetData>
    <row r="1" spans="1:2">
      <c r="A1" s="1" t="s">
        <v>974</v>
      </c>
      <c r="B1" s="2" t="s">
        <v>1</v>
      </c>
    </row>
    <row r="2" spans="1:2">
      <c r="B2" s="2" t="s">
        <v>616</v>
      </c>
    </row>
    <row r="3" spans="1:2">
      <c r="A3" s="3" t="s">
        <v>307</v>
      </c>
    </row>
    <row r="4" spans="1:2">
      <c r="A4" s="4" t="s">
        <v>963</v>
      </c>
      <c r="B4" s="7" t="n">
        <v>11148</v>
      </c>
    </row>
    <row r="5" spans="1:2">
      <c r="A5" s="4" t="s">
        <v>975</v>
      </c>
      <c r="B5" s="4" t="s">
        <v>9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7</v>
      </c>
      <c r="B1" s="2" t="s">
        <v>93</v>
      </c>
      <c r="D1" s="2" t="s">
        <v>1</v>
      </c>
    </row>
    <row r="2" spans="1:5">
      <c r="B2" s="2" t="s">
        <v>2</v>
      </c>
      <c r="C2" s="2" t="s">
        <v>95</v>
      </c>
      <c r="D2" s="2" t="s">
        <v>2</v>
      </c>
      <c r="E2" s="2" t="s">
        <v>95</v>
      </c>
    </row>
    <row r="3" spans="1:5">
      <c r="A3" s="3" t="s">
        <v>733</v>
      </c>
    </row>
    <row r="4" spans="1:5">
      <c r="A4" s="4" t="s">
        <v>978</v>
      </c>
      <c r="B4" s="7" t="n">
        <v>418</v>
      </c>
      <c r="C4" s="7" t="n">
        <v>780</v>
      </c>
      <c r="D4" s="7" t="n">
        <v>6313</v>
      </c>
      <c r="E4" s="7" t="n">
        <v>1549</v>
      </c>
    </row>
    <row r="5" spans="1:5">
      <c r="A5" s="4" t="s">
        <v>979</v>
      </c>
      <c r="B5" s="5" t="n">
        <v>58</v>
      </c>
      <c r="C5" s="5" t="n">
        <v>185</v>
      </c>
      <c r="D5" s="5" t="n">
        <v>1240</v>
      </c>
      <c r="E5" s="5" t="n">
        <v>363</v>
      </c>
    </row>
    <row r="6" spans="1:5">
      <c r="A6" s="3" t="s">
        <v>980</v>
      </c>
    </row>
    <row r="7" spans="1:5">
      <c r="A7" s="4" t="s">
        <v>978</v>
      </c>
      <c r="B7" s="5" t="n">
        <v>2919</v>
      </c>
      <c r="C7" s="5" t="n">
        <v>4785</v>
      </c>
      <c r="D7" s="5" t="n">
        <v>-972</v>
      </c>
      <c r="E7" s="5" t="n">
        <v>5666</v>
      </c>
    </row>
    <row r="8" spans="1:5">
      <c r="A8" s="4" t="s">
        <v>979</v>
      </c>
      <c r="B8" s="5" t="n">
        <v>626</v>
      </c>
      <c r="C8" s="5" t="n">
        <v>1268</v>
      </c>
      <c r="D8" s="5" t="n">
        <v>-1920</v>
      </c>
      <c r="E8" s="5" t="n">
        <v>1412</v>
      </c>
    </row>
    <row r="9" spans="1:5">
      <c r="A9" s="4" t="s">
        <v>981</v>
      </c>
      <c r="B9" s="7" t="n">
        <v>4021</v>
      </c>
      <c r="C9" s="7" t="n">
        <v>7018</v>
      </c>
      <c r="D9" s="7" t="n">
        <v>4661</v>
      </c>
      <c r="E9" s="7" t="n">
        <v>899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5"/>
    <col customWidth="1" max="5" min="5" width="16"/>
  </cols>
  <sheetData>
    <row r="1" spans="1:5">
      <c r="A1" s="1" t="s">
        <v>210</v>
      </c>
      <c r="C1" s="2" t="s">
        <v>93</v>
      </c>
      <c r="D1" s="2" t="s">
        <v>1</v>
      </c>
      <c r="E1" s="2" t="s">
        <v>211</v>
      </c>
    </row>
    <row r="2" spans="1:5">
      <c r="C2" s="2" t="s">
        <v>95</v>
      </c>
      <c r="D2" s="2" t="s">
        <v>95</v>
      </c>
      <c r="E2" s="2" t="s">
        <v>25</v>
      </c>
    </row>
    <row r="3" spans="1:5">
      <c r="A3" s="4" t="s">
        <v>195</v>
      </c>
      <c r="C3" s="7" t="n">
        <v>-4797000</v>
      </c>
      <c r="D3" s="7" t="n">
        <v>-3686000</v>
      </c>
    </row>
    <row r="4" spans="1:5">
      <c r="A4" s="3" t="s">
        <v>212</v>
      </c>
    </row>
    <row r="5" spans="1:5">
      <c r="A5" s="4" t="s">
        <v>213</v>
      </c>
      <c r="B5" s="4" t="s">
        <v>40</v>
      </c>
      <c r="E5" s="5" t="n">
        <v>0</v>
      </c>
    </row>
    <row r="6" spans="1:5">
      <c r="A6" s="4" t="s">
        <v>68</v>
      </c>
    </row>
    <row r="7" spans="1:5">
      <c r="A7" s="4" t="s">
        <v>214</v>
      </c>
      <c r="C7" s="5" t="n">
        <v>-1293000</v>
      </c>
      <c r="D7" s="5" t="n">
        <v>-1728000</v>
      </c>
    </row>
    <row r="8" spans="1:5">
      <c r="A8" s="4" t="s">
        <v>215</v>
      </c>
      <c r="C8" s="5" t="n">
        <v>1996000</v>
      </c>
      <c r="D8" s="5" t="n">
        <v>2841000</v>
      </c>
    </row>
    <row r="9" spans="1:5">
      <c r="A9" s="4" t="s">
        <v>216</v>
      </c>
      <c r="C9" s="5" t="n">
        <v>-5500000</v>
      </c>
      <c r="D9" s="5" t="n">
        <v>-4799000</v>
      </c>
    </row>
    <row r="10" spans="1:5">
      <c r="A10" s="4" t="s">
        <v>195</v>
      </c>
      <c r="C10" s="5" t="n">
        <v>-4797</v>
      </c>
      <c r="D10" s="5" t="n">
        <v>-3686</v>
      </c>
    </row>
    <row r="11" spans="1:5">
      <c r="A11" s="4" t="s">
        <v>217</v>
      </c>
      <c r="C11" s="5" t="n">
        <v>0</v>
      </c>
    </row>
    <row r="12" spans="1:5">
      <c r="A12" s="4" t="s">
        <v>218</v>
      </c>
      <c r="C12" s="5" t="n">
        <v>0</v>
      </c>
      <c r="D12" s="5" t="n">
        <v>0</v>
      </c>
    </row>
    <row r="13" spans="1:5">
      <c r="A13" s="4" t="s">
        <v>219</v>
      </c>
      <c r="C13" s="5" t="n">
        <v>0</v>
      </c>
    </row>
    <row r="14" spans="1:5">
      <c r="A14" s="4" t="s">
        <v>220</v>
      </c>
      <c r="B14" s="4" t="s">
        <v>115</v>
      </c>
      <c r="C14" s="5" t="n">
        <v>0</v>
      </c>
      <c r="D14" s="5" t="n">
        <v>0</v>
      </c>
    </row>
    <row r="15" spans="1:5">
      <c r="A15" s="4" t="s">
        <v>221</v>
      </c>
      <c r="C15" s="5" t="n">
        <v>201000</v>
      </c>
      <c r="D15" s="5" t="n">
        <v>329000</v>
      </c>
    </row>
    <row r="16" spans="1:5">
      <c r="A16" s="4" t="s">
        <v>213</v>
      </c>
      <c r="C16" s="5" t="n">
        <v>0</v>
      </c>
      <c r="D16" s="5" t="n">
        <v>0</v>
      </c>
    </row>
    <row r="17" spans="1:5">
      <c r="A17" s="4" t="s">
        <v>222</v>
      </c>
      <c r="C17" s="5" t="n">
        <v>201000</v>
      </c>
      <c r="D17" s="5" t="n">
        <v>329000</v>
      </c>
    </row>
    <row r="18" spans="1:5">
      <c r="A18" s="4" t="s">
        <v>223</v>
      </c>
      <c r="C18" s="5" t="n">
        <v>-4596000</v>
      </c>
      <c r="D18" s="5" t="n">
        <v>-3357000</v>
      </c>
    </row>
    <row r="19" spans="1:5">
      <c r="A19" s="4" t="s">
        <v>224</v>
      </c>
      <c r="C19" s="5" t="n">
        <v>287335000</v>
      </c>
      <c r="D19" s="5" t="n">
        <v>286096000</v>
      </c>
      <c r="E19" s="7" t="n">
        <v>286096000</v>
      </c>
    </row>
    <row r="20" spans="1:5">
      <c r="A20" s="4" t="s">
        <v>225</v>
      </c>
      <c r="B20" s="4" t="s">
        <v>116</v>
      </c>
      <c r="C20" s="7" t="n">
        <v>282739000</v>
      </c>
      <c r="D20" s="7" t="n">
        <v>282739000</v>
      </c>
    </row>
    <row r="21" spans="1:5">
      <c r="A21" s="3" t="s">
        <v>212</v>
      </c>
    </row>
    <row r="22" spans="1:5">
      <c r="A22" s="4" t="s">
        <v>226</v>
      </c>
      <c r="C22" s="5" t="n">
        <v>27076016</v>
      </c>
      <c r="D22" s="5" t="n">
        <v>26976064</v>
      </c>
      <c r="E22" s="5" t="n">
        <v>26976064</v>
      </c>
    </row>
    <row r="23" spans="1:5">
      <c r="A23" s="4" t="s">
        <v>213</v>
      </c>
      <c r="C23" s="5" t="n">
        <v>0</v>
      </c>
      <c r="D23" s="5" t="n">
        <v>0</v>
      </c>
    </row>
    <row r="24" spans="1:5">
      <c r="A24" s="4" t="s">
        <v>198</v>
      </c>
      <c r="C24" s="5" t="n">
        <v>151275</v>
      </c>
      <c r="D24" s="5" t="n">
        <v>251227</v>
      </c>
    </row>
    <row r="25" spans="1:5">
      <c r="A25" s="4" t="s">
        <v>227</v>
      </c>
      <c r="C25" s="5" t="n">
        <v>27227291</v>
      </c>
      <c r="D25" s="5" t="n">
        <v>27227291</v>
      </c>
      <c r="E25" s="5" t="n">
        <v>27294327</v>
      </c>
    </row>
    <row r="26" spans="1:5">
      <c r="A26" s="4" t="s">
        <v>228</v>
      </c>
      <c r="C26" s="5" t="n">
        <v>-2951243</v>
      </c>
      <c r="D26" s="5" t="n">
        <v>-2951243</v>
      </c>
      <c r="E26" s="5" t="n">
        <v>-2951243</v>
      </c>
    </row>
    <row r="27" spans="1:5">
      <c r="A27" s="4" t="s">
        <v>229</v>
      </c>
      <c r="C27" s="5" t="n">
        <v>0</v>
      </c>
      <c r="D27" s="5" t="n">
        <v>0</v>
      </c>
    </row>
    <row r="28" spans="1:5">
      <c r="A28" s="4" t="s">
        <v>230</v>
      </c>
      <c r="C28" s="5" t="n">
        <v>-2951243</v>
      </c>
      <c r="D28" s="5" t="n">
        <v>-2951243</v>
      </c>
      <c r="E28" s="5" t="n">
        <v>-2951243</v>
      </c>
    </row>
    <row r="29" spans="1:5">
      <c r="A29" s="4" t="s">
        <v>231</v>
      </c>
      <c r="C29" s="5" t="n">
        <v>24276048</v>
      </c>
      <c r="D29" s="5" t="n">
        <v>24276048</v>
      </c>
      <c r="E29" s="5" t="n">
        <v>24438084</v>
      </c>
    </row>
    <row r="30" spans="1:5"/>
    <row r="31" spans="1:5">
      <c r="A31" s="4" t="s">
        <v>40</v>
      </c>
      <c r="B31" s="4" t="s">
        <v>232</v>
      </c>
    </row>
    <row r="32" spans="1:5">
      <c r="A32" s="4" t="s">
        <v>115</v>
      </c>
      <c r="B32" s="4" t="s">
        <v>233</v>
      </c>
    </row>
    <row r="33" spans="1:5">
      <c r="A33" s="4" t="s">
        <v>116</v>
      </c>
      <c r="B33" s="4" t="s">
        <v>234</v>
      </c>
    </row>
  </sheetData>
  <mergeCells count="5">
    <mergeCell ref="A1:B2"/>
    <mergeCell ref="A30:D30"/>
    <mergeCell ref="B31:D31"/>
    <mergeCell ref="B32:D32"/>
    <mergeCell ref="B33:D3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2</v>
      </c>
      <c r="B1" s="2" t="s">
        <v>93</v>
      </c>
      <c r="D1" s="2" t="s">
        <v>1</v>
      </c>
    </row>
    <row r="2" spans="1:5">
      <c r="B2" s="2" t="s">
        <v>2</v>
      </c>
      <c r="C2" s="2" t="s">
        <v>95</v>
      </c>
      <c r="D2" s="2" t="s">
        <v>2</v>
      </c>
      <c r="E2" s="2" t="s">
        <v>95</v>
      </c>
    </row>
    <row r="3" spans="1:5">
      <c r="A3" s="3" t="s">
        <v>307</v>
      </c>
    </row>
    <row r="4" spans="1:5">
      <c r="A4" s="4" t="s">
        <v>983</v>
      </c>
      <c r="B4" s="7" t="n">
        <v>3971</v>
      </c>
      <c r="C4" s="7" t="n">
        <v>4135</v>
      </c>
      <c r="D4" s="7" t="n">
        <v>7229</v>
      </c>
      <c r="E4" s="7" t="n">
        <v>4437</v>
      </c>
    </row>
    <row r="5" spans="1:5">
      <c r="A5" s="4" t="s">
        <v>984</v>
      </c>
      <c r="B5" s="5" t="n">
        <v>598</v>
      </c>
      <c r="C5" s="5" t="n">
        <v>652</v>
      </c>
      <c r="D5" s="5" t="n">
        <v>1101</v>
      </c>
      <c r="E5" s="5" t="n">
        <v>699</v>
      </c>
    </row>
    <row r="6" spans="1:5">
      <c r="A6" s="4" t="s">
        <v>985</v>
      </c>
      <c r="C6" s="5" t="n">
        <v>537</v>
      </c>
      <c r="D6" s="5" t="n">
        <v>-1974</v>
      </c>
      <c r="E6" s="5" t="n">
        <v>2061</v>
      </c>
    </row>
    <row r="7" spans="1:5">
      <c r="A7" s="4" t="s">
        <v>986</v>
      </c>
      <c r="B7" s="5" t="n">
        <v>-663</v>
      </c>
      <c r="C7" s="5" t="n">
        <v>1338</v>
      </c>
      <c r="D7" s="5" t="n">
        <v>-663</v>
      </c>
      <c r="E7" s="5" t="n">
        <v>2256</v>
      </c>
    </row>
    <row r="8" spans="1:5">
      <c r="A8" s="4" t="s">
        <v>987</v>
      </c>
      <c r="D8" s="5" t="n">
        <v>-1358</v>
      </c>
    </row>
    <row r="9" spans="1:5">
      <c r="A9" s="4" t="s">
        <v>773</v>
      </c>
      <c r="B9" s="5" t="n">
        <v>115</v>
      </c>
      <c r="C9" s="5" t="n">
        <v>356</v>
      </c>
      <c r="D9" s="5" t="n">
        <v>326</v>
      </c>
      <c r="E9" s="5" t="n">
        <v>-463</v>
      </c>
    </row>
    <row r="10" spans="1:5">
      <c r="A10" s="4" t="s">
        <v>981</v>
      </c>
      <c r="B10" s="7" t="n">
        <v>4021</v>
      </c>
      <c r="C10" s="7" t="n">
        <v>7018</v>
      </c>
      <c r="D10" s="7" t="n">
        <v>4661</v>
      </c>
      <c r="E10" s="7" t="n">
        <v>899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88</v>
      </c>
      <c r="B1" s="2" t="s">
        <v>93</v>
      </c>
      <c r="D1" s="2" t="s">
        <v>1</v>
      </c>
      <c r="F1" s="2" t="s">
        <v>211</v>
      </c>
    </row>
    <row r="2" spans="1:6">
      <c r="B2" s="2" t="s">
        <v>2</v>
      </c>
      <c r="C2" s="2" t="s">
        <v>95</v>
      </c>
      <c r="D2" s="2" t="s">
        <v>2</v>
      </c>
      <c r="E2" s="2" t="s">
        <v>95</v>
      </c>
      <c r="F2" s="2" t="s">
        <v>25</v>
      </c>
    </row>
    <row r="3" spans="1:6">
      <c r="A3" s="3" t="s">
        <v>307</v>
      </c>
    </row>
    <row r="4" spans="1:6">
      <c r="A4" s="4" t="s">
        <v>989</v>
      </c>
      <c r="B4" s="4" t="s">
        <v>990</v>
      </c>
      <c r="C4" s="4" t="s">
        <v>991</v>
      </c>
      <c r="D4" s="4" t="s">
        <v>990</v>
      </c>
      <c r="E4" s="4" t="s">
        <v>991</v>
      </c>
      <c r="F4" s="4" t="s">
        <v>99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992</v>
      </c>
      <c r="B1" s="2" t="s">
        <v>93</v>
      </c>
      <c r="D1" s="2" t="s">
        <v>1</v>
      </c>
      <c r="F1" s="2" t="s">
        <v>211</v>
      </c>
    </row>
    <row r="2" spans="1:6">
      <c r="B2" s="2" t="s">
        <v>2</v>
      </c>
      <c r="C2" s="2" t="s">
        <v>95</v>
      </c>
      <c r="D2" s="2" t="s">
        <v>2</v>
      </c>
      <c r="E2" s="2" t="s">
        <v>95</v>
      </c>
      <c r="F2" s="2" t="s">
        <v>25</v>
      </c>
    </row>
    <row r="3" spans="1:6">
      <c r="A3" s="3" t="s">
        <v>307</v>
      </c>
    </row>
    <row r="4" spans="1:6">
      <c r="A4" s="4" t="s">
        <v>993</v>
      </c>
      <c r="B4" s="4" t="s">
        <v>990</v>
      </c>
      <c r="C4" s="4" t="s">
        <v>991</v>
      </c>
      <c r="D4" s="4" t="s">
        <v>990</v>
      </c>
      <c r="E4" s="4" t="s">
        <v>991</v>
      </c>
      <c r="F4" s="4" t="s">
        <v>99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5"/>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94</v>
      </c>
      <c r="C1" s="2" t="s">
        <v>93</v>
      </c>
      <c r="E1" s="2" t="s">
        <v>1</v>
      </c>
    </row>
    <row r="2" spans="1:13">
      <c r="C2" s="2" t="s">
        <v>2</v>
      </c>
      <c r="E2" s="2" t="s">
        <v>2</v>
      </c>
      <c r="G2" s="2" t="s">
        <v>995</v>
      </c>
      <c r="H2" s="2" t="s">
        <v>94</v>
      </c>
      <c r="I2" s="2" t="s">
        <v>25</v>
      </c>
      <c r="J2" s="2" t="s">
        <v>485</v>
      </c>
      <c r="K2" s="2" t="s">
        <v>996</v>
      </c>
      <c r="L2" s="2" t="s">
        <v>997</v>
      </c>
      <c r="M2" s="2" t="s">
        <v>998</v>
      </c>
    </row>
    <row r="3" spans="1:13">
      <c r="A3" s="3" t="s">
        <v>999</v>
      </c>
    </row>
    <row r="4" spans="1:13">
      <c r="A4" s="4" t="s">
        <v>1000</v>
      </c>
      <c r="C4" s="5" t="n">
        <v>129666</v>
      </c>
      <c r="D4" s="4" t="s">
        <v>40</v>
      </c>
      <c r="E4" s="5" t="n">
        <v>129666</v>
      </c>
      <c r="F4" s="4" t="s">
        <v>40</v>
      </c>
      <c r="H4" s="5" t="n">
        <v>320626</v>
      </c>
      <c r="I4" s="5" t="n">
        <v>320626</v>
      </c>
      <c r="J4" s="5" t="n">
        <v>345518</v>
      </c>
    </row>
    <row r="5" spans="1:13">
      <c r="A5" s="4" t="s">
        <v>1001</v>
      </c>
      <c r="B5" s="4" t="s">
        <v>40</v>
      </c>
      <c r="C5" s="5" t="n">
        <v>76000</v>
      </c>
      <c r="E5" s="5" t="n">
        <v>76000</v>
      </c>
    </row>
    <row r="6" spans="1:13">
      <c r="A6" s="4" t="s">
        <v>1002</v>
      </c>
      <c r="C6" s="5" t="n">
        <v>53666</v>
      </c>
      <c r="E6" s="5" t="n">
        <v>53666</v>
      </c>
      <c r="H6" s="5" t="n">
        <v>46666</v>
      </c>
    </row>
    <row r="7" spans="1:13">
      <c r="A7" s="4" t="s">
        <v>1003</v>
      </c>
      <c r="C7" s="7" t="n">
        <v>14000</v>
      </c>
      <c r="E7" s="7" t="n">
        <v>14000</v>
      </c>
    </row>
    <row r="8" spans="1:13">
      <c r="A8" s="4" t="s">
        <v>1004</v>
      </c>
    </row>
    <row r="9" spans="1:13">
      <c r="A9" s="3" t="s">
        <v>999</v>
      </c>
    </row>
    <row r="10" spans="1:13">
      <c r="A10" s="4" t="s">
        <v>1005</v>
      </c>
      <c r="M10" s="5" t="n">
        <v>800000</v>
      </c>
    </row>
    <row r="11" spans="1:13">
      <c r="A11" s="4" t="s">
        <v>1006</v>
      </c>
      <c r="C11" s="5" t="n">
        <v>0</v>
      </c>
      <c r="E11" s="5" t="n">
        <v>0</v>
      </c>
    </row>
    <row r="12" spans="1:13">
      <c r="A12" s="4" t="s">
        <v>1007</v>
      </c>
    </row>
    <row r="13" spans="1:13">
      <c r="A13" s="3" t="s">
        <v>999</v>
      </c>
    </row>
    <row r="14" spans="1:13">
      <c r="A14" s="4" t="s">
        <v>1006</v>
      </c>
      <c r="C14" s="5" t="n">
        <v>0</v>
      </c>
      <c r="E14" s="5" t="n">
        <v>0</v>
      </c>
    </row>
    <row r="15" spans="1:13">
      <c r="A15" s="4" t="s">
        <v>1008</v>
      </c>
      <c r="C15" s="5" t="n">
        <v>200000</v>
      </c>
      <c r="E15" s="5" t="n">
        <v>200000</v>
      </c>
    </row>
    <row r="16" spans="1:13">
      <c r="A16" s="4" t="s">
        <v>1009</v>
      </c>
    </row>
    <row r="17" spans="1:13">
      <c r="A17" s="3" t="s">
        <v>999</v>
      </c>
    </row>
    <row r="18" spans="1:13">
      <c r="A18" s="4" t="s">
        <v>1008</v>
      </c>
      <c r="C18" s="5" t="n">
        <v>9000</v>
      </c>
      <c r="E18" s="5" t="n">
        <v>9000</v>
      </c>
    </row>
    <row r="19" spans="1:13">
      <c r="A19" s="4" t="s">
        <v>1010</v>
      </c>
    </row>
    <row r="20" spans="1:13">
      <c r="A20" s="3" t="s">
        <v>999</v>
      </c>
    </row>
    <row r="21" spans="1:13">
      <c r="A21" s="4" t="s">
        <v>1008</v>
      </c>
      <c r="K21" s="5" t="n">
        <v>700000</v>
      </c>
    </row>
    <row r="22" spans="1:13">
      <c r="A22" s="4" t="s">
        <v>1002</v>
      </c>
      <c r="C22" s="5" t="n">
        <v>208008</v>
      </c>
      <c r="E22" s="5" t="n">
        <v>208008</v>
      </c>
    </row>
    <row r="23" spans="1:13">
      <c r="A23" s="4" t="s">
        <v>1011</v>
      </c>
    </row>
    <row r="24" spans="1:13">
      <c r="A24" s="3" t="s">
        <v>999</v>
      </c>
    </row>
    <row r="25" spans="1:13">
      <c r="A25" s="4" t="s">
        <v>1008</v>
      </c>
      <c r="C25" s="5" t="n">
        <v>1494558</v>
      </c>
      <c r="E25" s="5" t="n">
        <v>1494558</v>
      </c>
      <c r="G25" s="5" t="n">
        <v>236224</v>
      </c>
    </row>
    <row r="26" spans="1:13">
      <c r="A26" s="4" t="s">
        <v>1012</v>
      </c>
      <c r="C26" s="5" t="n">
        <v>1470558</v>
      </c>
      <c r="E26" s="5" t="n">
        <v>1470558</v>
      </c>
    </row>
    <row r="27" spans="1:13">
      <c r="A27" s="4" t="s">
        <v>1013</v>
      </c>
    </row>
    <row r="28" spans="1:13">
      <c r="A28" s="3" t="s">
        <v>999</v>
      </c>
    </row>
    <row r="29" spans="1:13">
      <c r="A29" s="4" t="s">
        <v>1008</v>
      </c>
      <c r="G29" s="5" t="n">
        <v>258334</v>
      </c>
      <c r="L29" s="5" t="n">
        <v>300000</v>
      </c>
    </row>
    <row r="30" spans="1:13">
      <c r="A30" s="4" t="s">
        <v>1014</v>
      </c>
    </row>
    <row r="31" spans="1:13">
      <c r="A31" s="3" t="s">
        <v>999</v>
      </c>
    </row>
    <row r="32" spans="1:13">
      <c r="A32" s="4" t="s">
        <v>1008</v>
      </c>
      <c r="G32" s="5" t="n">
        <v>12000</v>
      </c>
    </row>
    <row r="33" spans="1:13">
      <c r="A33" s="4" t="s">
        <v>1015</v>
      </c>
    </row>
    <row r="34" spans="1:13">
      <c r="A34" s="3" t="s">
        <v>999</v>
      </c>
    </row>
    <row r="35" spans="1:13">
      <c r="A35" s="4" t="s">
        <v>1000</v>
      </c>
      <c r="C35" s="5" t="n">
        <v>129666</v>
      </c>
      <c r="E35" s="5" t="n">
        <v>129666</v>
      </c>
    </row>
    <row r="36" spans="1:13">
      <c r="A36" s="4" t="s">
        <v>1001</v>
      </c>
      <c r="C36" s="5" t="n">
        <v>76000</v>
      </c>
      <c r="E36" s="5" t="n">
        <v>76000</v>
      </c>
    </row>
    <row r="37" spans="1:13"/>
    <row r="38" spans="1:13">
      <c r="A38" s="4" t="s">
        <v>40</v>
      </c>
      <c r="B38" s="4" t="s">
        <v>1016</v>
      </c>
    </row>
  </sheetData>
  <mergeCells count="7">
    <mergeCell ref="A1:B2"/>
    <mergeCell ref="C1:D1"/>
    <mergeCell ref="E1:F1"/>
    <mergeCell ref="C2:D2"/>
    <mergeCell ref="E2:F2"/>
    <mergeCell ref="A37:L37"/>
    <mergeCell ref="B38:L3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s>
  <sheetData>
    <row r="1" spans="1:4">
      <c r="A1" s="1" t="s">
        <v>1017</v>
      </c>
      <c r="C1" s="2" t="s">
        <v>1</v>
      </c>
    </row>
    <row r="2" spans="1:4">
      <c r="C2" s="2" t="s">
        <v>2</v>
      </c>
      <c r="D2" s="2" t="s">
        <v>95</v>
      </c>
    </row>
    <row r="3" spans="1:4">
      <c r="A3" s="3" t="s">
        <v>1018</v>
      </c>
    </row>
    <row r="4" spans="1:4">
      <c r="A4" s="4" t="s">
        <v>1019</v>
      </c>
      <c r="C4" s="4" t="s">
        <v>1020</v>
      </c>
      <c r="D4" s="4" t="s">
        <v>1021</v>
      </c>
    </row>
    <row r="5" spans="1:4">
      <c r="A5" s="4" t="s">
        <v>1022</v>
      </c>
      <c r="C5" s="4" t="s">
        <v>1023</v>
      </c>
      <c r="D5" s="4" t="s">
        <v>1024</v>
      </c>
    </row>
    <row r="6" spans="1:4">
      <c r="A6" s="4" t="s">
        <v>1025</v>
      </c>
      <c r="B6" s="4" t="s">
        <v>40</v>
      </c>
      <c r="C6" s="4" t="s">
        <v>1026</v>
      </c>
      <c r="D6" s="4" t="s">
        <v>1026</v>
      </c>
    </row>
    <row r="7" spans="1:4">
      <c r="A7" s="4" t="s">
        <v>1027</v>
      </c>
      <c r="B7" s="4" t="s">
        <v>115</v>
      </c>
      <c r="C7" s="4" t="s">
        <v>1028</v>
      </c>
      <c r="D7" s="4" t="s">
        <v>1028</v>
      </c>
    </row>
    <row r="8" spans="1:4"/>
    <row r="9" spans="1:4">
      <c r="A9" s="4" t="s">
        <v>40</v>
      </c>
      <c r="B9" s="4" t="s">
        <v>1029</v>
      </c>
    </row>
    <row r="10" spans="1:4">
      <c r="A10" s="4" t="s">
        <v>115</v>
      </c>
      <c r="B10" s="4" t="s">
        <v>1030</v>
      </c>
    </row>
  </sheetData>
  <mergeCells count="5">
    <mergeCell ref="A1:B2"/>
    <mergeCell ref="C1:D1"/>
    <mergeCell ref="A8:C8"/>
    <mergeCell ref="B9:C9"/>
    <mergeCell ref="B10:C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1031</v>
      </c>
      <c r="C1" s="2" t="s">
        <v>93</v>
      </c>
      <c r="F1" s="2" t="s">
        <v>211</v>
      </c>
    </row>
    <row r="2" spans="1:6">
      <c r="C2" s="2" t="s">
        <v>2</v>
      </c>
      <c r="E2" s="2" t="s">
        <v>94</v>
      </c>
      <c r="F2" s="2" t="s">
        <v>25</v>
      </c>
    </row>
    <row r="3" spans="1:6">
      <c r="A3" s="3" t="s">
        <v>999</v>
      </c>
    </row>
    <row r="4" spans="1:6">
      <c r="A4" s="4" t="s">
        <v>1032</v>
      </c>
      <c r="C4" s="5" t="n">
        <v>320626</v>
      </c>
      <c r="E4" s="5" t="n">
        <v>320626</v>
      </c>
      <c r="F4" s="5" t="n">
        <v>345518</v>
      </c>
    </row>
    <row r="5" spans="1:6">
      <c r="A5" s="4" t="s">
        <v>1033</v>
      </c>
      <c r="C5" s="8" t="n">
        <v>5.58</v>
      </c>
    </row>
    <row r="6" spans="1:6">
      <c r="A6" s="4" t="s">
        <v>1034</v>
      </c>
      <c r="C6" s="5" t="n">
        <v>24000</v>
      </c>
      <c r="F6" s="5" t="n">
        <v>29666</v>
      </c>
    </row>
    <row r="7" spans="1:6">
      <c r="A7" s="4" t="s">
        <v>1035</v>
      </c>
      <c r="C7" s="5" t="n">
        <v>-214960</v>
      </c>
      <c r="F7" s="5" t="n">
        <v>-54558</v>
      </c>
    </row>
    <row r="8" spans="1:6">
      <c r="A8" s="4" t="s">
        <v>1036</v>
      </c>
      <c r="B8" s="4" t="s">
        <v>40</v>
      </c>
      <c r="C8" s="5" t="n">
        <v>0</v>
      </c>
      <c r="E8" s="5" t="n">
        <v>0</v>
      </c>
      <c r="F8" s="5" t="n">
        <v>0</v>
      </c>
    </row>
    <row r="9" spans="1:6">
      <c r="A9" s="4" t="s">
        <v>1037</v>
      </c>
      <c r="C9" s="5" t="n">
        <v>129666</v>
      </c>
      <c r="D9" s="4" t="s">
        <v>115</v>
      </c>
      <c r="E9" s="5" t="n">
        <v>320626</v>
      </c>
      <c r="F9" s="5" t="n">
        <v>320626</v>
      </c>
    </row>
    <row r="10" spans="1:6">
      <c r="A10" s="4" t="s">
        <v>1038</v>
      </c>
      <c r="C10" s="8" t="n">
        <v>2.14</v>
      </c>
      <c r="E10" s="8" t="n">
        <v>2.14</v>
      </c>
      <c r="F10" s="8" t="n">
        <v>7.1</v>
      </c>
    </row>
    <row r="11" spans="1:6">
      <c r="A11" s="4" t="s">
        <v>1039</v>
      </c>
      <c r="B11" s="4" t="s">
        <v>115</v>
      </c>
      <c r="C11" s="5" t="n">
        <v>76000</v>
      </c>
    </row>
    <row r="12" spans="1:6">
      <c r="A12" s="4" t="s">
        <v>1040</v>
      </c>
      <c r="C12" s="8" t="n">
        <v>13.84</v>
      </c>
      <c r="E12" s="10" t="n">
        <v>13.84</v>
      </c>
      <c r="F12" s="10" t="n">
        <v>13.84</v>
      </c>
    </row>
    <row r="13" spans="1:6">
      <c r="A13" s="4" t="s">
        <v>1041</v>
      </c>
      <c r="B13" s="4" t="s">
        <v>40</v>
      </c>
      <c r="C13" s="5" t="n">
        <v>0</v>
      </c>
      <c r="E13" s="5" t="n">
        <v>0</v>
      </c>
      <c r="F13" s="5" t="n">
        <v>0</v>
      </c>
    </row>
    <row r="14" spans="1:6">
      <c r="A14" s="4" t="s">
        <v>1042</v>
      </c>
      <c r="C14" s="10" t="n">
        <v>2.14</v>
      </c>
      <c r="D14" s="4" t="s">
        <v>115</v>
      </c>
      <c r="E14" s="10" t="n">
        <v>2.14</v>
      </c>
      <c r="F14" s="10" t="n">
        <v>2.14</v>
      </c>
    </row>
    <row r="15" spans="1:6">
      <c r="A15" s="4" t="s">
        <v>1043</v>
      </c>
      <c r="C15" s="10" t="n">
        <v>13.84</v>
      </c>
      <c r="D15" s="4" t="s">
        <v>115</v>
      </c>
      <c r="E15" s="10" t="n">
        <v>13.84</v>
      </c>
      <c r="F15" s="10" t="n">
        <v>13.84</v>
      </c>
    </row>
    <row r="16" spans="1:6">
      <c r="A16" s="4" t="s">
        <v>1044</v>
      </c>
      <c r="B16" s="4" t="s">
        <v>115</v>
      </c>
      <c r="C16" s="10" t="n">
        <v>2.22</v>
      </c>
    </row>
    <row r="17" spans="1:6">
      <c r="A17" s="4" t="s">
        <v>1045</v>
      </c>
      <c r="B17" s="4" t="s">
        <v>115</v>
      </c>
      <c r="C17" s="10" t="n">
        <v>13.84</v>
      </c>
    </row>
    <row r="18" spans="1:6">
      <c r="A18" s="4" t="s">
        <v>1046</v>
      </c>
      <c r="C18" s="10" t="n">
        <v>8.779999999999999</v>
      </c>
      <c r="E18" s="10" t="n">
        <v>8.779999999999999</v>
      </c>
      <c r="F18" s="10" t="n">
        <v>9.67</v>
      </c>
    </row>
    <row r="19" spans="1:6">
      <c r="A19" s="4" t="s">
        <v>1047</v>
      </c>
      <c r="C19" s="10" t="n">
        <v>5.58</v>
      </c>
      <c r="F19" s="10" t="n">
        <v>2.35</v>
      </c>
    </row>
    <row r="20" spans="1:6">
      <c r="A20" s="4" t="s">
        <v>1048</v>
      </c>
      <c r="C20" s="10" t="n">
        <v>9.220000000000001</v>
      </c>
      <c r="F20" s="10" t="n">
        <v>10.94</v>
      </c>
    </row>
    <row r="21" spans="1:6">
      <c r="A21" s="4" t="s">
        <v>1049</v>
      </c>
      <c r="B21" s="4" t="s">
        <v>40</v>
      </c>
      <c r="C21" s="5" t="n">
        <v>0</v>
      </c>
      <c r="E21" s="5" t="n">
        <v>0</v>
      </c>
      <c r="F21" s="5" t="n">
        <v>0</v>
      </c>
    </row>
    <row r="22" spans="1:6">
      <c r="A22" s="4" t="s">
        <v>1050</v>
      </c>
      <c r="C22" s="10" t="n">
        <v>7.45</v>
      </c>
      <c r="D22" s="4" t="s">
        <v>115</v>
      </c>
      <c r="E22" s="8" t="n">
        <v>8.779999999999999</v>
      </c>
      <c r="F22" s="10" t="n">
        <v>8.779999999999999</v>
      </c>
    </row>
    <row r="23" spans="1:6">
      <c r="A23" s="4" t="s">
        <v>1051</v>
      </c>
      <c r="B23" s="4" t="s">
        <v>115</v>
      </c>
      <c r="C23" s="10" t="n">
        <v>9.779999999999999</v>
      </c>
    </row>
    <row r="24" spans="1:6">
      <c r="A24" s="4" t="s">
        <v>534</v>
      </c>
    </row>
    <row r="25" spans="1:6">
      <c r="A25" s="3" t="s">
        <v>999</v>
      </c>
    </row>
    <row r="26" spans="1:6">
      <c r="A26" s="4" t="s">
        <v>1033</v>
      </c>
      <c r="F26" s="10" t="n">
        <v>2.14</v>
      </c>
    </row>
    <row r="27" spans="1:6">
      <c r="A27" s="4" t="s">
        <v>1052</v>
      </c>
      <c r="C27" s="10" t="n">
        <v>9.220000000000001</v>
      </c>
      <c r="F27" s="10" t="n">
        <v>10.76</v>
      </c>
    </row>
    <row r="28" spans="1:6">
      <c r="A28" s="4" t="s">
        <v>541</v>
      </c>
    </row>
    <row r="29" spans="1:6">
      <c r="A29" s="3" t="s">
        <v>999</v>
      </c>
    </row>
    <row r="30" spans="1:6">
      <c r="A30" s="4" t="s">
        <v>1033</v>
      </c>
      <c r="F30" s="10" t="n">
        <v>2.61</v>
      </c>
    </row>
    <row r="31" spans="1:6">
      <c r="A31" s="4" t="s">
        <v>1052</v>
      </c>
      <c r="C31" s="8" t="n">
        <v>9.24</v>
      </c>
      <c r="F31" s="8" t="n">
        <v>11.21</v>
      </c>
    </row>
    <row r="32" spans="1:6"/>
    <row r="33" spans="1:6">
      <c r="A33" s="4" t="s">
        <v>40</v>
      </c>
      <c r="B33" s="4" t="s">
        <v>232</v>
      </c>
    </row>
    <row r="34" spans="1:6">
      <c r="A34" s="4" t="s">
        <v>115</v>
      </c>
      <c r="B34" s="4" t="s">
        <v>1016</v>
      </c>
    </row>
  </sheetData>
  <mergeCells count="6">
    <mergeCell ref="A1:B2"/>
    <mergeCell ref="C1:E1"/>
    <mergeCell ref="C2:D2"/>
    <mergeCell ref="A32:E32"/>
    <mergeCell ref="B33:E33"/>
    <mergeCell ref="B34:E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 customWidth="1" max="5" min="5" width="14"/>
  </cols>
  <sheetData>
    <row r="1" spans="1:5">
      <c r="A1" s="1" t="s">
        <v>1053</v>
      </c>
      <c r="B1" s="2" t="s">
        <v>93</v>
      </c>
      <c r="D1" s="2" t="s">
        <v>1</v>
      </c>
    </row>
    <row r="2" spans="1:5">
      <c r="B2" s="2" t="s">
        <v>2</v>
      </c>
      <c r="C2" s="2" t="s">
        <v>95</v>
      </c>
      <c r="D2" s="2" t="s">
        <v>2</v>
      </c>
      <c r="E2" s="2" t="s">
        <v>95</v>
      </c>
    </row>
    <row r="3" spans="1:5">
      <c r="A3" s="3" t="s">
        <v>1054</v>
      </c>
    </row>
    <row r="4" spans="1:5">
      <c r="A4" s="4" t="s">
        <v>1055</v>
      </c>
      <c r="B4" s="7" t="n">
        <v>0</v>
      </c>
      <c r="C4" s="7" t="n">
        <v>0</v>
      </c>
      <c r="D4" s="7" t="n">
        <v>0</v>
      </c>
      <c r="E4" s="7" t="n">
        <v>0</v>
      </c>
    </row>
    <row r="5" spans="1:5">
      <c r="A5" s="4" t="s">
        <v>1056</v>
      </c>
      <c r="B5" s="5" t="n">
        <v>93000</v>
      </c>
      <c r="D5" s="5" t="n">
        <v>93000</v>
      </c>
    </row>
    <row r="6" spans="1:5">
      <c r="A6" s="4" t="s">
        <v>1057</v>
      </c>
      <c r="B6" s="7" t="n">
        <v>13000</v>
      </c>
      <c r="D6" s="7" t="n">
        <v>13000</v>
      </c>
    </row>
    <row r="7" spans="1:5">
      <c r="A7" s="4" t="s">
        <v>1058</v>
      </c>
      <c r="B7" s="4" t="s">
        <v>1059</v>
      </c>
    </row>
    <row r="8" spans="1:5">
      <c r="A8" s="4" t="s">
        <v>1060</v>
      </c>
      <c r="B8" s="4" t="s">
        <v>106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62</v>
      </c>
      <c r="B1" s="2" t="s">
        <v>93</v>
      </c>
      <c r="D1" s="2" t="s">
        <v>1</v>
      </c>
      <c r="F1" s="2" t="s">
        <v>211</v>
      </c>
    </row>
    <row r="2" spans="1:6">
      <c r="B2" s="2" t="s">
        <v>2</v>
      </c>
      <c r="C2" s="2" t="s">
        <v>94</v>
      </c>
      <c r="D2" s="2" t="s">
        <v>2</v>
      </c>
      <c r="E2" s="2" t="s">
        <v>95</v>
      </c>
      <c r="F2" s="2" t="s">
        <v>25</v>
      </c>
    </row>
    <row r="3" spans="1:6">
      <c r="A3" s="3" t="s">
        <v>999</v>
      </c>
    </row>
    <row r="4" spans="1:6">
      <c r="A4" s="4" t="s">
        <v>1063</v>
      </c>
      <c r="D4" s="5" t="n">
        <v>24000</v>
      </c>
      <c r="E4" s="5" t="n">
        <v>12000</v>
      </c>
    </row>
    <row r="5" spans="1:6">
      <c r="A5" s="4" t="s">
        <v>1064</v>
      </c>
      <c r="B5" s="8" t="n">
        <v>9.220000000000001</v>
      </c>
      <c r="F5" s="8" t="n">
        <v>10.94</v>
      </c>
    </row>
    <row r="6" spans="1:6">
      <c r="A6" s="4" t="s">
        <v>1065</v>
      </c>
      <c r="B6" s="10" t="n">
        <v>2.22</v>
      </c>
    </row>
    <row r="7" spans="1:6">
      <c r="A7" s="4" t="s">
        <v>1066</v>
      </c>
      <c r="B7" s="8" t="n">
        <v>9.380000000000001</v>
      </c>
    </row>
    <row r="8" spans="1:6">
      <c r="A8" s="4" t="s">
        <v>523</v>
      </c>
    </row>
    <row r="9" spans="1:6">
      <c r="A9" s="3" t="s">
        <v>999</v>
      </c>
    </row>
    <row r="10" spans="1:6">
      <c r="A10" s="4" t="s">
        <v>1067</v>
      </c>
      <c r="B10" s="5" t="n">
        <v>207995</v>
      </c>
      <c r="C10" s="5" t="n">
        <v>408582</v>
      </c>
      <c r="D10" s="5" t="n">
        <v>408582</v>
      </c>
      <c r="E10" s="5" t="n">
        <v>167703</v>
      </c>
      <c r="F10" s="5" t="n">
        <v>167703</v>
      </c>
    </row>
    <row r="11" spans="1:6">
      <c r="A11" s="4" t="s">
        <v>1068</v>
      </c>
      <c r="B11" s="8" t="n">
        <v>3.93</v>
      </c>
      <c r="C11" s="8" t="n">
        <v>4.39</v>
      </c>
    </row>
    <row r="12" spans="1:6">
      <c r="A12" s="4" t="s">
        <v>1063</v>
      </c>
      <c r="B12" s="5" t="n">
        <v>212</v>
      </c>
      <c r="C12" s="5" t="n">
        <v>97952</v>
      </c>
      <c r="D12" s="5" t="n">
        <v>98164</v>
      </c>
      <c r="E12" s="5" t="n">
        <v>258232</v>
      </c>
      <c r="F12" s="5" t="n">
        <v>327251</v>
      </c>
    </row>
    <row r="13" spans="1:6">
      <c r="A13" s="4" t="s">
        <v>1064</v>
      </c>
      <c r="B13" s="8" t="n">
        <v>3.93</v>
      </c>
    </row>
    <row r="14" spans="1:6">
      <c r="A14" s="4" t="s">
        <v>1069</v>
      </c>
      <c r="B14" s="5" t="n">
        <v>-199</v>
      </c>
      <c r="C14" s="5" t="n">
        <v>-2226</v>
      </c>
      <c r="F14" s="5" t="n">
        <v>-8988</v>
      </c>
    </row>
    <row r="15" spans="1:6">
      <c r="A15" s="4" t="s">
        <v>1070</v>
      </c>
      <c r="B15" s="7" t="n">
        <v>0</v>
      </c>
    </row>
    <row r="16" spans="1:6">
      <c r="A16" s="4" t="s">
        <v>1071</v>
      </c>
      <c r="C16" s="5" t="n">
        <v>-296313</v>
      </c>
      <c r="F16" s="5" t="n">
        <v>-77384</v>
      </c>
    </row>
    <row r="17" spans="1:6">
      <c r="A17" s="4" t="s">
        <v>1072</v>
      </c>
      <c r="B17" s="5" t="n">
        <v>208008</v>
      </c>
      <c r="C17" s="5" t="n">
        <v>207995</v>
      </c>
      <c r="D17" s="5" t="n">
        <v>208008</v>
      </c>
      <c r="F17" s="5" t="n">
        <v>408582</v>
      </c>
    </row>
    <row r="18" spans="1:6">
      <c r="A18" s="4" t="s">
        <v>1073</v>
      </c>
      <c r="B18" s="8" t="n">
        <v>2.06</v>
      </c>
      <c r="C18" s="8" t="n">
        <v>2.06</v>
      </c>
      <c r="D18" s="8" t="n">
        <v>2.06</v>
      </c>
      <c r="E18" s="8" t="n">
        <v>3.95</v>
      </c>
      <c r="F18" s="8" t="n">
        <v>3.95</v>
      </c>
    </row>
    <row r="19" spans="1:6">
      <c r="A19" s="4" t="s">
        <v>1074</v>
      </c>
      <c r="B19" s="10" t="n">
        <v>7.98</v>
      </c>
      <c r="C19" s="10" t="n">
        <v>10.38</v>
      </c>
      <c r="D19" s="10" t="n">
        <v>10.38</v>
      </c>
      <c r="E19" s="10" t="n">
        <v>13.46</v>
      </c>
      <c r="F19" s="10" t="n">
        <v>13.46</v>
      </c>
    </row>
    <row r="20" spans="1:6">
      <c r="A20" s="4" t="s">
        <v>1075</v>
      </c>
      <c r="C20" s="10" t="n">
        <v>3.93</v>
      </c>
      <c r="F20" s="10" t="n">
        <v>2.14</v>
      </c>
    </row>
    <row r="21" spans="1:6">
      <c r="A21" s="4" t="s">
        <v>1076</v>
      </c>
      <c r="C21" s="10" t="n">
        <v>9.08</v>
      </c>
      <c r="F21" s="10" t="n">
        <v>10.08</v>
      </c>
    </row>
    <row r="22" spans="1:6">
      <c r="A22" s="4" t="s">
        <v>1065</v>
      </c>
      <c r="C22" s="10" t="n">
        <v>2.06</v>
      </c>
      <c r="F22" s="10" t="n">
        <v>9.08</v>
      </c>
    </row>
    <row r="23" spans="1:6">
      <c r="A23" s="4" t="s">
        <v>1066</v>
      </c>
      <c r="C23" s="10" t="n">
        <v>10.38</v>
      </c>
      <c r="F23" s="10" t="n">
        <v>13.46</v>
      </c>
    </row>
    <row r="24" spans="1:6">
      <c r="A24" s="4" t="s">
        <v>1077</v>
      </c>
      <c r="B24" s="10" t="n">
        <v>2.06</v>
      </c>
      <c r="C24" s="10" t="n">
        <v>2.06</v>
      </c>
      <c r="D24" s="10" t="n">
        <v>2.06</v>
      </c>
      <c r="F24" s="10" t="n">
        <v>2.06</v>
      </c>
    </row>
    <row r="25" spans="1:6">
      <c r="A25" s="4" t="s">
        <v>1078</v>
      </c>
      <c r="B25" s="10" t="n">
        <v>13.84</v>
      </c>
      <c r="C25" s="10" t="n">
        <v>7.98</v>
      </c>
      <c r="D25" s="10" t="n">
        <v>13.84</v>
      </c>
      <c r="F25" s="10" t="n">
        <v>10.38</v>
      </c>
    </row>
    <row r="26" spans="1:6">
      <c r="A26" s="4" t="s">
        <v>1079</v>
      </c>
      <c r="B26" s="10" t="n">
        <v>4.16</v>
      </c>
      <c r="C26" s="10" t="n">
        <v>3.45</v>
      </c>
      <c r="D26" s="10" t="n">
        <v>3.45</v>
      </c>
      <c r="E26" s="8" t="n">
        <v>8.880000000000001</v>
      </c>
      <c r="F26" s="10" t="n">
        <v>8.880000000000001</v>
      </c>
    </row>
    <row r="27" spans="1:6">
      <c r="A27" s="4" t="s">
        <v>1080</v>
      </c>
      <c r="B27" s="10" t="n">
        <v>3.93</v>
      </c>
      <c r="C27" s="10" t="n">
        <v>4.39</v>
      </c>
      <c r="F27" s="10" t="n">
        <v>2.48</v>
      </c>
    </row>
    <row r="28" spans="1:6">
      <c r="A28" s="4" t="s">
        <v>1081</v>
      </c>
      <c r="B28" s="10" t="n">
        <v>3.93</v>
      </c>
      <c r="C28" s="10" t="n">
        <v>5.86</v>
      </c>
      <c r="F28" s="10" t="n">
        <v>3.07</v>
      </c>
    </row>
    <row r="29" spans="1:6">
      <c r="A29" s="4" t="s">
        <v>1082</v>
      </c>
      <c r="C29" s="10" t="n">
        <v>3.24</v>
      </c>
      <c r="F29" s="10" t="n">
        <v>11.09</v>
      </c>
    </row>
    <row r="30" spans="1:6">
      <c r="A30" s="4" t="s">
        <v>1083</v>
      </c>
      <c r="B30" s="8" t="n">
        <v>7.45</v>
      </c>
      <c r="C30" s="8" t="n">
        <v>4.16</v>
      </c>
      <c r="D30" s="8" t="n">
        <v>7.45</v>
      </c>
      <c r="F30" s="10" t="n">
        <v>3.45</v>
      </c>
    </row>
    <row r="31" spans="1:6">
      <c r="A31" s="4" t="s">
        <v>1084</v>
      </c>
    </row>
    <row r="32" spans="1:6">
      <c r="A32" s="3" t="s">
        <v>999</v>
      </c>
    </row>
    <row r="33" spans="1:6">
      <c r="A33" s="4" t="s">
        <v>1068</v>
      </c>
      <c r="F33" s="10" t="n">
        <v>2.06</v>
      </c>
    </row>
    <row r="34" spans="1:6">
      <c r="A34" s="4" t="s">
        <v>1085</v>
      </c>
    </row>
    <row r="35" spans="1:6">
      <c r="A35" s="3" t="s">
        <v>999</v>
      </c>
    </row>
    <row r="36" spans="1:6">
      <c r="A36" s="4" t="s">
        <v>1068</v>
      </c>
      <c r="F36" s="8" t="n">
        <v>3.9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1086</v>
      </c>
      <c r="B1" s="2" t="s">
        <v>93</v>
      </c>
      <c r="D1" s="2" t="s">
        <v>1</v>
      </c>
    </row>
    <row r="2" spans="1:5">
      <c r="B2" s="2" t="s">
        <v>2</v>
      </c>
      <c r="C2" s="2" t="s">
        <v>1087</v>
      </c>
      <c r="D2" s="2" t="s">
        <v>2</v>
      </c>
      <c r="E2" s="2" t="s">
        <v>1087</v>
      </c>
    </row>
    <row r="3" spans="1:5">
      <c r="A3" s="3" t="s">
        <v>999</v>
      </c>
    </row>
    <row r="4" spans="1:5">
      <c r="A4" s="4" t="s">
        <v>1088</v>
      </c>
      <c r="B4" s="7" t="n">
        <v>0</v>
      </c>
      <c r="C4" s="7" t="n">
        <v>15000</v>
      </c>
      <c r="D4" s="7" t="n">
        <v>1209000</v>
      </c>
      <c r="E4" s="7" t="n">
        <v>151000</v>
      </c>
    </row>
    <row r="5" spans="1:5">
      <c r="A5" s="4" t="s">
        <v>1089</v>
      </c>
      <c r="B5" s="7" t="n">
        <v>1140000</v>
      </c>
      <c r="D5" s="7" t="n">
        <v>1140000</v>
      </c>
    </row>
    <row r="6" spans="1:5">
      <c r="A6" s="4" t="s">
        <v>1090</v>
      </c>
      <c r="B6" s="4" t="s">
        <v>109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2</v>
      </c>
      <c r="B1" s="2" t="s">
        <v>93</v>
      </c>
      <c r="C1" s="2" t="s">
        <v>211</v>
      </c>
    </row>
    <row r="2" spans="1:3">
      <c r="B2" s="2" t="s">
        <v>2</v>
      </c>
      <c r="C2" s="2" t="s">
        <v>25</v>
      </c>
    </row>
    <row r="3" spans="1:3">
      <c r="A3" s="3" t="s">
        <v>1093</v>
      </c>
    </row>
    <row r="4" spans="1:3">
      <c r="A4" s="4" t="s">
        <v>1032</v>
      </c>
      <c r="B4" s="5" t="n">
        <v>46666</v>
      </c>
    </row>
    <row r="5" spans="1:3">
      <c r="A5" s="4" t="s">
        <v>1094</v>
      </c>
      <c r="B5" s="5" t="n">
        <v>24000</v>
      </c>
      <c r="C5" s="5" t="n">
        <v>29666</v>
      </c>
    </row>
    <row r="6" spans="1:3">
      <c r="A6" s="4" t="s">
        <v>1095</v>
      </c>
      <c r="B6" s="5" t="n">
        <v>0</v>
      </c>
    </row>
    <row r="7" spans="1:3">
      <c r="A7" s="4" t="s">
        <v>1096</v>
      </c>
      <c r="B7" s="5" t="n">
        <v>-17000</v>
      </c>
    </row>
    <row r="8" spans="1:3">
      <c r="A8" s="4" t="s">
        <v>1037</v>
      </c>
      <c r="B8" s="5" t="n">
        <v>53666</v>
      </c>
    </row>
    <row r="9" spans="1:3">
      <c r="A9" s="4" t="s">
        <v>1097</v>
      </c>
      <c r="B9" s="8" t="n">
        <v>2.14</v>
      </c>
    </row>
    <row r="10" spans="1:3">
      <c r="A10" s="4" t="s">
        <v>1098</v>
      </c>
      <c r="B10" s="10" t="n">
        <v>9.380000000000001</v>
      </c>
    </row>
    <row r="11" spans="1:3">
      <c r="A11" s="4" t="s">
        <v>1099</v>
      </c>
      <c r="B11" s="10" t="n">
        <v>5.58</v>
      </c>
    </row>
    <row r="12" spans="1:3">
      <c r="A12" s="4" t="s">
        <v>1100</v>
      </c>
      <c r="B12" s="5" t="n">
        <v>0</v>
      </c>
    </row>
    <row r="13" spans="1:3">
      <c r="A13" s="4" t="s">
        <v>1101</v>
      </c>
      <c r="B13" s="10" t="n">
        <v>2.22</v>
      </c>
    </row>
    <row r="14" spans="1:3">
      <c r="A14" s="4" t="s">
        <v>1102</v>
      </c>
      <c r="B14" s="10" t="n">
        <v>9.380000000000001</v>
      </c>
    </row>
    <row r="15" spans="1:3">
      <c r="A15" s="4" t="s">
        <v>1103</v>
      </c>
      <c r="B15" s="10" t="n">
        <v>2.14</v>
      </c>
    </row>
    <row r="16" spans="1:3">
      <c r="A16" s="4" t="s">
        <v>1104</v>
      </c>
      <c r="B16" s="11" t="n">
        <v>7.1</v>
      </c>
    </row>
    <row r="17" spans="1:3">
      <c r="A17" s="4" t="s">
        <v>1105</v>
      </c>
      <c r="B17" s="10" t="n">
        <v>4.52</v>
      </c>
    </row>
    <row r="18" spans="1:3">
      <c r="A18" s="4" t="s">
        <v>1047</v>
      </c>
      <c r="B18" s="10" t="n">
        <v>5.58</v>
      </c>
    </row>
    <row r="19" spans="1:3">
      <c r="A19" s="4" t="s">
        <v>1048</v>
      </c>
      <c r="B19" s="5" t="n">
        <v>0</v>
      </c>
    </row>
    <row r="20" spans="1:3">
      <c r="A20" s="4" t="s">
        <v>1106</v>
      </c>
      <c r="B20" s="10" t="n">
        <v>7.16</v>
      </c>
    </row>
    <row r="21" spans="1:3">
      <c r="A21" s="4" t="s">
        <v>1105</v>
      </c>
      <c r="B21" s="8" t="n">
        <v>4.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35</v>
      </c>
      <c r="B1" s="2" t="s">
        <v>93</v>
      </c>
      <c r="C1" s="2" t="s">
        <v>1</v>
      </c>
    </row>
    <row r="2" spans="1:3">
      <c r="B2" s="2" t="s">
        <v>236</v>
      </c>
      <c r="C2" s="2" t="s">
        <v>236</v>
      </c>
    </row>
    <row r="3" spans="1:3">
      <c r="A3" s="4" t="s">
        <v>237</v>
      </c>
      <c r="B3" s="7" t="n">
        <v>0</v>
      </c>
      <c r="C3" s="7" t="n">
        <v>0</v>
      </c>
    </row>
    <row r="4" spans="1:3">
      <c r="A4" s="4" t="s">
        <v>68</v>
      </c>
    </row>
    <row r="5" spans="1:3">
      <c r="A5" s="4" t="s">
        <v>237</v>
      </c>
      <c r="B5" s="7" t="n">
        <v>0</v>
      </c>
      <c r="C5" s="7" t="n">
        <v>0</v>
      </c>
    </row>
    <row r="6" spans="1:3">
      <c r="A6" s="4" t="s">
        <v>238</v>
      </c>
      <c r="B6" s="7" t="n">
        <v>0</v>
      </c>
    </row>
    <row r="7" spans="1:3">
      <c r="A7" s="4" t="s">
        <v>239</v>
      </c>
      <c r="B7" s="5" t="n">
        <v>0</v>
      </c>
    </row>
    <row r="8" spans="1:3">
      <c r="A8" s="4" t="s">
        <v>240</v>
      </c>
      <c r="B8" s="7" t="n">
        <v>375</v>
      </c>
      <c r="C8" s="7" t="n">
        <v>3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21"/>
  </cols>
  <sheetData>
    <row r="1" spans="1:2">
      <c r="A1" s="1" t="s">
        <v>1107</v>
      </c>
      <c r="B1" s="2" t="s">
        <v>1</v>
      </c>
    </row>
    <row r="2" spans="1:2">
      <c r="B2" s="2" t="s">
        <v>1108</v>
      </c>
    </row>
    <row r="3" spans="1:2">
      <c r="A3" s="3" t="s">
        <v>1109</v>
      </c>
    </row>
    <row r="4" spans="1:2">
      <c r="A4" s="4" t="s">
        <v>1110</v>
      </c>
      <c r="B4" s="5" t="n">
        <v>6</v>
      </c>
    </row>
    <row r="5" spans="1:2">
      <c r="A5" s="4" t="s">
        <v>1111</v>
      </c>
      <c r="B5" s="5" t="n">
        <v>4</v>
      </c>
    </row>
    <row r="6" spans="1:2">
      <c r="A6" s="4" t="s">
        <v>1112</v>
      </c>
      <c r="B6" s="5" t="n">
        <v>2</v>
      </c>
    </row>
    <row r="7" spans="1:2">
      <c r="A7" s="4" t="s">
        <v>1113</v>
      </c>
      <c r="B7" s="4" t="s">
        <v>603</v>
      </c>
    </row>
    <row r="8" spans="1:2">
      <c r="A8" s="4" t="s">
        <v>1114</v>
      </c>
    </row>
    <row r="9" spans="1:2">
      <c r="A9" s="3" t="s">
        <v>1109</v>
      </c>
    </row>
    <row r="10" spans="1:2">
      <c r="A10" s="4" t="s">
        <v>1113</v>
      </c>
      <c r="B10" s="4" t="s">
        <v>1115</v>
      </c>
    </row>
    <row r="11" spans="1:2">
      <c r="A11" s="4" t="s">
        <v>1116</v>
      </c>
    </row>
    <row r="12" spans="1:2">
      <c r="A12" s="3" t="s">
        <v>1109</v>
      </c>
    </row>
    <row r="13" spans="1:2">
      <c r="A13" s="4" t="s">
        <v>1113</v>
      </c>
      <c r="B13" s="4" t="s">
        <v>537</v>
      </c>
    </row>
    <row r="14" spans="1:2">
      <c r="A14" s="4" t="s">
        <v>1117</v>
      </c>
    </row>
    <row r="15" spans="1:2">
      <c r="A15" s="3" t="s">
        <v>1109</v>
      </c>
    </row>
    <row r="16" spans="1:2">
      <c r="A16" s="4" t="s">
        <v>1113</v>
      </c>
      <c r="B16" s="4" t="s">
        <v>1118</v>
      </c>
    </row>
    <row r="17" spans="1:2">
      <c r="A17" s="4" t="s">
        <v>1119</v>
      </c>
    </row>
    <row r="18" spans="1:2">
      <c r="A18" s="3" t="s">
        <v>1109</v>
      </c>
    </row>
    <row r="19" spans="1:2">
      <c r="A19" s="4" t="s">
        <v>1113</v>
      </c>
      <c r="B19" s="4" t="s">
        <v>1120</v>
      </c>
    </row>
    <row r="20" spans="1:2">
      <c r="A20" s="4" t="s">
        <v>1121</v>
      </c>
    </row>
    <row r="21" spans="1:2">
      <c r="A21" s="3" t="s">
        <v>1109</v>
      </c>
    </row>
    <row r="22" spans="1:2">
      <c r="A22" s="4" t="s">
        <v>1113</v>
      </c>
      <c r="B22" s="4" t="s">
        <v>1118</v>
      </c>
    </row>
    <row r="23" spans="1:2">
      <c r="A23" s="4" t="s">
        <v>1122</v>
      </c>
    </row>
    <row r="24" spans="1:2">
      <c r="A24" s="3" t="s">
        <v>1109</v>
      </c>
    </row>
    <row r="25" spans="1:2">
      <c r="A25" s="4" t="s">
        <v>1113</v>
      </c>
      <c r="B25" s="4" t="s">
        <v>1118</v>
      </c>
    </row>
    <row r="26" spans="1:2">
      <c r="A26" s="4" t="s">
        <v>1123</v>
      </c>
    </row>
    <row r="27" spans="1:2">
      <c r="A27" s="3" t="s">
        <v>1109</v>
      </c>
    </row>
    <row r="28" spans="1:2">
      <c r="A28" s="4" t="s">
        <v>1124</v>
      </c>
      <c r="B28" s="4" t="s">
        <v>1125</v>
      </c>
    </row>
    <row r="29" spans="1:2">
      <c r="A29" s="4" t="s">
        <v>1126</v>
      </c>
    </row>
    <row r="30" spans="1:2">
      <c r="A30" s="3" t="s">
        <v>1109</v>
      </c>
    </row>
    <row r="31" spans="1:2">
      <c r="A31" s="4" t="s">
        <v>1124</v>
      </c>
      <c r="B31" s="4" t="s">
        <v>11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28</v>
      </c>
      <c r="B1" s="2" t="s">
        <v>93</v>
      </c>
      <c r="D1" s="2" t="s">
        <v>1</v>
      </c>
    </row>
    <row r="2" spans="1:6">
      <c r="B2" s="2" t="s">
        <v>2</v>
      </c>
      <c r="C2" s="2" t="s">
        <v>95</v>
      </c>
      <c r="D2" s="2" t="s">
        <v>2</v>
      </c>
      <c r="E2" s="2" t="s">
        <v>95</v>
      </c>
      <c r="F2" s="2" t="s">
        <v>25</v>
      </c>
    </row>
    <row r="3" spans="1:6">
      <c r="A3" s="3" t="s">
        <v>1109</v>
      </c>
    </row>
    <row r="4" spans="1:6">
      <c r="A4" s="4" t="s">
        <v>1129</v>
      </c>
      <c r="B4" s="7" t="n">
        <v>32644</v>
      </c>
    </row>
    <row r="5" spans="1:6">
      <c r="A5" s="4" t="s">
        <v>1130</v>
      </c>
      <c r="B5" s="5" t="n">
        <v>7925</v>
      </c>
    </row>
    <row r="6" spans="1:6">
      <c r="A6" s="4" t="s">
        <v>99</v>
      </c>
      <c r="B6" s="5" t="n">
        <v>24719</v>
      </c>
    </row>
    <row r="7" spans="1:6">
      <c r="A7" s="4" t="s">
        <v>100</v>
      </c>
      <c r="B7" s="5" t="n">
        <v>30576</v>
      </c>
    </row>
    <row r="8" spans="1:6">
      <c r="A8" s="4" t="s">
        <v>1131</v>
      </c>
      <c r="B8" s="5" t="n">
        <v>-5857</v>
      </c>
    </row>
    <row r="9" spans="1:6">
      <c r="A9" s="4" t="s">
        <v>1132</v>
      </c>
      <c r="B9" s="5" t="n">
        <v>5228</v>
      </c>
    </row>
    <row r="10" spans="1:6">
      <c r="A10" s="4" t="s">
        <v>1133</v>
      </c>
      <c r="B10" s="5" t="n">
        <v>-2540</v>
      </c>
    </row>
    <row r="11" spans="1:6">
      <c r="A11" s="4" t="s">
        <v>1134</v>
      </c>
      <c r="B11" s="5" t="n">
        <v>-14736</v>
      </c>
    </row>
    <row r="12" spans="1:6">
      <c r="A12" s="4" t="s">
        <v>106</v>
      </c>
      <c r="B12" s="5" t="n">
        <v>-17905</v>
      </c>
    </row>
    <row r="13" spans="1:6">
      <c r="A13" s="4" t="s">
        <v>1135</v>
      </c>
      <c r="B13" s="5" t="n">
        <v>4021</v>
      </c>
      <c r="C13" s="7" t="n">
        <v>7018</v>
      </c>
      <c r="D13" s="7" t="n">
        <v>4661</v>
      </c>
      <c r="E13" s="7" t="n">
        <v>8990</v>
      </c>
    </row>
    <row r="14" spans="1:6">
      <c r="A14" s="4" t="s">
        <v>1136</v>
      </c>
      <c r="B14" s="5" t="n">
        <v>-13884</v>
      </c>
    </row>
    <row r="15" spans="1:6">
      <c r="A15" s="3" t="s">
        <v>1137</v>
      </c>
    </row>
    <row r="16" spans="1:6">
      <c r="A16" s="4" t="s">
        <v>1138</v>
      </c>
      <c r="B16" s="5" t="n">
        <v>1128698</v>
      </c>
      <c r="D16" s="5" t="n">
        <v>1128698</v>
      </c>
    </row>
    <row r="17" spans="1:6">
      <c r="A17" s="4" t="s">
        <v>34</v>
      </c>
      <c r="B17" s="5" t="n">
        <v>1534529</v>
      </c>
      <c r="D17" s="5" t="n">
        <v>1534529</v>
      </c>
      <c r="F17" s="7" t="n">
        <v>1077357</v>
      </c>
    </row>
    <row r="18" spans="1:6">
      <c r="A18" s="4" t="s">
        <v>1139</v>
      </c>
      <c r="B18" s="7" t="n">
        <v>1226342</v>
      </c>
      <c r="D18" s="7" t="n">
        <v>1226342</v>
      </c>
    </row>
    <row r="19" spans="1:6">
      <c r="A19" s="3" t="s">
        <v>1140</v>
      </c>
    </row>
    <row r="20" spans="1:6">
      <c r="A20" s="4" t="s">
        <v>1141</v>
      </c>
      <c r="B20" s="4" t="s">
        <v>1142</v>
      </c>
    </row>
    <row r="21" spans="1:6">
      <c r="A21" s="4" t="s">
        <v>1143</v>
      </c>
      <c r="B21" s="4" t="s">
        <v>1144</v>
      </c>
      <c r="D21" s="4" t="s">
        <v>1144</v>
      </c>
    </row>
    <row r="22" spans="1:6">
      <c r="A22" s="4" t="s">
        <v>1145</v>
      </c>
      <c r="B22" s="4" t="s">
        <v>1146</v>
      </c>
    </row>
    <row r="23" spans="1:6">
      <c r="A23" s="4" t="s">
        <v>1147</v>
      </c>
      <c r="B23" s="4" t="s">
        <v>1148</v>
      </c>
    </row>
    <row r="24" spans="1:6">
      <c r="A24" s="4" t="s">
        <v>1149</v>
      </c>
      <c r="B24" s="4" t="s">
        <v>1150</v>
      </c>
    </row>
    <row r="25" spans="1:6">
      <c r="A25" s="4" t="s">
        <v>1151</v>
      </c>
      <c r="B25" s="4" t="s">
        <v>529</v>
      </c>
    </row>
    <row r="26" spans="1:6">
      <c r="A26" s="4" t="s">
        <v>1152</v>
      </c>
      <c r="B26" s="4" t="s">
        <v>1153</v>
      </c>
    </row>
    <row r="27" spans="1:6">
      <c r="A27" s="4" t="s">
        <v>552</v>
      </c>
    </row>
    <row r="28" spans="1:6">
      <c r="A28" s="3" t="s">
        <v>1109</v>
      </c>
    </row>
    <row r="29" spans="1:6">
      <c r="A29" s="4" t="s">
        <v>1130</v>
      </c>
      <c r="B29" s="7" t="n">
        <v>41</v>
      </c>
    </row>
    <row r="30" spans="1:6">
      <c r="A30" s="4" t="s">
        <v>99</v>
      </c>
      <c r="B30" s="5" t="n">
        <v>-41</v>
      </c>
    </row>
    <row r="31" spans="1:6">
      <c r="A31" s="4" t="s">
        <v>1131</v>
      </c>
      <c r="B31" s="5" t="n">
        <v>-41</v>
      </c>
    </row>
    <row r="32" spans="1:6">
      <c r="A32" s="4" t="s">
        <v>1132</v>
      </c>
      <c r="B32" s="5" t="n">
        <v>5228</v>
      </c>
    </row>
    <row r="33" spans="1:6">
      <c r="A33" s="4" t="s">
        <v>1133</v>
      </c>
      <c r="B33" s="5" t="n">
        <v>-2540</v>
      </c>
    </row>
    <row r="34" spans="1:6">
      <c r="A34" s="4" t="s">
        <v>1134</v>
      </c>
      <c r="B34" s="5" t="n">
        <v>-2237</v>
      </c>
    </row>
    <row r="35" spans="1:6">
      <c r="A35" s="4" t="s">
        <v>106</v>
      </c>
      <c r="B35" s="5" t="n">
        <v>410</v>
      </c>
    </row>
    <row r="36" spans="1:6">
      <c r="A36" s="4" t="s">
        <v>1135</v>
      </c>
      <c r="B36" s="5" t="n">
        <v>-43</v>
      </c>
    </row>
    <row r="37" spans="1:6">
      <c r="A37" s="4" t="s">
        <v>1136</v>
      </c>
      <c r="B37" s="5" t="n">
        <v>367</v>
      </c>
    </row>
    <row r="38" spans="1:6">
      <c r="A38" s="3" t="s">
        <v>1137</v>
      </c>
    </row>
    <row r="39" spans="1:6">
      <c r="A39" s="4" t="s">
        <v>34</v>
      </c>
      <c r="B39" s="5" t="n">
        <v>37861</v>
      </c>
      <c r="D39" s="7" t="n">
        <v>37861</v>
      </c>
    </row>
    <row r="40" spans="1:6">
      <c r="A40" s="4" t="s">
        <v>1139</v>
      </c>
      <c r="B40" s="7" t="n">
        <v>7578</v>
      </c>
      <c r="D40" s="7" t="n">
        <v>7578</v>
      </c>
    </row>
    <row r="41" spans="1:6">
      <c r="A41" s="3" t="s">
        <v>1140</v>
      </c>
    </row>
    <row r="42" spans="1:6">
      <c r="A42" s="4" t="s">
        <v>1141</v>
      </c>
      <c r="B42" s="4" t="s">
        <v>1154</v>
      </c>
    </row>
    <row r="43" spans="1:6">
      <c r="A43" s="4" t="s">
        <v>1143</v>
      </c>
      <c r="B43" s="4" t="s">
        <v>1155</v>
      </c>
      <c r="D43" s="4" t="s">
        <v>1155</v>
      </c>
    </row>
    <row r="44" spans="1:6">
      <c r="A44" s="4" t="s">
        <v>1156</v>
      </c>
    </row>
    <row r="45" spans="1:6">
      <c r="A45" s="3" t="s">
        <v>1109</v>
      </c>
    </row>
    <row r="46" spans="1:6">
      <c r="A46" s="4" t="s">
        <v>1129</v>
      </c>
      <c r="B46" s="7" t="n">
        <v>22132</v>
      </c>
    </row>
    <row r="47" spans="1:6">
      <c r="A47" s="4" t="s">
        <v>1130</v>
      </c>
      <c r="B47" s="5" t="n">
        <v>2136</v>
      </c>
    </row>
    <row r="48" spans="1:6">
      <c r="A48" s="4" t="s">
        <v>99</v>
      </c>
      <c r="B48" s="5" t="n">
        <v>19996</v>
      </c>
    </row>
    <row r="49" spans="1:6">
      <c r="A49" s="4" t="s">
        <v>100</v>
      </c>
      <c r="B49" s="5" t="n">
        <v>4710</v>
      </c>
    </row>
    <row r="50" spans="1:6">
      <c r="A50" s="4" t="s">
        <v>1131</v>
      </c>
      <c r="B50" s="5" t="n">
        <v>15286</v>
      </c>
    </row>
    <row r="51" spans="1:6">
      <c r="A51" s="4" t="s">
        <v>1134</v>
      </c>
      <c r="B51" s="5" t="n">
        <v>-5520</v>
      </c>
    </row>
    <row r="52" spans="1:6">
      <c r="A52" s="4" t="s">
        <v>106</v>
      </c>
      <c r="B52" s="5" t="n">
        <v>9766</v>
      </c>
    </row>
    <row r="53" spans="1:6">
      <c r="A53" s="4" t="s">
        <v>1135</v>
      </c>
      <c r="B53" s="5" t="n">
        <v>-2162</v>
      </c>
    </row>
    <row r="54" spans="1:6">
      <c r="A54" s="4" t="s">
        <v>1136</v>
      </c>
      <c r="B54" s="5" t="n">
        <v>7604</v>
      </c>
    </row>
    <row r="55" spans="1:6">
      <c r="A55" s="3" t="s">
        <v>1137</v>
      </c>
    </row>
    <row r="56" spans="1:6">
      <c r="A56" s="4" t="s">
        <v>1138</v>
      </c>
      <c r="B56" s="5" t="n">
        <v>595385</v>
      </c>
      <c r="D56" s="7" t="n">
        <v>595385</v>
      </c>
    </row>
    <row r="57" spans="1:6">
      <c r="A57" s="4" t="s">
        <v>34</v>
      </c>
      <c r="B57" s="5" t="n">
        <v>599960</v>
      </c>
      <c r="D57" s="5" t="n">
        <v>599960</v>
      </c>
    </row>
    <row r="58" spans="1:6">
      <c r="A58" s="4" t="s">
        <v>1139</v>
      </c>
      <c r="B58" s="7" t="n">
        <v>456955</v>
      </c>
      <c r="D58" s="7" t="n">
        <v>456955</v>
      </c>
    </row>
    <row r="59" spans="1:6">
      <c r="A59" s="3" t="s">
        <v>1140</v>
      </c>
    </row>
    <row r="60" spans="1:6">
      <c r="A60" s="4" t="s">
        <v>1141</v>
      </c>
      <c r="B60" s="4" t="s">
        <v>1157</v>
      </c>
    </row>
    <row r="61" spans="1:6">
      <c r="A61" s="4" t="s">
        <v>1143</v>
      </c>
      <c r="B61" s="4" t="s">
        <v>1158</v>
      </c>
      <c r="D61" s="4" t="s">
        <v>1158</v>
      </c>
    </row>
    <row r="62" spans="1:6">
      <c r="A62" s="4" t="s">
        <v>1145</v>
      </c>
      <c r="B62" s="4" t="s">
        <v>1159</v>
      </c>
    </row>
    <row r="63" spans="1:6">
      <c r="A63" s="4" t="s">
        <v>1147</v>
      </c>
      <c r="B63" s="4" t="s">
        <v>1160</v>
      </c>
    </row>
    <row r="64" spans="1:6">
      <c r="A64" s="4" t="s">
        <v>1149</v>
      </c>
      <c r="B64" s="4" t="s">
        <v>1161</v>
      </c>
    </row>
    <row r="65" spans="1:6">
      <c r="A65" s="4" t="s">
        <v>1151</v>
      </c>
      <c r="B65" s="4" t="s">
        <v>903</v>
      </c>
    </row>
    <row r="66" spans="1:6">
      <c r="A66" s="4" t="s">
        <v>1152</v>
      </c>
      <c r="B66" s="4" t="s">
        <v>1162</v>
      </c>
    </row>
    <row r="67" spans="1:6">
      <c r="A67" s="4" t="s">
        <v>1163</v>
      </c>
    </row>
    <row r="68" spans="1:6">
      <c r="A68" s="3" t="s">
        <v>1109</v>
      </c>
    </row>
    <row r="69" spans="1:6">
      <c r="A69" s="4" t="s">
        <v>1129</v>
      </c>
      <c r="B69" s="7" t="n">
        <v>4637</v>
      </c>
    </row>
    <row r="70" spans="1:6">
      <c r="A70" s="4" t="s">
        <v>1130</v>
      </c>
      <c r="B70" s="5" t="n">
        <v>739</v>
      </c>
    </row>
    <row r="71" spans="1:6">
      <c r="A71" s="4" t="s">
        <v>99</v>
      </c>
      <c r="B71" s="5" t="n">
        <v>3898</v>
      </c>
    </row>
    <row r="72" spans="1:6">
      <c r="A72" s="4" t="s">
        <v>100</v>
      </c>
      <c r="B72" s="5" t="n">
        <v>877</v>
      </c>
    </row>
    <row r="73" spans="1:6">
      <c r="A73" s="4" t="s">
        <v>1131</v>
      </c>
      <c r="B73" s="5" t="n">
        <v>3021</v>
      </c>
    </row>
    <row r="74" spans="1:6">
      <c r="A74" s="4" t="s">
        <v>1134</v>
      </c>
      <c r="B74" s="5" t="n">
        <v>-1685</v>
      </c>
    </row>
    <row r="75" spans="1:6">
      <c r="A75" s="4" t="s">
        <v>106</v>
      </c>
      <c r="B75" s="5" t="n">
        <v>1336</v>
      </c>
    </row>
    <row r="76" spans="1:6">
      <c r="A76" s="4" t="s">
        <v>1135</v>
      </c>
      <c r="B76" s="5" t="n">
        <v>-296</v>
      </c>
    </row>
    <row r="77" spans="1:6">
      <c r="A77" s="4" t="s">
        <v>1136</v>
      </c>
      <c r="B77" s="5" t="n">
        <v>1040</v>
      </c>
    </row>
    <row r="78" spans="1:6">
      <c r="A78" s="3" t="s">
        <v>1137</v>
      </c>
    </row>
    <row r="79" spans="1:6">
      <c r="A79" s="4" t="s">
        <v>1138</v>
      </c>
      <c r="B79" s="5" t="n">
        <v>195321</v>
      </c>
      <c r="D79" s="7" t="n">
        <v>195321</v>
      </c>
    </row>
    <row r="80" spans="1:6">
      <c r="A80" s="4" t="s">
        <v>34</v>
      </c>
      <c r="B80" s="5" t="n">
        <v>206298</v>
      </c>
      <c r="D80" s="5" t="n">
        <v>206298</v>
      </c>
    </row>
    <row r="81" spans="1:6">
      <c r="A81" s="4" t="s">
        <v>1139</v>
      </c>
      <c r="B81" s="7" t="n">
        <v>159913</v>
      </c>
      <c r="D81" s="7" t="n">
        <v>159913</v>
      </c>
    </row>
    <row r="82" spans="1:6">
      <c r="A82" s="3" t="s">
        <v>1140</v>
      </c>
    </row>
    <row r="83" spans="1:6">
      <c r="A83" s="4" t="s">
        <v>1141</v>
      </c>
      <c r="B83" s="4" t="s">
        <v>862</v>
      </c>
    </row>
    <row r="84" spans="1:6">
      <c r="A84" s="4" t="s">
        <v>1143</v>
      </c>
      <c r="B84" s="4" t="s">
        <v>1164</v>
      </c>
      <c r="D84" s="4" t="s">
        <v>1164</v>
      </c>
    </row>
    <row r="85" spans="1:6">
      <c r="A85" s="4" t="s">
        <v>1145</v>
      </c>
      <c r="B85" s="4" t="s">
        <v>1165</v>
      </c>
    </row>
    <row r="86" spans="1:6">
      <c r="A86" s="4" t="s">
        <v>1147</v>
      </c>
      <c r="B86" s="4" t="s">
        <v>1166</v>
      </c>
    </row>
    <row r="87" spans="1:6">
      <c r="A87" s="4" t="s">
        <v>1149</v>
      </c>
      <c r="B87" s="4" t="s">
        <v>1167</v>
      </c>
    </row>
    <row r="88" spans="1:6">
      <c r="A88" s="4" t="s">
        <v>1151</v>
      </c>
      <c r="B88" s="4" t="s">
        <v>1168</v>
      </c>
    </row>
    <row r="89" spans="1:6">
      <c r="A89" s="4" t="s">
        <v>1152</v>
      </c>
      <c r="B89" s="4" t="s">
        <v>1169</v>
      </c>
    </row>
    <row r="90" spans="1:6">
      <c r="A90" s="4" t="s">
        <v>1170</v>
      </c>
    </row>
    <row r="91" spans="1:6">
      <c r="A91" s="3" t="s">
        <v>1109</v>
      </c>
    </row>
    <row r="92" spans="1:6">
      <c r="A92" s="4" t="s">
        <v>1129</v>
      </c>
      <c r="B92" s="7" t="n">
        <v>2322</v>
      </c>
    </row>
    <row r="93" spans="1:6">
      <c r="A93" s="4" t="s">
        <v>1130</v>
      </c>
      <c r="B93" s="5" t="n">
        <v>655</v>
      </c>
    </row>
    <row r="94" spans="1:6">
      <c r="A94" s="4" t="s">
        <v>99</v>
      </c>
      <c r="B94" s="5" t="n">
        <v>1667</v>
      </c>
    </row>
    <row r="95" spans="1:6">
      <c r="A95" s="4" t="s">
        <v>100</v>
      </c>
      <c r="B95" s="5" t="n">
        <v>175</v>
      </c>
    </row>
    <row r="96" spans="1:6">
      <c r="A96" s="4" t="s">
        <v>1131</v>
      </c>
      <c r="B96" s="5" t="n">
        <v>1492</v>
      </c>
    </row>
    <row r="97" spans="1:6">
      <c r="A97" s="4" t="s">
        <v>1134</v>
      </c>
      <c r="B97" s="5" t="n">
        <v>-1110</v>
      </c>
    </row>
    <row r="98" spans="1:6">
      <c r="A98" s="4" t="s">
        <v>106</v>
      </c>
      <c r="B98" s="5" t="n">
        <v>382</v>
      </c>
    </row>
    <row r="99" spans="1:6">
      <c r="A99" s="4" t="s">
        <v>1135</v>
      </c>
      <c r="B99" s="5" t="n">
        <v>-85</v>
      </c>
    </row>
    <row r="100" spans="1:6">
      <c r="A100" s="4" t="s">
        <v>1136</v>
      </c>
      <c r="B100" s="5" t="n">
        <v>297</v>
      </c>
    </row>
    <row r="101" spans="1:6">
      <c r="A101" s="3" t="s">
        <v>1137</v>
      </c>
    </row>
    <row r="102" spans="1:6">
      <c r="A102" s="4" t="s">
        <v>1138</v>
      </c>
      <c r="B102" s="5" t="n">
        <v>79930</v>
      </c>
      <c r="D102" s="7" t="n">
        <v>79930</v>
      </c>
    </row>
    <row r="103" spans="1:6">
      <c r="A103" s="4" t="s">
        <v>34</v>
      </c>
      <c r="B103" s="5" t="n">
        <v>109261</v>
      </c>
      <c r="D103" s="5" t="n">
        <v>109261</v>
      </c>
    </row>
    <row r="104" spans="1:6">
      <c r="A104" s="4" t="s">
        <v>1139</v>
      </c>
      <c r="B104" s="7" t="n">
        <v>68224</v>
      </c>
      <c r="D104" s="7" t="n">
        <v>68224</v>
      </c>
    </row>
    <row r="105" spans="1:6">
      <c r="A105" s="3" t="s">
        <v>1140</v>
      </c>
    </row>
    <row r="106" spans="1:6">
      <c r="A106" s="4" t="s">
        <v>1141</v>
      </c>
      <c r="B106" s="4" t="s">
        <v>1171</v>
      </c>
    </row>
    <row r="107" spans="1:6">
      <c r="A107" s="4" t="s">
        <v>1143</v>
      </c>
      <c r="B107" s="4" t="s">
        <v>1172</v>
      </c>
      <c r="D107" s="4" t="s">
        <v>1172</v>
      </c>
    </row>
    <row r="108" spans="1:6">
      <c r="A108" s="4" t="s">
        <v>1145</v>
      </c>
      <c r="B108" s="4" t="s">
        <v>1173</v>
      </c>
    </row>
    <row r="109" spans="1:6">
      <c r="A109" s="4" t="s">
        <v>1147</v>
      </c>
      <c r="B109" s="4" t="s">
        <v>1174</v>
      </c>
    </row>
    <row r="110" spans="1:6">
      <c r="A110" s="4" t="s">
        <v>1149</v>
      </c>
      <c r="B110" s="4" t="s">
        <v>1175</v>
      </c>
    </row>
    <row r="111" spans="1:6">
      <c r="A111" s="4" t="s">
        <v>1151</v>
      </c>
      <c r="B111" s="4" t="s">
        <v>1176</v>
      </c>
    </row>
    <row r="112" spans="1:6">
      <c r="A112" s="4" t="s">
        <v>1152</v>
      </c>
      <c r="B112" s="4" t="s">
        <v>643</v>
      </c>
    </row>
    <row r="113" spans="1:6">
      <c r="A113" s="4" t="s">
        <v>1177</v>
      </c>
    </row>
    <row r="114" spans="1:6">
      <c r="A114" s="3" t="s">
        <v>1109</v>
      </c>
    </row>
    <row r="115" spans="1:6">
      <c r="A115" s="4" t="s">
        <v>1129</v>
      </c>
      <c r="B115" s="7" t="n">
        <v>3189</v>
      </c>
    </row>
    <row r="116" spans="1:6">
      <c r="A116" s="4" t="s">
        <v>1130</v>
      </c>
      <c r="B116" s="5" t="n">
        <v>3373</v>
      </c>
    </row>
    <row r="117" spans="1:6">
      <c r="A117" s="4" t="s">
        <v>99</v>
      </c>
      <c r="B117" s="5" t="n">
        <v>-184</v>
      </c>
    </row>
    <row r="118" spans="1:6">
      <c r="A118" s="4" t="s">
        <v>100</v>
      </c>
      <c r="B118" s="5" t="n">
        <v>24814</v>
      </c>
    </row>
    <row r="119" spans="1:6">
      <c r="A119" s="4" t="s">
        <v>1131</v>
      </c>
      <c r="B119" s="5" t="n">
        <v>-24998</v>
      </c>
    </row>
    <row r="120" spans="1:6">
      <c r="A120" s="4" t="s">
        <v>1134</v>
      </c>
      <c r="B120" s="5" t="n">
        <v>-2811</v>
      </c>
    </row>
    <row r="121" spans="1:6">
      <c r="A121" s="4" t="s">
        <v>106</v>
      </c>
      <c r="B121" s="5" t="n">
        <v>-27809</v>
      </c>
    </row>
    <row r="122" spans="1:6">
      <c r="A122" s="4" t="s">
        <v>1135</v>
      </c>
      <c r="B122" s="5" t="n">
        <v>6157</v>
      </c>
    </row>
    <row r="123" spans="1:6">
      <c r="A123" s="4" t="s">
        <v>1136</v>
      </c>
      <c r="B123" s="5" t="n">
        <v>-21652</v>
      </c>
    </row>
    <row r="124" spans="1:6">
      <c r="A124" s="3" t="s">
        <v>1137</v>
      </c>
    </row>
    <row r="125" spans="1:6">
      <c r="A125" s="4" t="s">
        <v>1138</v>
      </c>
      <c r="B125" s="5" t="n">
        <v>258062</v>
      </c>
      <c r="D125" s="7" t="n">
        <v>258062</v>
      </c>
    </row>
    <row r="126" spans="1:6">
      <c r="A126" s="4" t="s">
        <v>34</v>
      </c>
      <c r="B126" s="5" t="n">
        <v>386225</v>
      </c>
      <c r="D126" s="5" t="n">
        <v>386225</v>
      </c>
    </row>
    <row r="127" spans="1:6">
      <c r="A127" s="4" t="s">
        <v>1139</v>
      </c>
      <c r="B127" s="7" t="n">
        <v>402955</v>
      </c>
      <c r="D127" s="5" t="n">
        <v>402955</v>
      </c>
    </row>
    <row r="128" spans="1:6">
      <c r="A128" s="3" t="s">
        <v>1140</v>
      </c>
    </row>
    <row r="129" spans="1:6">
      <c r="A129" s="4" t="s">
        <v>1141</v>
      </c>
      <c r="B129" s="4" t="s">
        <v>1178</v>
      </c>
    </row>
    <row r="130" spans="1:6">
      <c r="A130" s="4" t="s">
        <v>1145</v>
      </c>
      <c r="B130" s="4" t="s">
        <v>1179</v>
      </c>
    </row>
    <row r="131" spans="1:6">
      <c r="A131" s="4" t="s">
        <v>1147</v>
      </c>
      <c r="B131" s="4" t="s">
        <v>1180</v>
      </c>
    </row>
    <row r="132" spans="1:6">
      <c r="A132" s="4" t="s">
        <v>1149</v>
      </c>
      <c r="B132" s="4" t="s">
        <v>1181</v>
      </c>
    </row>
    <row r="133" spans="1:6">
      <c r="A133" s="4" t="s">
        <v>1151</v>
      </c>
      <c r="B133" s="4" t="s">
        <v>1182</v>
      </c>
    </row>
    <row r="134" spans="1:6">
      <c r="A134" s="4" t="s">
        <v>1152</v>
      </c>
      <c r="B134" s="4" t="s">
        <v>1183</v>
      </c>
    </row>
    <row r="135" spans="1:6">
      <c r="A135" s="4" t="s">
        <v>1184</v>
      </c>
    </row>
    <row r="136" spans="1:6">
      <c r="A136" s="3" t="s">
        <v>1109</v>
      </c>
    </row>
    <row r="137" spans="1:6">
      <c r="A137" s="4" t="s">
        <v>1129</v>
      </c>
      <c r="B137" s="7" t="n">
        <v>364</v>
      </c>
    </row>
    <row r="138" spans="1:6">
      <c r="A138" s="4" t="s">
        <v>1130</v>
      </c>
      <c r="B138" s="5" t="n">
        <v>981</v>
      </c>
    </row>
    <row r="139" spans="1:6">
      <c r="A139" s="4" t="s">
        <v>99</v>
      </c>
      <c r="B139" s="5" t="n">
        <v>-617</v>
      </c>
    </row>
    <row r="140" spans="1:6">
      <c r="A140" s="4" t="s">
        <v>1131</v>
      </c>
      <c r="B140" s="5" t="n">
        <v>-617</v>
      </c>
    </row>
    <row r="141" spans="1:6">
      <c r="A141" s="4" t="s">
        <v>1134</v>
      </c>
      <c r="B141" s="5" t="n">
        <v>-1373</v>
      </c>
    </row>
    <row r="142" spans="1:6">
      <c r="A142" s="4" t="s">
        <v>106</v>
      </c>
      <c r="B142" s="5" t="n">
        <v>-1990</v>
      </c>
    </row>
    <row r="143" spans="1:6">
      <c r="A143" s="4" t="s">
        <v>1135</v>
      </c>
      <c r="B143" s="5" t="n">
        <v>450</v>
      </c>
    </row>
    <row r="144" spans="1:6">
      <c r="A144" s="4" t="s">
        <v>1136</v>
      </c>
      <c r="B144" s="5" t="n">
        <v>-1540</v>
      </c>
    </row>
    <row r="145" spans="1:6">
      <c r="A145" s="3" t="s">
        <v>1137</v>
      </c>
    </row>
    <row r="146" spans="1:6">
      <c r="A146" s="4" t="s">
        <v>34</v>
      </c>
      <c r="B146" s="5" t="n">
        <v>194924</v>
      </c>
      <c r="D146" s="5" t="n">
        <v>194924</v>
      </c>
    </row>
    <row r="147" spans="1:6">
      <c r="A147" s="4" t="s">
        <v>1139</v>
      </c>
      <c r="B147" s="7" t="n">
        <v>130717</v>
      </c>
      <c r="D147" s="7" t="n">
        <v>130717</v>
      </c>
    </row>
    <row r="148" spans="1:6">
      <c r="A148" s="3" t="s">
        <v>1140</v>
      </c>
    </row>
    <row r="149" spans="1:6">
      <c r="A149" s="4" t="s">
        <v>1141</v>
      </c>
      <c r="B149" s="4" t="s">
        <v>1185</v>
      </c>
    </row>
    <row r="150" spans="1:6">
      <c r="A150" s="4" t="s">
        <v>1143</v>
      </c>
      <c r="B150" s="4" t="s">
        <v>1186</v>
      </c>
      <c r="D150" s="4" t="s">
        <v>118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87</v>
      </c>
      <c r="B1" s="2" t="s">
        <v>93</v>
      </c>
      <c r="D1" s="2" t="s">
        <v>1</v>
      </c>
    </row>
    <row r="2" spans="1:4">
      <c r="B2" s="2" t="s">
        <v>94</v>
      </c>
      <c r="C2" s="2" t="s">
        <v>95</v>
      </c>
      <c r="D2" s="2" t="s">
        <v>95</v>
      </c>
    </row>
    <row r="3" spans="1:4">
      <c r="A3" s="3" t="s">
        <v>1188</v>
      </c>
    </row>
    <row r="4" spans="1:4">
      <c r="A4" s="4" t="s">
        <v>1189</v>
      </c>
      <c r="B4" s="7" t="n">
        <v>89</v>
      </c>
      <c r="C4" s="7" t="n">
        <v>114</v>
      </c>
      <c r="D4" s="7" t="n">
        <v>129</v>
      </c>
    </row>
    <row r="5" spans="1:4">
      <c r="A5" s="4" t="s">
        <v>1190</v>
      </c>
      <c r="B5" s="5" t="n">
        <v>120</v>
      </c>
      <c r="C5" s="5" t="n">
        <v>69</v>
      </c>
      <c r="D5" s="5" t="n">
        <v>87</v>
      </c>
    </row>
    <row r="6" spans="1:4">
      <c r="A6" s="4" t="s">
        <v>1191</v>
      </c>
      <c r="B6" s="5" t="n">
        <v>74</v>
      </c>
      <c r="C6" s="5" t="n">
        <v>65</v>
      </c>
      <c r="D6" s="5" t="n">
        <v>125</v>
      </c>
    </row>
    <row r="7" spans="1:4">
      <c r="A7" s="4" t="s">
        <v>245</v>
      </c>
      <c r="B7" s="5" t="n">
        <v>23</v>
      </c>
      <c r="C7" s="5" t="n">
        <v>24</v>
      </c>
      <c r="D7" s="5" t="n">
        <v>49</v>
      </c>
    </row>
    <row r="8" spans="1:4">
      <c r="A8" s="4" t="s">
        <v>129</v>
      </c>
      <c r="B8" s="5" t="n">
        <v>281</v>
      </c>
      <c r="C8" s="5" t="n">
        <v>215</v>
      </c>
      <c r="D8" s="5" t="n">
        <v>406</v>
      </c>
    </row>
    <row r="9" spans="1:4">
      <c r="A9" s="4" t="s">
        <v>1192</v>
      </c>
      <c r="B9" s="7" t="n">
        <v>587</v>
      </c>
      <c r="C9" s="7" t="n">
        <v>487</v>
      </c>
      <c r="D9" s="7" t="n">
        <v>7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193</v>
      </c>
      <c r="C1" s="2" t="s">
        <v>93</v>
      </c>
      <c r="E1" s="2" t="s">
        <v>1</v>
      </c>
    </row>
    <row r="2" spans="1:7">
      <c r="C2" s="2" t="s">
        <v>94</v>
      </c>
      <c r="D2" s="2" t="s">
        <v>95</v>
      </c>
      <c r="E2" s="2" t="s">
        <v>95</v>
      </c>
      <c r="F2" s="2" t="s">
        <v>2</v>
      </c>
      <c r="G2" s="2" t="s">
        <v>25</v>
      </c>
    </row>
    <row r="3" spans="1:7">
      <c r="A3" s="3" t="s">
        <v>1194</v>
      </c>
    </row>
    <row r="4" spans="1:7">
      <c r="A4" s="4" t="s">
        <v>1195</v>
      </c>
      <c r="C4" s="7" t="n">
        <v>11800</v>
      </c>
      <c r="D4" s="7" t="n">
        <v>11910</v>
      </c>
      <c r="E4" s="7" t="n">
        <v>11910</v>
      </c>
    </row>
    <row r="5" spans="1:7">
      <c r="A5" s="4" t="s">
        <v>1196</v>
      </c>
      <c r="C5" s="10" t="n">
        <v>-0.15</v>
      </c>
      <c r="D5" s="10" t="n">
        <v>-0.14</v>
      </c>
      <c r="E5" s="10" t="n">
        <v>-0.19</v>
      </c>
    </row>
    <row r="6" spans="1:7">
      <c r="A6" s="4" t="s">
        <v>107</v>
      </c>
      <c r="C6" s="10" t="n">
        <v>0.03</v>
      </c>
      <c r="D6" s="10" t="n">
        <v>0.29</v>
      </c>
      <c r="E6" s="10" t="n">
        <v>0.37</v>
      </c>
    </row>
    <row r="7" spans="1:7">
      <c r="A7" s="4" t="s">
        <v>787</v>
      </c>
      <c r="C7" s="10" t="n">
        <v>-1.44</v>
      </c>
      <c r="D7" s="10" t="n">
        <v>0.08</v>
      </c>
      <c r="E7" s="10" t="n">
        <v>0.12</v>
      </c>
    </row>
    <row r="8" spans="1:7">
      <c r="A8" s="4" t="s">
        <v>780</v>
      </c>
      <c r="C8" s="10" t="n">
        <v>0.9399999999999999</v>
      </c>
      <c r="D8" s="10" t="n">
        <v>-0.43</v>
      </c>
      <c r="E8" s="10" t="n">
        <v>-0.45</v>
      </c>
    </row>
    <row r="9" spans="1:7">
      <c r="A9" s="4" t="s">
        <v>195</v>
      </c>
      <c r="C9" s="10" t="n">
        <v>-0.62</v>
      </c>
      <c r="D9" s="10" t="n">
        <v>-0.2</v>
      </c>
      <c r="E9" s="10" t="n">
        <v>-0.15</v>
      </c>
    </row>
    <row r="10" spans="1:7">
      <c r="A10" s="4" t="s">
        <v>1197</v>
      </c>
      <c r="C10" s="10" t="n">
        <v>-0.03</v>
      </c>
      <c r="D10" s="10" t="n">
        <v>0.06</v>
      </c>
      <c r="E10" s="10" t="n">
        <v>-0.11</v>
      </c>
    </row>
    <row r="11" spans="1:7">
      <c r="A11" s="4" t="s">
        <v>1198</v>
      </c>
      <c r="C11" s="7" t="n">
        <v>0</v>
      </c>
      <c r="D11" s="7" t="n">
        <v>0</v>
      </c>
      <c r="E11" s="7" t="n">
        <v>0</v>
      </c>
    </row>
    <row r="12" spans="1:7">
      <c r="A12" s="4" t="s">
        <v>1199</v>
      </c>
      <c r="C12" s="7" t="n">
        <v>0</v>
      </c>
      <c r="D12" s="7" t="n">
        <v>0</v>
      </c>
      <c r="E12" s="7" t="n">
        <v>0</v>
      </c>
    </row>
    <row r="13" spans="1:7">
      <c r="A13" s="4" t="s">
        <v>218</v>
      </c>
      <c r="C13" s="7" t="n">
        <v>0</v>
      </c>
      <c r="D13" s="7" t="n">
        <v>0</v>
      </c>
      <c r="E13" s="7" t="n">
        <v>0</v>
      </c>
    </row>
    <row r="14" spans="1:7">
      <c r="A14" s="4" t="s">
        <v>1200</v>
      </c>
      <c r="C14" s="5" t="n">
        <v>0</v>
      </c>
      <c r="D14" s="5" t="n">
        <v>0</v>
      </c>
      <c r="E14" s="5" t="n">
        <v>0</v>
      </c>
    </row>
    <row r="15" spans="1:7">
      <c r="A15" s="4" t="s">
        <v>1201</v>
      </c>
      <c r="C15" s="5" t="n">
        <v>0</v>
      </c>
      <c r="D15" s="5" t="n">
        <v>0</v>
      </c>
      <c r="E15" s="5" t="n">
        <v>0</v>
      </c>
    </row>
    <row r="16" spans="1:7">
      <c r="A16" s="4" t="s">
        <v>773</v>
      </c>
      <c r="C16" s="5" t="n">
        <v>0</v>
      </c>
      <c r="D16" s="5" t="n">
        <v>0</v>
      </c>
      <c r="E16" s="5" t="n">
        <v>0</v>
      </c>
    </row>
    <row r="17" spans="1:7">
      <c r="A17" s="4" t="s">
        <v>1202</v>
      </c>
      <c r="C17" s="10" t="n">
        <v>-0.65</v>
      </c>
      <c r="D17" s="10" t="n">
        <v>-0.26</v>
      </c>
      <c r="E17" s="10" t="n">
        <v>-0.26</v>
      </c>
    </row>
    <row r="18" spans="1:7">
      <c r="A18" s="4" t="s">
        <v>1203</v>
      </c>
      <c r="B18" s="4" t="s">
        <v>40</v>
      </c>
      <c r="C18" s="5" t="n">
        <v>11150</v>
      </c>
      <c r="D18" s="5" t="n">
        <v>11650</v>
      </c>
      <c r="E18" s="5" t="n">
        <v>11650</v>
      </c>
    </row>
    <row r="19" spans="1:7">
      <c r="A19" s="4" t="s">
        <v>1204</v>
      </c>
      <c r="C19" s="10" t="n">
        <v>3.53</v>
      </c>
      <c r="D19" s="10" t="n">
        <v>1.98</v>
      </c>
      <c r="E19" s="10" t="n">
        <v>3.02</v>
      </c>
    </row>
    <row r="20" spans="1:7">
      <c r="A20" s="4" t="s">
        <v>1205</v>
      </c>
      <c r="C20" s="8" t="n">
        <v>4.65</v>
      </c>
      <c r="D20" s="8" t="n">
        <v>2.39</v>
      </c>
      <c r="E20" s="8" t="n">
        <v>2.39</v>
      </c>
    </row>
    <row r="21" spans="1:7">
      <c r="A21" s="4" t="s">
        <v>1206</v>
      </c>
      <c r="B21" s="4" t="s">
        <v>115</v>
      </c>
      <c r="C21" s="4" t="s">
        <v>1207</v>
      </c>
      <c r="D21" s="4" t="s">
        <v>1208</v>
      </c>
      <c r="E21" s="4" t="s">
        <v>1209</v>
      </c>
    </row>
    <row r="22" spans="1:7">
      <c r="A22" s="3" t="s">
        <v>1210</v>
      </c>
    </row>
    <row r="23" spans="1:7">
      <c r="A23" s="4" t="s">
        <v>1211</v>
      </c>
      <c r="C23" s="7" t="n">
        <v>272437000</v>
      </c>
      <c r="D23" s="7" t="n">
        <v>282739000</v>
      </c>
      <c r="E23" s="7" t="n">
        <v>282739000</v>
      </c>
      <c r="F23" s="7" t="n">
        <v>284916000</v>
      </c>
      <c r="G23" s="7" t="n">
        <v>287159000</v>
      </c>
    </row>
    <row r="24" spans="1:7">
      <c r="A24" s="4" t="s">
        <v>1212</v>
      </c>
      <c r="C24" s="7" t="n">
        <v>284021000</v>
      </c>
      <c r="D24" s="7" t="n">
        <v>287153000</v>
      </c>
      <c r="E24" s="7" t="n">
        <v>286123000</v>
      </c>
    </row>
    <row r="25" spans="1:7">
      <c r="A25" s="4" t="s">
        <v>1213</v>
      </c>
      <c r="B25" s="4" t="s">
        <v>1214</v>
      </c>
      <c r="C25" s="4" t="s">
        <v>1165</v>
      </c>
      <c r="D25" s="4" t="s">
        <v>1215</v>
      </c>
      <c r="E25" s="4" t="s">
        <v>1216</v>
      </c>
    </row>
    <row r="26" spans="1:7">
      <c r="A26" s="4" t="s">
        <v>1217</v>
      </c>
      <c r="B26" s="4" t="s">
        <v>116</v>
      </c>
      <c r="C26" s="4" t="s">
        <v>1218</v>
      </c>
      <c r="D26" s="4" t="s">
        <v>1219</v>
      </c>
      <c r="E26" s="4" t="s">
        <v>1220</v>
      </c>
    </row>
    <row r="27" spans="1:7">
      <c r="A27" s="4" t="s">
        <v>1221</v>
      </c>
      <c r="B27" s="4" t="s">
        <v>116</v>
      </c>
      <c r="C27" s="4" t="s">
        <v>1222</v>
      </c>
      <c r="D27" s="4" t="s">
        <v>1223</v>
      </c>
      <c r="E27" s="4" t="s">
        <v>1224</v>
      </c>
    </row>
    <row r="28" spans="1:7"/>
    <row r="29" spans="1:7">
      <c r="A29" s="4" t="s">
        <v>40</v>
      </c>
      <c r="B29" s="4" t="s">
        <v>1225</v>
      </c>
    </row>
    <row r="30" spans="1:7">
      <c r="A30" s="4" t="s">
        <v>115</v>
      </c>
      <c r="B30" s="4" t="s">
        <v>1226</v>
      </c>
    </row>
    <row r="31" spans="1:7">
      <c r="A31" s="4" t="s">
        <v>116</v>
      </c>
      <c r="B31" s="4" t="s">
        <v>1227</v>
      </c>
    </row>
    <row r="32" spans="1:7">
      <c r="A32" s="4" t="s">
        <v>130</v>
      </c>
      <c r="B32" s="4" t="s">
        <v>1228</v>
      </c>
    </row>
  </sheetData>
  <mergeCells count="7">
    <mergeCell ref="A1:B2"/>
    <mergeCell ref="C1:D1"/>
    <mergeCell ref="A28:F28"/>
    <mergeCell ref="B29:F29"/>
    <mergeCell ref="B30:F30"/>
    <mergeCell ref="B31:F31"/>
    <mergeCell ref="B32:F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1229</v>
      </c>
      <c r="C1" s="2" t="s">
        <v>93</v>
      </c>
      <c r="E1" s="2" t="s">
        <v>1</v>
      </c>
    </row>
    <row r="2" spans="1:5">
      <c r="C2" s="2" t="s">
        <v>94</v>
      </c>
      <c r="D2" s="2" t="s">
        <v>95</v>
      </c>
      <c r="E2" s="2" t="s">
        <v>95</v>
      </c>
    </row>
    <row r="3" spans="1:5">
      <c r="A3" s="3" t="s">
        <v>1230</v>
      </c>
    </row>
    <row r="4" spans="1:5">
      <c r="A4" s="4" t="s">
        <v>1231</v>
      </c>
      <c r="C4" s="7" t="n">
        <v>0</v>
      </c>
      <c r="D4" s="7" t="n">
        <v>0</v>
      </c>
    </row>
    <row r="5" spans="1:5">
      <c r="A5" s="4" t="s">
        <v>1232</v>
      </c>
      <c r="C5" s="7" t="n">
        <v>0</v>
      </c>
      <c r="D5" s="7" t="n">
        <v>0</v>
      </c>
    </row>
    <row r="6" spans="1:5">
      <c r="A6" s="4" t="s">
        <v>793</v>
      </c>
      <c r="C6" s="7" t="n">
        <v>1150</v>
      </c>
      <c r="D6" s="7" t="n">
        <v>925</v>
      </c>
      <c r="E6" s="7" t="n">
        <v>2092</v>
      </c>
    </row>
    <row r="7" spans="1:5">
      <c r="A7" s="4" t="s">
        <v>1213</v>
      </c>
      <c r="B7" s="4" t="s">
        <v>1233</v>
      </c>
      <c r="C7" s="4" t="s">
        <v>1165</v>
      </c>
      <c r="D7" s="4" t="s">
        <v>1215</v>
      </c>
      <c r="E7" s="4" t="s">
        <v>1216</v>
      </c>
    </row>
    <row r="8" spans="1:5">
      <c r="A8" s="4" t="s">
        <v>1234</v>
      </c>
      <c r="B8" s="4" t="s">
        <v>40</v>
      </c>
      <c r="C8" s="4" t="s">
        <v>1218</v>
      </c>
      <c r="D8" s="4" t="s">
        <v>1219</v>
      </c>
      <c r="E8" s="4" t="s">
        <v>1220</v>
      </c>
    </row>
    <row r="9" spans="1:5">
      <c r="A9" s="4" t="s">
        <v>1235</v>
      </c>
    </row>
    <row r="10" spans="1:5">
      <c r="A10" s="3" t="s">
        <v>1230</v>
      </c>
    </row>
    <row r="11" spans="1:5">
      <c r="A11" s="4" t="s">
        <v>1213</v>
      </c>
      <c r="C11" s="4" t="s">
        <v>1236</v>
      </c>
      <c r="D11" s="4" t="s">
        <v>1237</v>
      </c>
      <c r="E11" s="4" t="s">
        <v>1238</v>
      </c>
    </row>
    <row r="12" spans="1:5">
      <c r="A12" s="4" t="s">
        <v>1234</v>
      </c>
      <c r="C12" s="4" t="s">
        <v>1239</v>
      </c>
      <c r="D12" s="4" t="s">
        <v>1240</v>
      </c>
      <c r="E12" s="4" t="s">
        <v>1241</v>
      </c>
    </row>
    <row r="13" spans="1:5">
      <c r="A13" s="4" t="s">
        <v>1242</v>
      </c>
      <c r="C13" s="4" t="s">
        <v>1243</v>
      </c>
      <c r="D13" s="4" t="s">
        <v>1244</v>
      </c>
      <c r="E13" s="4" t="s">
        <v>1224</v>
      </c>
    </row>
    <row r="14" spans="1:5">
      <c r="A14" s="4" t="s">
        <v>1245</v>
      </c>
    </row>
    <row r="15" spans="1:5">
      <c r="A15" s="3" t="s">
        <v>1230</v>
      </c>
    </row>
    <row r="16" spans="1:5">
      <c r="A16" s="4" t="s">
        <v>1246</v>
      </c>
      <c r="C16" s="7" t="n">
        <v>1290</v>
      </c>
      <c r="D16" s="7" t="n">
        <v>1295</v>
      </c>
      <c r="E16" s="7" t="n">
        <v>2608</v>
      </c>
    </row>
    <row r="17" spans="1:5"/>
    <row r="18" spans="1:5">
      <c r="A18" s="4" t="s">
        <v>40</v>
      </c>
      <c r="B18" s="4" t="s">
        <v>1227</v>
      </c>
    </row>
    <row r="19" spans="1:5">
      <c r="A19" s="4" t="s">
        <v>115</v>
      </c>
      <c r="B19" s="4" t="s">
        <v>1228</v>
      </c>
    </row>
  </sheetData>
  <mergeCells count="5">
    <mergeCell ref="A1:B2"/>
    <mergeCell ref="C1:D1"/>
    <mergeCell ref="A17:D17"/>
    <mergeCell ref="B18:D18"/>
    <mergeCell ref="B19:D1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247</v>
      </c>
      <c r="B1" s="2" t="s">
        <v>93</v>
      </c>
      <c r="E1" s="2" t="s">
        <v>1</v>
      </c>
      <c r="G1" s="2" t="s">
        <v>211</v>
      </c>
    </row>
    <row r="2" spans="1:7">
      <c r="B2" s="2" t="s">
        <v>2</v>
      </c>
      <c r="C2" s="2" t="s">
        <v>94</v>
      </c>
      <c r="D2" s="2" t="s">
        <v>95</v>
      </c>
      <c r="E2" s="2" t="s">
        <v>2</v>
      </c>
      <c r="F2" s="2" t="s">
        <v>95</v>
      </c>
      <c r="G2" s="2" t="s">
        <v>25</v>
      </c>
    </row>
    <row r="3" spans="1:7">
      <c r="A3" s="4" t="s">
        <v>172</v>
      </c>
    </row>
    <row r="4" spans="1:7">
      <c r="A4" s="3" t="s">
        <v>1248</v>
      </c>
    </row>
    <row r="5" spans="1:7">
      <c r="A5" s="4" t="s">
        <v>1249</v>
      </c>
      <c r="D5" s="7" t="n">
        <v>318961000</v>
      </c>
      <c r="F5" s="7" t="n">
        <v>318961000</v>
      </c>
      <c r="G5" s="7" t="n">
        <v>311988000</v>
      </c>
    </row>
    <row r="6" spans="1:7">
      <c r="A6" s="4" t="s">
        <v>1250</v>
      </c>
    </row>
    <row r="7" spans="1:7">
      <c r="A7" s="3" t="s">
        <v>1248</v>
      </c>
    </row>
    <row r="8" spans="1:7">
      <c r="A8" s="4" t="s">
        <v>97</v>
      </c>
      <c r="C8" s="7" t="n">
        <v>1290000</v>
      </c>
      <c r="D8" s="5" t="n">
        <v>1295000</v>
      </c>
      <c r="F8" s="5" t="n">
        <v>2608000</v>
      </c>
    </row>
    <row r="9" spans="1:7">
      <c r="A9" s="4" t="s">
        <v>1251</v>
      </c>
    </row>
    <row r="10" spans="1:7">
      <c r="A10" s="3" t="s">
        <v>1248</v>
      </c>
    </row>
    <row r="11" spans="1:7">
      <c r="A11" s="4" t="s">
        <v>97</v>
      </c>
      <c r="B11" s="7" t="n">
        <v>10000</v>
      </c>
      <c r="D11" s="5" t="n">
        <v>44000</v>
      </c>
      <c r="E11" s="7" t="n">
        <v>10000</v>
      </c>
      <c r="F11" s="5" t="n">
        <v>126000</v>
      </c>
    </row>
    <row r="12" spans="1:7">
      <c r="A12" s="4" t="s">
        <v>1252</v>
      </c>
      <c r="G12" s="5" t="n">
        <v>999000</v>
      </c>
    </row>
    <row r="13" spans="1:7">
      <c r="A13" s="4" t="s">
        <v>1253</v>
      </c>
      <c r="G13" s="5" t="n">
        <v>0</v>
      </c>
    </row>
    <row r="14" spans="1:7">
      <c r="A14" s="4" t="s">
        <v>1254</v>
      </c>
      <c r="G14" s="7" t="n">
        <v>2015000</v>
      </c>
    </row>
    <row r="15" spans="1:7">
      <c r="A15" s="4" t="s">
        <v>1255</v>
      </c>
    </row>
    <row r="16" spans="1:7">
      <c r="A16" s="3" t="s">
        <v>1248</v>
      </c>
    </row>
    <row r="17" spans="1:7">
      <c r="A17" s="4" t="s">
        <v>1256</v>
      </c>
      <c r="G17" s="4" t="s">
        <v>1257</v>
      </c>
    </row>
    <row r="18" spans="1:7">
      <c r="A18" s="4" t="s">
        <v>552</v>
      </c>
    </row>
    <row r="19" spans="1:7">
      <c r="A19" s="3" t="s">
        <v>1248</v>
      </c>
    </row>
    <row r="20" spans="1:7">
      <c r="A20" s="4" t="s">
        <v>97</v>
      </c>
      <c r="C20" s="7" t="n">
        <v>0</v>
      </c>
      <c r="D20" s="7" t="n">
        <v>118000</v>
      </c>
      <c r="F20" s="7" t="n">
        <v>208000</v>
      </c>
    </row>
    <row r="21" spans="1:7">
      <c r="A21" s="4" t="s">
        <v>1252</v>
      </c>
      <c r="G21" s="7" t="n">
        <v>16472000</v>
      </c>
    </row>
    <row r="22" spans="1:7">
      <c r="A22" s="4" t="s">
        <v>1256</v>
      </c>
      <c r="G22" s="4" t="s">
        <v>884</v>
      </c>
    </row>
    <row r="23" spans="1:7">
      <c r="A23" s="4" t="s">
        <v>1258</v>
      </c>
    </row>
    <row r="24" spans="1:7">
      <c r="A24" s="3" t="s">
        <v>1248</v>
      </c>
    </row>
    <row r="25" spans="1:7">
      <c r="A25" s="4" t="s">
        <v>1259</v>
      </c>
      <c r="E25" s="5" t="n">
        <v>172000</v>
      </c>
    </row>
    <row r="26" spans="1:7">
      <c r="A26" s="4" t="s">
        <v>1260</v>
      </c>
      <c r="E26" s="7" t="n">
        <v>4200</v>
      </c>
    </row>
    <row r="27" spans="1:7">
      <c r="A27" s="4" t="s">
        <v>1261</v>
      </c>
    </row>
    <row r="28" spans="1:7">
      <c r="A28" s="3" t="s">
        <v>1248</v>
      </c>
    </row>
    <row r="29" spans="1:7">
      <c r="A29" s="4" t="s">
        <v>1262</v>
      </c>
      <c r="B29" s="4" t="s">
        <v>603</v>
      </c>
      <c r="E29" s="4" t="s">
        <v>603</v>
      </c>
    </row>
    <row r="30" spans="1:7">
      <c r="A30" s="4" t="s">
        <v>1263</v>
      </c>
      <c r="E30" s="4" t="s">
        <v>941</v>
      </c>
    </row>
    <row r="31" spans="1:7">
      <c r="A31" s="4" t="s">
        <v>1264</v>
      </c>
      <c r="E31" s="4" t="s">
        <v>598</v>
      </c>
    </row>
    <row r="32" spans="1:7">
      <c r="A32" s="4" t="s">
        <v>1265</v>
      </c>
      <c r="E32" s="4" t="s">
        <v>603</v>
      </c>
    </row>
    <row r="33" spans="1:7">
      <c r="A33" s="4" t="s">
        <v>1266</v>
      </c>
    </row>
    <row r="34" spans="1:7">
      <c r="A34" s="3" t="s">
        <v>1248</v>
      </c>
    </row>
    <row r="35" spans="1:7">
      <c r="A35" s="4" t="s">
        <v>1267</v>
      </c>
      <c r="E35" s="7" t="n">
        <v>700000</v>
      </c>
    </row>
    <row r="36" spans="1:7">
      <c r="A36" s="4" t="s">
        <v>1268</v>
      </c>
      <c r="B36" s="7" t="n">
        <v>7078000</v>
      </c>
      <c r="E36" s="7" t="n">
        <v>7078000</v>
      </c>
    </row>
    <row r="37" spans="1:7">
      <c r="A37" s="4" t="s">
        <v>1269</v>
      </c>
      <c r="E37" s="4" t="s">
        <v>884</v>
      </c>
    </row>
    <row r="38" spans="1:7">
      <c r="A38" s="4" t="s">
        <v>1270</v>
      </c>
    </row>
    <row r="39" spans="1:7">
      <c r="A39" s="3" t="s">
        <v>1248</v>
      </c>
    </row>
    <row r="40" spans="1:7">
      <c r="A40" s="4" t="s">
        <v>1271</v>
      </c>
      <c r="E40" s="7" t="n">
        <v>1500000</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272</v>
      </c>
      <c r="B1" s="2" t="s">
        <v>93</v>
      </c>
      <c r="D1" s="2" t="s">
        <v>1</v>
      </c>
    </row>
    <row r="2" spans="1:4">
      <c r="B2" s="2" t="s">
        <v>94</v>
      </c>
      <c r="C2" s="2" t="s">
        <v>95</v>
      </c>
      <c r="D2" s="2" t="s">
        <v>95</v>
      </c>
    </row>
    <row r="3" spans="1:4">
      <c r="A3" s="3" t="s">
        <v>1273</v>
      </c>
    </row>
    <row r="4" spans="1:4">
      <c r="A4" s="4" t="s">
        <v>1274</v>
      </c>
      <c r="B4" s="7" t="n">
        <v>250</v>
      </c>
      <c r="C4" s="7" t="n">
        <v>227</v>
      </c>
      <c r="D4" s="7" t="n">
        <v>454</v>
      </c>
    </row>
    <row r="5" spans="1:4">
      <c r="A5" s="4" t="s">
        <v>1275</v>
      </c>
      <c r="B5" s="5" t="n">
        <v>6</v>
      </c>
      <c r="C5" s="5" t="n">
        <v>3</v>
      </c>
      <c r="D5" s="5" t="n">
        <v>3</v>
      </c>
    </row>
    <row r="6" spans="1:4">
      <c r="A6" s="4" t="s">
        <v>120</v>
      </c>
      <c r="B6" s="7" t="n">
        <v>256</v>
      </c>
      <c r="C6" s="7" t="n">
        <v>230</v>
      </c>
      <c r="D6" s="7" t="n">
        <v>45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6</v>
      </c>
      <c r="C1" s="2" t="s">
        <v>2</v>
      </c>
      <c r="D1" s="2" t="s">
        <v>25</v>
      </c>
    </row>
    <row r="2" spans="1:4">
      <c r="A2" s="3" t="s">
        <v>1277</v>
      </c>
    </row>
    <row r="3" spans="1:4">
      <c r="A3" s="4" t="s">
        <v>28</v>
      </c>
      <c r="D3" s="7" t="n">
        <v>908297</v>
      </c>
    </row>
    <row r="4" spans="1:4">
      <c r="A4" s="4" t="s">
        <v>1278</v>
      </c>
      <c r="D4" s="5" t="n">
        <v>864819</v>
      </c>
    </row>
    <row r="5" spans="1:4">
      <c r="A5" s="4" t="s">
        <v>1279</v>
      </c>
      <c r="D5" s="5" t="n">
        <v>43478</v>
      </c>
    </row>
    <row r="6" spans="1:4">
      <c r="A6" s="3" t="s">
        <v>1280</v>
      </c>
    </row>
    <row r="7" spans="1:4">
      <c r="A7" s="4" t="s">
        <v>1281</v>
      </c>
      <c r="C7" s="7" t="n">
        <v>352</v>
      </c>
      <c r="D7" s="5" t="n">
        <v>2461</v>
      </c>
    </row>
    <row r="8" spans="1:4">
      <c r="A8" s="4" t="s">
        <v>1282</v>
      </c>
    </row>
    <row r="9" spans="1:4">
      <c r="A9" s="3" t="s">
        <v>1277</v>
      </c>
    </row>
    <row r="10" spans="1:4">
      <c r="A10" s="4" t="s">
        <v>1283</v>
      </c>
      <c r="B10" s="4" t="s">
        <v>40</v>
      </c>
      <c r="C10" s="5" t="n">
        <v>35581</v>
      </c>
    </row>
    <row r="11" spans="1:4">
      <c r="A11" s="4" t="s">
        <v>47</v>
      </c>
      <c r="C11" s="5" t="n">
        <v>10773</v>
      </c>
    </row>
    <row r="12" spans="1:4">
      <c r="A12" s="4" t="s">
        <v>28</v>
      </c>
      <c r="C12" s="5" t="n">
        <v>44717</v>
      </c>
    </row>
    <row r="13" spans="1:4">
      <c r="A13" s="4" t="s">
        <v>1278</v>
      </c>
      <c r="C13" s="5" t="n">
        <v>1128698</v>
      </c>
    </row>
    <row r="14" spans="1:4">
      <c r="A14" s="4" t="s">
        <v>1284</v>
      </c>
      <c r="B14" s="4" t="s">
        <v>115</v>
      </c>
      <c r="C14" s="5" t="n">
        <v>7360</v>
      </c>
    </row>
    <row r="15" spans="1:4">
      <c r="A15" s="3" t="s">
        <v>1280</v>
      </c>
    </row>
    <row r="16" spans="1:4">
      <c r="A16" s="4" t="s">
        <v>1285</v>
      </c>
      <c r="B16" s="4" t="s">
        <v>115</v>
      </c>
      <c r="C16" s="5" t="n">
        <v>1226342</v>
      </c>
    </row>
    <row r="17" spans="1:4">
      <c r="A17" s="4" t="s">
        <v>53</v>
      </c>
      <c r="B17" s="4" t="s">
        <v>115</v>
      </c>
      <c r="C17" s="5" t="n">
        <v>4246</v>
      </c>
    </row>
    <row r="18" spans="1:4">
      <c r="A18" s="4" t="s">
        <v>1286</v>
      </c>
    </row>
    <row r="19" spans="1:4">
      <c r="A19" s="3" t="s">
        <v>1277</v>
      </c>
    </row>
    <row r="20" spans="1:4">
      <c r="A20" s="4" t="s">
        <v>1283</v>
      </c>
      <c r="B20" s="4" t="s">
        <v>40</v>
      </c>
      <c r="D20" s="5" t="n">
        <v>12690</v>
      </c>
    </row>
    <row r="21" spans="1:4">
      <c r="A21" s="4" t="s">
        <v>1279</v>
      </c>
      <c r="D21" s="5" t="n">
        <v>610135</v>
      </c>
    </row>
    <row r="22" spans="1:4">
      <c r="A22" s="4" t="s">
        <v>1284</v>
      </c>
      <c r="B22" s="4" t="s">
        <v>115</v>
      </c>
      <c r="D22" s="5" t="n">
        <v>547</v>
      </c>
    </row>
    <row r="23" spans="1:4">
      <c r="A23" s="3" t="s">
        <v>1280</v>
      </c>
    </row>
    <row r="24" spans="1:4">
      <c r="A24" s="4" t="s">
        <v>1285</v>
      </c>
      <c r="B24" s="4" t="s">
        <v>115</v>
      </c>
      <c r="D24" s="5" t="n">
        <v>327623</v>
      </c>
    </row>
    <row r="25" spans="1:4">
      <c r="A25" s="4" t="s">
        <v>53</v>
      </c>
      <c r="B25" s="4" t="s">
        <v>115</v>
      </c>
      <c r="D25" s="5" t="n">
        <v>3831</v>
      </c>
    </row>
    <row r="26" spans="1:4">
      <c r="A26" s="4" t="s">
        <v>1287</v>
      </c>
    </row>
    <row r="27" spans="1:4">
      <c r="A27" s="3" t="s">
        <v>1277</v>
      </c>
    </row>
    <row r="28" spans="1:4">
      <c r="A28" s="4" t="s">
        <v>1279</v>
      </c>
      <c r="B28" s="4" t="s">
        <v>116</v>
      </c>
      <c r="C28" s="5" t="n">
        <v>44717</v>
      </c>
    </row>
    <row r="29" spans="1:4">
      <c r="A29" s="4" t="s">
        <v>1288</v>
      </c>
    </row>
    <row r="30" spans="1:4">
      <c r="A30" s="3" t="s">
        <v>1277</v>
      </c>
    </row>
    <row r="31" spans="1:4">
      <c r="A31" s="4" t="s">
        <v>1283</v>
      </c>
      <c r="B31" s="4" t="s">
        <v>40</v>
      </c>
      <c r="C31" s="5" t="n">
        <v>35581</v>
      </c>
    </row>
    <row r="32" spans="1:4">
      <c r="A32" s="4" t="s">
        <v>47</v>
      </c>
      <c r="C32" s="5" t="n">
        <v>10773</v>
      </c>
    </row>
    <row r="33" spans="1:4">
      <c r="A33" s="4" t="s">
        <v>28</v>
      </c>
      <c r="C33" s="5" t="n">
        <v>44717</v>
      </c>
    </row>
    <row r="34" spans="1:4">
      <c r="A34" s="4" t="s">
        <v>1278</v>
      </c>
      <c r="C34" s="5" t="n">
        <v>1128698</v>
      </c>
    </row>
    <row r="35" spans="1:4">
      <c r="A35" s="4" t="s">
        <v>1284</v>
      </c>
      <c r="B35" s="4" t="s">
        <v>115</v>
      </c>
      <c r="C35" s="5" t="n">
        <v>7360</v>
      </c>
    </row>
    <row r="36" spans="1:4">
      <c r="A36" s="3" t="s">
        <v>1280</v>
      </c>
    </row>
    <row r="37" spans="1:4">
      <c r="A37" s="4" t="s">
        <v>1285</v>
      </c>
      <c r="B37" s="4" t="s">
        <v>115</v>
      </c>
      <c r="C37" s="5" t="n">
        <v>1226694</v>
      </c>
    </row>
    <row r="38" spans="1:4">
      <c r="A38" s="4" t="s">
        <v>53</v>
      </c>
      <c r="B38" s="4" t="s">
        <v>115</v>
      </c>
      <c r="C38" s="7" t="n">
        <v>4246</v>
      </c>
    </row>
    <row r="39" spans="1:4">
      <c r="A39" s="4" t="s">
        <v>1289</v>
      </c>
    </row>
    <row r="40" spans="1:4">
      <c r="A40" s="3" t="s">
        <v>1277</v>
      </c>
    </row>
    <row r="41" spans="1:4">
      <c r="A41" s="4" t="s">
        <v>1283</v>
      </c>
      <c r="B41" s="4" t="s">
        <v>40</v>
      </c>
      <c r="D41" s="5" t="n">
        <v>12690</v>
      </c>
    </row>
    <row r="42" spans="1:4">
      <c r="A42" s="4" t="s">
        <v>1279</v>
      </c>
      <c r="D42" s="5" t="n">
        <v>610135</v>
      </c>
    </row>
    <row r="43" spans="1:4">
      <c r="A43" s="4" t="s">
        <v>1284</v>
      </c>
      <c r="B43" s="4" t="s">
        <v>115</v>
      </c>
      <c r="D43" s="5" t="n">
        <v>547</v>
      </c>
    </row>
    <row r="44" spans="1:4">
      <c r="A44" s="3" t="s">
        <v>1280</v>
      </c>
    </row>
    <row r="45" spans="1:4">
      <c r="A45" s="4" t="s">
        <v>1285</v>
      </c>
      <c r="B45" s="4" t="s">
        <v>115</v>
      </c>
      <c r="D45" s="5" t="n">
        <v>330084</v>
      </c>
    </row>
    <row r="46" spans="1:4">
      <c r="A46" s="4" t="s">
        <v>53</v>
      </c>
      <c r="B46" s="4" t="s">
        <v>115</v>
      </c>
      <c r="D46" s="7" t="n">
        <v>3831</v>
      </c>
    </row>
    <row r="47" spans="1:4"/>
    <row r="48" spans="1:4">
      <c r="A48" s="4" t="s">
        <v>40</v>
      </c>
      <c r="B48" s="4" t="s">
        <v>1290</v>
      </c>
    </row>
    <row r="49" spans="1:4">
      <c r="A49" s="4" t="s">
        <v>115</v>
      </c>
      <c r="B49" s="4" t="s">
        <v>1291</v>
      </c>
    </row>
    <row r="50" spans="1:4">
      <c r="A50" s="4" t="s">
        <v>116</v>
      </c>
      <c r="B50" s="4" t="s">
        <v>1292</v>
      </c>
    </row>
  </sheetData>
  <mergeCells count="5">
    <mergeCell ref="A1:B1"/>
    <mergeCell ref="A47:C47"/>
    <mergeCell ref="B48:C48"/>
    <mergeCell ref="B49:C49"/>
    <mergeCell ref="B50:C5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3</v>
      </c>
      <c r="C1" s="2" t="s">
        <v>2</v>
      </c>
      <c r="D1" s="2" t="s">
        <v>25</v>
      </c>
    </row>
    <row r="2" spans="1:4">
      <c r="A2" s="3" t="s">
        <v>26</v>
      </c>
    </row>
    <row r="3" spans="1:4">
      <c r="A3" s="4" t="s">
        <v>1294</v>
      </c>
      <c r="D3" s="7" t="n">
        <v>43478000</v>
      </c>
    </row>
    <row r="4" spans="1:4">
      <c r="A4" s="4" t="s">
        <v>481</v>
      </c>
    </row>
    <row r="5" spans="1:4">
      <c r="A5" s="3" t="s">
        <v>26</v>
      </c>
    </row>
    <row r="6" spans="1:4">
      <c r="A6" s="4" t="s">
        <v>1295</v>
      </c>
      <c r="D6" s="5" t="n">
        <v>311988000</v>
      </c>
    </row>
    <row r="7" spans="1:4">
      <c r="A7" s="4" t="s">
        <v>43</v>
      </c>
    </row>
    <row r="8" spans="1:4">
      <c r="A8" s="3" t="s">
        <v>26</v>
      </c>
    </row>
    <row r="9" spans="1:4">
      <c r="A9" s="4" t="s">
        <v>1296</v>
      </c>
      <c r="D9" s="5" t="n">
        <v>302147000</v>
      </c>
    </row>
    <row r="10" spans="1:4">
      <c r="A10" s="4" t="s">
        <v>1287</v>
      </c>
    </row>
    <row r="11" spans="1:4">
      <c r="A11" s="3" t="s">
        <v>26</v>
      </c>
    </row>
    <row r="12" spans="1:4">
      <c r="A12" s="4" t="s">
        <v>348</v>
      </c>
      <c r="C12" s="7" t="n">
        <v>10773000</v>
      </c>
      <c r="D12" s="5" t="n">
        <v>9521000</v>
      </c>
    </row>
    <row r="13" spans="1:4">
      <c r="A13" s="4" t="s">
        <v>1294</v>
      </c>
      <c r="B13" s="4" t="s">
        <v>40</v>
      </c>
      <c r="C13" s="5" t="n">
        <v>44717000</v>
      </c>
    </row>
    <row r="14" spans="1:4">
      <c r="A14" s="4" t="s">
        <v>181</v>
      </c>
      <c r="C14" s="5" t="n">
        <v>55490000</v>
      </c>
    </row>
    <row r="15" spans="1:4">
      <c r="A15" s="4" t="s">
        <v>1297</v>
      </c>
      <c r="D15" s="5" t="n">
        <v>90188000</v>
      </c>
    </row>
    <row r="16" spans="1:4">
      <c r="A16" s="4" t="s">
        <v>348</v>
      </c>
      <c r="C16" s="5" t="n">
        <v>10773000</v>
      </c>
      <c r="D16" s="5" t="n">
        <v>9521000</v>
      </c>
    </row>
    <row r="17" spans="1:4">
      <c r="A17" s="4" t="s">
        <v>71</v>
      </c>
      <c r="D17" s="5" t="n">
        <v>7450000</v>
      </c>
    </row>
    <row r="18" spans="1:4">
      <c r="A18" s="4" t="s">
        <v>33</v>
      </c>
      <c r="D18" s="5" t="n">
        <v>339000</v>
      </c>
    </row>
    <row r="19" spans="1:4">
      <c r="A19" s="4" t="s">
        <v>1298</v>
      </c>
    </row>
    <row r="20" spans="1:4">
      <c r="A20" s="3" t="s">
        <v>26</v>
      </c>
    </row>
    <row r="21" spans="1:4">
      <c r="A21" s="4" t="s">
        <v>1295</v>
      </c>
      <c r="D21" s="5" t="n">
        <v>208279000</v>
      </c>
    </row>
    <row r="22" spans="1:4">
      <c r="A22" s="4" t="s">
        <v>1299</v>
      </c>
    </row>
    <row r="23" spans="1:4">
      <c r="A23" s="3" t="s">
        <v>26</v>
      </c>
    </row>
    <row r="24" spans="1:4">
      <c r="A24" s="4" t="s">
        <v>1296</v>
      </c>
      <c r="D24" s="5" t="n">
        <v>302147000</v>
      </c>
    </row>
    <row r="25" spans="1:4">
      <c r="A25" s="4" t="s">
        <v>1300</v>
      </c>
    </row>
    <row r="26" spans="1:4">
      <c r="A26" s="3" t="s">
        <v>26</v>
      </c>
    </row>
    <row r="27" spans="1:4">
      <c r="A27" s="4" t="s">
        <v>1294</v>
      </c>
      <c r="B27" s="4" t="s">
        <v>40</v>
      </c>
      <c r="C27" s="5" t="n">
        <v>44717000</v>
      </c>
    </row>
    <row r="28" spans="1:4">
      <c r="A28" s="4" t="s">
        <v>181</v>
      </c>
      <c r="C28" s="5" t="n">
        <v>44717000</v>
      </c>
    </row>
    <row r="29" spans="1:4">
      <c r="A29" s="4" t="s">
        <v>1301</v>
      </c>
    </row>
    <row r="30" spans="1:4">
      <c r="A30" s="3" t="s">
        <v>26</v>
      </c>
    </row>
    <row r="31" spans="1:4">
      <c r="A31" s="4" t="s">
        <v>348</v>
      </c>
      <c r="C31" s="5" t="n">
        <v>10773000</v>
      </c>
      <c r="D31" s="5" t="n">
        <v>9521000</v>
      </c>
    </row>
    <row r="32" spans="1:4">
      <c r="A32" s="4" t="s">
        <v>181</v>
      </c>
      <c r="C32" s="5" t="n">
        <v>10773000</v>
      </c>
    </row>
    <row r="33" spans="1:4">
      <c r="A33" s="4" t="s">
        <v>1297</v>
      </c>
      <c r="D33" s="5" t="n">
        <v>90188000</v>
      </c>
    </row>
    <row r="34" spans="1:4">
      <c r="A34" s="4" t="s">
        <v>348</v>
      </c>
      <c r="C34" s="7" t="n">
        <v>10773000</v>
      </c>
      <c r="D34" s="5" t="n">
        <v>9521000</v>
      </c>
    </row>
    <row r="35" spans="1:4">
      <c r="A35" s="4" t="s">
        <v>71</v>
      </c>
      <c r="D35" s="5" t="n">
        <v>7450000</v>
      </c>
    </row>
    <row r="36" spans="1:4">
      <c r="A36" s="4" t="s">
        <v>33</v>
      </c>
      <c r="D36" s="5" t="n">
        <v>339000</v>
      </c>
    </row>
    <row r="37" spans="1:4">
      <c r="A37" s="4" t="s">
        <v>1302</v>
      </c>
    </row>
    <row r="38" spans="1:4">
      <c r="A38" s="3" t="s">
        <v>26</v>
      </c>
    </row>
    <row r="39" spans="1:4">
      <c r="A39" s="4" t="s">
        <v>1295</v>
      </c>
      <c r="D39" s="5" t="n">
        <v>208279000</v>
      </c>
    </row>
    <row r="40" spans="1:4">
      <c r="A40" s="4" t="s">
        <v>1303</v>
      </c>
    </row>
    <row r="41" spans="1:4">
      <c r="A41" s="3" t="s">
        <v>26</v>
      </c>
    </row>
    <row r="42" spans="1:4">
      <c r="A42" s="4" t="s">
        <v>1296</v>
      </c>
      <c r="D42" s="7" t="n">
        <v>302147000</v>
      </c>
    </row>
    <row r="43" spans="1:4"/>
    <row r="44" spans="1:4">
      <c r="A44" s="4" t="s">
        <v>40</v>
      </c>
      <c r="B44" s="4" t="s">
        <v>1292</v>
      </c>
    </row>
  </sheetData>
  <mergeCells count="3">
    <mergeCell ref="A1:B1"/>
    <mergeCell ref="A43:C43"/>
    <mergeCell ref="B44:C4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4</v>
      </c>
      <c r="B1" s="2" t="s">
        <v>93</v>
      </c>
    </row>
    <row r="2" spans="1:2">
      <c r="B2" s="2" t="s">
        <v>616</v>
      </c>
    </row>
    <row r="3" spans="1:2">
      <c r="A3" s="3" t="s">
        <v>1305</v>
      </c>
    </row>
    <row r="4" spans="1:2">
      <c r="A4" s="4" t="s">
        <v>207</v>
      </c>
      <c r="B4" s="7" t="n">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3:02Z</dcterms:created>
  <dcterms:modified xmlns:dcterms="http://purl.org/dc/terms/" xmlns:xsi="http://www.w3.org/2001/XMLSchema-instance" xsi:type="dcterms:W3CDTF">2018-08-14T16:43:02Z</dcterms:modified>
</cp:coreProperties>
</file>